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Significant Ac" sheetId="9" state="visible" r:id="rId9"/>
    <sheet xmlns:r="http://schemas.openxmlformats.org/officeDocument/2006/relationships" name="Investments" sheetId="10" state="visible" r:id="rId10"/>
    <sheet xmlns:r="http://schemas.openxmlformats.org/officeDocument/2006/relationships" name="Long-Term Obligations and Commi"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Collaborative Arrangements and " sheetId="14" state="visible" r:id="rId14"/>
    <sheet xmlns:r="http://schemas.openxmlformats.org/officeDocument/2006/relationships" name="Akcea Merger" sheetId="15" state="visible" r:id="rId15"/>
    <sheet xmlns:r="http://schemas.openxmlformats.org/officeDocument/2006/relationships" name="Severance and Retention Costs r" sheetId="16" state="visible" r:id="rId16"/>
    <sheet xmlns:r="http://schemas.openxmlformats.org/officeDocument/2006/relationships" name="Employment Benefits" sheetId="17" state="visible" r:id="rId17"/>
    <sheet xmlns:r="http://schemas.openxmlformats.org/officeDocument/2006/relationships" name="Legal Proceedings" sheetId="18" state="visible" r:id="rId18"/>
    <sheet xmlns:r="http://schemas.openxmlformats.org/officeDocument/2006/relationships" name="Fourth Quarter Financial Data (" sheetId="19" state="visible" r:id="rId19"/>
    <sheet xmlns:r="http://schemas.openxmlformats.org/officeDocument/2006/relationships" name="Organization and Significant _2" sheetId="20" state="visible" r:id="rId20"/>
    <sheet xmlns:r="http://schemas.openxmlformats.org/officeDocument/2006/relationships" name="Organization and Significant _3" sheetId="21" state="visible" r:id="rId21"/>
    <sheet xmlns:r="http://schemas.openxmlformats.org/officeDocument/2006/relationships" name="Investments (Tables)" sheetId="22" state="visible" r:id="rId22"/>
    <sheet xmlns:r="http://schemas.openxmlformats.org/officeDocument/2006/relationships" name="Long-Term Obligations and Com_2"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Collaborative Arrangements an_2" sheetId="26" state="visible" r:id="rId26"/>
    <sheet xmlns:r="http://schemas.openxmlformats.org/officeDocument/2006/relationships" name="Akcea Merger (Tables)" sheetId="27" state="visible" r:id="rId27"/>
    <sheet xmlns:r="http://schemas.openxmlformats.org/officeDocument/2006/relationships" name="Severance and Retention Costs_2" sheetId="28" state="visible" r:id="rId28"/>
    <sheet xmlns:r="http://schemas.openxmlformats.org/officeDocument/2006/relationships" name="Fourth Quarter Financial Data_2" sheetId="29" state="visible" r:id="rId29"/>
    <sheet xmlns:r="http://schemas.openxmlformats.org/officeDocument/2006/relationships" name="Organization and Significant _4" sheetId="30" state="visible" r:id="rId30"/>
    <sheet xmlns:r="http://schemas.openxmlformats.org/officeDocument/2006/relationships" name="Organization and Significant _5" sheetId="31" state="visible" r:id="rId31"/>
    <sheet xmlns:r="http://schemas.openxmlformats.org/officeDocument/2006/relationships" name="Organization and Significant _6" sheetId="32" state="visible" r:id="rId32"/>
    <sheet xmlns:r="http://schemas.openxmlformats.org/officeDocument/2006/relationships" name="Organization and Significant _7" sheetId="33" state="visible" r:id="rId33"/>
    <sheet xmlns:r="http://schemas.openxmlformats.org/officeDocument/2006/relationships" name="Organization and Significant _8" sheetId="34" state="visible" r:id="rId34"/>
    <sheet xmlns:r="http://schemas.openxmlformats.org/officeDocument/2006/relationships" name="Organization and Significant _9" sheetId="35" state="visible" r:id="rId35"/>
    <sheet xmlns:r="http://schemas.openxmlformats.org/officeDocument/2006/relationships" name="Organization and Significant_10" sheetId="36" state="visible" r:id="rId36"/>
    <sheet xmlns:r="http://schemas.openxmlformats.org/officeDocument/2006/relationships" name="Organization and Significant_11" sheetId="37" state="visible" r:id="rId37"/>
    <sheet xmlns:r="http://schemas.openxmlformats.org/officeDocument/2006/relationships" name="Organization and Significant_12" sheetId="38" state="visible" r:id="rId38"/>
    <sheet xmlns:r="http://schemas.openxmlformats.org/officeDocument/2006/relationships" name="Organization and Significant_13" sheetId="39" state="visible" r:id="rId39"/>
    <sheet xmlns:r="http://schemas.openxmlformats.org/officeDocument/2006/relationships" name="Organization and Significant_14" sheetId="40" state="visible" r:id="rId40"/>
    <sheet xmlns:r="http://schemas.openxmlformats.org/officeDocument/2006/relationships" name="Organization and Significant_15" sheetId="41" state="visible" r:id="rId41"/>
    <sheet xmlns:r="http://schemas.openxmlformats.org/officeDocument/2006/relationships" name="Organization and Significant_16" sheetId="42" state="visible" r:id="rId42"/>
    <sheet xmlns:r="http://schemas.openxmlformats.org/officeDocument/2006/relationships" name="Organization and Significant_17" sheetId="43" state="visible" r:id="rId43"/>
    <sheet xmlns:r="http://schemas.openxmlformats.org/officeDocument/2006/relationships" name="Organization and Significant_18" sheetId="44" state="visible" r:id="rId44"/>
    <sheet xmlns:r="http://schemas.openxmlformats.org/officeDocument/2006/relationships" name="Organization and Significant_19" sheetId="45" state="visible" r:id="rId45"/>
    <sheet xmlns:r="http://schemas.openxmlformats.org/officeDocument/2006/relationships" name="Organization and Significant_20" sheetId="46" state="visible" r:id="rId46"/>
    <sheet xmlns:r="http://schemas.openxmlformats.org/officeDocument/2006/relationships" name="Organization and Significant_21" sheetId="47" state="visible" r:id="rId47"/>
    <sheet xmlns:r="http://schemas.openxmlformats.org/officeDocument/2006/relationships" name="Organization and Significant_22" sheetId="48" state="visible" r:id="rId48"/>
    <sheet xmlns:r="http://schemas.openxmlformats.org/officeDocument/2006/relationships" name="Investments, Contract Maturity " sheetId="49" state="visible" r:id="rId49"/>
    <sheet xmlns:r="http://schemas.openxmlformats.org/officeDocument/2006/relationships" name="Investments, Summary of Investm" sheetId="50" state="visible" r:id="rId50"/>
    <sheet xmlns:r="http://schemas.openxmlformats.org/officeDocument/2006/relationships" name="Investments, Investments Tempor" sheetId="51" state="visible" r:id="rId51"/>
    <sheet xmlns:r="http://schemas.openxmlformats.org/officeDocument/2006/relationships" name="Long-Term Obligations and Com_3" sheetId="52" state="visible" r:id="rId52"/>
    <sheet xmlns:r="http://schemas.openxmlformats.org/officeDocument/2006/relationships" name="Long-Term Obligations and Com_4" sheetId="53" state="visible" r:id="rId53"/>
    <sheet xmlns:r="http://schemas.openxmlformats.org/officeDocument/2006/relationships" name="Long-Term Obligations and Com_5" sheetId="54" state="visible" r:id="rId54"/>
    <sheet xmlns:r="http://schemas.openxmlformats.org/officeDocument/2006/relationships" name="Long-Term Obligations and Com_6" sheetId="55" state="visible" r:id="rId55"/>
    <sheet xmlns:r="http://schemas.openxmlformats.org/officeDocument/2006/relationships" name="Long-Term Obligations and Com_7" sheetId="56" state="visible" r:id="rId56"/>
    <sheet xmlns:r="http://schemas.openxmlformats.org/officeDocument/2006/relationships" name="Long-Term Obligations and Com_8" sheetId="57" state="visible" r:id="rId57"/>
    <sheet xmlns:r="http://schemas.openxmlformats.org/officeDocument/2006/relationships" name="Stockholders' Equity, Preferred" sheetId="58" state="visible" r:id="rId58"/>
    <sheet xmlns:r="http://schemas.openxmlformats.org/officeDocument/2006/relationships" name="Stockholders' Equity, Share Rep" sheetId="59" state="visible" r:id="rId59"/>
    <sheet xmlns:r="http://schemas.openxmlformats.org/officeDocument/2006/relationships" name="Stockholders' Equity, Stock Pla" sheetId="60" state="visible" r:id="rId60"/>
    <sheet xmlns:r="http://schemas.openxmlformats.org/officeDocument/2006/relationships" name="Stockholders' Equity, Stock Opt" sheetId="61" state="visible" r:id="rId61"/>
    <sheet xmlns:r="http://schemas.openxmlformats.org/officeDocument/2006/relationships" name="Stockholders' Equity, Restricte" sheetId="62" state="visible" r:id="rId62"/>
    <sheet xmlns:r="http://schemas.openxmlformats.org/officeDocument/2006/relationships" name="Stockholders' Equity, Stock-bas" sheetId="63" state="visible" r:id="rId63"/>
    <sheet xmlns:r="http://schemas.openxmlformats.org/officeDocument/2006/relationships" name="Stockholders' Equity, Stock-b_2" sheetId="64" state="visible" r:id="rId64"/>
    <sheet xmlns:r="http://schemas.openxmlformats.org/officeDocument/2006/relationships" name="Income Taxes, Income (Loss) Bef" sheetId="65" state="visible" r:id="rId65"/>
    <sheet xmlns:r="http://schemas.openxmlformats.org/officeDocument/2006/relationships" name="Income Taxes, Income Tax Expens" sheetId="66" state="visible" r:id="rId66"/>
    <sheet xmlns:r="http://schemas.openxmlformats.org/officeDocument/2006/relationships" name="Income Taxes, Reconciliation of" sheetId="67" state="visible" r:id="rId67"/>
    <sheet xmlns:r="http://schemas.openxmlformats.org/officeDocument/2006/relationships" name="Income Taxes, Deferred Tax Asse" sheetId="68" state="visible" r:id="rId68"/>
    <sheet xmlns:r="http://schemas.openxmlformats.org/officeDocument/2006/relationships" name="Income Taxes, Tax Credit Carryf" sheetId="69" state="visible" r:id="rId69"/>
    <sheet xmlns:r="http://schemas.openxmlformats.org/officeDocument/2006/relationships" name="Income Taxes, Gross Unrecognize" sheetId="70" state="visible" r:id="rId70"/>
    <sheet xmlns:r="http://schemas.openxmlformats.org/officeDocument/2006/relationships" name="Collaborative Arrangements an_3" sheetId="71" state="visible" r:id="rId71"/>
    <sheet xmlns:r="http://schemas.openxmlformats.org/officeDocument/2006/relationships" name="Collaborative Arrangements an_4" sheetId="72" state="visible" r:id="rId72"/>
    <sheet xmlns:r="http://schemas.openxmlformats.org/officeDocument/2006/relationships" name="Collaborative Arrangements an_5" sheetId="73" state="visible" r:id="rId73"/>
    <sheet xmlns:r="http://schemas.openxmlformats.org/officeDocument/2006/relationships" name="Collaborative Arrangements an_6" sheetId="74" state="visible" r:id="rId74"/>
    <sheet xmlns:r="http://schemas.openxmlformats.org/officeDocument/2006/relationships" name="Collaborative Arrangements an_7" sheetId="75" state="visible" r:id="rId75"/>
    <sheet xmlns:r="http://schemas.openxmlformats.org/officeDocument/2006/relationships" name="Collaborative Arrangements an_8" sheetId="76" state="visible" r:id="rId76"/>
    <sheet xmlns:r="http://schemas.openxmlformats.org/officeDocument/2006/relationships" name="Collaborative Arrangements an_9" sheetId="77" state="visible" r:id="rId77"/>
    <sheet xmlns:r="http://schemas.openxmlformats.org/officeDocument/2006/relationships" name="Collaborative Arrangements a_10" sheetId="78" state="visible" r:id="rId78"/>
    <sheet xmlns:r="http://schemas.openxmlformats.org/officeDocument/2006/relationships" name="Collaborative Arrangements a_11" sheetId="79" state="visible" r:id="rId79"/>
    <sheet xmlns:r="http://schemas.openxmlformats.org/officeDocument/2006/relationships" name="Akcea Merger (Details)" sheetId="80" state="visible" r:id="rId80"/>
    <sheet xmlns:r="http://schemas.openxmlformats.org/officeDocument/2006/relationships" name="Severance and Retention Costs_3" sheetId="81" state="visible" r:id="rId81"/>
    <sheet xmlns:r="http://schemas.openxmlformats.org/officeDocument/2006/relationships" name="Severance and Retention Costs_4" sheetId="82" state="visible" r:id="rId82"/>
    <sheet xmlns:r="http://schemas.openxmlformats.org/officeDocument/2006/relationships" name="Employment Benefits (Details)" sheetId="83" state="visible" r:id="rId83"/>
    <sheet xmlns:r="http://schemas.openxmlformats.org/officeDocument/2006/relationships" name="Legal Proceedings (Details)" sheetId="84" state="visible" r:id="rId84"/>
    <sheet xmlns:r="http://schemas.openxmlformats.org/officeDocument/2006/relationships" name="Fourth Quarter Financial Data_3"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6,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00-19125</t>
        </is>
      </c>
    </row>
    <row r="13">
      <c r="A13" s="4" t="inlineStr">
        <is>
          <t>Entity Registrant Name</t>
        </is>
      </c>
      <c r="B13" s="4" t="inlineStr">
        <is>
          <t>Ionis Pharmaceuticals, Inc</t>
        </is>
      </c>
    </row>
    <row r="14">
      <c r="A14" s="4" t="inlineStr">
        <is>
          <t>Entity Central Index Key</t>
        </is>
      </c>
      <c r="B14" s="4" t="inlineStr">
        <is>
          <t>0000874015</t>
        </is>
      </c>
    </row>
    <row r="15">
      <c r="A15" s="4" t="inlineStr">
        <is>
          <t>Entity Incorporation, State or Country Code</t>
        </is>
      </c>
      <c r="B15" s="4" t="inlineStr">
        <is>
          <t>DE</t>
        </is>
      </c>
    </row>
    <row r="16">
      <c r="A16" s="4" t="inlineStr">
        <is>
          <t>Entity Tax Identification Number</t>
        </is>
      </c>
      <c r="B16" s="4" t="inlineStr">
        <is>
          <t>33-0336973</t>
        </is>
      </c>
    </row>
    <row r="17">
      <c r="A17" s="4" t="inlineStr">
        <is>
          <t>Entity Address, Address Line One</t>
        </is>
      </c>
      <c r="B17" s="4" t="inlineStr">
        <is>
          <t>2855 Gazelle Court</t>
        </is>
      </c>
    </row>
    <row r="18">
      <c r="A18" s="4" t="inlineStr">
        <is>
          <t>Entity Address, City or Town</t>
        </is>
      </c>
      <c r="B18" s="4" t="inlineStr">
        <is>
          <t>Carlsbad</t>
        </is>
      </c>
    </row>
    <row r="19">
      <c r="A19" s="4" t="inlineStr">
        <is>
          <t>Entity Address, State or Province</t>
        </is>
      </c>
      <c r="B19" s="4" t="inlineStr">
        <is>
          <t>CA</t>
        </is>
      </c>
    </row>
    <row r="20">
      <c r="A20" s="4" t="inlineStr">
        <is>
          <t>Entity Address, Postal Zip Code</t>
        </is>
      </c>
      <c r="B20" s="4" t="inlineStr">
        <is>
          <t>92010</t>
        </is>
      </c>
    </row>
    <row r="21">
      <c r="A21" s="4" t="inlineStr">
        <is>
          <t>City Area Code</t>
        </is>
      </c>
      <c r="B21" s="4" t="inlineStr">
        <is>
          <t>760</t>
        </is>
      </c>
    </row>
    <row r="22">
      <c r="A22" s="4" t="inlineStr">
        <is>
          <t>Local Phone Number</t>
        </is>
      </c>
      <c r="B22" s="4" t="inlineStr">
        <is>
          <t>931-9200</t>
        </is>
      </c>
    </row>
    <row r="23">
      <c r="A23" s="4" t="inlineStr">
        <is>
          <t>Title of 12(b) Security</t>
        </is>
      </c>
      <c r="B23" s="4" t="inlineStr">
        <is>
          <t>Common Stock, $.001 Par Value</t>
        </is>
      </c>
    </row>
    <row r="24">
      <c r="A24" s="4" t="inlineStr">
        <is>
          <t>Trading Symbol</t>
        </is>
      </c>
      <c r="B24" s="4" t="inlineStr">
        <is>
          <t>IONS</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4675204973</v>
      </c>
    </row>
    <row r="36">
      <c r="A36" s="4" t="inlineStr">
        <is>
          <t>Entity Common Stock, Shares Outstanding</t>
        </is>
      </c>
      <c r="C36" s="6" t="n">
        <v>141688727</v>
      </c>
    </row>
    <row r="37">
      <c r="A37" s="4" t="inlineStr">
        <is>
          <t>Auditor Firm ID</t>
        </is>
      </c>
      <c r="B37" s="4" t="inlineStr">
        <is>
          <t>42</t>
        </is>
      </c>
    </row>
    <row r="38">
      <c r="A38" s="4" t="inlineStr">
        <is>
          <t>Auditor Name</t>
        </is>
      </c>
      <c r="B38" s="4" t="inlineStr">
        <is>
          <t>Ernst &amp; Young LLP</t>
        </is>
      </c>
    </row>
    <row r="39">
      <c r="A39" s="4" t="inlineStr">
        <is>
          <t>Auditor Location</t>
        </is>
      </c>
      <c r="B39" s="4" t="inlineStr">
        <is>
          <t>San Diego,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2. Investments The following table summarizes the contract maturity of the available-for-sale securities we held as of
December 31, 2021:
One year
51
%
After one year two years
34
%
After two years three and a half years
15
%
Total
100
% As illustrated above, at December 31, 2021, 85 percent of our available-for-sale securities had a maturity of less than two years. All of our available-for-sale securities are available to us for use in our current operations. As a result, we categorize
all of these securities as current assets even though the stated maturity of some individual securities may be one year or more beyond the balance sheet date. At December 31, 2021,
we had an ownership interest of less than 20 percent in seven
private companies and three public companies with which we conduct business. The privately-held companies are The following is a summary of our investments (in thousands):
Amortized
Gross Unrealized
Estimated
December 31, 2021
Cost
Gains
Losses
Fair Value
Available-for-sale securities:
Corporate debt securities (1)
$
383,870
$
728
$
(226
)
$
384,372
Debt securities issued by U.S. government agencies
48,493
19
(18
)
48,494
Debt securities issued by the U.S. Treasury (1)
45,424
—
(64
)
45,360
Debt securities issued by states of the U.S. and political subdivisions of the states
134,770
45
(37
)
134,778
Total securities with a maturity of one year or less
612,557
792
(345
)
613,004
Corporate debt securities
382,000
331
(2,644
)
379,687
Debt securities issued by U.S. government agencies
72,935
—
(561
)
72,374
Debt securities issued by the U.S. Treasury
137,635
139
(500
)
137,274
Debt securities issued by states of the U.S. and political subdivisions of the states
39,909
1
(224
)
39,686
Other municipal debt securities
6,136
—
(37
)
6,099
Total securities with a maturity of more than one year
638,615
471
(3,966
)
635,120
Total available-for-sale securities
$
1,251,172
$
1,263
$
(4,311
)
$
1,248,124
Equity securities:
Total equity securities included in other current assets (2)
$
11,897
$
7,145
$
(837
)
$
18,205
Total equity securities included in deposits and other assets (3)
15,615
16,707
—
32,322
Total equity securities
$
27,512
$
23,852
$
(837
)
$
50,527
Total available-for-sale and equity securities
$
1,278,684
$
25,115
$
(5,148
)
$
1,298,651
Amortized
Gross Unrealized
Estimated
December 31, 2020
Cost
Gains
Losses
Fair Value
Available-for-sale securities:
Corporate debt securities (1)
$
514,182
$
2,194
$
(41
)
$
516,335
Debt securities issued by U.S. government agencies
94,234
354
(2
)
94,586
Debt securities issued by the U.S. Treasury (1)
307,576
233
(9
)
307,800
Debt securities issued by states of the U.S. and political subdivisions of the states
104,271
196
(12
)
104,455
Other municipal debt securities
5,191
—
(7
)
5,184
Total securities with a maturity of one year or less
1,025,454
2,977
(71
)
1,028,360
Corporate debt securities
325,079
4,941
(40
)
329,980
Debt securities issued by U.S. government agencies
80,099
185
(9
)
80,275
Debt securities issued by the U.S. Treasury
50,318
383
(4
)
50,697
Debt securities issued by states of the U.S. and political subdivisions of the states
31,779
91
(16
)
31,854
Other municipal debt securities
1,041
—
—
1,041
Total securities with a maturity of more than one year
488,316
5,600
(69
)
493,847
Total available-for-sale securities
$
1,513,770
$
8,577
$
(140
)
$
1,522,207
Equity securities:
Total equity securities included in other current assets (2)
$
4,712
$
—
$
(2,681
)
$
2,031
Total equity securities included in deposits and other assets (3)
15,062
15,938
—
31,000
Total equity securities
$
19,774
$
15,938
$
(2,681
)
$
33,031
Total available-for-sale and equity securities
$
1,533,544
$
24,515
$
(2,821
)
$
1,555,238 ________________
(1)
Includes investments classified
as cash equivalents on our consolidated balance sheet.
(2)
Our equity securities included in other current
assets consisted of our investments in publicly traded companies. We recognize publicly traded equity securities at fair value.
(3)
Our equity securities included in deposits and other assets consisted of our investments in privately held companies. We recognize our private company equity securities at on our consolidated balance sheet. The following is a summary of our investments we
considered to be temporarily impaired at (in thousands). All of these investments have less than 12 months of temporary impairment. We believe that the decline in value of these securities is temporary and is primarily related to the change in market interest rates since
purchase. We believe it is more likely than not that we will be able to hold our debt securities to maturity. Therefore, we anticipate full recovery of our debt securities’ amortized cost basis at maturity.
Number of Investments
Estimated Fair Value
Unrealized Losses
Corporate debt securities
272
$
552,966
$
(2,870
)
Debt securities issued by U.S. government agencies
15
114,338
(579
)
Debt securities issued by the U.S. Treasury
13
134,987
(564
)
Debt securities issued by states of the U.S. and political subdivisions of the states
425
126,401
(261
)
Other municipal debt securities
2
6,099
(37
)
Total temporarily impaired securities
727
$
934,791
$
(4,3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Obligations and Commitments</t>
        </is>
      </c>
      <c r="B1" s="2" t="inlineStr">
        <is>
          <t>12 Months Ended</t>
        </is>
      </c>
    </row>
    <row r="2">
      <c r="B2" s="2" t="inlineStr">
        <is>
          <t>Dec. 31, 2021</t>
        </is>
      </c>
    </row>
    <row r="3">
      <c r="A3" s="3" t="inlineStr">
        <is>
          <t>Long-Term Obligations and Commitments [Abstract]</t>
        </is>
      </c>
    </row>
    <row r="4">
      <c r="A4" s="4" t="inlineStr">
        <is>
          <t>Long-Term Obligations and Commitments</t>
        </is>
      </c>
      <c r="B4" s="4" t="inlineStr">
        <is>
          <t xml:space="preserve">3. Long-Term Obligations and Commitments The carrying value of our long-term obligations was as follows (in thousands):
December 31,
2021
2020
(as revised*)
0.125 percent
$
542,314
$
540,136
1 percent
—
308,809
0 percent
619,119
—
Long-term mortgage debt
59,713
59,984
Leases and other obligations
29,904
30,710
Total
$
1,251,050
$
939,639
Less: current portion (1)
(3,526
)
(316,110
)
Total Long-Term Obligations
$
1,247,524
$
623,529 ________________
(1)
We classified the carrying value of
our 1% Notes as a current liability on our consolidated balance sheet at December 31, 2020 because it matured in November 2021.
*
We revised our 2020 amounts to reflect the simplified convertible instruments accounting guidance, which we adopted retrospectively. Refer to Note 1, Organization and Significant Accounting Policies Convertible Debt and Call Spread 0 Percent
Convertible Senior Notes and Call Spread In April 2021, we completed a $632.5
million offering of convertible senior notes. We used a portion of the net proceeds from the issuance of the 0% Notes to repurchase $247.9 million in principal of our 1% Notes for $257.0 million. At December 31, 2021,
we had the following 0%
0%
Outstanding principal balance
$
632.5
Unamortized debt issuance costs
$
13.4
Maturity date
April 2026
Interest rate
0 percent
Effective interest rate
0.5 percent
Conversion price per share
$
57.84
Effective conversion price per share with call spread
$
76.39
Total shares of common stock subject to conversion
10.9 In conjunction with the April 2021 offering, we entered into a call spread transaction, which was comprised of purchasing
note hedges and selling warrants, to minimize the impact of potential economic dilution upon conversion of our 0% 0% 0% 0% 0% 0% 0% 0% We recorded the amount we paid for the note hedges and the amount we received for the warrants in additional paid-in
capital in our consolidated balance sheet. See our Call Spread accounting policy in Note 1, Organization and Significant Accounting Policies 0.125 Percent
Convertible Senior Notes and Call Spread In December 2019, we entered into privately negotiated exchange and/or subscription agreements with certain new investors
and certain holders of our existing 1% Notes to exchange $375.6 million of our 1% Notes for $439.3 million of our 0.125% Notes, and to issue $109.5 million of our 0.125% Notes. At December 31, 2021,
we had the following 0.125% Notes outstanding with interest payable semi-annually (amounts in millions except interest rate and price per share
data):
0.125%
Notes
Outstanding principal balance
$
548.8
Unamortized debt issuance costs
$
6.5
Maturity date
December 2024
Interest rate
0.125 percent
Effective interest rate
0.5 percent
Conversion price per share
$
83.28
Effective conversion price per share with call spread
$
123.38
Total shares of common stock subject to conversion
6.6 In conjunction with the issuance of our Notes in December 2019, we entered into a call spread
transaction, which was comprised of purchasing note hedges and selling warrants, to minimize the impact of potential economic dilution upon conversion of our . We increased our effective conversion price to $ with the same number of underlying shares as our Notes. The call spread cost us $ million, of which $ million was for the note hedge purchase, offset by $ million we received for selling the warrants. Similar to our , our note hedges are subject to adjustment. Additionally, our note hedges are exercisable upon conversion of the . The note hedges will expire upon maturity of the
, or December 2024. The note
hedges and warrants are separate transactions and are not part of the terms of our . The holders of the do not have any rights with respect to the note hedges and warrants. We recorded the amount we paid for the note hedges and the amount we received for the warrants in additional paid-in
capital in our consolidated balance sheet. See our Call Spread accounting policy in Note 1, Organization and Significant Accounting Policies 1 Percent
Convertible Senior Notes In November 2014, we completed a $500 million offering of convertible senior notes, which matured in 2021 and beared interest at 1 percent with interest payable semi-annually. In December 2016, we issued an additional $185.5 million of 1% Notes in exchange for the redemption of a portion of our previously outstanding 2.75% convertible senior notes, or 2.75% Notes. In December 2019, we exchanged a
portion of our 1% Notes for new 0.125%
Notes. As a result, the principal balance of 1% Notes was $309.9 million. Additionally, we recorded a $66.2 million non-cash loss on the early
retirement of debt, reflecting the early retirement of a significant portion of our 1% Notes in December 2019. The non-cash loss on the early
retirement of our debt is the difference between the amount paid to exchange our 1% Notes and the net carrying balance of the liability at the
time that we completed the debt exchange. In April 2021, we repurchased $247.9 million in aggregate principal amount of our 1% Notes in privately negotiated
transactions. As a result of the repurchase, we recognized an $8.6 million loss on early retirement of debt, reflecting the early retirement of a
significant portion of our 1% Notes. The loss on the early retirement of our debt is the difference between the amount paid to retire our 1% Notes and the net carrying balance of the liability at the time that we retired the debt. We paid the remaining principal balance of our 1% Notes with $62.0 million of cash at maturity
in November 2021. Other Terms of Convertible Senior Notes The 0% and 0.125% Notes are convertible under certain conditions, at the option of the note holders. We can settle conversions of the notes, at our election, in cash,
shares of our common stock or a combination of both. We may not redeem the notes prior to maturity, and we do not have to provide a sinking fund for them. Holders of the notes may require us to purchase some or all of their notes upon the occurrence of
certain fundamental changes, as set forth in the indentures governing the notes, at a purchase price equal to 100 percent of the principal
amount of the notes to be purchased, plus any accrued and unpaid interest. The 1% Notes were subject to similar terms. Our total interest expense for our outstanding senior convertible notes for the years ended December 31, 2021, 2020 and 2019 included $4.9 million, $3.2 million and $2.9 million, respectively, of
non-cash interest expense related to the amortization of debt issuance costs for our convertible notes. Financing Arrangements Research and Development and Manufacturing Facilities In July 2017, we purchased the building that houses our primary R&amp;D facility for $79.4 million and our manufacturing facility for $14.0 million. We financed the purchase
of these two facilities with mortgage debt of $60.4
million in total. Our primary R&amp;D facility mortgage has an interest rate of 3.88 percent. Our manufacturing facility mortgage has an
interest rate of 4.20 percent. During the first five years of both mortgages, we are only required to make interest payments. We will begin making principal payments in 2022. Both mortgages mature in August 2027. Maturity Schedules Annual debt and other obligation
maturities, including fixed and determinable interest, at December 31, 2021 are as follows (in thousands):
2022
$
3,498
2023
4,180
2024
4,180
2025
1,184,820
2026
3,494
Thereafter
57,439
Subtotal
$
1,257,611
Less: current portion
(3,526
)
Less: fixed and determinable interest
(15,498
)
Less: debt issuance costs
(20,302
)
Plus: lease liabilities
22,058
Plus: other liabilities
7,181
Total long-term debt
$
1,247,524 </t>
        </is>
      </c>
    </row>
    <row r="5">
      <c r="A5" s="4" t="inlineStr">
        <is>
          <t>Long-Term Obligations and Commitments</t>
        </is>
      </c>
      <c r="B5" s="4" t="inlineStr">
        <is>
          <t xml:space="preserve">Operating Leases Carlsbad Leases We lease a facility adjacent to our manufacturing facility that has laboratory and office space that we use to support our
manufacturing facility. We lease this space under a non-cancelable operating lease. In May 2020, we exercised our option to extend our lease, extending our lease term from June 2021 to August 2026. We have one remaining option to extend the lease for an additional five-year
period. We also lease additional office spaces in Carlsbad. We lease these spaces under non-cancelable operating leases with
initial terms ending in 2023 with options to extend each of the leases for one five-year period. Boston Leases We entered into an operating lease agreement for office space located in Boston, Massachusetts in the second quarter of
2018. The lease commencement date was in August 2018 and we took occupancy in September 2018. We are leasing this space under a non-cancelable operating lease with an initial term ending after 123 months and an option to extend the lease for an additional five-year term. Under
the lease agreement, we received a three-month free rent period, which commenced on August 15, 2018, and a tenant improvement allowance up to $3.8 million. In January 2022, we entered into a sublease agreement for our office space located in Boston, Massachusetts. The sublease commencement
date was in January 2022 when the office space was ready for our tenant’s occupancy. We are subleasing this space under a non-cancelable operating sublease with a sublease term ending 83 months following the sublease commencement date with no option to extend the sublease. Under the sublease agreement we provided a seven-month free rent period, which commenced on January 6, 2022. We will receive lease payments over the sublease term totaling $9.6 million. In September 2021, we entered into an operating lease agreement for another office space located in Boston, Massachusetts. The lease
commencement date was in November 2021 when the office space was ready for our occupancy. We are leasing this space under a non-cancelable operating lease with an initial term ending 91 months following the lease commencement date and an option to extend the lease for an When we determined our lease term for our operating lease right-of-use assets and lease liabilities for these leases, we
did not include the extension options for these leases in the original lease term. Amounts related to our operating leases were as follows (dollar amounts in millions):
At December 31, 2021
Right-of-use operating lease assets (1)
$
18.0
Operating lease liabilities (2)
$
22.1
Weighted average remaining lease term
6.6 years
Weighted average discount rate
6.0
% ________________
(1)
Included in deposits and other assets
(2)
Current portion of $2.6 million was included in current portion of long-term obligations long-term obligations During the years ended December 31, 2021, 2020, and 2019 we paid $3.3 million, $3.8 million and $3.9 million of lease payments, which were included in
operating activities in our consolidated statements of cash flows. As of December 31, 2021, the future payments for our operating lease liabilities are as follows (in thousands):
Operating Leases
Year ending December 31, $
2022
4,075
2023
4,314
2024
4,223
2025
4,062
2026
3,778
Thereafter
7,035
Total minimum lease payments
27,487
Less:
Imputed interest
(5,429
)
Total operating lease liabilities
$
22,058 Rent expense was $3.4
million, $3.7 million and $3.6 million
for the years ended December 31, 2021,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Abstract]</t>
        </is>
      </c>
    </row>
    <row r="4">
      <c r="A4" s="4" t="inlineStr">
        <is>
          <t>Stockholders' Equity</t>
        </is>
      </c>
      <c r="B4" s="4" t="inlineStr">
        <is>
          <t>4. Stockholders Equity Preferred Stock We are authorized to issue up to 15 million shares of “blank check” Preferred Stock. As of December 31, 2021, there
were no shares of Preferred Stock outstanding. We have designated Series C Junior Participating Preferred Stock but have no issued or outstanding shares as of December 31, 2021. Common Stock At December 31, 2021
and 2020, we had 300 million
shares of common stock authorized, of which 141.2 million and 140.4 million were issued and outstanding, respectively. As of December 31, 2021,
total common shares reserved for future issuance were 46.2 million. During the years ended December 31, 2021, 2020 and 2019, we issued 1.1 million, 1.7 million and 3.1 million shares of common stock, respectively, for stock option
exercises, vesting of restricted stock units, and ESPP purchases. We received net proceeds from these transactions of $11.6 million, $52.0 million and $119.7 million in 2021, 2020 and 2019, respectively. Share Repurchase Program In September 2019, our board of directors approved a share repurchase program of up to $125 million of our common stock. In 2019, we repurchased 535,000
shares for $34.4 million. In the first quarter of 2020, we repurchased an additional 1.5 million shares for $90.5 million. Stock Plans 1989 Stock Option Plan In June 1989, our Board of Directors adopted, and the stockholders subsequently approved, a stock option plan that, as
amended, provides for the issuance of non-qualified and incentive stock options for the purchase of up to 20.0 million shares of common stock to
our employees, directors, and consultants. The plan expires in January 2024. The 1989 Plan does not allow us to grant stock bonuses or restricted stock awards and prohibits us from repricing any options outstanding under the plan unless our
stockholders approve the repricing. Options vest over a four-year period, with 25percent exercisable at the end of one year from the date of the grant and the
balance vesting ratably, on a monthly basis, thereafter and have a term of seven years. At December 31, 2021, a total of 28 thousand options were outstanding, of which
options to purchase 28 thousand shares were exercisable, and 49 thousand shares were available for future grant under the 1989 Plan. 2011 Equity Incentive Plan In March 2011, our Board of Directors adopted, and the stockholders subsequently approved, a stock option plan that
provides for the issuance of stock options, stock appreciation rights, restricted stock awards, restricted stock unit awards, and performance cash awards to our employees, directors, and consultants. In June 2015, May 2017 and June 2019, after
receiving approval from our stockholders, we amended our 2011 Equity Incentive Plan, or 2011 Plan, 2011 Plan. The amendment increased the total number of shares of common stock authorized for issuance under the 2011 Plan from million to million and added a fungible share counting ratio whereby the share reserve will be reduced by shares for each share of common stock issued pursuant to a full value award (i.e., RSU or PRSU) and increased by
shares for each share of common stock returning from a
full value award. Under the 2011 Plan, we may issue a stock award with additional acceleration of vesting and exercisability upon or after a
change in control. In the absence of such provisions, no such acceleration will occur. The stock options and restricted stock unit awards we issued to Dr. Stanley T. Crooke in his former role as chief executive officer and certain stock options and
restricted stock unit awards we issued to B. Lynne Parshall in her former role as chief operating officer have accelerated vesting upon a change of control, as defined in the 2011 Plan. In addition, we implemented a change of control and severance
benefit plan that provides for change of control and severance benefits to our executive officers, including our chief executive officer and chief financial officer. If we terminate one of our executive officers or if an executive officer resigns for good reason during the period that begins three months before and ends twelve months following a change in control of the
company, the impacted executive officers’ stock options and RSUs vesting will accelerate for options and RSUs outstanding as of the termination date. 2020 Equity Incentive Plan In connection with the Akcea Merger in October 2020, we
assumed the unallocated portion of the available share reserve under the Akcea 2015 Equity Incentive Plan. In December 2020, we amended and restated the Akcea 2015 equity plan, including renaming the plan as the Ionis Pharmaceuticals, Inc. 2020
Equity Incentive Plan, or 2020 Plan. The 2020 Plan provided for the issuance of up to million shares of our Common Stock to our employees, directors and consultants who were employees of Akcea prior to the Akcea Merger. In the second quarter of 2021, our Compensation Committee approved an amendment to the 2020 Plan. The amendment decreased the total number of shares of common stock authorized for issuance under the 2020 Plan from
approximately million to million. We assumed the 2020 Plan in connection with Ionis’
reacquisition of all of the outstanding shares of Akcea Therapeutics, Inc. as part of the Akcea Merger. The plan expires in December 2025. The 2020 Plan does not allow us to reduce the exercise price of any outstanding stock
options or stock appreciation rights or cancel any outstanding stock options or stock appreciation rights that have an exercise price or strike price greater than the current fair market value of the common stock in exchange for cash or other stock
awards unless our stockholders approve such action. Currently we anticipate awarding only stock options and RSU awards to our eligible employees, directors and consultants. Options vest over a four-year period, with 25 percent exercisable at the end of one year from the date of the grant and the balance vesting ratably, on a monthly basis, thereafter and have a term of seven years. Options granted after December 31, 2021 have a term of ten years.
We have granted restricted stock unit awards to our employees under the 2020 Plan which vest annually over a four-year period. At December 31, 2021, a total of 0.2 million
options were outstanding, of which none were exercisable, 0.1 million restricted stock unit awards were outstanding, and 1.3 million shares were
available for future grant under the 2020 Plan. Under the 2020 Plan, we may issue a stock award with additional acceleration of vesting and exercisability upon or after a
change in control. In the absence of such provisions, no such acceleration will occur. Corporate Transactions and Change in Control under 2011 and 2020 Plans In the event of certain significant corporate transactions, our Board of Directors has the discretion to take one or more
of the following actions with respect to outstanding stock awards under the 2011 and 2020 Plans:
●
arrange for assumption, continuation, or substitution of a stock award by a surviving or acquiring entity (or its parent company);
●
arrange for the assignment of any reacquisition or repurchase rights applicable to any shares of our common stock issued pursuant to a stock award to the
surviving or acquiring corporation (or its parent company);
●
accelerate the vesting and exercisability of a stock award followed by the termination of the stock award;
●
arrange for the lapse of any reacquisition or repurchase rights applicable to any shares of our common stock issued pursuant to a stock award;
●
cancel or arrange for the cancellation of a stock award, to the extent not vested or not exercised prior to the effective date of the corporate
transaction, in exchange for cash consideration, if any, as the Board, in its sole discretion, may consider appropriate; and
●
arrange for the surrender of a stock award in exchange for a payment equal to the excess of (a) the value of the property the holder of the stock award
would have received upon the exercise of the stock award, over (b) any exercise price payable by such holder in connection with such exercise. 2002 Non-Employee Directors’ Stock Option Plan In September 2001, our Board of Directors adopted, and the stockholders subsequently approved, an amendment and
restatement of the 1992 Non-Employee Directors’ Stock Option Plan, which provides for the issuance of non-qualified stock options and restricted stock units to our non-employee directors. The name of the resulting plan is the 2002 Non-Employee
Directors’ Stock Option Plan, or the 2002 Plan. In June 2015, after receiving approval from our stockholders, we amended our 2002 Plan to increase the total number of shares reserved for issuance from 1.2 million to 2.0 million. In June 2020, after receiving approval from our
stockholders, we further amended our 2002 Plan. The amendments included:
●
An increase to the total number of shares reserved for issuance under the
plan from million to million shares;
●
A reduction to the amount of the automatic awards under the plan;
●
A revision to the vesting schedule of new awards granted; and
●
An extension of the term of the plan. Options under this plan expire 10 years from the date of grant. At December 31, 2021, a total of 1.0 million options were outstanding, of which 0.8
million were exercisable, 0.1 million restricted stock unit awards were outstanding, and 0.7 million shares were available for future grant under the 2002 Plan. Employee Stock Purchase Plan In June 2009, our Board of Directors adopted, and the stockholders subsequently approved, the amendment and restatement of
the ESPP and we reserved an additional 150,000 shares of common stock for issuance thereunder. In each of the subsequent years until 2019, we
reserved an additional 150,000 shares of common stock for the ESPP resulting in a total of 3.2 million shares authorized under the plan as of December 31, 2021. The ESPP
permits full-time employees to purchase common stock through payroll deductions (which cannot exceed 10percent of each employee’s compensation)
at the lower of 85percent of fair market value at the beginning of the purchase period or the end of each purchase period. Under the amended
and restated ESPP, employees must hold the stock they purchase for a minimum of six months from the date of purchase. During 2021, employees purchased and we issued to employees 0.07
million shares under the ESPP at a weighted average price of $39.26 per share. At December 31, 2021, there were 0.6 million shares available for purchase under the
ESPP. Stock Option Activity The following table summarizes the stock option activity under our stock plans for the year ended December 31, 2021 (in thousands, except per share and contractual life data):
Number of Shares
Weighted Average Exercise Price Per Share
Average Remaining Contractual Term (Years)
Aggregate Intrinsic Value
Outstanding at December 31, 2020
12,439
$
54.11
Granted
3,382
$
53.07
Exercised
(219
)
$
38.69
Cancelled/forfeited/expired
(1,513
)
$
54.65
Outstanding at December 31, 2021
14,089
$
54.04
3.89
$
1,131
Exercisable at December 31, 2021
9,175
$
53.65
2.94
$
1,067 The weighted-average estimated fair values of options granted were $24.35, $29.43 and $28.76 for the years ended December 31, 2021, 2020 and 2019, respectively. The total intrinsic value of options
exercised during the years ended December 31, 2021, 2020 and 2019 were $2.5 million, $15.5 million and $83.8 million, respectively, which we determined as of the date of exercise. The amount of cash received from the exercise of stock options was $8.5 million, $43.7 million and $105.9 million for the years ended December 31, 2021, 2020 and 2019, respectively. For the year
ended December 31, 2021, the weighted-average fair value of options exercised was $50.13. As of December 31, 2021, total unrecognized compensation cost related to
non-vested stock options was $49.6 million. We expect to recognize this cost over a weighted average period of 1.1 years. We will adjust the total unrecognized compensation cost for future changes in estimated forfeitures. Restricted Stock Unit Activity The following table summarizes the RSU activity for the year ended December 31, 2021 (in thousands, except per share data):
Number of Shares
Weighted Average Grant Date Fair Value Per Share
Non-vested at December 31, 2020
2,374
$
58.81
Granted
1,548
$
57.69
Vested
(834
)
$
57.47
Cancelled/forfeited
(411
)
$
59.24
Non-vested at December 31, 2021
2,677
$
58.51 For the years ended December 31, 2021, 2020 and 2019, the weighted-average grant date fair value of RSUs granted was $57.69, $60.86 and $60.23 per RSU, respectively. As of
December 31, 2021, total unrecognized compensation cost related to RSUs was $57.0 million. We expect to recognize this cost over a weighted average period of 1.2
years. We will adjust the total unrecognized compensation cost for future changes in estimated forfeitures. Stock-based Compensation Expense and Valuation Information The following table summarizes stock-based compensation expense for the years ended December 31, 2021, 2020 and 2019 (in thousands):
Year Ended December 31,
2021
2020
2019
Cost of sales
$
456
$
1,991
$
438
Research, development and patent
87,522
115,584
95,348
Selling, general and administrative
32,700
112,542
50,788
Total
$
120,678
$
230,117
$
146,574 In October 2020, as part of the Akcea Merger, Akcea’s outstanding equity awards vested under Akcea’s Plan. As a result, in
the fourth quarter of 2020, we recognized all unrecognized stock-based compensation ($59.3 million) under Akcea’s Plan. See Note 7, Akcea Merger In the third quarter of 2019, Akcea executive officers terminated their employment and entered into
separation agreements with Akcea. As a result, in the third quarter of 2019, Akcea reversed $ million of stock-based compensation expense it had previously recognized related to the executive officers’ stock options and RSUs that were no longer going to vest. Determining Fair Value Valuation. Organization
and Significant Accounting Policies We use the Black-Scholes model to estimate the fair value of stock options granted and stock purchase rights under our
ESPP. The expected term of stock options granted represents the period of time that we expect them to be outstanding. We estimate the expected term of stock options granted based on actual and projected exercise patterns. We recognize compensation
expense for stock options granted, RSUs, PRSUs and stock purchase rights under the ESPP using the accelerated multiple-option approach. Under the accelerated multiple-option approach (also known as the graded-vesting method), we recognize compensation
expense over the requisite service period for each separately vesting tranche of the award as though the award were in substance multiple awards, which results in the expense being front-loaded over the vesting period. For the years ended December 31, 2021, 2020 and 2019, we used the following weighted-average assumptions in our Black-Scholes calculations: Ionis Employee Stock Options:
Year Ended December 31,
2021
2020
2019
Risk-free interest rate
0.6
%
1.5
%
2.3
%
Dividend yield
0.0
%
0.0
%
0.0
%
Volatility
54.0
%
58.6
%
60.3
%
Expected life
4.9 years
4.7 years
4.8 years Ionis Board of Director Stock Options:
Year Ended December 31,
2021
2020
2019
Risk-free interest rate
1.2
%
0.5
%
1.9
%
Dividend yield
0.0
%
0.0
%
0.0
%
Volatility
55.9
%
57.6
%
60.7
%
Expected life
7.3 years
6.7 years
6.6 years Ionis ESPP:
Year Ended December 31,
2021
2020
2019
Risk-free interest rate
0.1
%
0.8
%
2.4
%
Dividend yield
0.0
%
0.0
%
0.0
%
Volatility
42.4
%
47.9
%
45.6
%
Expected life
6 months
6 months
6 months Risk-Free Interest Rate. Dividend Yield. Volatility. Expected Life. Forfeit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5. Income Taxes Income (loss) before income taxes is comprised of (in thousands):
Year Ended December 31,
2021
2020
2019
(as revised*)
(as revised*)
United States
$
(29,966
)
$
(137,222
)
$
336,277
Foreign
818
2,670
2,489
Income (loss) before income taxes
$
(29,148
)
$
(134,552
)
$
338,766 Our income tax expense (benefit) was as follows (in thousands):
Year Ended December 31,
2021
2020
2019
(as revised*)
(as revised*)
Current:
Federal
$
(200
)
$
(837
)
$
35,861
State
(690
)
3,782
14,329
Foreign
339
518
413
Total current income tax expense (benefit)
(551
)
3,463
50,603
Deferred:
Federal
—
341,728
904
State
—
—
—
Total deferred income tax benefit
—
341,728
904
Total income tax expense (benefit)
$
(551
)
$
345,191
$
51,507 Our expense (benefit) for income taxes differs from the amount computed by applying the U.S. federal
statutory rate to income (loss) before taxes. The sources and tax effects of the differences are as follows (in thousands):
Year Ended December 31,
2021
2020
2019
(as revised*)
(as revised*)
Pre-tax income (loss)
$
(29,148
)
$
(134,552
)
$
338,766
Statutory rate
(6,121
)
21.0
%
(28,256
)
21.0
%
71,141
21.0
%
State income tax net of federal benefit
4,278
(14.7
)%
(37,705
)
28.0
%
49,000
14.5
%
Foreign
143
(0.5
)%
49
0.0
%
340
0.1
%
Net change in valuation allowance
2,885
(9.9
)%
460,898
(342.5
)%
(37,314
)
(11.0
)%
Loss on debt transactions
262
(0.9
)%
—
—
9,911
2.9
%
Impact from outside basis differences
—
—
—
—
(16,344
)
(4.8
)%
Tax credits
(23,198
)
79.6
%
(18,774
)
14.0
%
(22,296
)
(6.6
)%
Deferred tax true-up
(24
)
0.1
%
(206
)
0.2
%
646
0.2
%
Tax rate change
12,838
(44.0
)%
(32,951
)
24.5
%
1,248
0.4
%
Non-deductible compensation
5,085
(17.4
)%
7,931
(5.9
)%
3,361
1.0
%
Other non-deductible items
84
(0.3
)%
193
(0.1
)%
329
0.1
%
Stock-based compensation
4,720
(16.2
)%
17,435
(13.0
)%
(4,837
)
(1.4
)%
Foreign-derived intangible income benefit
—
—
—
—
(2,071
)
(0.6
)%
Impacts from Akcea Merger
—
—
(22,032
)
16.4
%
—
—
Other
(1,503
)
5.1
%
(1,391
)
0.9
%
(1,607
)
(0.6
)%
Effective rate
$
(551
)
1.9
%
$
345,191
(256.5
)%
$
51,507
15.2
% Deferred income taxes reflect the net tax effects of temporary differences between the carrying amounts of assets and
liabilities for financial reporting purposes and the amounts used for income tax purposes. Significant components of our deferred tax assets and liabilities as of December 31, 2021 and 2020 are as follows (in thousands):
Year Ended December 31,
2021
2020
(as revised*)
Deferred Tax Assets:
Net operating loss carryovers
$
85,600
$
83,681
Tax credits
269,538
245,746
Deferred revenue
104,330
124,452
Stock-based compensation
86,611
80,055
Intangible and capital assets
92,542
98,443
Convertible debt
45,681
22,395
Interest expense limitation
6,996
—
Other
15,048
13,402
Total deferred tax assets
$
706,346
$
668,174
Deferred Tax Liabilities:
Fixed assets
(3,303
)
(3,611
)
Other
(5,270
)
(5,808
)
Net deferred tax asset
$
697,773
$
658,755
Valuation allowance
(697,773
)
(658,755
)
Total net deferred tax assets and liabilities
$
—
$
—
*
We revised our 2020 and 2019 amounts to reflect the simplified convertible instruments accounting guidance, which we adopted retrospectively. Refer to
Note 1, Organization and Significant Accounting Policies We evaluate our deferred tax assets regularly to determine whether adjustments to the valuation allowance are appropriate
due to changes in facts or circumstances, such as changes in expected future pre-tax earnings, tax law, interactions with taxing authorities and developments in case law. In making this evaluation, we rely on our recent history of pre-tax earnings. Our
material assumptions are our forecasts of future pre-tax earnings and the nature and timing of future deductions and income represented by the deferred tax assets and liabilities, all of which involve the exercise of significant judgment. Although we
believe our estimates are reasonable, we are required to use significant judgment in determining the appropriate amount of valuation allowance recorded against our deferred tax assets. Ionis and Akcea filed separate U.S. federal income tax returns from the date of Akcea’s IPO in 2017 through October 12,
2020, the date on which we completed the Akcea Merger. As a result of the Akcea Merger, Ionis and Akcea now file a consolidated U.S. federal income tax return, and we now assess our U.S. federal and state valuation allowance requirements on a
consolidated basis. We assessed our valuation allowance requirements and recorded a valuation allowance of $341 million against all of Ionis’ U.S. federal net deferred tax assets in the fourth quarter of 2020, due to uncertainties related to our ability to realize
the tax benefits associated with these assets. We based this determination largely on Akcea rejoining the Ionis consolidated U.S. federal tax group in the fourth quarter of 2020. Due to Akcea’s historical and projected financial statement losses, and
the expected negative impact this will have on Ionis’ consolidated taxable income, we are uncertain if we will generate sufficient consolidated pre-tax income in future periods to realize the Ionis deferred tax benefits. We also expect that Ionis’
pre-tax income in future periods will be lower due to significant investments in research and development associated with our pipeline of wholly owned medicines. We now maintain a valuation allowance against all our consolidated U.S. federal and state
net deferred tax assets. Our valuation allowance increased by $39 million from December 31, 2020 to December 31, 2021. The increase was primarily related to increases in our deferred tax assets for tax credits and convertible debt offset against a decrease in our
deferred tax asset for deferred revenue. At December 31, 2021,
we had federal and state, primarily California, tax net operating loss carryforwards of $271.5 million and $333.8 million, respectively. Our federal tax loss carryforwards are available indefinitely. Our California tax loss carryforwards will begin to expire in 2031. At December 31, 2021, we also had federal and California research and development tax credit carryforwards of $225.5 million and $99.7 million, respectively. Our federal research and development tax
credit carryforwards will begin to expire in 2034. Our California research and development tax credit carryforwards are available indefinitely. Utilization of the net operating loss and tax credit carryforwards may be subject to an annual limitation due to the ownership change
limitations provided by the Internal Revenue Code of 1986, as amended, and similar state provisions. The annual limitation may result in the expiration of net operating losses and credits before utilization. We analyze filing positions in all U.S. federal, state and foreign jurisdictions where we file income tax returns, and all open tax years
in these jurisdictions to determine if we have any uncertain tax positions on any of our income tax returns. We recognize the impact of an uncertain tax position on an income tax return at the largest amount that the relevant taxing authority is
more-likely-than not to sustain upon audit. We do not recognize uncertain income tax positions if they have less than 50 percent likelihood of the applicable tax authority sustaining our position. The following table summarizes our gross unrecognized tax benefits (in thousands):
Year Ended December 31,
2021
2020
2019
Beginning balance of unrecognized tax benefits
$
54,163
$
69,784
$
68,301
Decrease for prior period tax positions
(695
)
(24,154
)
(867
)
Increase for prior period tax positions
263
7,023
736
Increase for current period tax positions
1,354
1,510
1,614
Ending balance of unrecognized tax benefits
$
55,085
$
54,163
$
69,784 Included in the balance of unrecognized tax benefits at December 31, 2021, 2020 and 2019 was $6.2 million, $6.4 million and $0.4 million respectively, that if we recognized, could impact our effective tax rate, subject to our remaining valuation allowance. We do not foresee any material changes to our gross unrecognized tax benefits within the next twelve months. We recognize interest and/or penalties related to income tax matters in income tax expense. During the year ended December
31, 2021 and 2020, we recognized $0.5
million and $0.3 million, respectively, of accrued interest and penalties related to gross unrecognized tax benefits. We did not record any accrued interest and penalties for the years ended December 31, 2019. We are subject to taxation in the U.S. and various state and foreign jurisdictions. Our tax years for 1999 through 2020
are subject to examination by the U.S. federal, state and foreign tax authorities. We do not provide for a U.S. income tax
liability and foreign withholding taxes on undistributed foreign earnings of our foreign subsidiaries as we consider those earnings to be permanently reinvested. It is not practicable for us to calculate the amount of unrecognized deferred tax
liabilities associated with these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llaborative Arrangements and Licensing Agreements</t>
        </is>
      </c>
      <c r="B1" s="2" t="inlineStr">
        <is>
          <t>12 Months Ended</t>
        </is>
      </c>
    </row>
    <row r="2">
      <c r="B2" s="2" t="inlineStr">
        <is>
          <t>Dec. 31, 2021</t>
        </is>
      </c>
    </row>
    <row r="3">
      <c r="A3" s="3" t="inlineStr">
        <is>
          <t>Collaborative Arrangements and Licensing Agreements [Abstract]</t>
        </is>
      </c>
    </row>
    <row r="4">
      <c r="A4" s="4" t="inlineStr">
        <is>
          <t>Collaborative Arrangements and Licensing Agreements</t>
        </is>
      </c>
      <c r="B4" s="4" t="inlineStr">
        <is>
          <t>6. Collaborative Arrangements and Licensing Agreements Strategic Partnership Biogen We have several strategic collaborations with Biogen focused on using antisense technology to advance the treatment of
neurological disorders. These collaborations combine our expertise in creating antisense medicines with Biogen’s expertise in developing therapies for neurological disorders. We developed and licensed to Biogen SPINRAZA, our approved medicine to treat
people with spinal muscular atrophy, or SMA. We and Biogen are currently developing nine investigational medicines to treat neurodegenerative
diseases under these collaborations, including medicines in development to treat people with ALS, SMA, AS, Alzheimer’s disease Spinal Muscular Atrophy Collaborations SPINRAZA In January 2012, we entered into a
collaboration agreement with Biogen to develop and commercialize SPINRAZA, an RNA-targeted therapy for the treatment of SMA. From inception through
December 2021, we earned more than $
billion in total revenue under our SPINRAZA collaboration, including nearly $ billion in revenue from SPINRAZA royalties and more than $ million in R&amp;D revenue. We are receiving tiered royalties ranging from to on net sales of SPINRAZA. We have exclusively in-licensed patents related to SPINRAZA from Cold Spring Harbor Laboratory and the University of Massachusetts. We pay Cold Spring Harbor
Laboratory and the University of Massachusetts a low single digit royalty on net sales of SPINRAZA. Biogen is responsible for all global development, regulatory and commercialization activities and costs for SPINRAZA. We completed our performance
obligations under our collaboration in 2016 New antisense medicines for the treatment of SMA In December 2017, we entered into a
collaboration agreement with Biogen to new antisense medicines for the treatment of SMA . Biogen has the option to license therapies arising out of
this collaboration following the completion of preclinical studies. Upon licensing, Biogen will be responsible for global development, regulatory and
commercialization activities and costs for such therapies . Under the collaboration agreement, we received a upfront payment in the fourth quarter of 2017 . In December 2021, we earned a $ million license fee payment when Biogen exercised its option to license ION306. We will receive development and regulatory milestone payments from Biogen if new medicines advance towards marketing approval. In total over the term of our collaboration, we are eligible to receive up to $ billion in license fees, milestone payments and other payments, including up to $ million in payments if Biogen advances ION306, which includes up to $ million for the achievement of development milestones, up to $ million for the achievement of regulatory milestones and up
to $ million for the achievement of
sales milestones. In addition, we are eligible to receive tiered royalties from the mid-teens to mid- range on net sales. We will achieve the next payment of up to $ millionfor the initiation of a Phase 3 trial under this collaboration. At the commencement of this collaboration, we identified one performance obligation, which was to perform R&amp;D services for Biogen. We determined the transaction price to be the $25 million upfront payment we received when we entered into the collaboration. We allocated the transaction price to our single performance obligation. In the fourth quarter of 2019, we
completed our R&amp;D services performance obligation under this collaboration. We recognized revenue as we performed services based on our effort to satisfy our performance obligation relative to the total effort expected to satisfy our performance
obligation. We completed our performance obligation earlier than we previously estimated, as a result, we recognized $8.3 million of additional
revenue in the fourth quarter of 2019. In the fourth quarter of 2021, we identified another performance obligation upon Biogen’s license of ION306 because the license we granted
to Biogen is distinct from our other performance obligations. We recognized the $60 million license fee for ION306 as revenue at that time
because Biogen had full use of the license without any continuing involvement from us. Additionally, we did not have any further performance obligations related to the license after we delivered it to Biogen. Biogen is solely responsible for the costs
and expenses related to the development, manufacturing and potential future commercialization of ION306 following the option exercise. We do not have any remaining performance obligations under this collaboration. Neurology Collaborations 2018 Strategic Neurology In April 2018, we and Biogen entered into a
strategic collaboration to develop novel antisense medicines for a broad range of neurological diseases and entered into a SPA. As part of the collaboration, Biogen gained exclusive rights to the use of our antisense technology to develop therapies
for these diseases for years. We are
responsible for the identification of antisense drug candidates based on selected medicines Biogen will have the option to license the selected medicine If Biogen exercises its option to license a medicine, it will assume global development, regulatory and commercialization responsibilities and costs for that medicine. In the quarter of , we received We are eligible to receive up to $ million in milestone payments for each medicine
that achieves marketing approval. up to the on net sales. W under this collaboration. At the commencement of this collaboration, We determined our transaction price to be $ million, comprised of $ million from the upfront payment and $ million for the premium paid by Biogen for its purchase of our common stock. From inception through December 2021, we have included $616 million in payments in the transaction price for our R&amp;D services performance obligation
under this collaboration, including $
million of milestone payments we achieved in 2021 and $ million of milestone payments we achieved in 2020. These milestone payments did not create new performance obligations because they are part of our original R&amp;D services performance obligation. Therefore, we included these
amounts in our transaction price for our R&amp;D services performance obligation in the period we achieved the milestone payment. We are recognizing revenue for our R&amp;D services performance obligation as we perform services based on our effort to
satisfy our performance obligation relative to our total effort expected to satisfy our performance obligation. We currently estimate we will satisfy our performance obligation at the end of the contractual term in June 2028. 2013 Strategic Neurology In September 2013, we and Biogen entered into a long-term strategic relationship focused on applying antisense technology
to advance the treatment of neurodegenerative diseases. As part of the collaboration, Biogen gained exclusive rights to the use of our antisense technology to develop therapies for neurological diseases and has the option to license medicines resulting
from this collaboration. We will usually be responsible for drug discovery and early development of antisense medicines and Biogen has the option to license antisense medicines after Phase 2 proof-of-concept. In October 2016, we expanded our
collaboration to include additional research activities we will perform. If Biogen exercises its option to license a medicine, it will assume global development, regulatory and commercialization responsibilities and costs for that medicine. We are
currently advancing six investigational medicines in development under this collaboration, including a Rx a a Under the terms of the agreement, we received an upfront payment of $100 million and are eligible to receive milestone payments, license fees and royalty payments for all medicines developed under this collaboration, with the specific amounts dependent upon the
modality of the molecule advanced by Biogen. For each antisense molecule that is chosen for drug discovery and development under this collaboration, we are eligible to receive up to approximately $260 million in a license fee and milestone payments per program. The $260 million per
program consists of approximately $60 million in development milestones, including amounts related to the cost of clinical trials, and up to $130 million in milestone payments if Biogen achieves pre-specified regulatory milestones. In addition, we are eligible to receive tiered royalties up to the
mid-teens on net sales from any antisense medicines developed under this collaboration. From inception through December 2021, we have received over $280
million in upfront fees, milestone payments and other payments under this collaboration. We will achieve the next payment of up to $70 million if
Biogen licenses a medicine under this collaboration. At the commencement of our 2013 strategic neurology collaboration, we identified one performance obligation, which was to perform R&amp;D services for Biogen. At inception, we determined the transaction price to be the $100 million upfront payment we received and allocated it to our single performance obligation. As we achieve milestone payments for our R&amp;D services, we
include these amounts in our transaction price for our R&amp;D services performance obligation. We recognized revenue for our R&amp;D services performance obligation based on our effort to satisfy our performance obligation relative to our total effort
expected to satisfy our performance obligation . research and development services and recognized the remaining revenue related to this performance
obligation. Under this collaboration, we have also
generated additional payments that we concluded were not part of our R&amp;D services performance obligation. We recognized each of these payments in full in the respective quarter we generated the payment because we did not have any performance
obligations for the respective payment. For example, in the second quarter of 2021, we earned a million milestone payment when Biogen advanced ION541, which we recognized in full because we did not have any performance obligations related to this milestone payment. 2012 Neurology In December 2012, we and Biogen entered into a collaboration agreement to develop and commercialize novel antisense
medicines to treat neurodegenerative diseases. We are responsible for the development of each of the medicines through the completion of the initial Phase 2 clinical study for such medicine. Biogen has the option to license a medicine from each of the
programs through the completion of the first Phase 2 study for each program. Under this collaboration, we are currently advancing IONIS-MAPT Rx Rx Rx Under the terms of the agreement, we received
an upfront payment of $ million. Over the
term of the collaboration, we are eligible to receive up to $ million in a license fee and milestone payments per program, plus a mark-up on the cost estimate of the Phase 1 and 2 studies. The $ million per program consists of up to $ million in development milestone payments, plus a mark-up on the cost estimate of the Phase 1 and
2 studies and up to $ million in
milestone payments if Biogen achieves pre-specified regulatory milestones. In addition, we are eligible to receive tiered royalties up to the mid-teens on net sales of any medicines resulting from each of the programs. From inception through December 2021, we have
received $ million in payments under
this collaboration, including $ million
we received from Biogen for achieving milestones for advancing Rx during 2020. We will
achieve the next payment of $ Under our collaboration, we determined we had a performance obligation to perform R&amp;D services. We allocated $40 million in total payments to the transaction price for our R&amp;D services performance obligation. In the third quarter of 2019, we completed our
R&amp;D services performance obligation when we designated a development candidate and Biogen accepted the development candidate. Biogen’s decision to accept the development candidate was not within our control. We were recognizing revenue as we
performed services based on our effort to satisfy our performance obligation relative to the total effort expected to satisfy our performance obligation. Because Biogen accepted the development candidate earlier than when we were previously estimating,
we recognized $6.3 million of accelerated revenue in the third quarter of 2019. When we commenced development for IONIS-MAPT Rx Rx Rx Rx In the fourth quarter of 2019, we identified another performance obligation upon Biogen’s license of IONIS-MAPT Rx Rx In the fourth quarter of 2021, we earned a $ million milestone payment when Biogen advanced ION582, which
we recognized in full because we did not have any performance obligations related to this milestone payment. During the years ended December 31, 2021, 2020 and 2019, we earned the following revenue from our relationship with Biogen (in millions, except percentage amounts):
Year Ended December 31,
2021
2020
2019
SPINRAZA royalties (commercial revenue)
$
267.8
$
286.6
$
293.0
R&amp;D revenue
161.0
122.0
180.6
Total revenue from our relationship with Biogen
$
428.8
$
408.6
$
473.6
Percentage of total revenue
53
%
56
%
42
% Our , and included deferred revenue of $ million and $ million, respectively, related to our relationship with Biogen. Joint Development and Commercialization Arrangement AstraZeneca Eplontersen Collaboration In December 2021, we entered into a joint development and commercialization agreement with AstraZeneca to develop and
commercialize eplontersen for the treatment of ATTR. We are jointly developing and preparing to commercialize eplontersen with AstraZeneca in the U.S. We granted AstraZeneca exclusive rights to commercialize eplontersen outside the U.S., except certain
countries in Latin America. Under the terms of the agreement, we received a $200 million upfront payment. We are eligible to receive up to $485 million in development and approval milestones, and up to $2.9
billion in sales-related milestone payments. The agreement also includes territory-specific development, commercial and medical affairs cost-sharing provisions. In addition, we are eligible to receive up to mid-20 percent royalties for sales in the U.S. and tiered royalties up to the high teens for sales outside the U.S. We evaluated our eplontersen collaboration under ASC 808 and identified four material components: (i) the license we granted to AstraZeneca in 2021, (ii) the co-development activities that we and AstraZeneca will perform, (iii) the co-commercialization
activities that we and AstraZeneca will perform and (iv) the co-medical affairs activities that we and AstraZeneca will perform. We determined that we had a vendor-customer relationship within the scope of ASC 606 for the license we granted to
AstraZeneca and as a result we had one performance obligation. For our sole performance obligation, we determined the transaction price was the
$200 million upfront payment we received. We recognized the upfront payment in full in 2021 because we did not have any remaining performance
obligations after we delivered the license to AstraZeneca. We also concluded that the co-development activities, the co-commercialization activities and the co-medical affairs
activities are within the scope of ASC 808 because we and AstraZeneca are active participants exposed to the risks and benefits of the activities under the collaboration. AstraZeneca will pay 55 percent of the costs associated with the ongoing global Phase 3 development program. As we will continue to lead the Phase 3 development program, we will recognize as revenue the 55 percent of cost-share funding AstraZeneca is responsible for in the same period we incur the related development expenses. As AstraZeneca is responsible
for the majority of the commercial and medical affairs costs in the U.S. and all costs associated with bringing eplontersen to market outside the U.S., we will recognize cost-share funding we receive from AstraZeneca related to these activities as a
reduction of our commercial and medical affairs expenses. We will achieve the next payment of up to $50 million upon the first regulatory approval under this collaboration. Through December 2021, we have generated $200 million in payments under this collaboration. Research and Development Partners AstraZeneca In addition to our collaboration for eplontersen, we have two other collaborations with AstraZeneca. One is focused on the treatment of
cardiovascular, renal and metabolic diseases and the other NASH and cancer Cardiovascular, Renal and Metabolic Diseases Collaboration In July 2015, we and AstraZeneca formed a collaboration to discover and develop antisense therapies for treating
cardiovascular, renal and metabolic diseases. Under our collaboration, AstraZeneca has licensed five medicines from us. AstraZeneca is
responsible for global development, regulatory and commercialization activities and costs for each of the medicines it has licensed from us. Under the terms of the agreement, we received a $65 million upfront payment. We are eligible to receive license fees and milestone payments of up to more than $5.5 billion as medicines under this collaboration advance, including up to $1.1 billion
for the achievement of development milestones, up to $2.9 billion for regulatory milestones and up to $1.5 billion for commercial milestones. In addition, we are eligible to receive tiered royalties up to the low teens on net sales from any product that AstraZeneca successfully
commercializes under this collaboration agreement. We will achieve the next payment of $10 million under this collaboration if AstraZeneca
advances a medicine under this collaboration . At the commencement of this collaboration, we identified one performance obligation, which was to perform R&amp;D services for AstraZeneca. We determined the transaction price to be the $65 million upfront payment we received and we allocated it to our single performance obligation. We recognized revenue for our R&amp;D services performance obligation as we performed services
based on our effort to satisfy this performance obligation relative to our total effort expected to satisfy our performance obligation. We completed our
performance obligation in 2021 Under this collaboration, we have also generated additional payments that we concluded were not part of our R&amp;D
services performance obligation. We recognized each of these payments in full in the respective quarter we generated the payment because the payments were distinct and we did not have any performance obligations for the respective payment. For example,
in the fourth quarter of 2021, we earned a $30 million license fee when AstraZeneca licensed a target for a metabolic disease. We recognized the
license fee as revenue at that time because AstraZeneca had full use of the license without any continuing involvement from us. Additionally, we did not have any further performance obligations related to the license after we delivered it to
AstraZeneca. Oncology Collaboration In December 2012, we entered into a collaboration agreement with AstraZeneca to discover and develop antisense medicines
to treat cancer. We and AstraZeneca also established an oncology research program. In 2020, AstraZeneca licensed ION736, an investigational medicine in development targeting FOXP3 for the treatment of cancer. AstraZeneca is responsible for global
development, regulatory and commercialization activities and costs for ION736. Under the terms of this agreement, we
received $ million in upfront payments.
We are eligible to receive milestone payments and license fees up to $ million under this collaboration, including up to $ million for the achievement of development milestones and up to $ million for the achievement of regulatory milestones. In addition, we are eligible to receive tiered royalties up to the low teens on net sales from any product that AstraZeneca
successfully commercializes under this collaboration agreement. From inception through December 2021, we have received over $ million in upfront fees, milestone payments, and other payments under this oncology collaboration, including $ million we earned when AstraZeneca licensed will achieve the next payment of $ million if AstraZeneca advances ION736 in development. We completed all of the performance obligations we identified under this collaboration in the first quarter of 2018. Under this collaboration, we have also
generated additional payments that we concluded were not part of other performance obligations discussed above. We recognized each of these payments in full in the respective quarter we generated the payment because the payments were distinct and we
did not have any performance obligations for the respective payment. In 2020, we earned a $ million license fee when AstraZeneca licensed ION736 During the years ended December 31, 2021, 2020 and 2019, we earned the following revenue from our relationship with AstraZeneca (in millions, except percentage amounts):
Year Ended December 31,
2021
2020
2019
R&amp;D revenue
$
254.6
$
88.0
$
28.1
Percentage of total revenue
31
%
12
%
3
% We did t have any deferred revenue from our relationship with
AstraZeneca at December 31, 2021. Our December 31, included deferred revenue of $ million from our relationship with AstraZeneca. Bayer In May 2015, we entered into an exclusive license agreement with Bayer to develop and commercialize IONIS-FXI Rx Rx Rx We are eligible to receive up to $385 million in license fees, milestone payments and other payments, including up to $125
million for the achievement of development milestones and up to $110 million for the achievement of sales milestones. In addition, we are
eligible to receive tiered royalties in the low to high 20 percent range on gross margins of both medicines combined. From inception through
December 2021, we have received over $191 million from this collaboration. We will achieve the next payment of $20 million if Bayer initiates a Phase 3 study for the FXI program. At the commencement of this collaboration, we identified three performance obligations, the license of IONIS-FXI Rx In February 2017, when we amended our collaboration with Bayer, we identified two new performance obligations , for the license of fesomersen and for R&amp;D services the license of fesomersen based on its estimated relative stand-alone selling price and recognized the associated revenue upon our delivery of the license in
the first quarter of 2017. We allocated $ million to our R&amp;D services performance obligation based on an estimated relative stand-alone selling price. In the fourth quarter of 2019, we earned a $10 million milestone payment when Bayer decided it would advance fesomersen. We recognized this milestone payment in full in the fourth quarter of 2019 because we did not have any performance
obligations related to this milestone payment. During the years ended December 31, 2021, 2020 and 2019, we earned the following revenue from our relationship with Bayer (in millions, except percentage amounts):
Year Ended December 31,
2021
2020
2019
R&amp;D revenue
$
1.1
$
3.2
$
14.3
Percentage of total revenue
0
%
0
%
1
% Our consolidated balance sheet at December 31, 2021 included an insignificant GSK In March 2010, we entered into an alliance with GSK using our antisense drug discovery platform to discover and develop
new medicines against targets for serious and rare diseases, including infectious diseases and some conditions causing blindness. Under the terms of the agreement, we received upfront payments of $35 million. Our collaboration with GSK currently includes two medicines targeting
hepatitis B virus, or HBV: bepirovirsen and IONIS-HBV-L Rx Under our agreement, if GSK successfully develops these medicines and achieves pre-agreed sales targets, we could receive
license fees and milestone payments of more than $260 million, including up to $47.5 million for the achievement of development milestones, up to $120 million for the
achievement of regulatory milestones and up to $70 million for the achievement of sales milestones. In addition, we are eligible to receive
tiered royalties up to the mid-teens on net sales from any product that GSK successfully commercializes under this alliance. From inception through December 2021, we have received more than $190 million in payments under this alliance with GSK. We will achieve the next payment of $15
million if GSK initiates a Phase 3 study of a medicine under this program. We completed our R&amp;D services performance
obligations under our collaboration in the first quarter of 2015. We do not have any remaining performance obligations under our collaboration with GSK; however, we can still earn additional payments and
royalties as GSK advances the HBV program. During the years ended December 31, 2021, 2020 and 2019, we earned the following revenue from our relationship with GSK (in millions, except percentage amounts):
Year Ended December 31,
2021
2020
2019
R&amp;D revenue
$
—
$
0.2
$
25.4
Percentage of total revenue
—
0
%
2
% We did not
have any deferred revenue from our relationship with GSK at December 31, 2021 and 2020. Novartis In January 2017, we initiated a collaboration
with Novartis to develop and commercialize pelacarsen and olezarsen. In the first quarter of 2019, Novartis licensed pelacarsen When Novartis decided to not exercise its option for Under the collaboration, we are eligible to receive up to $675 million in milestone payments, including $25 million for the achievement of a
development milestone, up to $290 million for the achievement of regulatory milestones and up to $360 million for the achievement of sales milestones. From inception through December
2021, we have received nearly $ million
in upfront payments, milestone payments, license fees and other payments from this collaboration. We will achieve the next payment of up to $ million if Novartis advances regulatory activities for
pelacarsen. In conjunction with this collaboration, we entered into a SPA with Novartis. As part of the SPA, Novartis purchased 1.6 million shares of our common stock for $100
million in the first quarter of 2017. At the commencement of this collaboration, we identified four separate performance obligations:
●
R&amp;D services for pelacarsen;
●
R&amp;D services for olezarsen;
●
API for pelacarsen; and
●
API for olezarsen. We determined that the R&amp;D services for each medicine and the API for each medicine were distinct performance obligations. We determined our transaction price to be $108.4
million, comprised of the following:
●
$75 million from the upfront payment;
●
$28.4 million for the premium paid by Novartis for its purchase
of our common stock at a premium in the first quarter of 2017; and
●
$5.0 million for the potential premium Novartis would have paid
if they purchased our common stock in the future. We allocated the transaction price based on the estimated stand-alone selling price of each performance obligation as follows:
●
$ million for the R&amp;D services for pelacarsen;
●
$40.1 million for the R&amp;D services for olezarsen
●
$1.5
●
$2.8 We completed our R&amp;D services performance obligations for olezarsen and pelacarsen We recognized revenue related to the R&amp;D
services for pelacarsen and olezarsen performance obligations as we performed services . During the years ended December 31, 2021, 2020 and 2019, we earned the following revenue from our
relationship with Novartis (in millions, except percentage amounts):
Year Ended December 31,
2021
2020
2019
R&amp;D revenue
$
25.5
$
1.0
$
187.4
Percentage of total revenue
3
%
0
%
17
% We did not
have any deferred revenue from our relationship with Novartis at December 31, 2021 and 2020. Roche Huntington’s Disease In April 2013, we formed an alliance with Hoffman-La Roche Inc. and F. Hoffmann-La Roche Ltd., collectively Roche, to
develop treatments for HD based on our antisense technology. Under the agreement, we discovered and developed tominersen, an investigational medicine targeting HTT protein. We developed tominersen through completion of our Phase 1/2 clinical study in
people with early stage HD. In the fourth quarter of 2017, upon completion of the Phase 1/2 study, Roche exercised its option to license tominersen. Roche is responsible for all global development, regulatory and commercialization activities and
costs for tominersen. Under the terms of the agreement, we received an upfront payment of $30 million in April 2013 and an additional $3 million payment in 2017. We are eligible
to receive up to $365 million in a license fee and milestone payments including up to $70 million for the achievement of development milestones, up to $170 million for the
achievement of regulatory milestones and up to $80 million for the achievement of sales milestones. In addition, we are eligible to receive up to
$136.5 million in milestone payments for each additional medicine successfully developed. We are also eligible to receive tiered royalties up to
the mid-teens on net sales of any product resulting from this alliance. From inception through December 2021, we have received $150 million in upfront fees, milestone payments and license fees under this collaboration. We will achieve the next payment of $15 million if Roche advances tominersen into registration. At the commencement of this collaboration, we identified one performance obligation, which was to perform R&amp;D services for Roche. We determined the transaction price to be the $30 million upfront payment we received and allocated it to our single performance obligation. As we achieved milestone payments for our R&amp;D services, we included these amounts in our
transaction price for our R&amp;D services performance obligation. We recognized revenue for our R&amp;D services performance obligation over our period of performance, which ended in the third quarter of 2017. Under this collaboration, we have also generated additional payments that we concluded were not part of our R&amp;D
services performance obligation. We recognized each of these payments in full in the respective quarter in which we generated the payment because the payments were distinct and we did not have any performance obligations for the respective payment. In
2019, we earned $35 million in milestone payments when Roche dosed the first patient in the Phase 3 study of tominersen. In January 2022, Roche announced it is
actively preparing to initiate a new Phase 2 study of tominersen in patients with HD. Post-hoc analyses from the GENERATION HD1 study suggested tominersen may benefit younger adult patients with lower disease burden IONIS-FB-L Rx for Complement-Mediated Diseases In October 2018, we entered into a
collaboration agreement with Roche to develop IONIS-FB-L Rx for the treatment of complement-mediated diseases. We are currently conducting Phase 2 studies in disease indications for IONIS-FB-L Rx , for the treatment of patients with GA, the advanced stage
of dry AMD, and a second for the treatment
of patients with IgA nephropathy. has the option to license IONIS-FB-L Rx at the completion of these studies. Upon licensing, will be responsible for global development, regulatory and commercialization activities and costs. Under the terms of
this agreement, we received a upfront payment in the fourth quarter of 2018. We are eligible to receive more than in development, regulatory and sales milestone payments and license fees. In addition, we are also eligible to receive tiered royalties
from the high teens to on net sales. From inception through December , we have received $ million in upfront fees, milestone payments and license fees under this collaboration. We will achieve the next payment of $ million if we further advance . At the commencement of this collaboration, we identified one performance obligation, which was to perform R&amp;D services for Roche. We determined the transaction price to be the $75 million upfront payment we received and allocated it to our single performance obligation. We are recognizing revenue for our R&amp;D services performance obligation as we perform services
based on our effort to satisfy our performance obligation relative to our total effort expected to satisfy our performance obligation. During the fourth quarter of 2020, we updated our estimate of the total effort we expected to expend to satisfy our performance obligation under this collaboration. In the
fourth quarter of 2020, we recorded a cumulative catch up adjustment of $ million to decrease revenue because we updated our total cost estimate to complete the Phase 2 study of IONIS-FB-L Rx for
the treatment of patients with GA. cur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kcea Merger</t>
        </is>
      </c>
      <c r="B1" s="2" t="inlineStr">
        <is>
          <t>12 Months Ended</t>
        </is>
      </c>
    </row>
    <row r="2">
      <c r="B2" s="2" t="inlineStr">
        <is>
          <t>Dec. 31, 2021</t>
        </is>
      </c>
    </row>
    <row r="3">
      <c r="A3" s="3" t="inlineStr">
        <is>
          <t>Akcea Merger [Abstract]</t>
        </is>
      </c>
    </row>
    <row r="4">
      <c r="A4" s="4" t="inlineStr">
        <is>
          <t>Akcea Merger</t>
        </is>
      </c>
      <c r="B4" s="4" t="inlineStr">
        <is>
          <t>7. Akcea Merger Purchase Price and Direct Transaction Costs Accounting for the Akcea Merger In October 2020, we reacquired the shares of Akcea’s common stock we did not own, increasing our ownership from 76 percent to 100 percent. Under the purchase
agreement, we purchased 24.8 million shares at $18.15
per share, resulting in a total purchase price of $450.6 million. To reflect our 100 percent
ownership, we accounted for the increase in our ownership by eliminating the noncontrolling interest adjustment in stockholders’ equity in accordance with the Consolidation accounting guidance (ASC Topic 810). We recognized the difference between the
purchase price and the adjustment to noncontrolling interest in stockholders’ equity as additional-paid-in capital. Refer to our Statement of
Stockholders’ Equity We accounted for the transaction costs related to the Akcea Merger as a direct charge to stockholders’ equity. We incurred
$40.6 million of direct transaction costs from the Akcea Merger, primarily comprised of banking and legal fees. Equity Award Payouts related to the Akcea Merger In October 2020, as part of the Akcea Merger,
Ionis cancelled all of Akcea’s equity awards. In exchange for the cancelled awards, if eligible under the terms of the Akcea Merger, we paid holder’s a cash payment. We paid $ for each outstanding RSU. For each outstanding option with an exercise price less than $ , we paid $ less the exercise price. As a result, we paid out $ million in the fourth quarter of 2020 related to Akcea’s
cancelled equity awards. We accounted for these payments as part of the transaction costs recorded to stockholders’ equity in the fourth quarter of 2020. Severance and Retention Costs related to the Akcea Merger As a result of the Akcea Merger, we incurred severance and retention expenses of $27.0 million. During 2021 and 2020, we recorded $11.7 million and $15.3 million of severance and retention related costs in operating expenses, respectively. As of December 31, 2021, we have recognized all severance and
retention costs related to the Akcea Merger. The following table summarizes the severance and retention expenses related to the Akcea Merger that we recognized for the periods indicated (in
millions):
Year Ended December 31, 2021
Year Ended December 31, 2020
R&amp;D expenses
$
5.1
$
3.9
SG&amp;A expenses
6.6
11.4
Total
$
11.7
$
15.3 The following table summarizes the severance and retention reserve amounts related to the Akcea Merger that we included in
accrued compensation for the period indicated (in millions):
Year Ended December 31, 2021
Beginning balance as of January 1, 2021
$
14.7
Amount expensed during the year
13.5
Reserve adjustments during the year
(1.8
)
Net amount expensed during the year
11.7
Amounts paid during the year
(26.4
)
Ending balance as of December 31, 2021
$
— The reserve adjustments during the period primarily related to forfeitures of severance and retention payments as a result of employee
terminations before they earned the amou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verance and Retention Costs related to our Restructured Operations</t>
        </is>
      </c>
      <c r="B1" s="2" t="inlineStr">
        <is>
          <t>12 Months Ended</t>
        </is>
      </c>
    </row>
    <row r="2">
      <c r="B2" s="2" t="inlineStr">
        <is>
          <t>Dec. 31, 2021</t>
        </is>
      </c>
    </row>
    <row r="3">
      <c r="A3" s="3" t="inlineStr">
        <is>
          <t>Severance and Retention Costs related to our Restructured Operations [Abstract]</t>
        </is>
      </c>
    </row>
    <row r="4">
      <c r="A4" s="4" t="inlineStr">
        <is>
          <t>Severance and Retention Costs related to our Restructured Operations</t>
        </is>
      </c>
      <c r="B4" s="4" t="inlineStr">
        <is>
          <t xml:space="preserve">8. Severance and Retention Costs related to our
Restructured Operations Restructured European Operations In the fourth quarter of 2020, We remain the marketing authorization holder for TEGSEDI and WAYLIVRA in Europe. We will continue to maintain limited European operations including regulatory, manufacturing, and the
management of relationships with key opinion leaders. We will also continue to lead the TEGSEDI and WAYLIVRA global commercial strategy. As a result of this change, we incurred severance and retention expenses of $14.2 million. During 2021 and 2020, we recorded $1.7 million and $12.5 million of severance and retention related costs in operating expenses, respectively. As of December 31, 2021, we have recognized all severance and
retention costs related to this agreement. The following table summarizes the
severance and retention expenses related to our restructured European operations that we recognized for the periods indicated (in millions):
Year Ended December 31, 2021
Year Ended December 31, 2020
R&amp;D expenses
$
0.6
$
4.2
SG&amp;A expenses
1.1
8.3
Total
$
1.7
$
12.5 The following table summarizes the severance and retention reserve amounts related to our restructured European operations
that we included in accrued compensation for the period indicated (in millions):
Year Ended December 31, 2021
Beginning balance as of January 1, 2021
$
12.4
Amount expensed during the year
2.6
Reserve adjustments during the year
(0.9
)
Net amount expensed during the year
1.7
Amounts paid during the year
(14.1
)
Ending balance as of December 31, 2021
$
— The reserve adjustments during the period primarily related to tax expense adjustments. Restructured North American TEGSEDI Operations In April 2021, we entered into a distribution agreement with Sobi for TEGSEDI in North America. Under the terms of the
distribution agreement, we will retain the marketing authorizations for TEGSEDI in the U.S. and Canada. We will continue to supply commercial product to Sobi and manage regulatory and manufacturing processes, as well as relationships with key opinion
leaders. We will also continue to lead the TEGSEDI global commercial strategy. Sobi will otherwise have responsibility for commercializing TEGSEDI in the U.S. and Canada. In connection with restructuring our North American TEGSEDI operations, or Restructured North American TEGSEDI Operations,
we enacted a plan to reorganize our Akcea workforce in North America to better align with the needs of our business and to focus on our wholly owned pipeline. The following table summarizes the severance expenses related to our
Restructured North American TEGSEDI Operations that we recognized for the period indicated (in millions):
Year Ended December 31, 2021
R&amp;D expenses
$
2.3
SG&amp;A expenses
7.1
Total
$
9.4 We recognized all severance expenses related to our Restructured North American
TEGSEDI Operations during the three months ended June 30, 2021. The following table summarizes the severance reserve amounts related to our
Restructured North American TEGSEDI Operations that we included in accrued compensation for the period indicated (in millions):
Year Ended December 31, 2021
Beginning balance as of January 1, 2021
$
—
Net amount expensed during the year
9.4
Amounts paid during the year
(9.4
)
Ending balance as of December 31, 202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ment Benefits</t>
        </is>
      </c>
      <c r="B1" s="2" t="inlineStr">
        <is>
          <t>12 Months Ended</t>
        </is>
      </c>
    </row>
    <row r="2">
      <c r="B2" s="2" t="inlineStr">
        <is>
          <t>Dec. 31, 2021</t>
        </is>
      </c>
    </row>
    <row r="3">
      <c r="A3" s="3" t="inlineStr">
        <is>
          <t>Employment Benefits [Abstract]</t>
        </is>
      </c>
    </row>
    <row r="4">
      <c r="A4" s="4" t="inlineStr">
        <is>
          <t>Employment Benefits</t>
        </is>
      </c>
      <c r="B4" s="4" t="inlineStr">
        <is>
          <t>9. Employment Benefits We have employee 401(k) salary deferral plans covering all employees. Employees could make contributions by withholding a
percentage of their salary up to the IRS annual limits of $20,500 and $27,000 in 2021 for employees under 50 years old and employees 50 years old or over,
respectively. We made approximately $5.5 million, $5.7
million and $6.4 million in matching contributions for the years ended December 31,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12 Months Ended</t>
        </is>
      </c>
    </row>
    <row r="2">
      <c r="B2" s="2" t="inlineStr">
        <is>
          <t>Dec. 31, 2021</t>
        </is>
      </c>
    </row>
    <row r="3">
      <c r="A3" s="3" t="inlineStr">
        <is>
          <t>Legal Proceedings [Abstract]</t>
        </is>
      </c>
    </row>
    <row r="4">
      <c r="A4" s="4" t="inlineStr">
        <is>
          <t>Legal Proceedings</t>
        </is>
      </c>
      <c r="B4" s="4" t="inlineStr">
        <is>
          <t>10. Legal Proceedings From time to time, we are involved in legal proceedings arising in the ordinary course of our business. Periodically, we
evaluate the status of each legal matter and assess our potential financial exposure. If the potential loss from any legal proceeding is considered probable and the amount can be reasonably estimated, we accrue a liability for the estimated loss.
Significant judgment is required to determine the probability of a loss and whether the amount of the loss is reasonably estimable. The outcome of any proceeding is not determinable in advance. As a result, the assessment of a potential liability and
the amount of accruals recorded are based only on the information available to us at the time. As additional information becomes available, we reassess the potential liability related to the legal proceeding, and may revise our estimates. On August 5, 2021, purported former stockholders of Akcea filed an action in the Delaware
Court of Chancery captioned John Makris, et al. v. Ionis Pharmaceuticals, Inc., et al., C.A. No. 2021-0681, or the “Delaware Action.” The plaintiffs in the Delaware Action assert claims against (i) former members of Akcea’s board of directors; and
(ii) Ionis, or collectively, the “Defendants.” The plaintiffs assert putatively direct claims on behalf of a purported class of former Akcea stockholders. The plaintiffs in the Delaware Action assert that the Defendants breached their fiduciary
duties in connection with the October 2020 take-private transaction that we and Akcea entered into, in which Akcea became a wholly-owned subsidiary of Ionis. We believe that the claims asserted in the Delaware Action are without merit and filed a
motion to dismiss the claims in November 2021. Briefing on the motion to dismiss is ongoing, and pursuant to an agreed-upon scheduling order that has been entered by the Court, argument on the motion to dismiss is expected later in the first quarter
of 2022. On January 19, 2022, a purported stockholder of Ionis filed a stockholder derivative complaint in the Delaware Court of Chancery captioned
Leo Shumacher, et al. v. Joseph Loscalzo, et al., C.A. No. 2022-0059, or the “Action.” The complaint names as defendants the current members of Ionis’ board of directors, collectively the Directors. The company is a nominal defendant. Plaintiff asserts
a breach of fiduciary duty claim against the Directors for awarding and receiving allegedly excessive compensation. Plaintiff also asserts an unjust enrichment claim against the non-employee Directors as a result of the compensation they received. The
complaint seeks, among other things, damages, restitution, attorneys’ fees and costs, and such other relief as deemed just and proper by the court. Defendants have not yet responded to the complaint in this 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ourth Quarter Financial Data (Unaudited)</t>
        </is>
      </c>
      <c r="B1" s="2" t="inlineStr">
        <is>
          <t>12 Months Ended</t>
        </is>
      </c>
    </row>
    <row r="2">
      <c r="B2" s="2" t="inlineStr">
        <is>
          <t>Dec. 31, 2021</t>
        </is>
      </c>
    </row>
    <row r="3">
      <c r="A3" s="3" t="inlineStr">
        <is>
          <t>Fourth Quarter Financial Data (Unaudited) [Abstract]</t>
        </is>
      </c>
    </row>
    <row r="4">
      <c r="A4" s="4" t="inlineStr">
        <is>
          <t>Fourth Quarter Financial Data (Unaudited)</t>
        </is>
      </c>
      <c r="B4" s="4" t="inlineStr">
        <is>
          <t xml:space="preserve">11. Fourth Quarter Financial Data (Unaudited) The following financial information reflects all normal recurring adjustments, which are,
in the opinion of management, necessary for a fair statement of the results of the interim periods. Summarized fourth quarter data for 2021
and 2020 are as follows (in thousands, except per share data).
Three Months Ended December 31,
2021
2020
Revenue
$
440,006
$
290,281
Operating expenses
$
219,403
$
312,945
Income (loss) from operations
$
220,603
$
(22,664
)
Net income (loss)
$
224,613
$
(355,687
)
Net income (loss) attributable to Ionis Pharmaceuticals, Inc. common stockholders
$
224,613
$
(354,532
)
Basic net income (loss) per share (1) (2)
$
1.59
$
(2.54
)
Diluted net income (loss) per share (1) (3)
$
1.41
$
(2.54
) ________________
(1)
We the year.
(2)
As discussed in Note 1, Organization and Significant Accounting Policies, Our basic net loss per share calculation for the fourth quarter of 2020 considered our net loss for Ionis on a stand-alone
basis plus our share of Akcea’s net loss for the period. To calculate the portion of Akcea’s net loss attributable to our ownership, we multiplied Akcea’s loss per share by the weighted average shares we owned in Akcea during the period. As a result of
this calculation, our total net loss available to Ionis common stockholders for the calculation of net loss per share is different than net loss attributable to Ionis Pharmaceuticals, Inc. common stockholders in the consolidated statements of
operations. Our basic net loss per share for the fourth quarter of 2020 was calculated as follows (in thousands, except per share amounts):
Three Months Ended December 31, 2020
Weighted Average Shares Owned in Akcea
Akcea s Net Loss Per Share
Basic Net Loss Per Share Calculation
Akcea’s net loss in the pre-merger period attributable to our ownership
77,095
$
(0.05
)
$
(3,603
)
Akcea’s net loss in the post-merger period attributable to our ownership
(85,987
)
Akcea’s total net loss attributable to our ownership
$
(89,590
)
Ionis’ stand-alone net loss
(266,418
)
Net loss available to Ionis common stockholders
$
(356,008
)
Weighted average shares outstanding
139,956
Basic net loss per share
$
(2.54
)
(3)
We had net income available
to Ionis common stockholders for the fourth quarter of 2021. As a result, we computed diluted net income per share using the weighted-average number of common shares and dilutive common equivalent shares outstanding during the period as follows (in thousands except per share amounts):
Three Months Ended December 31, 2021
Income (Numerator)
Shares (Denominator)
Per-Share Amount
Net income available to Ionis common stockholders
$
224,612
141,205
$
1.59
Effect of dilutive securities:
Shares issuable upon exercise of stock options
—
46
Shares issuable upon restricted stock award issuance
—
1,065
Shares issuable related to our ESPP
—
34
Shares issuable related to our 0 percent
777
10,936
Shares issuable related to our 0.125 percent
716
6,590
Shares issuable related to our 1 percent
105
464
Income available to Ionis common stockholders, plus assumed conversions
$
226,210
160,340
$
1.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869191</v>
      </c>
      <c r="C3" s="5" t="n">
        <v>397664</v>
      </c>
    </row>
    <row r="4">
      <c r="A4" s="4" t="inlineStr">
        <is>
          <t>Short-term investments</t>
        </is>
      </c>
      <c r="B4" s="6" t="n">
        <v>1245782</v>
      </c>
      <c r="C4" s="6" t="n">
        <v>1494711</v>
      </c>
    </row>
    <row r="5">
      <c r="A5" s="4" t="inlineStr">
        <is>
          <t>Contracts receivable</t>
        </is>
      </c>
      <c r="B5" s="6" t="n">
        <v>61896</v>
      </c>
      <c r="C5" s="6" t="n">
        <v>76204</v>
      </c>
    </row>
    <row r="6">
      <c r="A6" s="4" t="inlineStr">
        <is>
          <t>Inventories</t>
        </is>
      </c>
      <c r="B6" s="6" t="n">
        <v>24806</v>
      </c>
      <c r="C6" s="6" t="n">
        <v>21965</v>
      </c>
    </row>
    <row r="7">
      <c r="A7" s="4" t="inlineStr">
        <is>
          <t>Other current assets</t>
        </is>
      </c>
      <c r="B7" s="6" t="n">
        <v>143374</v>
      </c>
      <c r="C7" s="6" t="n">
        <v>140163</v>
      </c>
    </row>
    <row r="8">
      <c r="A8" s="4" t="inlineStr">
        <is>
          <t>Total current assets</t>
        </is>
      </c>
      <c r="B8" s="6" t="n">
        <v>2345049</v>
      </c>
      <c r="C8" s="6" t="n">
        <v>2130707</v>
      </c>
    </row>
    <row r="9">
      <c r="A9" s="4" t="inlineStr">
        <is>
          <t>Property, plant and equipment, net</t>
        </is>
      </c>
      <c r="B9" s="6" t="n">
        <v>178069</v>
      </c>
      <c r="C9" s="6" t="n">
        <v>181077</v>
      </c>
    </row>
    <row r="10">
      <c r="A10" s="4" t="inlineStr">
        <is>
          <t>Patents, net</t>
        </is>
      </c>
      <c r="B10" s="6" t="n">
        <v>29005</v>
      </c>
      <c r="C10" s="6" t="n">
        <v>27937</v>
      </c>
    </row>
    <row r="11">
      <c r="A11" s="4" t="inlineStr">
        <is>
          <t>Deposits and other assets</t>
        </is>
      </c>
      <c r="B11" s="6" t="n">
        <v>59567</v>
      </c>
      <c r="C11" s="6" t="n">
        <v>50034</v>
      </c>
    </row>
    <row r="12">
      <c r="A12" s="4" t="inlineStr">
        <is>
          <t>Total assets</t>
        </is>
      </c>
      <c r="B12" s="6" t="n">
        <v>2611690</v>
      </c>
      <c r="C12" s="6" t="n">
        <v>2389755</v>
      </c>
    </row>
    <row r="13">
      <c r="A13" s="3" t="inlineStr">
        <is>
          <t>Current liabilities:</t>
        </is>
      </c>
    </row>
    <row r="14">
      <c r="A14" s="4" t="inlineStr">
        <is>
          <t>Accounts payable</t>
        </is>
      </c>
      <c r="B14" s="6" t="n">
        <v>11904</v>
      </c>
      <c r="C14" s="6" t="n">
        <v>17199</v>
      </c>
    </row>
    <row r="15">
      <c r="A15" s="4" t="inlineStr">
        <is>
          <t>Accrued compensation</t>
        </is>
      </c>
      <c r="B15" s="6" t="n">
        <v>38810</v>
      </c>
      <c r="C15" s="6" t="n">
        <v>65728</v>
      </c>
    </row>
    <row r="16">
      <c r="A16" s="4" t="inlineStr">
        <is>
          <t>Accrued liabilities</t>
        </is>
      </c>
      <c r="B16" s="6" t="n">
        <v>88560</v>
      </c>
      <c r="C16" s="6" t="n">
        <v>90161</v>
      </c>
    </row>
    <row r="17">
      <c r="A17" s="4" t="inlineStr">
        <is>
          <t>Income taxes payable</t>
        </is>
      </c>
      <c r="B17" s="6" t="n">
        <v>36</v>
      </c>
      <c r="C17" s="6" t="n">
        <v>1324</v>
      </c>
    </row>
    <row r="18">
      <c r="A18" s="4" t="inlineStr">
        <is>
          <t>1 percent convertible senior notes, net</t>
        </is>
      </c>
      <c r="B18" s="6" t="n">
        <v>0</v>
      </c>
      <c r="C18" s="6" t="n">
        <v>308809</v>
      </c>
    </row>
    <row r="19">
      <c r="A19" s="4" t="inlineStr">
        <is>
          <t>Current portion of long-term obligations</t>
        </is>
      </c>
      <c r="B19" s="6" t="n">
        <v>3526</v>
      </c>
      <c r="C19" s="6" t="n">
        <v>7301</v>
      </c>
    </row>
    <row r="20">
      <c r="A20" s="4" t="inlineStr">
        <is>
          <t>Current portion of deferred contract revenue</t>
        </is>
      </c>
      <c r="B20" s="6" t="n">
        <v>97714</v>
      </c>
      <c r="C20" s="6" t="n">
        <v>108376</v>
      </c>
    </row>
    <row r="21">
      <c r="A21" s="4" t="inlineStr">
        <is>
          <t>Total current liabilities</t>
        </is>
      </c>
      <c r="B21" s="6" t="n">
        <v>240550</v>
      </c>
      <c r="C21" s="6" t="n">
        <v>598898</v>
      </c>
    </row>
    <row r="22">
      <c r="A22" s="4" t="inlineStr">
        <is>
          <t>Long-term deferred contract revenue</t>
        </is>
      </c>
      <c r="B22" s="6" t="n">
        <v>351879</v>
      </c>
      <c r="C22" s="6" t="n">
        <v>424046</v>
      </c>
    </row>
    <row r="23">
      <c r="A23" s="4" t="inlineStr">
        <is>
          <t>Long-term obligations, less current portion</t>
        </is>
      </c>
      <c r="B23" s="6" t="n">
        <v>26378</v>
      </c>
      <c r="C23" s="6" t="n">
        <v>23409</v>
      </c>
    </row>
    <row r="24">
      <c r="A24" s="4" t="inlineStr">
        <is>
          <t>Long-term mortgage debt</t>
        </is>
      </c>
      <c r="B24" s="6" t="n">
        <v>59713</v>
      </c>
      <c r="C24" s="6" t="n">
        <v>59984</v>
      </c>
    </row>
    <row r="25">
      <c r="A25" s="4" t="inlineStr">
        <is>
          <t>Total liabilities</t>
        </is>
      </c>
      <c r="B25" s="6" t="n">
        <v>1839953</v>
      </c>
      <c r="C25" s="6" t="n">
        <v>1646473</v>
      </c>
    </row>
    <row r="26">
      <c r="A26" s="3" t="inlineStr">
        <is>
          <t>Stockholders' equity:</t>
        </is>
      </c>
    </row>
    <row r="27">
      <c r="A27" s="4" t="inlineStr">
        <is>
          <t>Common stock, $0.001 par value; 300,000,000 shares authorized, 141,210,015 and 140,365,594 shares issued and outstanding at December 31, 2021 and December 31, 2020, respectively</t>
        </is>
      </c>
      <c r="B27" s="6" t="n">
        <v>141</v>
      </c>
      <c r="C27" s="6" t="n">
        <v>140</v>
      </c>
    </row>
    <row r="28">
      <c r="A28" s="4" t="inlineStr">
        <is>
          <t>Additional paid-in capital</t>
        </is>
      </c>
      <c r="B28" s="6" t="n">
        <v>1964167</v>
      </c>
      <c r="C28" s="6" t="n">
        <v>1895519</v>
      </c>
    </row>
    <row r="29">
      <c r="A29" s="4" t="inlineStr">
        <is>
          <t>Accumulated other comprehensive loss</t>
        </is>
      </c>
      <c r="B29" s="6" t="n">
        <v>-32668</v>
      </c>
      <c r="C29" s="6" t="n">
        <v>-21071</v>
      </c>
    </row>
    <row r="30">
      <c r="A30" s="4" t="inlineStr">
        <is>
          <t>Accumulated deficit</t>
        </is>
      </c>
      <c r="B30" s="6" t="n">
        <v>-1159903</v>
      </c>
      <c r="C30" s="6" t="n">
        <v>-1131306</v>
      </c>
    </row>
    <row r="31">
      <c r="A31" s="4" t="inlineStr">
        <is>
          <t>Total stockholders' equity</t>
        </is>
      </c>
      <c r="B31" s="6" t="n">
        <v>771737</v>
      </c>
      <c r="C31" s="6" t="n">
        <v>743282</v>
      </c>
    </row>
    <row r="32">
      <c r="A32" s="4" t="inlineStr">
        <is>
          <t>Total liabilities and stockholders' equity</t>
        </is>
      </c>
      <c r="B32" s="6" t="n">
        <v>2611690</v>
      </c>
      <c r="C32" s="6" t="n">
        <v>2389755</v>
      </c>
    </row>
    <row r="33">
      <c r="A33" s="4" t="inlineStr">
        <is>
          <t>0 Percent Convertible Senior Notes [Member]</t>
        </is>
      </c>
    </row>
    <row r="34">
      <c r="A34" s="3" t="inlineStr">
        <is>
          <t>Current liabilities:</t>
        </is>
      </c>
    </row>
    <row r="35">
      <c r="A35" s="4" t="inlineStr">
        <is>
          <t>Convertible senior notes, net</t>
        </is>
      </c>
      <c r="B35" s="6" t="n">
        <v>619119</v>
      </c>
      <c r="C35" s="6" t="n">
        <v>0</v>
      </c>
    </row>
    <row r="36">
      <c r="A36" s="4" t="inlineStr">
        <is>
          <t>0.125 Percent Convertible Senior Notes [Member]</t>
        </is>
      </c>
    </row>
    <row r="37">
      <c r="A37" s="3" t="inlineStr">
        <is>
          <t>Current liabilities:</t>
        </is>
      </c>
    </row>
    <row r="38">
      <c r="A38" s="4" t="inlineStr">
        <is>
          <t>Convertible senior notes, net</t>
        </is>
      </c>
      <c r="B38" s="5" t="n">
        <v>542314</v>
      </c>
      <c r="C38" s="5" t="n">
        <v>540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12 Months Ended</t>
        </is>
      </c>
    </row>
    <row r="2">
      <c r="B2" s="2" t="inlineStr">
        <is>
          <t>Dec. 31, 2021</t>
        </is>
      </c>
    </row>
    <row r="3">
      <c r="A3" s="3" t="inlineStr">
        <is>
          <t>Organization and Significant Accounting Policies [Abstract]</t>
        </is>
      </c>
    </row>
    <row r="4">
      <c r="A4" s="4" t="inlineStr">
        <is>
          <t>Basis of Presentation</t>
        </is>
      </c>
      <c r="B4" s="4" t="inlineStr">
        <is>
          <t>Basis of Presentation In our consolidated financial statements we included the accounts of Ionis Pharmaceuticals, Inc. and the consolidated
results of our subsidiary, Akcea Therapeutics, Inc. and its wholly owned subsidiaries (“we”, “us” or “our”). We formed Akcea in December 2014. In July 2017, Akcea completed an initial public offering, or IPO, which reduced our ownership of Akcea’s
common stock below 100 percent. In October 2020, we completed a merger transaction with Akcea such that following the completion of the merger,
Akcea became our wholly owned subsidiary. We will refer to this transaction as the Akcea Merger throughout the remainder of this document. We reflected changes in our ownership percentage in our financial statements as an adjustment to noncontrolling
interest in the period the changes occurred .</t>
        </is>
      </c>
    </row>
    <row r="5">
      <c r="A5" s="4" t="inlineStr">
        <is>
          <t>Basic and Diluted Net Income (Loss) per Share</t>
        </is>
      </c>
      <c r="B5" s="4" t="inlineStr">
        <is>
          <t xml:space="preserve">Basic and Diluted Net Income (Loss) per Share Basic net income (loss) per share We compute basic net income (loss) per share by dividing the total net income (loss) attributable to our common
stockholders by our weighted-average number of common shares outstanding during the period. For the year ended December 31, 2021, we did not have to consider Akcea results separately in our calculation because we owned 100 percent of Akcea for the entire period. Our basic net loss per share for the year ended December 31, 2021 was $0.20. For the years ended December 31, 2020 and 2019, we calculated total net income (loss) attributable to our common
stockholders for each year using our net income (loss) for Ionis on a stand-alone basis plus our share of Akcea’s net income (loss) for the period. To calculate the portion of Akcea’s net income (loss) attributable to our ownership for each year, we
multiplied Akcea’s income (loss) per share by the weighted average shares we owned in Akcea during the period. As a result of this calculation, our total net income (loss) available to Ionis common stockholders for the calculation of net income (loss)
per share is different than net income (loss) attributable to Ionis Pharmaceuticals, Inc. common stockholders in our consolidated statements of operations for each year. We calculated our basic net loss per share for the year ended December 31, 2020 as follows (in thousands, except
per share amounts):
Year Ended December 31, 2020
Weighted Average Shares Owned in Akcea
Akcea s Net Loss Per Share
Basic Net Loss Per Share Calculation
Akcea’s net loss in the pre-merger period attributable to our ownership
77,095
$
(1.45
)
$
(111,775
)
Akcea’s net loss in the post-merger period attributable to our ownership
(85,987
)
Akcea’s total net loss attributable to our ownership
$
(197,762
)
Ionis’ stand-alone net loss
(246,702
)
Net loss available to Ionis common stockholders
$
(444,464
)
Weighted average shares outstanding
139,612
Basic net loss per share
$
(3.18
) We calculated our basic net income per share for the year ended December 31, 2019 as follows (in thousands, except per share amounts):
Year Ended December 31, 2019
Weighted Average Shares Owned in Akcea
Akcea s Net Income Per Share
Basic Net Income Per Share Calculation
Common shares
70,100
$
0.49
$
34,073
Akcea’s net income attributable to our ownership
$
34,073
Ionis’ stand-alone net income
246,487
Net income available to Ionis common stockholders
$
280,560
Weighted average shares outstanding
139,998
Basic net income per share
$
2.00 Diluted net income (loss) per share For the years ended December 31, 2021 and 2020, we incurred a net loss; therefore, we did not include dilutive common
equivalent shares in the computation of diluted net loss per share because the effect would have been anti-dilutive. Common stock underlying the following would have had an anti-dilutive effect on net loss per share:
●
0.125 percent convertible senior notes, or Notes;
●
Note hedges related to the Notes;
●
1 percent convertible senior notes, or Notes;
●
Dilutive stock options;
●
Unvested restricted stock units, or RSUs;
●
Unvested performance restricted stock units, or PRSUs; and
●
Employee Stock Purchase Plan, or ESPP. For the year ended December 31, 2021, common stock underlying the following would also have had an anti-dilutive effect on
net loss per share:
●
0 percent convertible senior notes, or Notes; and
●
Note hedges related to the Notes. Additionally as of December 31, 2021, we had warrants related to our 0 percent and 0.125 percent Notes outstanding. We will include the shares issuable
under these warrants in our calculation of diluted earnings per share when the average market price per share of our common stock for the reporting period exceeds the strike price of the warrants. For the
year ended December 31, 2019, we reported net income available to Ionis common stockholders. As a result, we computed diluted net income per share using the weighted-average number of common shares and dilutive common equivalent shares outstanding
during each period. (in thousands except per share amounts):
Year Ended December 31, 2019
Net Income Available to Ionis Common Stockholders (Numerator)
Shares (Denominator)
Per-Share Amount
Net income available to Ionis common stockholders
$
280,560
139,998
$
2.00
Effect of dilutive securities:
Shares issuable upon exercise of stock options
—
2,090
Shares issuable upon restricted stock award issuance
—
766
Shares issuable related to our ESPP
—
18
Shares issuable related to our percent convertible notes
860
217
Shares issuable related to our 1 percent convertible notes
9,527
10,075
$
290,947
153,164
$
1.90 </t>
        </is>
      </c>
    </row>
    <row r="6">
      <c r="A6" s="4" t="inlineStr">
        <is>
          <t>Revenue Recognition</t>
        </is>
      </c>
      <c r="B6" s="4" t="inlineStr">
        <is>
          <t>Revenue Recognition Our Revenue Sources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in deferred revenue on our consolidated balance sheet. At contract inception, we analyze our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For collaboration arrangements within the scope of ASC 808 that contain multiple elements, we first determine which elements of the collaboration reflect a vendor-customer relationship and therefore within the
scope of ASC 606. When we determine elements of a collaboration do not reflect a vendor-customer relationship, we consistently apply the reasonable and rational policy election we made by analogizing to authoritative accounting literature. We evaluate the income statement classification for presentation of amounts due from or owed to other participants
associated with multiple activities in a collaboration arrangement based on the nature of each separate activity. For example, in our eplontersen collaboration with AstraZeneca, we recognize funding received from AstraZeneca for co-development
activities as revenue. While, we recognize cost sharing payments to and from AstraZeneca associated with co-commercialization activities and co-medical affairs activities as SG&amp;A expense and research and development expense, respectively. Commercial Revenue: SPINRAZA royalties and Licensing and other royalty revenue We earn commercial revenue primarily in the form of royalty payments on net sales of SPINRAZA. We will also recognize as
commercial revenue sales milestone payments and royalties we earn under our other partnerships. Commercial Revenue: TEGSEDI and WAYLIVRA revenue, net We began commercializing TEGSEDI and WAYLIVRA in Europe in January 2021 and TEGSEDI in North America in April 2021 through distribution
agreements with Swedish Orphan Biovitrum AB, or Sobi. Under our agreements, we are responsible for supplying finished goods inventory to Sobi and Sobi is responsible for selling each medicine to the end customer. As a result of these agreements, we
earn a distribution fee on net sales from Sobi for each medicine. Prior to the second quarter of 2021 in North America, we sold TEGSEDI through exclusive distribution agreements with third-party logistics
companies, or 3PLs, that took title to TEGSEDI. The 3PLs then distributed TEGSEDI to a specialty pharmacy and a specialty distributor, which we collectively refer to as wholesalers, who then distributed TEGSEDI to health care providers and patients. In
the United States, or U.S., we had a single 3PL as our sole customer and in Canada we also had a single 3PL as our sole customer. Prior to 2021 in Europe, we sold TEGSEDI and WAYLIVRA to hospitals and pharmacies, which were our customers, using 3PLs as
distributors. Under our collaboration agreement with PTC
Therapeutics International Limited, or PTC, PTC is responsible for commercializing TEGSEDI and WAYLIVRA in Latin America and Caribbean countries. In the third quarter of 2021, we earned a Research and development revenue under collaborative agreements We often enter into collaboration agreements to license and sell our technology on an exclusive or non-exclusive basis.
Our collaboration agreements typically contain multiple elements, or performance obligations, including technology licenses or options to obtain technology licenses, research and development, or R&amp;D, services, and manufacturing services. We provide details about our collaboration agreements in Note 6, Collaborative Arrangements and Licensing Agreements. Steps to Recognize Revenue We use a five-step process to determine the amount of revenue we should recognize and when we should recognize it. The
five step process is as follows:
1.
Identify the contract Accounting rules require us to first determine if we have a contract with our partner, including confirming that we have met each of the
following criteria:
●
We and our partner approved the contract and we are both committed to perform our obligations;
●
We have identified our rights, our partner’s rights and the payment terms;
●
We have concluded that the contract has commercial substance, meaning that the risk, timing, or amount of our future cash flows is expected to change as a result of the
contract; and
●
We believe collectability of the consideration is probable.
2.
Identify the performance obligations We next identify our performance obligations, which represent the distinct goods and services we are required to provide under the
contract. Often we enter into a collaboration agreement
in which we provide our partner with an option to license a medicine in the future. We may also provide our partner with an option to request that we provide additional goods or services in the future, such as active pharmaceutical ingredient, or
API. We evaluate whether these options are material rights at the inception of the agreement. If we determine an option is a material right, we will consider the option a separate performance obligation. Historically, we have concluded that the
options we grant to license a medicine in the future or to provide additional goods and services as requested by our partner are not material rights because these items are contingent upon future events that may not occur and are not priced at a
significant discount. When a partner exercises its option to license a medicine or requests additional goods or services, then we identify a new performance obligation for that item In some cases, we deliver a license at the start of an agreement. If we determine that our partner has full use of the license and we do
not have any additional material performance obligations related to the license after delivery, then we consider the license to be a separate performance obligation. For example, in the fourth quarter of 2021, we received a $200 million upfront payment when we entered into an agreement with AstraZeneca to jointly develop and commercialize eplontersen. We recognized the upfront
payment in full in the fourth quarter of 2021 because we did not have any remaining performance obligations after we delivered the license to AstraZeneca.
3.
Determine the transaction price We then determine the transaction price by reviewing the amount of consideration we are eligible to earn under the
collaboration agreement, including any variable consideration. Under our collaboration agreements, consideration typically includes fixed consideration in the form of an upfront payment and variable consideration in the form of potential milestone
payments, license fees and royalties. At the start of an agreement, our transaction price usually consists of only the upfront payment. We do not typically include any payments we may receive in the future in our initial transaction price because
the payments are not probable and are contingent on certain future events. We reassess the total transaction price at each reporting period to determine if we should include additional payments in the transaction price. Milestone payments are our most common type
of variable consideration. We recognize milestone payments using the most likely amount method because we will either receive the milestone payment or we will not, which makes the potential milestone payment a binary event. The most likely amount
method requires us to determine the likelihood of earning the milestone payment. We include a milestone payment in the transaction price once it is probable we will achieve the milestone event. Most often, we do not consider our milestone payments
probable until we or our partner achieve the milestone event because the majority of our milestone payments are contingent upon events that are not within our control and/ or are usually based on scientific progress which is inherently uncertain. For
example, in the fourth quarter of 2021, we earned milestone payment from AstraZeneca when AstraZeneca advanced a target for a metabolic disease. We did not consider the milestone payment probable until AstraZeneca achieved the milestone event because advancing the target was
contingent on AstraZeneca initiating a Phase 1 study and was not within our control. We recognized the milestone payment in full in the period the milestone event was achieved because we did not have any remaining performance obligations related to
the milestone payment
4.
Allocate the transaction price Next, we allocate the transaction price to
each of our performance obligations. When we have to allocate the transaction price to more than performance obligation, we make estimates of the relative
stand-alone selling price of each performance obligation because we do not typically sell our goods or services on a stand-alone basis. We then allocate the transaction price to each performance obligation based on the relative stand-alone selling
price. We do not reallocate the transaction price after the start of an agreement to reflect subsequent changes in stand-alone selling prices. We may engage a party, independent valuation specialist to assist us with determining a stand-alone selling price for collaborations in which we deliver a license at the start of an agreement.
We estimate the stand-alone selling price of these licenses using valuation methodologies, such as the relief from royalty method. Under this method, we estimate the amount of income, net of taxes, for the license. We then discount the projected
income to present value. The significant inputs we use to determine the projected income of a license could include
●
Estimated future product sales;
●
Estimated royalties we may receive from future product sales;
●
Estimated contractual milestone payments we may receive;
●
Expenses we expect to incur;
●
Estimated income taxes; and
●
A discount rate. We typically estimate the selling price of R&amp;D services by using our internal estimates of the cost to perform the
specific services. The significant inputs we use to determine the selling price of our R&amp;D services include:
●
The number of internal hours we estimate we will spend performing these services;
●
The estimated cost of work we will perform;
●
The estimated cost of work that we will contract with third parties to perform; and
●
The estimated cost of API we will use. For purposes of determining the stand-alone selling price of the R&amp;D services we perform and the API we will deliver,
accounting guidance requires us to include a markup for a reasonable profit margin.
5.
Recognize revenue We recognize revenue in of ways, over time or at a point in time. We recognize revenue over time when we are
executing on our performance obligation over time and our partner receives benefit over time. For example, we recognize revenue over time when we provide R&amp;D services. We recognize revenue at a point in time when our partner receives full use
of an item at a specific point in time. For example, we recognize revenue at a point in time when we deliver a license or API to a partner. For R&amp;D services that we recognize over
time, we measure our progress using an input method. The input methods we use are based on the effort we expend or costs we incur toward the satisfaction of our performance obligation. We estimate the amount of effort we expend, including the time we
estimate it will take us to complete the activities, or costs we incur in a given period, relative to the estimated total effort or costs to satisfy the performance obligation. This results in a percentage that we multiply by the transaction price to
determine the amount of revenue we recognize each period. This approach requires us to make numerous estimates and use significant judgement. If our estimates or judgements change over the course of the collaboration, they may affect the timing and
amount of revenue that we recognize in the current and future periods. Collaborative Arrangements and Licensing Agreements The following are examples of when we typically recognize revenue based on the types of payments we receive. Commercial Revenue: SPINRAZA royalties and Licensing and other royalty revenue We recognize royalty revenue, including
royalties from SPINRAZA sales, in the period in which the counterparty sells the related product and recognizes the related revenue, which in certain cases may require us to estimate our royalty revenue Commercial Revenue: TEGSEDI and WAYLIVRA revenue, net Under our distribution agreements with Sobi we concluded that our performance obligation is to provide services to
Sobi over the term of the agreement, which includes supplying finished goods inventory to Sobi and because we retained the marketing authorization for TEGSEDI and WAYLIVRA we are responsible for leading the global commercial strategy for each
medicine. We view this performance obligation as a series of distinct activities that are substantially the same. Therefore, we recognize as revenue the price Sobi pays us for the inventory when we deliver the finished goods inventory to Sobi. We
also recognize distribution fee revenue based on Sobi’s net sales of TEGSEDI and WAYLIVRA in the period in which the sales occurred. Under our agreements with Sobi, Sobi does not generally have a right of return. Prior to our distribution agreements with
Sobi, we recognized TEGSEDI and WAYLIVRA commercial revenue in the period when our customer obtained control of our products, which occurred at a point in time upon transfer of title to the customer. We classified payments to customers or other
parties in the distribution channel for services that were distinct and priced at fair value as selling, general and administrative, or SG&amp;A, expenses in our consolidated statements of operations. We classified payments to customers or other
parties in the distribution channel that did not meet those criteria as a reduction of revenue, as discussed further below. We excluded from revenues taxes collected from customers relating to TEGSEDI and WAYLIVRA commercial revenue and remitted
these amounts to governmental authorities Reserves for TEGSEDI and WAYLIVRA commercial revenue Prior to our distribution agreements with Sobi, we recorded TEGSEDI and WAYLIVRA commercial revenue at our net sales
price, or transaction price. We included in our transaction price estimated reserves for discounts, returns, chargebacks, rebates and other allowances that we offered within contracts between us and our customers, wholesalers, distributors, health
care providers and other indirect customers. We estimated our reserves using the amounts we have earned or we could claim on the associated sales. We classified our reserves as a reduction of accounts receivable when we were not required to make a
payment or as a current liability when we were required to make a payment. In certain cases, our estimates included a range of possible outcomes that were probability weighted for relevant factors such as our historical experience, current
contractual and statutory requirements, specific known market events and trends, industry data and forecasted customer buying and payment patterns. Overall, our reserves reflected our best estimates under the terms of our respective contracts. When
calculating our reserves and related TEGSEDI and WAYLIVRA commercial revenue, we only recognized amounts to the extent that we considered it probable that we would not have to reverse a significant amount of the cumulative sales we previously
recognized in a future period. Under our agreements with Sobi, we transferred all reserves to Sobi. The following were the components of variable consideration related to TEGSEDI and WAYLIVRA product sales prior to our agreements with Sobi: Chargebacks: In the U.S., we estimated obligations resulting from contractual commitments with the government and other entities to sell products to qualified healthcare
providers at prices lower than the list prices charged to our U.S. customer. Our U.S. customer charged us for the difference between what it paid for the product and the selling price to the qualified healthcare providers. We also estimated the
amount of chargebacks related to our estimated product remaining in the distribution channel at the end of the reporting period that we expected our customer to sell to healthcare providers in future periods. We recorded these reserves as a reduction
to contracts receivable on our consolidated balance sheet Government rebates : We were subject to discount obligations under government programs, including Medicaid and Medicare programs in the U.S. and we recorded reserves for government
rebates based on statutory discount rates and estimated utilization. We estimated Medicaid and Medicare rebates based on a range of possible outcomes that were probability weighted for the estimated payer mix. We recorded these reserves as an accrued
liability on our consolidated balance sheet with a corresponding offset reducing our product sales in the same period we recognized the related sale. For Medicare, we also estimated the number of patients in the prescription drug coverage gap for
whom we would owe an additional liability under the Medicare Part D program. On a quarterly basis, we updated our estimates and recorded any adjustments in the period that we identified the adjustments Managed care rebates: We were subject to rebates in connection with agreements with certain contracted commercial payers. We recorded these rebates as a liability on our consolidated
balance sheet in the same period we recognized the related revenue. We estimated our managed care rebates based on our estimated payer mix and the applicable contractual rebate rate Trade discounts: We provided customary invoice discounts on product sales to our U.S. customer for prompt payment. We recorded this discount as a reduction of product sales in the
period in which we recognized the related product revenue Distribution services We received and paid for various distribution services from our U.S. and European customers (prior to our agreement with Sobi) and wholesalers in the U.S. We
classified the costs for services we received that are either not distinct from the sale of the product or for which we could not reasonably estimate the fair value as a reduction of product sales. To the extent that the services we received are
distinct from the sale of the product, we classified the costs for such services as SG&amp;A expenses. Product returns: Our U.S. customer had return rights and the wholesalers had limited return rights primarily related to the product’s expiration date. We estimated the amount of
product sales that our customer may return. We recorded our return estimate as an accrued refund liability on our consolidated balance sheet with a corresponding offset reducing our product sales in the same period we recognized the related sale.
Based on our distribution model for product sales, contractual inventory limits with our customer and wholesalers and the price of the product, we had minimal returns. Our European customers generally only took title to the product after they
received an order and therefore they did not maintain excess inventory levels of our products. Accordingly, we had limited return risk in Europe and we did not estimate returns in Europe Research and development revenue under collaboration agreements: Upfront payments When we enter into a collaboration agreement
with an upfront payment, we typically record the entire upfront payment as deferred revenue if our only performance obligation is for R&amp;D services we will provide in the future. We amortize the upfront payment into revenue as we perform the
R&amp;D services. For example, under our collaboration agreement with Roche to develop IONIS-FB-L Rx for the treatment of complement-mediated diseases, we received a $ million upfront payment in the fourth quarter of 2018. We allocated the upfront payment to our
single performance obligation, R&amp;D services. We are amortizing the $ million upfront payment using an input method over the estimated period of time we are providing R&amp;D services Milestone payments We are required to include additional consideration in the transaction price when it is probable. We typically
include milestone payments for R&amp;D services in the transaction price when they are achieved. We include these milestone payments when they are achieved because typically there is considerable uncertainty in the research and development
processes that trigger these payments. Similarly, we include approval milestone payments in the transaction price once the medicine is approved by the applicable regulatory agency. We will recognize sales-based milestone payments in the period in
which we achieve the milestone under the sales-based royalty exception allowed under accounting rules. We recognize milestone payments that relate
to an ongoing performance obligation over our period of performance. For example, in the fourth quarter of 2021, we achieved a million milestone payment from Biogen when we advanced a We added this payment to the transaction price and allocated it to our R&amp;D services performance obligation. We are
recognizing revenue related to this milestone payment over our estimated period of performance Conversely, we recognize in full those milestone payments that we earn based on our partners’ activities when our partner achieves the
milestone event and we do not have a performance obligation. For example, in the fourth quarter of 2021, we recognized $15 million in milestone
payments when Biogen advanced two targets under our 2018 strategic collaboration. We concluded that the milestone payments were not related to our R&amp;D services performance obligation. Therefore, we recognized the milestone payments in full in the fourth quarter of 2021. License fees We generally recognize as revenue the total
amount we determine to be the relative stand-alone selling price of a license when we deliver the license to our partner. This is because our partner has full use of the license and we do not have any additional performance obligations related to the
license after delivery. For example, in the fourth quarter of 2021, we earned a million license fee from Biogen when Biogen licensed ION306, an investigational medicine in development to treat SMA. Sublicense fees We recognize sublicense fee revenue in the
period in which a party, who has already licensed our technology, further licenses the technology to another party because we do not have any performance obligations related to the sublicense. Amendments to Agreements From time to time we amend our collaboration agreements. When this occurs, we are required to assess the following items
to determine the accounting for the amendment:
1)
If the additional goods and/or services are distinct from the other performance obligations in the original agreement; and
2)
If the goods and/or services are at a stand-alone selling price. If we conclude the goods and/or services in the amendment are distinct from the performance obligations in the
original agreement and at a stand-alone selling price, we account for the amendment as a separate agreement. If we conclude the goods and/or services are not distinct and are sold at a stand-alone selling price, we then assess whether the remaining
goods or services are distinct from those already provided. If the goods and/or services are distinct from what we have already provided, then we allocate the remaining transaction price from the original agreement and the additional transaction
price from the amendment to the remaining goods and/or services. If the goods and/or services are not distinct from what we have already provided, we update the transaction price for our single performance obligation and recognize any change in our
estimated revenue as a cumulative adjustment. For example, in May 2015, we entered into an exclusive license agreement with Bayer to develop and commercialize IONIS-FXI Rx Rx Rx Rx Collaborative Arrangements and Licensing Agreements Multiple agreements From time to time, we may enter into separate agreements at or near the same time with the same partner. We evaluate such
agreements to determine whether we should account for them individually as distinct arrangements or whether the separate agreements should be combined and accounted for together. We evaluate the following to determine the accounting for the agreements:
●
Whether the agreements were negotiated together with a single objective;
●
Whether the amount of consideration in one contract depends on the price or performance of the other agreement; or
●
Whether the goods and/or services promised under the agreements are a single performance obligation. Our evaluation involves significant judgment to determine whether a group of agreements might be so closely related that accounting
guidance requires us to account for them as a combined arrangement. For example, in the second quarter of 2018, we entered into two separate agreements with Biogen at the same time: a new strategic neurology collaboration
agreement and a stock purchase agreement, or SPA. We evaluated the Biogen agreements to determine whether we should treat the agreements separately or combine them. We considered that the agreements were negotiated concurrently and in contemplation
of one another. Based on these facts and circumstances, we concluded that we should evaluate the provisions of the agreements on a combined basis.</t>
        </is>
      </c>
    </row>
    <row r="7">
      <c r="A7" s="4" t="inlineStr">
        <is>
          <t>Contracts Receivable</t>
        </is>
      </c>
      <c r="B7" s="4" t="inlineStr">
        <is>
          <t>Contracts Receivable Our contracts receivable balance represents
the amounts we have billed our partners or customers and that are due to us unconditionally for goods we have delivered or services we have performed. When we bill our partners or customers with payment terms based on the passage of time, we consider
the contracts receivable to be unconditional. We typically receive payment within one quarter of billing our partner or customer As of December 31, 2021, approximately 93.8 percent of our contracts receivables were from two significant customers. As of December 31, 2020, approximately 99.5 percent of our contracts receivables were from two
significant customers.</t>
        </is>
      </c>
    </row>
    <row r="8">
      <c r="A8" s="4" t="inlineStr">
        <is>
          <t>Unbilled SPINRAZA Royalties</t>
        </is>
      </c>
      <c r="B8" s="4" t="inlineStr">
        <is>
          <t>Unbilled SPINRAZA Royalties Our unbilled SPINRAZA royalties represent our right to receive consideration from Biogen in advance of when we are
eligible to bill Biogen for SPINRAZA royalties. We include these unbilled amounts in other current assets on our consolidated balance sheet.</t>
        </is>
      </c>
    </row>
    <row r="9">
      <c r="A9" s="4" t="inlineStr">
        <is>
          <t>Deferred Revenue</t>
        </is>
      </c>
      <c r="B9" s="4" t="inlineStr">
        <is>
          <t>Deferred Revenue We are often entitled to bill our customers
and receive payment from our customers in advance of our obligation to provide services or transfer goods to our partners. In these instances, we include the amounts in deferred revenue on our consolidated balance sheet.</t>
        </is>
      </c>
    </row>
    <row r="10">
      <c r="A10" s="4" t="inlineStr">
        <is>
          <t>Cost of Sales</t>
        </is>
      </c>
      <c r="B10" s="4" t="inlineStr">
        <is>
          <t>Cost of Sales Our cost of sales includes manufacturing costs, transportation and freight costs and indirect overhead costs associated with the
manufacturing and distribution of our products. We also may include certain period costs related to manufacturing services and inventory adjustments in cost of sales. We also may include certain period costs related to manufacturing services and
inventory adjustments in cost of sales.</t>
        </is>
      </c>
    </row>
    <row r="11">
      <c r="A11" s="4" t="inlineStr">
        <is>
          <t>Research and Development Expenses</t>
        </is>
      </c>
      <c r="B11" s="4" t="inlineStr">
        <is>
          <t>Our research and development expenses include wages, benefits, facilities, supplies, external
services, clinical trial and manufacturing costs and other expenses that are directly related to our research and development operations. We expense research and development costs as we incur them. When we make payments for research and development
services prior to the services being rendered, we record those amounts as prepaid assets on our consolidated balance sheet and we expense them as the services are provided. For the years ended December 31, 2021, 2020 and 2019, research and development expenses were $638.2 million, $531.0 million and $461.5 million, respectively. A
portion of the costs included in research and development expenses are costs associated with our partner agreements.</t>
        </is>
      </c>
    </row>
    <row r="12">
      <c r="A12" s="4" t="inlineStr">
        <is>
          <t>Patent Expenses</t>
        </is>
      </c>
      <c r="B12" s="4" t="inlineStr">
        <is>
          <t>We capitalize costs consisting principally of outside legal costs and filing fees related to obtaining
patents. We amortize patent costs over the useful life of the patent, beginning with the date the U.S. Patent and Trademark Office, or foreign equivalent, issues the patent. The weighted average remaining amortizable life of our issued patents was 10.2 years at December 31, 2021. The cost of our patents capitalized on our consolidated balance sheet at December 31, 2021 and 2020 was $38.4 million and $37.0 million, respectively.
Accumulated amortization related to patents was $9.4 million and $9.1 million at December 31, 2021 and 2020, respectively. Based on our existing patents, we estimate amortization expense related to patents in each of
the next five years to be the following:
Year Ending December 31,
Amortization (in millions)
2022
$
2.2
2023
$
2.1
2024
$
1.9
2025
$
1.8
2026
$
1.8 We review our capitalized patent costs regularly to ensure that they include costs for patents and patent applications
that have future value. When we identify patents and patent applications that we are not actively pursuing, we write off any associated costs. In 2021,
2020 and 2019, patent expenses
were $5.3 million, $4.1 million and $4.2 million, respectively, and included non-cash charges related to the write-down of our patent costs to their estimated net realizable values of $2.7 million, $1.9 million and $2.2 million, respectively.</t>
        </is>
      </c>
    </row>
    <row r="13">
      <c r="A13" s="4" t="inlineStr">
        <is>
          <t>Estimated Liability for Clinical Development Costs</t>
        </is>
      </c>
      <c r="B13" s="4" t="inlineStr">
        <is>
          <t>Estimated Liability for Clinical Development Costs We have numerous medicines in preclinical studies and/or clinical trials at clinical sites throughout the world. On at least a quarterly
basis, we estimate our liability for preclinical and clinical development costs we have incurred and services that we have received but for which we have not yet been billed and maintain an accrual to cover these costs. These costs primarily relate to
third-party clinical management costs, laboratory and analysis costs, toxicology studies and investigator grants. We estimate our liability using assumptions about study and patient activities and the related expected expenses for those activities
determined based on the contracted fees with our service providers. The assumptions we use represent our best estimates of the activity and expenses at the time of our accrual and involve inherent uncertainties and the application of our judgment. Upon
settlement, these costs may differ materially from the amounts accrued in our consolidated financial statements. Our historical accrual estimates have not been materially different from our actual amounts.</t>
        </is>
      </c>
    </row>
    <row r="14">
      <c r="A14" s="4" t="inlineStr">
        <is>
          <t>Noncontrolling Interest in Akcea Therapeutics, Inc.</t>
        </is>
      </c>
      <c r="B14" s="4" t="inlineStr">
        <is>
          <t>Noncontrolling Interest in Akcea Therapeutics, Inc. Since Akcea’s IPO in July 2017 and prior to
the Akcea Merger in October 2020, the shares of Akcea’s common stock third parties owned represented an interest in Akcea’s equity that we did not control. During this period our ownership ranged from to . However, as we maintained overall control of Akcea through our voting interest, we
reflected the assets, liabilities and results of operations of Akcea in our consolidated financial statements. Since Akcea’s IPO in July 2017 and through the closing of the Akcea Merger, we reflected the noncontrolling interest attributable to other
owners of Akcea’s common stock on a separate line on our statement of operations and a separate line within stockholders’ equity in our consolidated balance sheet. In addition, through the closing of the Akcea Merger, we recorded a noncontrolling
interest adjustment to account for the stock options Akcea granted, which if exercised, would have diluted our ownership in Akcea. This adjustment was a reclassification within stockholders’ equity from additional paid-in capital to noncontrolling
interest in Akcea equal to the amount of stock-based compensation expense Akcea had recognized. Additionally, w</t>
        </is>
      </c>
    </row>
    <row r="15">
      <c r="A15" s="4" t="inlineStr">
        <is>
          <t>Concentration of Credit Risk</t>
        </is>
      </c>
      <c r="B15" s="4" t="inlineStr">
        <is>
          <t>Concentration of Credit Risk Financial instruments that potentially subject us to concentrations of credit risk consist primarily of cash equivalents,
short-term investments and receivables. We place our cash equivalents and short-term investments with reputable financial institutions. We primarily invest our excess cash in commercial paper and debt instruments of the U.S. Treasury, financial
institutions, corporations, and U.S. government agencies with strong credit ratings and an investment grade rating at or above A-1, P-1 or F-1 by Moody’s, Standard &amp; Poor’s, or S&amp;P, or Fitch, respectively. We have established guidelines
relative to diversification and maturities that maintain safety and liquidity. We periodically review and modify these guidelines to maximize trends in yields and interest rates without compromising safety and liquidity.</t>
        </is>
      </c>
    </row>
    <row r="16">
      <c r="A16" s="4" t="inlineStr">
        <is>
          <t>Cash, Cash Equivalents and Investments</t>
        </is>
      </c>
      <c r="B16" s="4" t="inlineStr">
        <is>
          <t>Cash, Cash Equivalents and Investments We consider all liquid investments with maturities of three months or less when we purchase them to be cash equivalents.
Our short-term investments have initial maturities of greater than three months from date of purchase. We classify our short-term debt investments as “available-for-sale” and carry them at fair market value based upon prices on the last day of the
fiscal period for identical or similar items. We record unrealized gains and losses on debt securities as a separate component of comprehensive income (loss) and include net realized gains and losses in gain (loss) on investments in our consolidated
statement of operations. We use the specific identification method to determine the cost of securities sold. We also have equity investments of less than 20 percent ownership in publicly and privately held biotechnology companies
that we received as part of a technology license or partner agreement. At December 31, 2021, we held equity investments in three publicly held companies, Antisense Therapeutics Limited, or ATL, Bicycle Therapeutics plc, or Bicycle, and ProQR Therapeutics N.V., or ProQR. We
also held equity investments in seven privately-held companies, Aro Biotherapeutics, Atlantic Pharmaceuticals Limited, Dynacure SAS, Empirico,
Inc., Flamingo Therapeutics BV, YourBio Health, Inc. (formerly Seventh Sense Biosystems) and Suzhou-Ribo Life Science Co, Ltd. We are required to measure and record our equity investments at fair value and to recognize the changes in fair value in our consolidated
statement of operations. We account for our equity investments in privately held companies at their cost minus impairments, plus or minus changes resulting from observable price changes in orderly transactions for the identical or similar investment of
the same issuer. For example, d uring 2020, we revalued our investments in privately held companies, Dynacure, Suzhou-Ribo and Aro Biotherapeutics because the companies
sold additional equity securities that were similar to the equity we own. As a result of these observable price changes, we recognized a $ million gain on our investment in Dynacure, a $ million gain on our investment in Suzhou-Ribo and a $ million gain on our investment in Aro Biotherapeutics in our consolidated statement of operations during 2020 because the sales were at higher prices compared to
our recorded value.</t>
        </is>
      </c>
    </row>
    <row r="17">
      <c r="A17" s="4" t="inlineStr">
        <is>
          <t>Inventory Valuation</t>
        </is>
      </c>
      <c r="B17" s="4" t="inlineStr">
        <is>
          <t xml:space="preserve">Inventory Valuation We reflect our inventory on our consolidated balance sheet at the lower of cost or net realizable value under the first-in, first-out
method, or FIFO. We capitalize the costs of raw materials that we purchase for use in producing our medicines because until we use these raw materials, they have alternative future uses, which we refer to as clinical raw materials. We include in
inventory raw material costs for medicines that we manufacture for our partners under contractual terms and that we use primarily in our clinical development activities and drug products. We can use each of our raw materials in multiple products and,
as a result, each raw material has future economic value independent of the development status of any single medicine. For example, if one of our medicines failed, we could use the raw materials for that medicine to manufacture our other medicines. We
expense these costs as R&amp;D expenses when we begin to manufacture API for a particular medicine if the medicine has not been approved for marketing by a regulatory agency. Our raw materials- commercial inventory includes API for our commercial
medicines. We capitalize material, labor and overhead costs as part of our raw materials- commercial inventory. We review our inventory periodically and reduce the carrying value of items we consider to be slow moving or obsolete to
their estimated net realizable value based on forecasted demand compared to quantities on hand. We consider several factors in estimating the net realizable value, including shelf life of our inventory, alternative uses for our medicines in development
and historical write-offs. We recorded an insignificant Our inventory consisted of the following (in thousands):
December 31,
2021
2020
Raw materials:
Raw materials- clinical
$
14,507
$
9,206
Raw materials- commercial
4,139
7,502
Total raw materials
18,646
16,708
Work in process
5,770
2,252
Finished goods
390
3,005
Total inventory
$
24,806
$
21,965 </t>
        </is>
      </c>
    </row>
    <row r="18">
      <c r="A18" s="4" t="inlineStr">
        <is>
          <t>Property, Plant and Equipment</t>
        </is>
      </c>
      <c r="B18" s="4" t="inlineStr">
        <is>
          <t>Property, Plant and Equipment We carry our property, plant and equipment at cost and depreciate it on the straight-line method
over its estimated useful life, which consists of the following (in thousands):
Estimated Useful
December 31,
Lives (in years)
2021
2020
Computer software, laboratory, manufacturing and other equipment
3 to 10
$
72,802
$
68,990
Building, building improvements and building systems
15 to 40
144,046
137,879
Land improvements
20
10,077
8,391
Leasehold improvements
5 to 15
20,144
17,263
Furniture and fixtures
5 to 10
10,591
12,871
257,660
245,394
Less accumulated depreciation
(102,653
)
(87,379
)
155,007
158,015
Land
23,062
23,062
Total
$
178,069
$
181,077 We depreciate our leasehold improvements using the shorter of the estimated useful life or remaining lease term.</t>
        </is>
      </c>
    </row>
    <row r="19">
      <c r="A19" s="4" t="inlineStr">
        <is>
          <t>Fair Value of Financial Instruments</t>
        </is>
      </c>
      <c r="B19" s="4" t="inlineStr">
        <is>
          <t>Fair Value of Financial Instruments We have estimated the fair value of our financial instruments. The amounts reported for cash, accounts receivable,
accounts payable and accrued expenses approximate the fair value because of their short maturities. We report our investment securities at their estimated fair value based on quoted market prices for identical or similar instruments.</t>
        </is>
      </c>
    </row>
    <row r="20">
      <c r="A20" s="4" t="inlineStr">
        <is>
          <t>Leases</t>
        </is>
      </c>
      <c r="B20" s="4" t="inlineStr">
        <is>
          <t>Leases We determine if an arrangement contains a lease at inception. We currently only have operating leases. We recognize a
right-of-use operating lease asset and associated short- and long-term operating lease liability on our consolidated balance sheet for operating leases greater than one year. Our right-of-use assets represent our right to use an underlying asset for
the lease term and our lease liabilities represent our obligation to make lease payments arising from the lease arrangement. We recognize our right-of-use operating lease assets and lease liabilities based on the present value of the future minimum
lease payments we will pay over the lease term. As our leases do not provide an interest rate implicit in the lease, we used our incremental borrowing rate, based on the
information available on the date we adopted Topic 842 (January 2019), as of the lease inception date or at the lease option extension date in determining the present value of future payments. We recognize rent expense for our minimum lease payments on
a straight-line basis over the expected term of our lease. We recognize period expenses, such as common area maintenance expenses, in the period we incur the expense.</t>
        </is>
      </c>
    </row>
    <row r="21">
      <c r="A21" s="4" t="inlineStr">
        <is>
          <t>Long-Lived Assets</t>
        </is>
      </c>
      <c r="B21" s="4" t="inlineStr">
        <is>
          <t>Long-Lived Assets We evaluate long-lived assets, which include property, plant and equipment and patent costs, for impairment on at least a
quarterly basis and whenever events or changes in circumstances indicate that we may not be able to recover the carrying amount of such assets. We recorded charges of $2.7 million, $1.9 million and $2.2 million for the years ended December 31, 2021, 2020 and 2019, respectively, related to the
write-down of patents.</t>
        </is>
      </c>
    </row>
    <row r="22">
      <c r="A22" s="4" t="inlineStr">
        <is>
          <t>Use of Estimates</t>
        </is>
      </c>
      <c r="B22" s="4" t="inlineStr">
        <is>
          <t>Use of Estimates We prepare our consolidated financial statements in conformity with accounting principles generally accepted in the U.S.
that require us to make estimates and assumptions that affect the amounts reported in our consolidated financial statements and accompanying notes. Actual results could differ from our estimates.</t>
        </is>
      </c>
    </row>
    <row r="23">
      <c r="A23" s="4" t="inlineStr">
        <is>
          <t>Stock-Based Compensation Expense</t>
        </is>
      </c>
      <c r="B23" s="4" t="inlineStr">
        <is>
          <t>Stock-Based Compensation Expense We measure stock-based compensation expense for equity-classified awards, principally related to stock options, RSUs,
PRSUs and stock purchase rights under our ESPP based on the estimated fair value of the award on the date of grant. We recognize the value of the portion of the award that we ultimately expect to vest as stock-based compensation expense over the
requisite service period in our consolidated statements of operations. We reduce stock-based compensation expense for estimated forfeitures at the time of grant and revise in subsequent periods if actual forfeitures differ from those estimates. We use
the Black-Scholes model to estimate the fair value of stock options granted and stock purchase rights under our ESPP. On the grant date, we use our stock price and assumptions regarding a number of variables to determine the estimated fair
value of stock-based payment awards. These variables include, but are not limited to, our expected stock price volatility over the term of the awards, and actual and projected employee stock option exercise behaviors. The expected term of stock options
granted represents the period of time that we expect them to be outstanding. We estimate the expected term of options granted based on historical exercise patterns. We recognize compensation expense for stock options granted, RSUs, PRSUs and stock purchase rights under the ESPP using
the accelerated multiple-option approach. Under the accelerated multiple-option approach (also known as the graded-vesting method), we recognize compensation expense over the requisite service period for each separately vesting tranche of the award as
though the award were in substance multiple awards, which results in the expense being front-loaded over the vesting period. In December 2020, we amended and restated the
Akcea 2015 equity plan, including renaming the plan as the Ionis Pharmaceuticals, Inc. 2020 Equity Incentive Plan, or 2020 Plan. As a result, all employees are now under an Ionis stock plan and subject to the same Black-Scholes assumptions RSU’s: The fair value of RSUs is based on the market price of our common stock on the date of grant. The RSUs we have granted to
employees vest annually over a four-year period. The RSUs we granted to our board of directors prior to June 2020 vest annually over a four-year period. RSUs granted to our board of directors after June 2020 fully vest after one year. PRSU’s: Beginning in 2020, we added PRSU awards to the compensation for our Chief Executive Officer, Dr. Brett Monia. Under the
terms of the grants, one third We determined the fair value of Dr. Monia’s PRSUs using a Monte Carlo model because the performance target is based on our
relative TSR, which represents a market condition. We are recognizing the grant date fair value of these awards as stock-based compensation expense using the accelerated multiple-option approach over the vesting period. The weighted-average grant date
fair value of PRSUs granted to Dr. Monia for the years ended December 31, 2021 and 2020 were $77.17 and $93.09 per share, respectively. See Note 4, Stockholders’
Equity,</t>
        </is>
      </c>
    </row>
    <row r="24">
      <c r="A24" s="4" t="inlineStr">
        <is>
          <t>Accumulated Other Comprehensive Loss</t>
        </is>
      </c>
      <c r="B24" s="4" t="inlineStr">
        <is>
          <t xml:space="preserve">Accumulated Other Comprehensive Loss Accumulated
other comprehensive loss is comprised of unrealized gains and losses on investments, net of taxes and currency translation adjustments. The following table summarizes changes in accumulated other comprehensive loss for the years ended December 31, 2021, 2020 and 2019 (in thousands):
Year Ended December 31,
2021
2020
2019
Beginning balance accumulated other comprehensive loss
$
(21,071
)
$
(25,290
)
$
(32,016
)
Unrealized gains (losses) on securities, net of tax (1)
(11,486
)
3,729
6,633
Currency translation adjustment
(111
)
617
93
Adjustments to other comprehensive loss from purchase of noncontrolling interest of Akcea
Therapeutics, Inc.
—
(127
)
—
Net other comprehensive loss for the period
(11,597
)
4,219
6,726
Ending balance accumulated other comprehensive loss
$
(32,668
)
$
(21,071
)
$
(25,290
) ________________
(1)
We did not have tax expense included in our other comprehensive loss for the years ended December 31, 2021 and 2020. For the year ended December 31,
2019, we had a tax benefit of $1.4
million included in other comprehensive loss. </t>
        </is>
      </c>
    </row>
    <row r="25">
      <c r="A25" s="4" t="inlineStr">
        <is>
          <t>Convertible Debt</t>
        </is>
      </c>
      <c r="B25" s="4" t="inlineStr">
        <is>
          <t xml:space="preserve">Convertible Debt Adoption of ASU 2020-06 In August 2020, the FASB issued ASU 2020-06, which simplifies the accounting for convertible debt instruments, amends the
guidance on derivative scope exceptions for contracts in an entity’s own equity, and modifies the guidance on diluted earnings per share calculations. We adopted ASU 2020-06 on January 1, 2021 under the full retrospective approach, which required us to
revise our prior period financial statements. This guidance impacted our accounting for outstanding convertible debt. At January 1, 2021, we had two
outstanding convertible notes, our 0.125% Notes, which mature in December 2024, and our 1% Notes, which matured in November 2021. In April 2021, we completed a $632.5 million
offering of 0% Notes primarily to repurchase a majority of our 1% Notes. We accounted for our 0% Notes under ASU 2020-06 at issuance. Refer to Note
3, Long-Term Obligations and Commitments The updated guidance eliminates the cash conversion accounting model we previously followed in Accounting Standard
Codification, or ASC, 470-20, which required us to separate each of our convertible debt instruments at issuance into two units of accounting, a liability component, based on our nonconvertible debt borrowing rate at issuance, and an equity component.
Under ASU 2020-06, we now account for each of our convertible debt instruments as a single unit of accounting, a liability, because we concluded that the conversion features do not require bifurcation as a derivative under ASC 815-15 and we did not
issue our convertible debt instruments at a substantial premium. Since we adopted ASU 2020-06 using the full retrospective approach, we were required to apply the guidance to all convertible debt instruments we had outstanding as of January 1, 2019. We
recomputed the basis of each convertible debt instrument as if we accounted for each as a single unit of accounting at issuance. This update included recalculating the amortization of debt issuance costs using an updated effective interest rate. As a
result of adopting ASU 2020-06, we recorded a cumulative adjustment to decrease our additional paid in capital and our accumulated deficit at January 1, 2019. We have updated these financial statements to reflect the cumulative adjustment for the
periods presented. We have labeled our prior period financial statements “as revised” to indicate the change required under the new accounting guidance. Below is a summary of the change in our balance sheet at December 31, 2020 and statement of
operations from the years ended December 31, 2020 and 2019 under the ASC 470-20 legacy guidance compared to the new ASU 2020-06 guidance we adopted: The following table summarizes the adjustments we made to the consolidated balance sheet we
originally reported at December 31, 2020 to adopt ASU 2020-06 (in thousands):
December 31, 2020
As Previously Reported
ASU 2020-06 Adjustment
As Revised
1 percent convertible
senior notes
$
293,161
$
15,648
$
308,809
0.125 percent convertible
senior notes
$
455,719
$
84,417
$
540,136
Additional paid-in-capital
$
2,113,646
$
(218,127
)
$
1,895,519
Accumulated deficit
$
(1,249,368
)
$
118,062
$
(1,131,306
) Under ASU 2020-06, our revised
ending balances for our Notes and Notes as of December 31, 2020 represent the principal
balance of each convertible debt instrument less debt issuance costs. Additionally, because we have deferred tax assets related to our convertible debt instruments, we also adjusted these amounts as part of our adoption of ASU 2020-06. However,
because we have a full valuation allowance on our deferred tax assets, there was impact to our consolidated balance sheet related to our deferred tax assets. The following
tables summarize the adjustments we made to the consolidated statement of operations we originally reported for the years ended December 31, 2020 and 2019 to adopt ASU 2020-06 (in thousands):
Year Ended December 31, 2020
As Previously Reported
ASU 2020-06 Adjustment
As Revised
Interest expense
$
(44,990
)
$
35,480
$
(9,510
)
Loss before income tax expense
$
(170,032
)
$
35,480
$
(134,552
)
Income tax expense
$
(316,734
)
$
(28,457
)
$
(345,191
)
Net loss
$
(486,766
)
$
7,023
$
(479,743
)
Net loss attributable to Ionis Pharmaceuticals, Inc. common stockholders
$
(451,286
)
$
7,023
$
(444,263
)
Basic and diluted net loss per share
$
(3.23
)
$
0.05
$
(3.18
)
Year Ended December 31, 2019
As Previously Reported
ASU 2020-06 Adjustment
As Revised
Interest expense
$
(48,768
)
$
36,328
$
(12,440
)
Loss on early retirement of debt
(21,865
)
(44,331
)
(66,196
)
Income before income tax benefit (expense)
$
346,769
$
(8,003
)
$
338,766
Income tax expense
$
(43,507
)
$
(8,000
)
$
(51,507
)
Net income
$
303,262
$
(16,003
)
$
287,259
Net income attributable to Ionis Pharmaceuticals, Inc. common stockholders
$
294,146
$
(16,003
)
$
278,143
Basic net income per share
2.12
(0.12
)
2.00
Diluted net income per share
$
2.08
$
(0.18
)
$
1.90 Under ASU 2020-06, our revised interest expense is lower because we are no longer recording non-cash
interest expense related to a debt discount. This decrease was partially offset by the increase in interest expense related to the amortization of debt issuance costs because we no longer allocate a portion of our debt issuance costs to stockholders’
equity at issuance. Instead, the entire debt issuance costs were recorded as a contra-liability on our consolidated balance sheet at issuance and we are amortizing them over the contractual term using an updated effective interest rate. Our updated
effective interest rates for our 1% Notes and 0.125%
Notes were 1.4 percent and 0.5 percent,
respectively. The following tables summarize the adjustments we made to our consolidated statements of
stockholders’ equity we originally reported at December 31, 2020 and 2019 to adopt ASU 2020-06 (in thousands):
December 31, 2020
As Previously Reported
ASU 2020-06 Adjustment
As Revised
Additional paid-in-capital
$
2,113,646
$
(218,127
)
$
1,895,519
Accumulated deficit
$
(1,249,368
)
$
118,062
$
(1,131,306
)
Total stockholders’ equity
$
843,347
$
(100,065
)
$
743,282
December 31, 2019
As Previously Reported
ASU 2020-06 Adjustment
As Revised
Additional paid-in-capital
$
2,203,778
$
(218,128
)
$
1,985,650
Accumulated deficit
$
(707,534
)
$
111,039
$
(596,495
)
Total stockholders’ equity
$
1,684,547
$
(107,088
)
$
1,577,459 </t>
        </is>
      </c>
    </row>
    <row r="26">
      <c r="A26" s="4" t="inlineStr">
        <is>
          <t>Call Spread</t>
        </is>
      </c>
      <c r="B26" s="4" t="inlineStr">
        <is>
          <t>Call Spread In conjunction with the issuance of our 0% Notes and 0.125% Notes in April 2021 and December 2019, respectively, we entered
into call spread transactions, which were comprised of purchasing note hedges and selling warrants. We account for the note hedges and warrants as separate freestanding financial instruments and treat each instrument as a separate unit of accounting.
We determined that the note hedges and warrants do not meet the definition of a liability using the guidance contained in ASC Topic 480; therefore, we account for the note hedges and warrants using the Derivatives and Hedging – Contracts in Entity’s
Own Equity accounting guidance contained in ASC Topic 815. We determined that the note hedges and warrants meet the definition of a derivative, are indexed to our stock and meet the criteria to be classified in shareholders’ equity. We recorded the
aggregate amount paid for the note hedges and the aggregate amount received for the warrants as additional paid-in capital in our consolidated balance sheet. We reassess our ability to continue to classify the note hedges and warrants in shareholders’
equity at each reporting period.</t>
        </is>
      </c>
    </row>
    <row r="27">
      <c r="A27" s="4" t="inlineStr">
        <is>
          <t>Segment Information</t>
        </is>
      </c>
      <c r="B27" s="4" t="inlineStr">
        <is>
          <t>Segment Information In 2021, we began operating as a single segment, Ionis operations, because our chief decision maker reviews operating
results on an aggregate basis and manages our operations as a single .</t>
        </is>
      </c>
    </row>
    <row r="28">
      <c r="A28" s="4" t="inlineStr">
        <is>
          <t>Fair Value Measurements</t>
        </is>
      </c>
      <c r="B28" s="4" t="inlineStr">
        <is>
          <t>Fair Value Measurements We use a three-tier fair value hierarchy to prioritize the inputs used in our fair value measurements. These tiers
include: Level 1, defined as observable inputs such as quoted prices in active markets for identical assets, which includes our money market funds and treasury securities classified as available-for-sale securities and our investment in equity
securities in publicly held biotechnology companies; Level 2, defined as inputs other than quoted prices in active markets that are either directly or indirectly observable, which includes our fixed income securities and commercial paper classified as
available-for-sale securities; and Level 3, defined as unobservable inputs in which little or no market data exists, therefore requiring us to develop our own assumptions. We classify most of our securities as Level 2. We obtain the fair value of our
Level 2 investments from our custodian bank or from a professional pricing service. We validate the fair value of our Level 2 investments by understanding the pricing model used by the custodian banks or professional pricing service provider and
comparing that fair value to the fair value based on observable market prices. The following tables present the major security types we held at December 31, 2021 and 2020 that we regularly measure and carry at fair value
At December 31, 2021
Quoted Prices in Active Markets (Level 1)
Significant Other Observable Inputs (Level 2)
Significant Unobservable Inputs (Level 3)
Cash equivalents (1)
$
541,199
$
541,199
$
—
$
—
Corporate debt securities (2)
764,059
—
764,059
—
Debt securities issued by U.S. government agencies (2)
120,868
—
120,868
—
Debt securities issued by the U.S. Treasury (2)
182,634
182,634
—
—
Debt securities issued by states of the U.S. and political subdivisions of the states (3)
174,464
—
174,464
—
Other municipal debt securities (2)
6,099
—
6,099
—
Investment in Bicycle Therapeutics plc (4)
14,330
—
—
14,330
Investment in ProQR Therapeutics N.V. (4)
3,875
3,875
—
—
Total
$
1,807,528
$
727,708
$
1,065,490
$
14,330
At December 31, 2020
Quoted Prices in Active Markets (Level 1)
Significant Other Observable Inputs (Level 2)
Cash equivalents (1)
$
221,125
$
221,125
$
—
Corporate debt securities (5)
846,315
—
846,315
Debt securities issued by U.S. government agencies (2)
174,861
—
174,861
Debt securities issued by the U.S. Treasury (6)
358,497
358,497
—
Debt securities issued by states of the U.S. and political subdivisions of the states (2)
136,309
—
136,309
Other municipal debt securities (2)
6,225
—
6,225
Investment in ProQR Therapeutics N.V. (4)
2,031
2,031
—
Total
$
1,745,363
$
581,653
$
1,163,710 ________________
(1)
Included in cash and cash
equivalents on our consolidated balance sheet.
(2)
Included in short-term
investments.
(3)
$2.3 million included in cash and cash equivalents on our consolidated balance sheet, with the difference included in short-term investments on our
consolidated balance sheet.
(4)
Included in other current assets
on our consolidated balance sheet.
(5)
$10.0 million included in cash and cash equivalents on our consolidated balance sheet, with the difference included in short-term investments on our
consolidated balance sheet.
(6)
$17.5 million included in cash and cash equivalents on our consolidated balance sheet, with the difference included in short-term investments on our
consolidated balance sheet. Convertible Notes Our 0.125% Notes and 0% Notes had a fair value of $495.4 million and $559.2 million at December 31, 2021, respectively. We determine the fair value of our notes based on quoted market prices for these notes, which are Level 2
measurements because the notes do not trade regularly.</t>
        </is>
      </c>
    </row>
    <row r="29">
      <c r="A29" s="4" t="inlineStr">
        <is>
          <t>Income Taxes</t>
        </is>
      </c>
      <c r="B29" s="4" t="inlineStr">
        <is>
          <t>Income Taxes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We record a valuation allowance when necessary to reduce our net deferred tax assets to the amount expected to be realized. We apply the authoritative accounting guidance prescribing a threshold and measurement attribute for the financial recognition and
measurement of a tax position taken or expected to be taken in a tax return.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percent likely to be realized upon ultimate settlement. We are required to use significant judgment in evaluating our uncertain tax positions and determining our provision for income taxes.
Although we believe our reserves are reasonable, no assurance can be given that the final tax outcome of these matters will not be different from that which is reflected in our historical income tax provisions and accruals. We adjust these reserves for
changing facts and circumstances, such as the closing of a tax audit or the refinement of an estimate. To the extent that the final tax outcome of these matters is different than the amounts recorded, such differences may impact the provision for
income taxes in the period in which such determination is made. We are also required to use significant judgment in determining any valuation allowance recorded against our deferred tax assets. In
assessing the need for a valuation allowance, we consider all available evidence, including scheduled reversal of deferred tax liabilities, past operating results, the feasibility of tax planning strategies and estimates of future taxable income. We
base our estimates of future taxable income on assumptions that are consistent with our plans. The assumptions we use represent our best estimates and involve inherent uncertainties and the application of our judgment. Should actual amounts differ from
our estimates, the amount of our tax expense and liabilities we recognize could be materially impacted. We record a valuation allowance to reduce the balance of our net deferred tax assets to the amount we believe is more-likely-than-not to be
realized. We do not provide for a U.S. income tax liability and foreign withholding taxes on undistributed foreign earnings of our foreign
subsidiaries.</t>
        </is>
      </c>
    </row>
    <row r="30">
      <c r="A30" s="4" t="inlineStr">
        <is>
          <t>Impact of Recently Issued Accounting Standards</t>
        </is>
      </c>
      <c r="B30" s="4" t="inlineStr">
        <is>
          <t>Impact of Recently Issued Accounting Standards As disclosed in the “Convertible Debt” policy above within this footnote, we adopted the simplified accounting for
convertible debt instrument guidance (ASU 2020-06) on January 1, 2021. Refer to the section above for the impact of adoption. We do not expect any other recently issued accounting standards to have a material impact to our financial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Tables)</t>
        </is>
      </c>
      <c r="B1" s="2" t="inlineStr">
        <is>
          <t>12 Months Ended</t>
        </is>
      </c>
    </row>
    <row r="2">
      <c r="B2" s="2" t="inlineStr">
        <is>
          <t>Dec. 31, 2021</t>
        </is>
      </c>
    </row>
    <row r="3">
      <c r="A3" s="3" t="inlineStr">
        <is>
          <t>Organization and Significant Accounting Policies [Abstract]</t>
        </is>
      </c>
    </row>
    <row r="4">
      <c r="A4" s="4" t="inlineStr">
        <is>
          <t>Basic Net Income (Loss) per Share</t>
        </is>
      </c>
      <c r="B4" s="4" t="inlineStr">
        <is>
          <t xml:space="preserve">We calculated our basic net loss per share for the year ended December 31, 2020 as follows (in thousands, except
per share amounts):
Year Ended December 31, 2020
Weighted Average Shares Owned in Akcea
Akcea s Net Loss Per Share
Basic Net Loss Per Share Calculation
Akcea’s net loss in the pre-merger period attributable to our ownership
77,095
$
(1.45
)
$
(111,775
)
Akcea’s net loss in the post-merger period attributable to our ownership
(85,987
)
Akcea’s total net loss attributable to our ownership
$
(197,762
)
Ionis’ stand-alone net loss
(246,702
)
Net loss available to Ionis common stockholders
$
(444,464
)
Weighted average shares outstanding
139,612
Basic net loss per share
$
(3.18
) We calculated our basic net income per share for the year ended December 31, 2019 as follows (in thousands, except per share amounts):
Year Ended December 31, 2019
Weighted Average Shares Owned in Akcea
Akcea s Net Income Per Share
Basic Net Income Per Share Calculation
Common shares
70,100
$
0.49
$
34,073
Akcea’s net income attributable to our ownership
$
34,073
Ionis’ stand-alone net income
246,487
Net income available to Ionis common stockholders
$
280,560
Weighted average shares outstanding
139,998
Basic net income per share
$
2.00 </t>
        </is>
      </c>
    </row>
    <row r="5">
      <c r="A5" s="4" t="inlineStr">
        <is>
          <t>Basic and Diluted Net Income Per Share</t>
        </is>
      </c>
      <c r="B5" s="4" t="inlineStr">
        <is>
          <t xml:space="preserve">For the
year ended December 31, 2019, we reported net income available to Ionis common stockholders. As a result, we computed diluted net income per share using the weighted-average number of common shares and dilutive common equivalent shares outstanding
during each period. (in thousands except per share amounts):
Year Ended December 31, 2019
Net Income Available to Ionis Common Stockholders (Numerator)
Shares (Denominator)
Per-Share Amount
Net income available to Ionis common stockholders
$
280,560
139,998
$
2.00
Effect of dilutive securities:
Shares issuable upon exercise of stock options
—
2,090
Shares issuable upon restricted stock award issuance
—
766
Shares issuable related to our ESPP
—
18
Shares issuable related to our percent convertible notes
860
217
Shares issuable related to our 1 percent convertible notes
9,527
10,075
$
290,947
153,164
$
1.90 </t>
        </is>
      </c>
    </row>
    <row r="6">
      <c r="A6" s="4" t="inlineStr">
        <is>
          <t>Amortization Expense for Patents</t>
        </is>
      </c>
      <c r="B6" s="4" t="inlineStr">
        <is>
          <t xml:space="preserve">Based on our existing patents, we estimate amortization expense related to patents in each of
the next five years to be the following:
Year Ending December 31,
Amortization (in millions)
2022
$
2.2
2023
$
2.1
2024
$
1.9
2025
$
1.8
2026
$
1.8 </t>
        </is>
      </c>
    </row>
    <row r="7">
      <c r="A7" s="4" t="inlineStr">
        <is>
          <t>Accrued Liabilities</t>
        </is>
      </c>
      <c r="B7" s="4" t="inlineStr">
        <is>
          <t xml:space="preserve">Our accrued liabilities consisted of the following (in thousands):
December 31,
2021
2020
Clinical expenses
$
65,730
$
39,477
In-licensing expenses
8,044
8,264
Commercial expenses
2,471
11,559
Other miscellaneous expenses
12,315
30,861
Total accrued liabilities
$
88,560
$
90,161 </t>
        </is>
      </c>
    </row>
    <row r="8">
      <c r="A8" s="4" t="inlineStr">
        <is>
          <t>Inventory</t>
        </is>
      </c>
      <c r="B8" s="4" t="inlineStr">
        <is>
          <t xml:space="preserve">Our inventory consisted of the following (in thousands):
December 31,
2021
2020
Raw materials:
Raw materials- clinical
$
14,507
$
9,206
Raw materials- commercial
4,139
7,502
Total raw materials
18,646
16,708
Work in process
5,770
2,252
Finished goods
390
3,005
Total inventory
$
24,806
$
21,965 </t>
        </is>
      </c>
    </row>
    <row r="9">
      <c r="A9" s="4" t="inlineStr">
        <is>
          <t>Property, Plant and Equipment</t>
        </is>
      </c>
      <c r="B9" s="4" t="inlineStr">
        <is>
          <t xml:space="preserve">We carry our property, plant and equipment at cost and depreciate it on the straight-line method
over its estimated useful life, which consists of the following (in thousands):
Estimated Useful
December 31,
Lives (in years)
2021
2020
Computer software, laboratory, manufacturing and other equipment
3 to 10
$
72,802
$
68,990
Building, building improvements and building systems
15 to 40
144,046
137,879
Land improvements
20
10,077
8,391
Leasehold improvements
5 to 15
20,144
17,263
Furniture and fixtures
5 to 10
10,591
12,871
257,660
245,394
Less accumulated depreciation
(102,653
)
(87,379
)
155,007
158,015
Land
23,062
23,062
Total
$
178,069
$
181,077 </t>
        </is>
      </c>
    </row>
    <row r="10">
      <c r="A10" s="4" t="inlineStr">
        <is>
          <t>Changes in Accumulated Other Comprehensive Loss</t>
        </is>
      </c>
      <c r="B10" s="4" t="inlineStr">
        <is>
          <t xml:space="preserve">Accumulated
other comprehensive loss is comprised of unrealized gains and losses on investments, net of taxes and currency translation adjustments. The following table summarizes changes in accumulated other comprehensive loss for the years ended December 31, 2021, 2020 and 2019 (in thousands):
Year Ended December 31,
2021
2020
2019
Beginning balance accumulated other comprehensive loss
$
(21,071
)
$
(25,290
)
$
(32,016
)
Unrealized gains (losses) on securities, net of tax (1)
(11,486
)
3,729
6,633
Currency translation adjustment
(111
)
617
93
Adjustments to other comprehensive loss from purchase of noncontrolling interest of Akcea
Therapeutics, Inc.
—
(127
)
—
Net other comprehensive loss for the period
(11,597
)
4,219
6,726
Ending balance accumulated other comprehensive loss
$
(32,668
)
$
(21,071
)
$
(25,290
) ________________
(1)
We did not have tax expense included in our other comprehensive loss for the years ended December 31, 2021 and 2020. For the year ended December 31,
2019, we had a tax benefit of $1.4
million included in other comprehensive loss. </t>
        </is>
      </c>
    </row>
    <row r="11">
      <c r="A11" s="4" t="inlineStr">
        <is>
          <t>Adoption of ASU 2020-06</t>
        </is>
      </c>
      <c r="B11" s="4" t="inlineStr">
        <is>
          <t xml:space="preserve">The following table summarizes the adjustments we made to the consolidated balance sheet we
originally reported at December 31, 2020 to adopt ASU 2020-06 (in thousands):
December 31, 2020
As Previously Reported
ASU 2020-06 Adjustment
As Revised
1 percent convertible
senior notes
$
293,161
$
15,648
$
308,809
0.125 percent convertible
senior notes
$
455,719
$
84,417
$
540,136
Additional paid-in-capital
$
2,113,646
$
(218,127
)
$
1,895,519
Accumulated deficit
$
(1,249,368
)
$
118,062
$
(1,131,306
) The following
tables summarize the adjustments we made to the consolidated statement of operations we originally reported for the years ended December 31, 2020 and 2019 to adopt ASU 2020-06 (in thousands):
Year Ended December 31, 2020
As Previously Reported
ASU 2020-06 Adjustment
As Revised
Interest expense
$
(44,990
)
$
35,480
$
(9,510
)
Loss before income tax expense
$
(170,032
)
$
35,480
$
(134,552
)
Income tax expense
$
(316,734
)
$
(28,457
)
$
(345,191
)
Net loss
$
(486,766
)
$
7,023
$
(479,743
)
Net loss attributable to Ionis Pharmaceuticals, Inc. common stockholders
$
(451,286
)
$
7,023
$
(444,263
)
Basic and diluted net loss per share
$
(3.23
)
$
0.05
$
(3.18
)
Year Ended December 31, 2019
As Previously Reported
ASU 2020-06 Adjustment
As Revised
Interest expense
$
(48,768
)
$
36,328
$
(12,440
)
Loss on early retirement of debt
(21,865
)
(44,331
)
(66,196
)
Income before income tax benefit (expense)
$
346,769
$
(8,003
)
$
338,766
Income tax expense
$
(43,507
)
$
(8,000
)
$
(51,507
)
Net income
$
303,262
$
(16,003
)
$
287,259
Net income attributable to Ionis Pharmaceuticals, Inc. common stockholders
$
294,146
$
(16,003
)
$
278,143
Basic net income per share
2.12
(0.12
)
2.00
Diluted net income per share
$
2.08
$
(0.18
)
$
1.90 The following tables summarize the adjustments we made to our consolidated statements of
stockholders’ equity we originally reported at December 31, 2020 and 2019 to adopt ASU 2020-06 (in thousands):
December 31, 2020
As Previously Reported
ASU 2020-06 Adjustment
As Revised
Additional paid-in-capital
$
2,113,646
$
(218,127
)
$
1,895,519
Accumulated deficit
$
(1,249,368
)
$
118,062
$
(1,131,306
)
Total stockholders’ equity
$
843,347
$
(100,065
)
$
743,282
December 31, 2019
As Previously Reported
ASU 2020-06 Adjustment
As Revised
Additional paid-in-capital
$
2,203,778
$
(218,128
)
$
1,985,650
Accumulated deficit
$
(707,534
)
$
111,039
$
(596,495
)
Total stockholders’ equity
$
1,684,547
$
(107,088
)
$
1,577,459 </t>
        </is>
      </c>
    </row>
    <row r="12">
      <c r="A12" s="4" t="inlineStr">
        <is>
          <t>Assets Measured at Fair Value on a Recurring Basis</t>
        </is>
      </c>
      <c r="B12" s="4" t="inlineStr">
        <is>
          <t>The following tables present the major security types we held at December 31, 2021 and 2020 that we regularly measure and carry at fair value
At December 31, 2021
Quoted Prices in Active Markets (Level 1)
Significant Other Observable Inputs (Level 2)
Significant Unobservable Inputs (Level 3)
Cash equivalents (1)
$
541,199
$
541,199
$
—
$
—
Corporate debt securities (2)
764,059
—
764,059
—
Debt securities issued by U.S. government agencies (2)
120,868
—
120,868
—
Debt securities issued by the U.S. Treasury (2)
182,634
182,634
—
—
Debt securities issued by states of the U.S. and political subdivisions of the states (3)
174,464
—
174,464
—
Other municipal debt securities (2)
6,099
—
6,099
—
Investment in Bicycle Therapeutics plc (4)
14,330
—
—
14,330
Investment in ProQR Therapeutics N.V. (4)
3,875
3,875
—
—
Total
$
1,807,528
$
727,708
$
1,065,490
$
14,330
At December 31, 2020
Quoted Prices in Active Markets (Level 1)
Significant Other Observable Inputs (Level 2)
Cash equivalents (1)
$
221,125
$
221,125
$
—
Corporate debt securities (5)
846,315
—
846,315
Debt securities issued by U.S. government agencies (2)
174,861
—
174,861
Debt securities issued by the U.S. Treasury (6)
358,497
358,497
—
Debt securities issued by states of the U.S. and political subdivisions of the states (2)
136,309
—
136,309
Other municipal debt securities (2)
6,225
—
6,225
Investment in ProQR Therapeutics N.V. (4)
2,031
2,031
—
Total
$
1,745,363
$
581,653
$
1,163,710 ________________
(1)
Included in cash and cash
equivalents on our consolidated balance sheet.
(2)
Included in short-term
investments.
(3)
$2.3 million included in cash and cash equivalents on our consolidated balance sheet, with the difference included in short-term investments on our
consolidated balance sheet.
(4)
Included in other current assets
on our consolidated balance sheet.
(5)
$10.0 million included in cash and cash equivalents on our consolidated balance sheet, with the difference included in short-term investments on our
consolidated balance sheet.
(6)
$17.5 million included in cash and cash equivalents on our consolidated balance sheet, with the difference included in short-term investments on our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Contract Maturity of Available-for-Sale Securities</t>
        </is>
      </c>
      <c r="B4" s="4" t="inlineStr">
        <is>
          <t>The following table summarizes the contract maturity of the available-for-sale securities we held as of
December 31, 2021:
One year
51
%
After one year two years
34
%
After two years three and a half years
15
%
Total
100
%</t>
        </is>
      </c>
    </row>
    <row r="5">
      <c r="A5" s="4" t="inlineStr">
        <is>
          <t>Summary of Investments</t>
        </is>
      </c>
      <c r="B5" s="4" t="inlineStr">
        <is>
          <t>The following is a summary of our investments (in thousands):
Amortized
Gross Unrealized
Estimated
December 31, 2021
Cost
Gains
Losses
Fair Value
Available-for-sale securities:
Corporate debt securities (1)
$
383,870
$
728
$
(226
)
$
384,372
Debt securities issued by U.S. government agencies
48,493
19
(18
)
48,494
Debt securities issued by the U.S. Treasury (1)
45,424
—
(64
)
45,360
Debt securities issued by states of the U.S. and political subdivisions of the states
134,770
45
(37
)
134,778
Total securities with a maturity of one year or less
612,557
792
(345
)
613,004
Corporate debt securities
382,000
331
(2,644
)
379,687
Debt securities issued by U.S. government agencies
72,935
—
(561
)
72,374
Debt securities issued by the U.S. Treasury
137,635
139
(500
)
137,274
Debt securities issued by states of the U.S. and political subdivisions of the states
39,909
1
(224
)
39,686
Other municipal debt securities
6,136
—
(37
)
6,099
Total securities with a maturity of more than one year
638,615
471
(3,966
)
635,120
Total available-for-sale securities
$
1,251,172
$
1,263
$
(4,311
)
$
1,248,124
Equity securities:
Total equity securities included in other current assets (2)
$
11,897
$
7,145
$
(837
)
$
18,205
Total equity securities included in deposits and other assets (3)
15,615
16,707
—
32,322
Total equity securities
$
27,512
$
23,852
$
(837
)
$
50,527
Total available-for-sale and equity securities
$
1,278,684
$
25,115
$
(5,148
)
$
1,298,651
Amortized
Gross Unrealized
Estimated
December 31, 2020
Cost
Gains
Losses
Fair Value
Available-for-sale securities:
Corporate debt securities (1)
$
514,182
$
2,194
$
(41
)
$
516,335
Debt securities issued by U.S. government agencies
94,234
354
(2
)
94,586
Debt securities issued by the U.S. Treasury (1)
307,576
233
(9
)
307,800
Debt securities issued by states of the U.S. and political subdivisions of the states
104,271
196
(12
)
104,455
Other municipal debt securities
5,191
—
(7
)
5,184
Total securities with a maturity of one year or less
1,025,454
2,977
(71
)
1,028,360
Corporate debt securities
325,079
4,941
(40
)
329,980
Debt securities issued by U.S. government agencies
80,099
185
(9
)
80,275
Debt securities issued by the U.S. Treasury
50,318
383
(4
)
50,697
Debt securities issued by states of the U.S. and political subdivisions of the states
31,779
91
(16
)
31,854
Other municipal debt securities
1,041
—
—
1,041
Total securities with a maturity of more than one year
488,316
5,600
(69
)
493,847
Total available-for-sale securities
$
1,513,770
$
8,577
$
(140
)
$
1,522,207
Equity securities:
Total equity securities included in other current assets (2)
$
4,712
$
—
$
(2,681
)
$
2,031
Total equity securities included in deposits and other assets (3)
15,062
15,938
—
31,000
Total equity securities
$
19,774
$
15,938
$
(2,681
)
$
33,031
Total available-for-sale and equity securities
$
1,533,544
$
24,515
$
(2,821
)
$
1,555,238 ________________
(1)
Includes investments classified
as cash equivalents on our consolidated balance sheet.
(2)
Our equity securities included in other current
assets consisted of our investments in publicly traded companies. We recognize publicly traded equity securities at fair value.
(3)
Our equity securities included in deposits and other assets consisted of our investments in privately held companies. We recognize our private company equity securities at on our consolidated balance sheet.</t>
        </is>
      </c>
    </row>
    <row r="6">
      <c r="A6" s="4" t="inlineStr">
        <is>
          <t>Temporarily Impaired Investments</t>
        </is>
      </c>
      <c r="B6" s="4" t="inlineStr">
        <is>
          <t>The following is a summary of our investments we
considered to be temporarily impaired at (in thousands). All of these investments have less than 12 months of temporary impairment. We believe that the decline in value of these securities is temporary and is primarily related to the change in market interest rates since
purchase. We believe it is more likely than not that we will be able to hold our debt securities to maturity. Therefore, we anticipate full recovery of our debt securities’ amortized cost basis at maturity.
Number of Investments
Estimated Fair Value
Unrealized Losses
Corporate debt securities
272
$
552,966
$
(2,870
)
Debt securities issued by U.S. government agencies
15
114,338
(579
)
Debt securities issued by the U.S. Treasury
13
134,987
(564
)
Debt securities issued by states of the U.S. and political subdivisions of the states
425
126,401
(261
)
Other municipal debt securities
2
6,099
(37
)
Total temporarily impaired securities
727
$
934,791
$
(4,3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Long-Term Obligations and Commitments (Tables)</t>
        </is>
      </c>
      <c r="B1" s="2" t="inlineStr">
        <is>
          <t>12 Months Ended</t>
        </is>
      </c>
    </row>
    <row r="2">
      <c r="B2" s="2" t="inlineStr">
        <is>
          <t>Dec. 31, 2021</t>
        </is>
      </c>
    </row>
    <row r="3">
      <c r="A3" s="3" t="inlineStr">
        <is>
          <t>Long-Term Obligations and Commitments [Abstract]</t>
        </is>
      </c>
    </row>
    <row r="4">
      <c r="A4" s="4" t="inlineStr">
        <is>
          <t>Long-Term Obligations</t>
        </is>
      </c>
      <c r="B4" s="4" t="inlineStr">
        <is>
          <t>The carrying value of our long-term obligations was as follows (in thousands):
December 31,
2021
2020
(as revised*)
0.125 percent
$
542,314
$
540,136
1 percent
—
308,809
0 percent
619,119
—
Long-term mortgage debt
59,713
59,984
Leases and other obligations
29,904
30,710
Total
$
1,251,050
$
939,639
Less: current portion (1)
(3,526
)
(316,110
)
Total Long-Term Obligations
$
1,247,524
$
623,529 ________________
(1)
We classified the carrying value of
our 1% Notes as a current liability on our consolidated balance sheet at December 31, 2020 because it matured in November 2021.</t>
        </is>
      </c>
    </row>
    <row r="5">
      <c r="A5" s="3" t="inlineStr">
        <is>
          <t>Convertible Notes [Abstract]</t>
        </is>
      </c>
    </row>
    <row r="6">
      <c r="A6" s="4" t="inlineStr">
        <is>
          <t>Maturity Schedules for Annual Debt and Other Obligations</t>
        </is>
      </c>
      <c r="B6" s="4" t="inlineStr">
        <is>
          <t xml:space="preserve">Annual debt and other obligation
maturities, including fixed and determinable interest, at December 31, 2021 are as follows (in thousands):
2022
$
3,498
2023
4,180
2024
4,180
2025
1,184,820
2026
3,494
Thereafter
57,439
Subtotal
$
1,257,611
Less: current portion
(3,526
)
Less: fixed and determinable interest
(15,498
)
Less: debt issuance costs
(20,302
)
Plus: lease liabilities
22,058
Plus: other liabilities
7,181
Total long-term debt
$
1,247,524 </t>
        </is>
      </c>
    </row>
    <row r="7">
      <c r="A7" s="4" t="inlineStr">
        <is>
          <t>Amounts Related to Operating Leases</t>
        </is>
      </c>
      <c r="B7" s="4" t="inlineStr">
        <is>
          <t>Amounts related to our operating leases were as follows (dollar amounts in millions):
At December 31, 2021
Right-of-use operating lease assets (1)
$
18.0
Operating lease liabilities (2)
$
22.1
Weighted average remaining lease term
6.6 years
Weighted average discount rate
6.0
% ________________
(1)
Included in deposits and other assets
(2)
Current portion of $2.6 million was included in current portion of long-term obligations long-term obligations</t>
        </is>
      </c>
    </row>
    <row r="8">
      <c r="A8" s="4" t="inlineStr">
        <is>
          <t>Future Payments for Operating Lease Liabilities</t>
        </is>
      </c>
      <c r="B8" s="4" t="inlineStr">
        <is>
          <t xml:space="preserve">As of December 31, 2021, the future payments for our operating lease liabilities are as follows (in thousands):
Operating Leases
Year ending December 31, $
2022
4,075
2023
4,314
2024
4,223
2025
4,062
2026
3,778
Thereafter
7,035
Total minimum lease payments
27,487
Less:
Imputed interest
(5,429
)
Total operating lease liabilities
$
22,058 </t>
        </is>
      </c>
    </row>
    <row r="9">
      <c r="A9" s="4" t="inlineStr">
        <is>
          <t>0% Notes [Member]</t>
        </is>
      </c>
    </row>
    <row r="10">
      <c r="A10" s="3" t="inlineStr">
        <is>
          <t>Convertible Notes [Abstract]</t>
        </is>
      </c>
    </row>
    <row r="11">
      <c r="A11" s="4" t="inlineStr">
        <is>
          <t>Convertible Senior Notes</t>
        </is>
      </c>
      <c r="B11" s="4" t="inlineStr">
        <is>
          <t xml:space="preserve">At December 31, 2021,
we had the following 0%
0%
Outstanding principal balance
$
632.5
Unamortized debt issuance costs
$
13.4
Maturity date
April 2026
Interest rate
0 percent
Effective interest rate
0.5 percent
Conversion price per share
$
57.84
Effective conversion price per share with call spread
$
76.39
Total shares of common stock subject to conversion
10.9 </t>
        </is>
      </c>
    </row>
    <row r="12">
      <c r="A12" s="4" t="inlineStr">
        <is>
          <t>0.125% Notes [Member]</t>
        </is>
      </c>
    </row>
    <row r="13">
      <c r="A13" s="3" t="inlineStr">
        <is>
          <t>Convertible Notes [Abstract]</t>
        </is>
      </c>
    </row>
    <row r="14">
      <c r="A14" s="4" t="inlineStr">
        <is>
          <t>Convertible Senior Notes</t>
        </is>
      </c>
      <c r="B14" s="4" t="inlineStr">
        <is>
          <t xml:space="preserve">At December 31, 2021,
we had the following 0.125% Notes outstanding with interest payable semi-annually (amounts in millions except interest rate and price per share
data):
0.125%
Notes
Outstanding principal balance
$
548.8
Unamortized debt issuance costs
$
6.5
Maturity date
December 2024
Interest rate
0.125 percent
Effective interest rate
0.5 percent
Conversion price per share
$
83.28
Effective conversion price per share with call spread
$
123.38
Total shares of common stock subject to conversion
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Abstract]</t>
        </is>
      </c>
    </row>
    <row r="4">
      <c r="A4" s="4" t="inlineStr">
        <is>
          <t>Stock Option Activity</t>
        </is>
      </c>
      <c r="B4" s="4" t="inlineStr">
        <is>
          <t xml:space="preserve">The following table summarizes the stock option activity under our stock plans for the year ended December 31, 2021 (in thousands, except per share and contractual life data):
Number of Shares
Weighted Average Exercise Price Per Share
Average Remaining Contractual Term (Years)
Aggregate Intrinsic Value
Outstanding at December 31, 2020
12,439
$
54.11
Granted
3,382
$
53.07
Exercised
(219
)
$
38.69
Cancelled/forfeited/expired
(1,513
)
$
54.65
Outstanding at December 31, 2021
14,089
$
54.04
3.89
$
1,131
Exercisable at December 31, 2021
9,175
$
53.65
2.94
$
1,067 </t>
        </is>
      </c>
    </row>
    <row r="5">
      <c r="A5" s="4" t="inlineStr">
        <is>
          <t>RSU Activity</t>
        </is>
      </c>
      <c r="B5" s="4" t="inlineStr">
        <is>
          <t xml:space="preserve">The following table summarizes the RSU activity for the year ended December 31, 2021 (in thousands, except per share data):
Number of Shares
Weighted Average Grant Date Fair Value Per Share
Non-vested at December 31, 2020
2,374
$
58.81
Granted
1,548
$
57.69
Vested
(834
)
$
57.47
Cancelled/forfeited
(411
)
$
59.24
Non-vested at December 31, 2021
2,677
$
58.51 </t>
        </is>
      </c>
    </row>
    <row r="6">
      <c r="A6" s="4" t="inlineStr">
        <is>
          <t>Stock-Based Compensation Expense</t>
        </is>
      </c>
      <c r="B6" s="4" t="inlineStr">
        <is>
          <t xml:space="preserve">The following table summarizes stock-based compensation expense for the years ended December 31, 2021, 2020 and 2019 (in thousands):
Year Ended December 31,
2021
2020
2019
Cost of sales
$
456
$
1,991
$
438
Research, development and patent
87,522
115,584
95,348
Selling, general and administrative
32,700
112,542
50,788
Total
$
120,678
$
230,117
$
146,574 </t>
        </is>
      </c>
    </row>
    <row r="7">
      <c r="A7" s="4" t="inlineStr">
        <is>
          <t>Weighted-Average Assumptions for Stock Options</t>
        </is>
      </c>
      <c r="B7" s="4" t="inlineStr">
        <is>
          <t xml:space="preserve">Ionis Employee Stock Options:
Year Ended December 31,
2021
2020
2019
Risk-free interest rate
0.6
%
1.5
%
2.3
%
Dividend yield
0.0
%
0.0
%
0.0
%
Volatility
54.0
%
58.6
%
60.3
%
Expected life
4.9 years
4.7 years
4.8 years Ionis Board of Director Stock Options:
Year Ended December 31,
2021
2020
2019
Risk-free interest rate
1.2
%
0.5
%
1.9
%
Dividend yield
0.0
%
0.0
%
0.0
%
Volatility
55.9
%
57.6
%
60.7
%
Expected life
7.3 years
6.7 years
6.6 years </t>
        </is>
      </c>
    </row>
    <row r="8">
      <c r="A8" s="4" t="inlineStr">
        <is>
          <t>Weighted-Average Assumptions for ESPP</t>
        </is>
      </c>
      <c r="B8" s="4" t="inlineStr">
        <is>
          <t xml:space="preserve">Ionis ESPP:
Year Ended December 31,
2021
2020
2019
Risk-free interest rate
0.1
%
0.8
%
2.4
%
Dividend yield
0.0
%
0.0
%
0.0
%
Volatility
42.4
%
47.9
%
45.6
%
Expected life
6 months
6 months
6 month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Income (Loss) Before Income Taxes</t>
        </is>
      </c>
      <c r="B4" s="4" t="inlineStr">
        <is>
          <t xml:space="preserve">Income (loss) before income taxes is comprised of (in thousands):
Year Ended December 31,
2021
2020
2019
(as revised*)
(as revised*)
United States
$
(29,966
)
$
(137,222
)
$
336,277
Foreign
818
2,670
2,489
Income (loss) before income taxes
$
(29,148
)
$
(134,552
)
$
338,766 </t>
        </is>
      </c>
    </row>
    <row r="5">
      <c r="A5" s="4" t="inlineStr">
        <is>
          <t>Income Tax Expense (Benefit)</t>
        </is>
      </c>
      <c r="B5" s="4" t="inlineStr">
        <is>
          <t xml:space="preserve">Our income tax expense (benefit) was as follows (in thousands):
Year Ended December 31,
2021
2020
2019
(as revised*)
(as revised*)
Current:
Federal
$
(200
)
$
(837
)
$
35,861
State
(690
)
3,782
14,329
Foreign
339
518
413
Total current income tax expense (benefit)
(551
)
3,463
50,603
Deferred:
Federal
—
341,728
904
State
—
—
—
Total deferred income tax benefit
—
341,728
904
Total income tax expense (benefit)
$
(551
)
$
345,191
$
51,507 </t>
        </is>
      </c>
    </row>
    <row r="6">
      <c r="A6" s="4" t="inlineStr">
        <is>
          <t>Reconciliation of Statutory to Effective Tax Rate</t>
        </is>
      </c>
      <c r="B6" s="4" t="inlineStr">
        <is>
          <t>Our expense (benefit) for income taxes differs from the amount computed by applying the U.S. federal
statutory rate to income (loss) before taxes. The sources and tax effects of the differences are as follows (in thousands):
Year Ended December 31,
2021
2020
2019
(as revised*)
(as revised*)
Pre-tax income (loss)
$
(29,148
)
$
(134,552
)
$
338,766
Statutory rate
(6,121
)
21.0
%
(28,256
)
21.0
%
71,141
21.0
%
State income tax net of federal benefit
4,278
(14.7
)%
(37,705
)
28.0
%
49,000
14.5
%
Foreign
143
(0.5
)%
49
0.0
%
340
0.1
%
Net change in valuation allowance
2,885
(9.9
)%
460,898
(342.5
)%
(37,314
)
(11.0
)%
Loss on debt transactions
262
(0.9
)%
—
—
9,911
2.9
%
Impact from outside basis differences
—
—
—
—
(16,344
)
(4.8
)%
Tax credits
(23,198
)
79.6
%
(18,774
)
14.0
%
(22,296
)
(6.6
)%
Deferred tax true-up
(24
)
0.1
%
(206
)
0.2
%
646
0.2
%
Tax rate change
12,838
(44.0
)%
(32,951
)
24.5
%
1,248
0.4
%
Non-deductible compensation
5,085
(17.4
)%
7,931
(5.9
)%
3,361
1.0
%
Other non-deductible items
84
(0.3
)%
193
(0.1
)%
329
0.1
%
Stock-based compensation
4,720
(16.2
)%
17,435
(13.0
)%
(4,837
)
(1.4
)%
Foreign-derived intangible income benefit
—
—
—
—
(2,071
)
(0.6
)%
Impacts from Akcea Merger
—
—
(22,032
)
16.4
%
—
—
Other
(1,503
)
5.1
%
(1,391
)
0.9
%
(1,607
)
(0.6
)%
Effective rate
$
(551
)
1.9
%
$
345,191
(256.5
)%
$
51,507
15.2
%</t>
        </is>
      </c>
    </row>
    <row r="7">
      <c r="A7" s="4" t="inlineStr">
        <is>
          <t>Deferred Tax Assets and Liabilities</t>
        </is>
      </c>
      <c r="B7" s="4" t="inlineStr">
        <is>
          <t>Significant components of our deferred tax assets and liabilities as of December 31, 2021 and 2020 are as follows (in thousands):
Year Ended December 31,
2021
2020
(as revised*)
Deferred Tax Assets:
Net operating loss carryovers
$
85,600
$
83,681
Tax credits
269,538
245,746
Deferred revenue
104,330
124,452
Stock-based compensation
86,611
80,055
Intangible and capital assets
92,542
98,443
Convertible debt
45,681
22,395
Interest expense limitation
6,996
—
Other
15,048
13,402
Total deferred tax assets
$
706,346
$
668,174
Deferred Tax Liabilities:
Fixed assets
(3,303
)
(3,611
)
Other
(5,270
)
(5,808
)
Net deferred tax asset
$
697,773
$
658,755
Valuation allowance
(697,773
)
(658,755
)
Total net deferred tax assets and liabilities
$
—
$
—
*
We revised our 2020 and 2019 amounts to reflect the simplified convertible instruments accounting guidance, which we adopted retrospectively. Refer to
Note 1, Organization and Significant Accounting Policies</t>
        </is>
      </c>
    </row>
    <row r="8">
      <c r="A8" s="4" t="inlineStr">
        <is>
          <t>Gross Unrecognized Tax Benefits</t>
        </is>
      </c>
      <c r="B8" s="4" t="inlineStr">
        <is>
          <t xml:space="preserve">The following table summarizes our gross unrecognized tax benefits (in thousands):
Year Ended December 31,
2021
2020
2019
Beginning balance of unrecognized tax benefits
$
54,163
$
69,784
$
68,301
Decrease for prior period tax positions
(695
)
(24,154
)
(867
)
Increase for prior period tax positions
263
7,023
736
Increase for current period tax positions
1,354
1,510
1,614
Ending balance of unrecognized tax benefits
$
55,085
$
54,163
$
69,7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Collaborative Arrangements and Licensing Agreements (Tables)</t>
        </is>
      </c>
      <c r="B1" s="2" t="inlineStr">
        <is>
          <t>12 Months Ended</t>
        </is>
      </c>
    </row>
    <row r="2">
      <c r="B2" s="2" t="inlineStr">
        <is>
          <t>Dec. 31, 2021</t>
        </is>
      </c>
    </row>
    <row r="3">
      <c r="A3" s="4" t="inlineStr">
        <is>
          <t>Biogen [Member]</t>
        </is>
      </c>
    </row>
    <row r="4">
      <c r="A4" s="3" t="inlineStr">
        <is>
          <t>Collaborative Arrangements and Licensing Agreements [Abstract]</t>
        </is>
      </c>
    </row>
    <row r="5">
      <c r="A5" s="4" t="inlineStr">
        <is>
          <t>Revenue from Collaborative Relationship</t>
        </is>
      </c>
      <c r="B5" s="4" t="inlineStr">
        <is>
          <t>During the years ended December 31, 2021, 2020 and 2019, we earned the following revenue from our relationship with Biogen (in millions, except percentage amounts):
Year Ended December 31,
2021
2020
2019
SPINRAZA royalties (commercial revenue)
$
267.8
$
286.6
$
293.0
R&amp;D revenue
161.0
122.0
180.6
Total revenue from our relationship with Biogen
$
428.8
$
408.6
$
473.6
Percentage of total revenue
53
%
56
%
42
%</t>
        </is>
      </c>
    </row>
    <row r="6">
      <c r="A6" s="4" t="inlineStr">
        <is>
          <t>AstraZeneca [Member]</t>
        </is>
      </c>
    </row>
    <row r="7">
      <c r="A7" s="3" t="inlineStr">
        <is>
          <t>Collaborative Arrangements and Licensing Agreements [Abstract]</t>
        </is>
      </c>
    </row>
    <row r="8">
      <c r="A8" s="4" t="inlineStr">
        <is>
          <t>Revenue from Collaborative Relationship</t>
        </is>
      </c>
      <c r="B8" s="4" t="inlineStr">
        <is>
          <t>During the years ended December 31, 2021, 2020 and 2019, we earned the following revenue from our relationship with AstraZeneca (in millions, except percentage amounts):
Year Ended December 31,
2021
2020
2019
R&amp;D revenue
$
254.6
$
88.0
$
28.1
Percentage of total revenue
31
%
12
%
3
%</t>
        </is>
      </c>
    </row>
    <row r="9">
      <c r="A9" s="4" t="inlineStr">
        <is>
          <t>Bayer [Member]</t>
        </is>
      </c>
    </row>
    <row r="10">
      <c r="A10" s="3" t="inlineStr">
        <is>
          <t>Collaborative Arrangements and Licensing Agreements [Abstract]</t>
        </is>
      </c>
    </row>
    <row r="11">
      <c r="A11" s="4" t="inlineStr">
        <is>
          <t>Revenue from Collaborative Relationship</t>
        </is>
      </c>
      <c r="B11" s="4" t="inlineStr">
        <is>
          <t>During the years ended December 31, 2021, 2020 and 2019, we earned the following revenue from our relationship with Bayer (in millions, except percentage amounts):
Year Ended December 31,
2021
2020
2019
R&amp;D revenue
$
1.1
$
3.2
$
14.3
Percentage of total revenue
0
%
0
%
1
%</t>
        </is>
      </c>
    </row>
    <row r="12">
      <c r="A12" s="4" t="inlineStr">
        <is>
          <t>GSK [Member]</t>
        </is>
      </c>
    </row>
    <row r="13">
      <c r="A13" s="3" t="inlineStr">
        <is>
          <t>Collaborative Arrangements and Licensing Agreements [Abstract]</t>
        </is>
      </c>
    </row>
    <row r="14">
      <c r="A14" s="4" t="inlineStr">
        <is>
          <t>Revenue from Collaborative Relationship</t>
        </is>
      </c>
      <c r="B14" s="4" t="inlineStr">
        <is>
          <t>During the years ended December 31, 2021, 2020 and 2019, we earned the following revenue from our relationship with GSK (in millions, except percentage amounts):
Year Ended December 31,
2021
2020
2019
R&amp;D revenue
$
—
$
0.2
$
25.4
Percentage of total revenue
—
0
%
2
%</t>
        </is>
      </c>
    </row>
    <row r="15">
      <c r="A15" s="4" t="inlineStr">
        <is>
          <t>Novartis [Member]</t>
        </is>
      </c>
    </row>
    <row r="16">
      <c r="A16" s="3" t="inlineStr">
        <is>
          <t>Collaborative Arrangements and Licensing Agreements [Abstract]</t>
        </is>
      </c>
    </row>
    <row r="17">
      <c r="A17" s="4" t="inlineStr">
        <is>
          <t>Revenue from Collaborative Relationship</t>
        </is>
      </c>
      <c r="B17" s="4" t="inlineStr">
        <is>
          <t>During the years ended December 31, 2021, 2020 and 2019, we earned the following revenue from our
relationship with Novartis (in millions, except percentage amounts):
Year Ended December 31,
2021
2020
2019
R&amp;D revenue
$
25.5
$
1.0
$
187.4
Percentage of total revenue
3
%
0
%
17
%</t>
        </is>
      </c>
    </row>
    <row r="18">
      <c r="A18" s="4" t="inlineStr">
        <is>
          <t>Roche [Member]</t>
        </is>
      </c>
    </row>
    <row r="19">
      <c r="A19" s="3" t="inlineStr">
        <is>
          <t>Collaborative Arrangements and Licensing Agreements [Abstract]</t>
        </is>
      </c>
    </row>
    <row r="20">
      <c r="A20" s="4" t="inlineStr">
        <is>
          <t>Revenue from Collaborative Relationship</t>
        </is>
      </c>
      <c r="B20" s="4" t="inlineStr">
        <is>
          <t>During the years ended December 31, 2021, 2020 and 2019, we earned the following revenue from our relationship with Roche (in millions, except percentage amounts):
Year Ended December 31,
2021
2020
2019
R&amp;D revenue
$
17.2
$
5.9
$
57.0
Percentage of total revenue
2
%
1
%
5
%</t>
        </is>
      </c>
    </row>
    <row r="21">
      <c r="A21" s="4" t="inlineStr">
        <is>
          <t>Alnylam [Member]</t>
        </is>
      </c>
    </row>
    <row r="22">
      <c r="A22" s="3" t="inlineStr">
        <is>
          <t>Collaborative Arrangements and Licensing Agreements [Abstract]</t>
        </is>
      </c>
    </row>
    <row r="23">
      <c r="A23" s="4" t="inlineStr">
        <is>
          <t>Revenue from Collaborative Relationship</t>
        </is>
      </c>
      <c r="B23" s="4" t="inlineStr">
        <is>
          <t>During the years ended December 31, 2021 2020 2019
Year Ended December 31,
2021
2020
2019
R&amp;D revenue
$
—
$
47.9
$
24.1
Percentage of total revenue
—
7
%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kcea Merger (Tables)</t>
        </is>
      </c>
      <c r="B1" s="2" t="inlineStr">
        <is>
          <t>12 Months Ended</t>
        </is>
      </c>
    </row>
    <row r="2">
      <c r="B2" s="2" t="inlineStr">
        <is>
          <t>Dec. 31, 2021</t>
        </is>
      </c>
    </row>
    <row r="3">
      <c r="A3" s="3" t="inlineStr">
        <is>
          <t>Akcea Merger [Abstract]</t>
        </is>
      </c>
    </row>
    <row r="4">
      <c r="A4" s="4" t="inlineStr">
        <is>
          <t>Akcea Merger</t>
        </is>
      </c>
      <c r="B4" s="4" t="inlineStr">
        <is>
          <t xml:space="preserve">The following table summarizes the severance and retention expenses related to the Akcea Merger that we recognized for the periods indicated (in
millions):
Year Ended December 31, 2021
Year Ended December 31, 2020
R&amp;D expenses
$
5.1
$
3.9
SG&amp;A expenses
6.6
11.4
Total
$
11.7
$
15.3 The following table summarizes the severance and retention reserve amounts related to the Akcea Merger that we included in
accrued compensation for the period indicated (in millions):
Year Ended December 31, 2021
Beginning balance as of January 1, 2021
$
14.7
Amount expensed during the year
13.5
Reserve adjustments during the year
(1.8
)
Net amount expensed during the year
11.7
Amounts paid during the year
(26.4
)
Ending balance as of December 31, 202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everance and Retention Costs related to our Restructured Operations (Tables)</t>
        </is>
      </c>
      <c r="B1" s="2" t="inlineStr">
        <is>
          <t>12 Months Ended</t>
        </is>
      </c>
    </row>
    <row r="2">
      <c r="B2" s="2" t="inlineStr">
        <is>
          <t>Dec. 31, 2021</t>
        </is>
      </c>
    </row>
    <row r="3">
      <c r="A3" s="4" t="inlineStr">
        <is>
          <t>Restructured European Operations [Member]</t>
        </is>
      </c>
    </row>
    <row r="4">
      <c r="A4" s="3" t="inlineStr">
        <is>
          <t>Severance and Retention Costs [Abstract]</t>
        </is>
      </c>
    </row>
    <row r="5">
      <c r="A5" s="4" t="inlineStr">
        <is>
          <t>Severance and Retention Costs</t>
        </is>
      </c>
      <c r="B5" s="4" t="inlineStr">
        <is>
          <t xml:space="preserve">The following table summarizes the
severance and retention expenses related to our restructured European operations that we recognized for the periods indicated (in millions):
Year Ended December 31, 2021
Year Ended December 31, 2020
R&amp;D expenses
$
0.6
$
4.2
SG&amp;A expenses
1.1
8.3
Total
$
1.7
$
12.5 The following table summarizes the severance and retention reserve amounts related to our restructured European operations
that we included in accrued compensation for the period indicated (in millions):
Year Ended December 31, 2021
Beginning balance as of January 1, 2021
$
12.4
Amount expensed during the year
2.6
Reserve adjustments during the year
(0.9
)
Net amount expensed during the year
1.7
Amounts paid during the year
(14.1
)
Ending balance as of December 31, 2021
$
— </t>
        </is>
      </c>
    </row>
    <row r="6">
      <c r="A6" s="4" t="inlineStr">
        <is>
          <t>Restructured North American TEGSEDI Operations [Member]</t>
        </is>
      </c>
    </row>
    <row r="7">
      <c r="A7" s="3" t="inlineStr">
        <is>
          <t>Severance and Retention Costs [Abstract]</t>
        </is>
      </c>
    </row>
    <row r="8">
      <c r="A8" s="4" t="inlineStr">
        <is>
          <t>Severance and Retention Costs</t>
        </is>
      </c>
      <c r="B8" s="4" t="inlineStr">
        <is>
          <t xml:space="preserve">The following table summarizes the severance expenses related to our
Restructured North American TEGSEDI Operations that we recognized for the period indicated (in millions):
Year Ended December 31, 2021
R&amp;D expenses
$
2.3
SG&amp;A expenses
7.1
Total
$
9.4 The following table summarizes the severance reserve amounts related to our
Restructured North American TEGSEDI Operations that we included in accrued compensation for the period indicated (in millions):
Year Ended December 31, 2021
Beginning balance as of January 1, 2021
$
—
Net amount expensed during the year
9.4
Amounts paid during the year
(9.4
)
Ending balance as of December 31, 202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ourth Quarter Financial Data (Unaudited) (Tables)</t>
        </is>
      </c>
      <c r="B1" s="2" t="inlineStr">
        <is>
          <t>12 Months Ended</t>
        </is>
      </c>
    </row>
    <row r="2">
      <c r="B2" s="2" t="inlineStr">
        <is>
          <t>Dec. 31, 2021</t>
        </is>
      </c>
    </row>
    <row r="3">
      <c r="A3" s="3" t="inlineStr">
        <is>
          <t>Fourth Quarter Financial Data (Unaudited) [Abstract]</t>
        </is>
      </c>
    </row>
    <row r="4">
      <c r="A4" s="4" t="inlineStr">
        <is>
          <t>Fourth Quarter Financial Data (Unaudited)</t>
        </is>
      </c>
      <c r="B4" s="4" t="inlineStr">
        <is>
          <t xml:space="preserve">The following financial information reflects all normal recurring adjustments, which are,
in the opinion of management, necessary for a fair statement of the results of the interim periods. Summarized fourth quarter data for 2021
and 2020 are as follows (in thousands, except per share data).
Three Months Ended December 31,
2021
2020
Revenue
$
440,006
$
290,281
Operating expenses
$
219,403
$
312,945
Income (loss) from operations
$
220,603
$
(22,664
)
Net income (loss)
$
224,613
$
(355,687
)
Net income (loss) attributable to Ionis Pharmaceuticals, Inc. common stockholders
$
224,613
$
(354,532
)
Basic net income (loss) per share (1) (2)
$
1.59
$
(2.54
)
Diluted net income (loss) per share (1) (3)
$
1.41
$
(2.54
) ________________
(1)
We the year.
(2)
As discussed in Note 1, Organization and Significant Accounting Policies, Our basic net loss per share calculation for the fourth quarter of 2020 considered our net loss for Ionis on a stand-alone
basis plus our share of Akcea’s net loss for the period. To calculate the portion of Akcea’s net loss attributable to our ownership, we multiplied Akcea’s loss per share by the weighted average shares we owned in Akcea during the period. As a result of
this calculation, our total net loss available to Ionis common stockholders for the calculation of net loss per share is different than net loss attributable to Ionis Pharmaceuticals, Inc. common stockholders in the consolidated statements of
operations. Our basic net loss per share for the fourth quarter of 2020 was calculated as follows (in thousands, except per share amounts):
Three Months Ended December 31, 2020
Weighted Average Shares Owned in Akcea
Akcea s Net Loss Per Share
Basic Net Loss Per Share Calculation
Akcea’s net loss in the pre-merger period attributable to our ownership
77,095
$
(0.05
)
$
(3,603
)
Akcea’s net loss in the post-merger period attributable to our ownership
(85,987
)
Akcea’s total net loss attributable to our ownership
$
(89,590
)
Ionis’ stand-alone net loss
(266,418
)
Net loss available to Ionis common stockholders
$
(356,008
)
Weighted average shares outstanding
139,956
Basic net loss per share
$
(2.54
)
(3)
We had net income available
to Ionis common stockholders for the fourth quarter of 2021. As a result, we computed diluted net income per share using the weighted-average number of common shares and dilutive common equivalent shares outstanding during the period as follows (in thousands except per share amounts):
Three Months Ended December 31, 2021
Income (Numerator)
Shares (Denominator)
Per-Share Amount
Net income available to Ionis common stockholders
$
224,612
141,205
$
1.59
Effect of dilutive securities:
Shares issuable upon exercise of stock options
—
46
Shares issuable upon restricted stock award issuance
—
1,065
Shares issuable related to our ESPP
—
34
Shares issuable related to our 0 percent
777
10,936
Shares issuable related to our 0.125 percent
716
6,590
Shares issuable related to our 1 percent
105
464
Income available to Ionis common stockholders, plus assumed conversions
$
226,210
160,340
$
1.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t>
        </is>
      </c>
    </row>
    <row r="3">
      <c r="A3" s="4" t="inlineStr">
        <is>
          <t>Common stock, par value (in dollars per share)</t>
        </is>
      </c>
      <c r="B3" s="7" t="n">
        <v>0.001</v>
      </c>
      <c r="C3" s="7" t="n">
        <v>0.001</v>
      </c>
    </row>
    <row r="4">
      <c r="A4" s="4" t="inlineStr">
        <is>
          <t>Common stock, shares authorized (in shares)</t>
        </is>
      </c>
      <c r="B4" s="6" t="n">
        <v>300000000</v>
      </c>
      <c r="C4" s="6" t="n">
        <v>300000000</v>
      </c>
    </row>
    <row r="5">
      <c r="A5" s="4" t="inlineStr">
        <is>
          <t>Common stock, shares issued (in shares)</t>
        </is>
      </c>
      <c r="B5" s="6" t="n">
        <v>141210015</v>
      </c>
      <c r="C5" s="6" t="n">
        <v>140365594</v>
      </c>
    </row>
    <row r="6">
      <c r="A6" s="4" t="inlineStr">
        <is>
          <t>Common stock, shares outstanding (in shares)</t>
        </is>
      </c>
      <c r="B6" s="6" t="n">
        <v>141210015</v>
      </c>
      <c r="C6" s="6" t="n">
        <v>140365594</v>
      </c>
    </row>
    <row r="7">
      <c r="A7" s="4" t="inlineStr">
        <is>
          <t>1 Percent Convertible Senior Notes [Member]</t>
        </is>
      </c>
    </row>
    <row r="8">
      <c r="A8" s="3" t="inlineStr">
        <is>
          <t>LIABILITIES AND STOCKHOLDERS' EQUITY</t>
        </is>
      </c>
    </row>
    <row r="9">
      <c r="A9" s="4" t="inlineStr">
        <is>
          <t>Interest rate on convertible senior notes</t>
        </is>
      </c>
      <c r="B9" s="4" t="inlineStr">
        <is>
          <t>1.00%</t>
        </is>
      </c>
      <c r="C9" s="4" t="inlineStr">
        <is>
          <t>1.00%</t>
        </is>
      </c>
    </row>
    <row r="10">
      <c r="A10" s="4" t="inlineStr">
        <is>
          <t>0 Percent Convertible Senior Notes [Member]</t>
        </is>
      </c>
    </row>
    <row r="11">
      <c r="A11" s="3" t="inlineStr">
        <is>
          <t>LIABILITIES AND STOCKHOLDERS' EQUITY</t>
        </is>
      </c>
    </row>
    <row r="12">
      <c r="A12" s="4" t="inlineStr">
        <is>
          <t>Interest rate on convertible senior notes</t>
        </is>
      </c>
      <c r="B12" s="4" t="inlineStr">
        <is>
          <t>0.00%</t>
        </is>
      </c>
    </row>
    <row r="13">
      <c r="A13" s="4" t="inlineStr">
        <is>
          <t>0.125 Percent Convertible Senior Notes [Member]</t>
        </is>
      </c>
    </row>
    <row r="14">
      <c r="A14" s="3" t="inlineStr">
        <is>
          <t>LIABILITIES AND STOCKHOLDERS' EQUITY</t>
        </is>
      </c>
    </row>
    <row r="15">
      <c r="A15" s="4" t="inlineStr">
        <is>
          <t>Interest rate on convertible senior notes</t>
        </is>
      </c>
      <c r="B15" s="4" t="inlineStr">
        <is>
          <t>0.125%</t>
        </is>
      </c>
      <c r="C15" s="4" t="inlineStr">
        <is>
          <t>0.125%</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ignificant Accounting Policies, Basis of Presentation (Details) - Akcea [Member]</t>
        </is>
      </c>
      <c r="B1" s="2" t="inlineStr">
        <is>
          <t>Dec. 31, 2021</t>
        </is>
      </c>
      <c r="C1" s="2" t="inlineStr">
        <is>
          <t>Oct. 31, 2020</t>
        </is>
      </c>
      <c r="D1" s="2" t="inlineStr">
        <is>
          <t>Sep. 30, 2020</t>
        </is>
      </c>
      <c r="E1" s="2" t="inlineStr">
        <is>
          <t>Jun. 30, 2017</t>
        </is>
      </c>
    </row>
    <row r="2">
      <c r="A2" s="3" t="inlineStr">
        <is>
          <t>Basis of Presentation [Abstract]</t>
        </is>
      </c>
    </row>
    <row r="3">
      <c r="A3" s="4" t="inlineStr">
        <is>
          <t>Percentage ownership</t>
        </is>
      </c>
      <c r="B3" s="4" t="inlineStr">
        <is>
          <t>100.00%</t>
        </is>
      </c>
      <c r="C3" s="4" t="inlineStr">
        <is>
          <t>100.00%</t>
        </is>
      </c>
      <c r="D3" s="4" t="inlineStr">
        <is>
          <t>76.00%</t>
        </is>
      </c>
    </row>
    <row r="4">
      <c r="A4" s="4" t="inlineStr">
        <is>
          <t>Maximum [Member]</t>
        </is>
      </c>
    </row>
    <row r="5">
      <c r="A5" s="3" t="inlineStr">
        <is>
          <t>Basis of Presentation [Abstract]</t>
        </is>
      </c>
    </row>
    <row r="6">
      <c r="A6" s="4" t="inlineStr">
        <is>
          <t>Percentage ownership</t>
        </is>
      </c>
      <c r="C6" s="4" t="inlineStr">
        <is>
          <t>77.00%</t>
        </is>
      </c>
      <c r="E6" s="4" t="inlineStr">
        <is>
          <t>10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3" customWidth="1" min="5" max="5"/>
    <col width="14" customWidth="1" min="6" max="6"/>
    <col width="13" customWidth="1" min="7" max="7"/>
    <col width="16" customWidth="1" min="8" max="8"/>
    <col width="16" customWidth="1" min="9" max="9"/>
    <col width="14" customWidth="1" min="10" max="10"/>
    <col width="14" customWidth="1" min="11" max="11"/>
    <col width="14" customWidth="1" min="12" max="12"/>
  </cols>
  <sheetData>
    <row r="1">
      <c r="A1" s="1" t="inlineStr">
        <is>
          <t>Organization and Significant Accounting Policies, Basic Net Income (Loss) per Share (Details) - USD ($) $ / shares in Units, shares in Thousands, $ in Thousands</t>
        </is>
      </c>
      <c r="B1" s="2" t="inlineStr">
        <is>
          <t>1 Months Ended</t>
        </is>
      </c>
      <c r="C1" s="2" t="inlineStr">
        <is>
          <t>2 Months Ended</t>
        </is>
      </c>
      <c r="D1" s="2" t="inlineStr">
        <is>
          <t>3 Months Ended</t>
        </is>
      </c>
      <c r="H1" s="2" t="inlineStr">
        <is>
          <t>10 Months Ended</t>
        </is>
      </c>
      <c r="I1" s="2" t="inlineStr">
        <is>
          <t>12 Months Ended</t>
        </is>
      </c>
    </row>
    <row r="2">
      <c r="B2" s="2" t="inlineStr">
        <is>
          <t>Oct. 31, 2020</t>
        </is>
      </c>
      <c r="C2" s="2" t="inlineStr">
        <is>
          <t>Dec. 31, 2020</t>
        </is>
      </c>
      <c r="D2" s="2" t="inlineStr">
        <is>
          <t>Dec. 31, 2021</t>
        </is>
      </c>
      <c r="F2" s="2" t="inlineStr">
        <is>
          <t>Dec. 31, 2020</t>
        </is>
      </c>
      <c r="H2" s="2" t="inlineStr">
        <is>
          <t>Oct. 31, 2020</t>
        </is>
      </c>
      <c r="I2" s="2" t="inlineStr">
        <is>
          <t>Dec. 31, 2021</t>
        </is>
      </c>
      <c r="J2" s="2" t="inlineStr">
        <is>
          <t>Dec. 31, 2020</t>
        </is>
      </c>
      <c r="K2" s="2" t="inlineStr">
        <is>
          <t>Dec. 31, 2019</t>
        </is>
      </c>
      <c r="L2" s="2" t="inlineStr">
        <is>
          <t>Sep. 30, 2020</t>
        </is>
      </c>
    </row>
    <row r="3">
      <c r="A3" s="3" t="inlineStr">
        <is>
          <t>Basic Net Income (Loss) per Share [Abstract]</t>
        </is>
      </c>
    </row>
    <row r="4">
      <c r="A4" s="4" t="inlineStr">
        <is>
          <t>Basic net income (loss) per share (in dollars per share)</t>
        </is>
      </c>
      <c r="D4" s="8" t="n">
        <v>1.59</v>
      </c>
      <c r="E4" s="4" t="inlineStr">
        <is>
          <t>[1],[2]</t>
        </is>
      </c>
      <c r="F4" s="8" t="n">
        <v>-2.54</v>
      </c>
      <c r="G4" s="4" t="inlineStr">
        <is>
          <t>[1],[2]</t>
        </is>
      </c>
      <c r="I4" s="8" t="n">
        <v>-0.2</v>
      </c>
      <c r="J4" s="8" t="n">
        <v>-3.18</v>
      </c>
      <c r="K4" s="5" t="n">
        <v>2</v>
      </c>
    </row>
    <row r="5">
      <c r="A5" s="4" t="inlineStr">
        <is>
          <t>Net loss</t>
        </is>
      </c>
      <c r="D5" s="5" t="n">
        <v>224613</v>
      </c>
      <c r="F5" s="5" t="n">
        <v>-354532</v>
      </c>
      <c r="I5" s="5" t="n">
        <v>-28597</v>
      </c>
      <c r="J5" s="5" t="n">
        <v>-444263</v>
      </c>
      <c r="K5" s="5" t="n">
        <v>278143</v>
      </c>
    </row>
    <row r="6">
      <c r="A6" s="4" t="inlineStr">
        <is>
          <t>Income (loss) available to Ionis common stockholders</t>
        </is>
      </c>
      <c r="D6" s="5" t="n">
        <v>224612</v>
      </c>
      <c r="F6" s="5" t="n">
        <v>-356008</v>
      </c>
      <c r="J6" s="5" t="n">
        <v>-444464</v>
      </c>
      <c r="K6" s="5" t="n">
        <v>280560</v>
      </c>
    </row>
    <row r="7">
      <c r="A7" s="4" t="inlineStr">
        <is>
          <t>Weighted average shares outstanding (in shares)</t>
        </is>
      </c>
      <c r="D7" s="6" t="n">
        <v>141205</v>
      </c>
      <c r="F7" s="6" t="n">
        <v>139956</v>
      </c>
      <c r="I7" s="6" t="n">
        <v>141021</v>
      </c>
      <c r="J7" s="6" t="n">
        <v>139612</v>
      </c>
      <c r="K7" s="6" t="n">
        <v>139998</v>
      </c>
    </row>
    <row r="8">
      <c r="A8" s="4" t="inlineStr">
        <is>
          <t>Ionis [Member]</t>
        </is>
      </c>
    </row>
    <row r="9">
      <c r="A9" s="3" t="inlineStr">
        <is>
          <t>Basic Net Income (Loss) per Share [Abstract]</t>
        </is>
      </c>
    </row>
    <row r="10">
      <c r="A10" s="4" t="inlineStr">
        <is>
          <t>Net loss</t>
        </is>
      </c>
      <c r="F10" s="5" t="n">
        <v>-266418</v>
      </c>
      <c r="J10" s="5" t="n">
        <v>-246702</v>
      </c>
      <c r="K10" s="5" t="n">
        <v>246487</v>
      </c>
    </row>
    <row r="11">
      <c r="A11" s="4" t="inlineStr">
        <is>
          <t>Akcea [Member]</t>
        </is>
      </c>
    </row>
    <row r="12">
      <c r="A12" s="3" t="inlineStr">
        <is>
          <t>Basic Net Income (Loss) per Share [Abstract]</t>
        </is>
      </c>
    </row>
    <row r="13">
      <c r="A13" s="4" t="inlineStr">
        <is>
          <t>Percentage ownership</t>
        </is>
      </c>
      <c r="B13" s="4" t="inlineStr">
        <is>
          <t>100.00%</t>
        </is>
      </c>
      <c r="D13" s="4" t="inlineStr">
        <is>
          <t>100.00%</t>
        </is>
      </c>
      <c r="H13" s="4" t="inlineStr">
        <is>
          <t>100.00%</t>
        </is>
      </c>
      <c r="I13" s="4" t="inlineStr">
        <is>
          <t>100.00%</t>
        </is>
      </c>
      <c r="L13" s="4" t="inlineStr">
        <is>
          <t>76.00%</t>
        </is>
      </c>
    </row>
    <row r="14">
      <c r="A14" s="3" t="inlineStr">
        <is>
          <t>Basic Net Income (Loss) per Share [Abstract]</t>
        </is>
      </c>
    </row>
    <row r="15">
      <c r="A15" s="4" t="inlineStr">
        <is>
          <t>Weighted average shares owned in Akcea (in shares)</t>
        </is>
      </c>
      <c r="F15" s="6" t="n">
        <v>77095</v>
      </c>
    </row>
    <row r="16">
      <c r="A16" s="4" t="inlineStr">
        <is>
          <t>Basic net income (loss) per share (in dollars per share)</t>
        </is>
      </c>
      <c r="F16" s="8" t="n">
        <v>-0.05</v>
      </c>
    </row>
    <row r="17">
      <c r="A17" s="4" t="inlineStr">
        <is>
          <t>Net loss</t>
        </is>
      </c>
      <c r="B17" s="5" t="n">
        <v>-3603</v>
      </c>
      <c r="C17" s="5" t="n">
        <v>-85987</v>
      </c>
      <c r="F17" s="5" t="n">
        <v>-89590</v>
      </c>
    </row>
    <row r="18">
      <c r="A18" s="4" t="inlineStr">
        <is>
          <t>Akcea [Member]</t>
        </is>
      </c>
    </row>
    <row r="19">
      <c r="A19" s="3" t="inlineStr">
        <is>
          <t>Basic Net Income (Loss) per Share [Abstract]</t>
        </is>
      </c>
    </row>
    <row r="20">
      <c r="A20" s="4" t="inlineStr">
        <is>
          <t>Weighted average shares owned in Akcea (in shares)</t>
        </is>
      </c>
      <c r="H20" s="6" t="n">
        <v>77095</v>
      </c>
      <c r="K20" s="6" t="n">
        <v>70100</v>
      </c>
    </row>
    <row r="21">
      <c r="A21" s="4" t="inlineStr">
        <is>
          <t>Basic net income (loss) per share (in dollars per share)</t>
        </is>
      </c>
      <c r="H21" s="8" t="n">
        <v>-1.45</v>
      </c>
      <c r="K21" s="8" t="n">
        <v>0.49</v>
      </c>
    </row>
    <row r="22">
      <c r="A22" s="4" t="inlineStr">
        <is>
          <t>Net loss</t>
        </is>
      </c>
      <c r="C22" s="5" t="n">
        <v>-85987</v>
      </c>
      <c r="H22" s="5" t="n">
        <v>-111775</v>
      </c>
      <c r="J22" s="5" t="n">
        <v>-197762</v>
      </c>
      <c r="K22" s="5" t="n">
        <v>34073</v>
      </c>
    </row>
    <row r="23"/>
    <row r="24">
      <c r="A24" s="4" t="inlineStr">
        <is>
          <t>[1]</t>
        </is>
      </c>
      <c r="B24" s="4" t="inlineStr">
        <is>
          <t>We the year.</t>
        </is>
      </c>
    </row>
    <row r="25">
      <c r="A25" s="4" t="inlineStr">
        <is>
          <t>[2]</t>
        </is>
      </c>
      <c r="B25" s="4" t="inlineStr">
        <is>
          <t>As discussed in Note 1, Organization and Significant Accounting Policies, we compute basic net income (loss) per share by dividing the total net income (loss)
            attributable to our common stockholders by our weighted-average number of common shares outstanding during the period. Our basic net income per share for the fourth quarter of 2021 was $1.59.Our basic net loss per share calculation for the fourth quarter of 2020 considered our net loss for Ionis on a stand-alone
    basis plus our share of Akcea’s net loss for the period. To calculate the portion of Akcea’s net loss attributable to our ownership, we multiplied Akcea’s loss per share by the weighted average shares we owned in Akcea during the period. As a result of
    this calculation, our total net loss available to Ionis common stockholders for the calculation of net loss per share is different than net loss attributable to Ionis Pharmaceuticals, Inc. common stockholders in the consolidated statements of
    operations.</t>
        </is>
      </c>
    </row>
  </sheetData>
  <mergeCells count="8">
    <mergeCell ref="A1:A2"/>
    <mergeCell ref="D1:G1"/>
    <mergeCell ref="I1:K1"/>
    <mergeCell ref="D2:E2"/>
    <mergeCell ref="F2:G2"/>
    <mergeCell ref="A23:L23"/>
    <mergeCell ref="B24:L24"/>
    <mergeCell ref="B25:L2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Organization and Significant Accounting Policies, Diluted Net Income (Loss) per Share (Details) - USD ($) $ / shares in Units, shares in Thousands, $ in Thousands</t>
        </is>
      </c>
      <c r="B1" s="2" t="inlineStr">
        <is>
          <t>3 Months Ended</t>
        </is>
      </c>
      <c r="F1" s="2" t="inlineStr">
        <is>
          <t>12 Months Ended</t>
        </is>
      </c>
    </row>
    <row r="2">
      <c r="B2" s="2" t="inlineStr">
        <is>
          <t>Dec. 31, 2021</t>
        </is>
      </c>
      <c r="D2" s="2" t="inlineStr">
        <is>
          <t>Dec. 31, 2020</t>
        </is>
      </c>
      <c r="F2" s="2" t="inlineStr">
        <is>
          <t>Dec. 31, 2021</t>
        </is>
      </c>
      <c r="G2" s="2" t="inlineStr">
        <is>
          <t>Dec. 31, 2020</t>
        </is>
      </c>
      <c r="H2" s="2" t="inlineStr">
        <is>
          <t>Dec. 31, 2019</t>
        </is>
      </c>
      <c r="I2" s="2" t="inlineStr">
        <is>
          <t>Nov. 30, 2021</t>
        </is>
      </c>
      <c r="J2" s="2" t="inlineStr">
        <is>
          <t>Apr. 30, 2021</t>
        </is>
      </c>
      <c r="K2" s="2" t="inlineStr">
        <is>
          <t>Dec. 31, 2016</t>
        </is>
      </c>
      <c r="L2" s="2" t="inlineStr">
        <is>
          <t>Nov. 30, 2014</t>
        </is>
      </c>
    </row>
    <row r="3">
      <c r="A3" s="3" t="inlineStr">
        <is>
          <t>Net Income (Numerator) [Abstract]</t>
        </is>
      </c>
    </row>
    <row r="4">
      <c r="A4" s="4" t="inlineStr">
        <is>
          <t>Net income available to Ionis common stockholders</t>
        </is>
      </c>
      <c r="B4" s="5" t="n">
        <v>224612</v>
      </c>
      <c r="D4" s="5" t="n">
        <v>-356008</v>
      </c>
      <c r="G4" s="5" t="n">
        <v>-444464</v>
      </c>
      <c r="H4" s="5" t="n">
        <v>280560</v>
      </c>
    </row>
    <row r="5">
      <c r="A5" s="4" t="inlineStr">
        <is>
          <t>Net income available to Ionis common shareholders</t>
        </is>
      </c>
      <c r="B5" s="5" t="n">
        <v>226210</v>
      </c>
      <c r="H5" s="5" t="n">
        <v>290947</v>
      </c>
    </row>
    <row r="6">
      <c r="A6" s="3" t="inlineStr">
        <is>
          <t>Shares (Denominator) [Abstract]</t>
        </is>
      </c>
    </row>
    <row r="7">
      <c r="A7" s="4" t="inlineStr">
        <is>
          <t>Weighted average shares outstanding (in shares)</t>
        </is>
      </c>
      <c r="B7" s="6" t="n">
        <v>141205</v>
      </c>
      <c r="D7" s="6" t="n">
        <v>139956</v>
      </c>
      <c r="F7" s="6" t="n">
        <v>141021</v>
      </c>
      <c r="G7" s="6" t="n">
        <v>139612</v>
      </c>
      <c r="H7" s="6" t="n">
        <v>139998</v>
      </c>
    </row>
    <row r="8">
      <c r="A8" s="3" t="inlineStr">
        <is>
          <t>Effect of Diluted Securities [Abstract]</t>
        </is>
      </c>
    </row>
    <row r="9">
      <c r="A9" s="4" t="inlineStr">
        <is>
          <t>Shares issuable related to our ESPP (in shares)</t>
        </is>
      </c>
      <c r="B9" s="6" t="n">
        <v>34</v>
      </c>
      <c r="H9" s="6" t="n">
        <v>18</v>
      </c>
    </row>
    <row r="10">
      <c r="A10" s="4" t="inlineStr">
        <is>
          <t>Shares used in computing diluted net income per share (in shares)</t>
        </is>
      </c>
      <c r="B10" s="6" t="n">
        <v>160340</v>
      </c>
      <c r="F10" s="6" t="n">
        <v>141021</v>
      </c>
      <c r="G10" s="6" t="n">
        <v>139612</v>
      </c>
      <c r="H10" s="6" t="n">
        <v>153164</v>
      </c>
    </row>
    <row r="11">
      <c r="A11" s="3" t="inlineStr">
        <is>
          <t>Per-Share Amount [Abstract]</t>
        </is>
      </c>
    </row>
    <row r="12">
      <c r="A12" s="4" t="inlineStr">
        <is>
          <t>Basic net income per share (in dollars per share)</t>
        </is>
      </c>
      <c r="B12" s="8" t="n">
        <v>1.59</v>
      </c>
      <c r="C12" s="4" t="inlineStr">
        <is>
          <t>[1],[2]</t>
        </is>
      </c>
      <c r="D12" s="8" t="n">
        <v>-2.54</v>
      </c>
      <c r="E12" s="4" t="inlineStr">
        <is>
          <t>[1],[2]</t>
        </is>
      </c>
      <c r="F12" s="8" t="n">
        <v>-0.2</v>
      </c>
      <c r="G12" s="8" t="n">
        <v>-3.18</v>
      </c>
      <c r="H12" s="5" t="n">
        <v>2</v>
      </c>
    </row>
    <row r="13">
      <c r="A13" s="4" t="inlineStr">
        <is>
          <t>Diluted net income (loss) per share (in dollars per share)</t>
        </is>
      </c>
      <c r="B13" s="8" t="n">
        <v>1.41</v>
      </c>
      <c r="C13" s="4" t="inlineStr">
        <is>
          <t>[1],[3]</t>
        </is>
      </c>
      <c r="D13" s="8" t="n">
        <v>-2.54</v>
      </c>
      <c r="E13" s="4" t="inlineStr">
        <is>
          <t>[1]</t>
        </is>
      </c>
      <c r="F13" s="8" t="n">
        <v>-0.2</v>
      </c>
      <c r="G13" s="8" t="n">
        <v>-3.18</v>
      </c>
      <c r="H13" s="8" t="n">
        <v>1.9</v>
      </c>
    </row>
    <row r="14">
      <c r="A14" s="4" t="inlineStr">
        <is>
          <t>0.125% Notes [Member]</t>
        </is>
      </c>
    </row>
    <row r="15">
      <c r="A15" s="3" t="inlineStr">
        <is>
          <t>Diluted Net Income per Share [Abstract]</t>
        </is>
      </c>
    </row>
    <row r="16">
      <c r="A16" s="4" t="inlineStr">
        <is>
          <t>Interest rate on convertible senior notes</t>
        </is>
      </c>
      <c r="B16" s="4" t="inlineStr">
        <is>
          <t>0.125%</t>
        </is>
      </c>
      <c r="D16" s="4" t="inlineStr">
        <is>
          <t>0.125%</t>
        </is>
      </c>
      <c r="F16" s="4" t="inlineStr">
        <is>
          <t>0.125%</t>
        </is>
      </c>
      <c r="G16" s="4" t="inlineStr">
        <is>
          <t>0.125%</t>
        </is>
      </c>
      <c r="H16" s="4" t="inlineStr">
        <is>
          <t>0.125%</t>
        </is>
      </c>
    </row>
    <row r="17">
      <c r="A17" s="3" t="inlineStr">
        <is>
          <t>Net Income (Numerator) [Abstract]</t>
        </is>
      </c>
    </row>
    <row r="18">
      <c r="A18" s="4" t="inlineStr">
        <is>
          <t>Shares issuable related to our convertible notes</t>
        </is>
      </c>
      <c r="B18" s="5" t="n">
        <v>716</v>
      </c>
      <c r="H18" s="5" t="n">
        <v>860</v>
      </c>
    </row>
    <row r="19">
      <c r="A19" s="3" t="inlineStr">
        <is>
          <t>Effect of Diluted Securities [Abstract]</t>
        </is>
      </c>
    </row>
    <row r="20">
      <c r="A20" s="4" t="inlineStr">
        <is>
          <t>Shares issuable related to our convertible notes (in shares)</t>
        </is>
      </c>
      <c r="B20" s="6" t="n">
        <v>6590</v>
      </c>
      <c r="H20" s="6" t="n">
        <v>217</v>
      </c>
    </row>
    <row r="21">
      <c r="A21" s="4" t="inlineStr">
        <is>
          <t>1% Notes [Member]</t>
        </is>
      </c>
    </row>
    <row r="22">
      <c r="A22" s="3" t="inlineStr">
        <is>
          <t>Diluted Net Income per Share [Abstract]</t>
        </is>
      </c>
    </row>
    <row r="23">
      <c r="A23" s="4" t="inlineStr">
        <is>
          <t>Interest rate on convertible senior notes</t>
        </is>
      </c>
      <c r="B23" s="4" t="inlineStr">
        <is>
          <t>1.00%</t>
        </is>
      </c>
      <c r="D23" s="4" t="inlineStr">
        <is>
          <t>1.00%</t>
        </is>
      </c>
      <c r="F23" s="4" t="inlineStr">
        <is>
          <t>1.00%</t>
        </is>
      </c>
      <c r="G23" s="4" t="inlineStr">
        <is>
          <t>1.00%</t>
        </is>
      </c>
      <c r="H23" s="4" t="inlineStr">
        <is>
          <t>1.00%</t>
        </is>
      </c>
      <c r="I23" s="4" t="inlineStr">
        <is>
          <t>1.00%</t>
        </is>
      </c>
      <c r="J23" s="4" t="inlineStr">
        <is>
          <t>1.00%</t>
        </is>
      </c>
      <c r="K23" s="4" t="inlineStr">
        <is>
          <t>1.00%</t>
        </is>
      </c>
      <c r="L23" s="4" t="inlineStr">
        <is>
          <t>1.00%</t>
        </is>
      </c>
    </row>
    <row r="24">
      <c r="A24" s="3" t="inlineStr">
        <is>
          <t>Net Income (Numerator) [Abstract]</t>
        </is>
      </c>
    </row>
    <row r="25">
      <c r="A25" s="4" t="inlineStr">
        <is>
          <t>Shares issuable related to our convertible notes</t>
        </is>
      </c>
      <c r="B25" s="5" t="n">
        <v>105</v>
      </c>
      <c r="H25" s="5" t="n">
        <v>9527</v>
      </c>
    </row>
    <row r="26">
      <c r="A26" s="3" t="inlineStr">
        <is>
          <t>Effect of Diluted Securities [Abstract]</t>
        </is>
      </c>
    </row>
    <row r="27">
      <c r="A27" s="4" t="inlineStr">
        <is>
          <t>Shares issuable related to our convertible notes (in shares)</t>
        </is>
      </c>
      <c r="B27" s="6" t="n">
        <v>464</v>
      </c>
      <c r="H27" s="6" t="n">
        <v>10075</v>
      </c>
    </row>
    <row r="28">
      <c r="A28" s="4" t="inlineStr">
        <is>
          <t>0% Notes [Member]</t>
        </is>
      </c>
    </row>
    <row r="29">
      <c r="A29" s="3" t="inlineStr">
        <is>
          <t>Diluted Net Income per Share [Abstract]</t>
        </is>
      </c>
    </row>
    <row r="30">
      <c r="A30" s="4" t="inlineStr">
        <is>
          <t>Interest rate on convertible senior notes</t>
        </is>
      </c>
      <c r="B30" s="4" t="inlineStr">
        <is>
          <t>0.00%</t>
        </is>
      </c>
      <c r="F30" s="4" t="inlineStr">
        <is>
          <t>0.00%</t>
        </is>
      </c>
      <c r="H30" s="4" t="inlineStr">
        <is>
          <t>0.00%</t>
        </is>
      </c>
      <c r="J30" s="4" t="inlineStr">
        <is>
          <t>0.00%</t>
        </is>
      </c>
    </row>
    <row r="31">
      <c r="A31" s="3" t="inlineStr">
        <is>
          <t>Net Income (Numerator) [Abstract]</t>
        </is>
      </c>
    </row>
    <row r="32">
      <c r="A32" s="4" t="inlineStr">
        <is>
          <t>Shares issuable related to our convertible notes</t>
        </is>
      </c>
      <c r="B32" s="5" t="n">
        <v>777</v>
      </c>
    </row>
    <row r="33">
      <c r="A33" s="3" t="inlineStr">
        <is>
          <t>Effect of Diluted Securities [Abstract]</t>
        </is>
      </c>
    </row>
    <row r="34">
      <c r="A34" s="4" t="inlineStr">
        <is>
          <t>Shares issuable related to our convertible notes (in shares)</t>
        </is>
      </c>
      <c r="B34" s="6" t="n">
        <v>10936</v>
      </c>
    </row>
    <row r="35">
      <c r="A35" s="4" t="inlineStr">
        <is>
          <t>Stock Options [Member]</t>
        </is>
      </c>
    </row>
    <row r="36">
      <c r="A36" s="3" t="inlineStr">
        <is>
          <t>Effect of Diluted Securities [Abstract]</t>
        </is>
      </c>
    </row>
    <row r="37">
      <c r="A37" s="4" t="inlineStr">
        <is>
          <t>Shares issuable related to stock-based compensation (in shares)</t>
        </is>
      </c>
      <c r="B37" s="6" t="n">
        <v>46</v>
      </c>
      <c r="H37" s="6" t="n">
        <v>2090</v>
      </c>
    </row>
    <row r="38">
      <c r="A38" s="4" t="inlineStr">
        <is>
          <t>Restricted Stock Awards [Member]</t>
        </is>
      </c>
    </row>
    <row r="39">
      <c r="A39" s="3" t="inlineStr">
        <is>
          <t>Effect of Diluted Securities [Abstract]</t>
        </is>
      </c>
    </row>
    <row r="40">
      <c r="A40" s="4" t="inlineStr">
        <is>
          <t>Shares issuable related to stock-based compensation (in shares)</t>
        </is>
      </c>
      <c r="B40" s="6" t="n">
        <v>1065</v>
      </c>
      <c r="H40" s="6" t="n">
        <v>766</v>
      </c>
    </row>
    <row r="41"/>
    <row r="42">
      <c r="A42" s="4" t="inlineStr">
        <is>
          <t>[1]</t>
        </is>
      </c>
      <c r="B42" s="4" t="inlineStr">
        <is>
          <t>We the year.</t>
        </is>
      </c>
    </row>
    <row r="43">
      <c r="A43" s="4" t="inlineStr">
        <is>
          <t>[2]</t>
        </is>
      </c>
      <c r="B43" s="4" t="inlineStr">
        <is>
          <t>As discussed in Note 1, Organization and Significant Accounting Policies, we compute basic net income (loss) per share by dividing the total net income (loss)
            attributable to our common stockholders by our weighted-average number of common shares outstanding during the period. Our basic net income per share for the fourth quarter of 2021 was $1.59.Our basic net loss per share calculation for the fourth quarter of 2020 considered our net loss for Ionis on a stand-alone
    basis plus our share of Akcea’s net loss for the period. To calculate the portion of Akcea’s net loss attributable to our ownership, we multiplied Akcea’s loss per share by the weighted average shares we owned in Akcea during the period. As a result of
    this calculation, our total net loss available to Ionis common stockholders for the calculation of net loss per share is different than net loss attributable to Ionis Pharmaceuticals, Inc. common stockholders in the consolidated statements of
    operations.</t>
        </is>
      </c>
    </row>
    <row r="44">
      <c r="A44" s="4" t="inlineStr">
        <is>
          <t>[3]</t>
        </is>
      </c>
      <c r="B44" s="4" t="inlineStr">
        <is>
          <t>We had net income available
            to Ionis common stockholders for the fourth quarter of 2021. As a result, we computed diluted net income per share using the weighted-average number of common shares and dilutive common equivalent shares outstanding during the period</t>
        </is>
      </c>
    </row>
  </sheetData>
  <mergeCells count="9">
    <mergeCell ref="A1:A2"/>
    <mergeCell ref="B1:E1"/>
    <mergeCell ref="F1:H1"/>
    <mergeCell ref="B2:C2"/>
    <mergeCell ref="D2:E2"/>
    <mergeCell ref="A41:L41"/>
    <mergeCell ref="B42:L42"/>
    <mergeCell ref="B43:L43"/>
    <mergeCell ref="B44:L4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1" customWidth="1" min="5" max="5"/>
    <col width="48" customWidth="1" min="6" max="6"/>
    <col width="21" customWidth="1" min="7" max="7"/>
    <col width="21" customWidth="1" min="8" max="8"/>
    <col width="21" customWidth="1" min="9" max="9"/>
    <col width="21" customWidth="1" min="10" max="10"/>
    <col width="30" customWidth="1" min="11" max="11"/>
    <col width="42" customWidth="1" min="12" max="12"/>
    <col width="21" customWidth="1" min="13" max="13"/>
    <col width="42" customWidth="1" min="14" max="14"/>
    <col width="21" customWidth="1" min="15" max="15"/>
    <col width="21" customWidth="1" min="16" max="16"/>
    <col width="42" customWidth="1" min="17" max="17"/>
    <col width="42" customWidth="1" min="18" max="18"/>
  </cols>
  <sheetData>
    <row r="1">
      <c r="A1" s="1" t="inlineStr">
        <is>
          <t>Organization and Significant Accounting Policies, Revenue Recognition (Details) $ in Thousands</t>
        </is>
      </c>
      <c r="B1" s="2" t="inlineStr">
        <is>
          <t>1 Months Ended</t>
        </is>
      </c>
      <c r="F1" s="2" t="inlineStr">
        <is>
          <t>3 Months Ended</t>
        </is>
      </c>
      <c r="N1" s="2" t="inlineStr">
        <is>
          <t>12 Months Ended</t>
        </is>
      </c>
    </row>
    <row r="2">
      <c r="B2" s="2" t="inlineStr">
        <is>
          <t>Dec. 31, 2021USD ($)PerformanceObligation</t>
        </is>
      </c>
      <c r="C2" s="2" t="inlineStr">
        <is>
          <t>Feb. 28, 2017USD ($)PerformanceObligation</t>
        </is>
      </c>
      <c r="D2" s="2" t="inlineStr">
        <is>
          <t>Jul. 31, 2015USD ($)PerformanceObligation</t>
        </is>
      </c>
      <c r="E2" s="2" t="inlineStr">
        <is>
          <t>May 31, 2015USD ($)PerformanceObligation</t>
        </is>
      </c>
      <c r="F2" s="2" t="inlineStr">
        <is>
          <t>Dec. 31, 2021USD ($)TargetPerformanceObligation</t>
        </is>
      </c>
      <c r="G2" s="2" t="inlineStr">
        <is>
          <t>Sep. 30, 2021USD ($)</t>
        </is>
      </c>
      <c r="H2" s="2" t="inlineStr">
        <is>
          <t>Dec. 31, 2020USD ($)</t>
        </is>
      </c>
      <c r="I2" s="2" t="inlineStr">
        <is>
          <t>Dec. 31, 2019USD ($)</t>
        </is>
      </c>
      <c r="J2" s="2" t="inlineStr">
        <is>
          <t>Dec. 31, 2018USD ($)</t>
        </is>
      </c>
      <c r="K2" s="2" t="inlineStr">
        <is>
          <t>Jun. 30, 2018USD ($)Agreement</t>
        </is>
      </c>
      <c r="L2" s="2" t="inlineStr">
        <is>
          <t>Dec. 31, 2017USD ($)PerformanceObligation</t>
        </is>
      </c>
      <c r="M2" s="2" t="inlineStr">
        <is>
          <t>Jun. 30, 2015USD ($)</t>
        </is>
      </c>
      <c r="N2" s="2" t="inlineStr">
        <is>
          <t>Dec. 31, 2021USD ($)PerformanceObligation</t>
        </is>
      </c>
      <c r="O2" s="2" t="inlineStr">
        <is>
          <t>Dec. 31, 2020USD ($)</t>
        </is>
      </c>
      <c r="P2" s="2" t="inlineStr">
        <is>
          <t>Dec. 31, 2019USD ($)</t>
        </is>
      </c>
      <c r="Q2" s="2" t="inlineStr">
        <is>
          <t>Oct. 31, 2018USD ($)PerformanceObligation</t>
        </is>
      </c>
      <c r="R2" s="2" t="inlineStr">
        <is>
          <t>Apr. 30, 2018USD ($)PerformanceObligation</t>
        </is>
      </c>
    </row>
    <row r="3">
      <c r="A3" s="3" t="inlineStr">
        <is>
          <t>Revenue Recognition [Abstract]</t>
        </is>
      </c>
    </row>
    <row r="4">
      <c r="A4" s="4" t="inlineStr">
        <is>
          <t>Revenue</t>
        </is>
      </c>
      <c r="N4" s="5" t="n">
        <v>810456</v>
      </c>
      <c r="O4" s="5" t="n">
        <v>729264</v>
      </c>
      <c r="P4" s="5" t="n">
        <v>1122599</v>
      </c>
    </row>
    <row r="5">
      <c r="A5" s="4" t="inlineStr">
        <is>
          <t>Biogen [Member]</t>
        </is>
      </c>
    </row>
    <row r="6">
      <c r="A6" s="3" t="inlineStr">
        <is>
          <t>Revenue Recognition [Abstract]</t>
        </is>
      </c>
    </row>
    <row r="7">
      <c r="A7" s="4" t="inlineStr">
        <is>
          <t>Number of agreements | Agreement</t>
        </is>
      </c>
      <c r="K7" s="6" t="n">
        <v>2</v>
      </c>
    </row>
    <row r="8">
      <c r="A8" s="4" t="inlineStr">
        <is>
          <t>TEGSEDI and WAYLIVRA [Member]</t>
        </is>
      </c>
    </row>
    <row r="9">
      <c r="A9" s="3" t="inlineStr">
        <is>
          <t>Revenue Recognition [Abstract]</t>
        </is>
      </c>
    </row>
    <row r="10">
      <c r="A10" s="4" t="inlineStr">
        <is>
          <t>Revenue</t>
        </is>
      </c>
      <c r="N10" s="5" t="n">
        <v>55500</v>
      </c>
      <c r="O10" s="5" t="n">
        <v>69999</v>
      </c>
      <c r="P10" s="5" t="n">
        <v>42253</v>
      </c>
    </row>
    <row r="11">
      <c r="A11" s="4" t="inlineStr">
        <is>
          <t>PTC Therapeutics [Member] | TEGSEDI and WAYLIVRA [Member]</t>
        </is>
      </c>
    </row>
    <row r="12">
      <c r="A12" s="3" t="inlineStr">
        <is>
          <t>Revenue Recognition [Abstract]</t>
        </is>
      </c>
    </row>
    <row r="13">
      <c r="A13" s="4" t="inlineStr">
        <is>
          <t>Revenue</t>
        </is>
      </c>
      <c r="G13" s="5" t="n">
        <v>4000</v>
      </c>
    </row>
    <row r="14">
      <c r="A14" s="4" t="inlineStr">
        <is>
          <t>AstraZeneca [Member]</t>
        </is>
      </c>
    </row>
    <row r="15">
      <c r="A15" s="3" t="inlineStr">
        <is>
          <t>Revenue Recognition [Abstract]</t>
        </is>
      </c>
    </row>
    <row r="16">
      <c r="A16" s="4" t="inlineStr">
        <is>
          <t>Revenue</t>
        </is>
      </c>
      <c r="B16" s="5" t="n">
        <v>200000</v>
      </c>
    </row>
    <row r="17">
      <c r="A17" s="4" t="inlineStr">
        <is>
          <t>Upfront payment received</t>
        </is>
      </c>
      <c r="B17" s="5" t="n">
        <v>200000</v>
      </c>
    </row>
    <row r="18">
      <c r="A18" s="4" t="inlineStr">
        <is>
          <t>Number of separate performance obligations | PerformanceObligation</t>
        </is>
      </c>
      <c r="B18" s="6" t="n">
        <v>1</v>
      </c>
      <c r="F18" s="6" t="n">
        <v>1</v>
      </c>
      <c r="N18" s="6" t="n">
        <v>1</v>
      </c>
    </row>
    <row r="19">
      <c r="A19" s="4" t="inlineStr">
        <is>
          <t>Transaction price</t>
        </is>
      </c>
      <c r="B19" s="5" t="n">
        <v>200000</v>
      </c>
      <c r="F19" s="5" t="n">
        <v>200000</v>
      </c>
      <c r="N19" s="5" t="n">
        <v>200000</v>
      </c>
    </row>
    <row r="20">
      <c r="A20" s="4" t="inlineStr">
        <is>
          <t>AstraZeneca [Member] | Eplontersen [Member]</t>
        </is>
      </c>
    </row>
    <row r="21">
      <c r="A21" s="3" t="inlineStr">
        <is>
          <t>Revenue Recognition [Abstract]</t>
        </is>
      </c>
    </row>
    <row r="22">
      <c r="A22" s="4" t="inlineStr">
        <is>
          <t>Revenue</t>
        </is>
      </c>
      <c r="F22" s="6" t="n">
        <v>200000</v>
      </c>
    </row>
    <row r="23">
      <c r="A23" s="4" t="inlineStr">
        <is>
          <t>AstraZeneca [Member]</t>
        </is>
      </c>
    </row>
    <row r="24">
      <c r="A24" s="3" t="inlineStr">
        <is>
          <t>Revenue Recognition [Abstract]</t>
        </is>
      </c>
    </row>
    <row r="25">
      <c r="A25" s="4" t="inlineStr">
        <is>
          <t>Revenue</t>
        </is>
      </c>
      <c r="F25" s="6" t="n">
        <v>10000</v>
      </c>
      <c r="N25" s="5" t="n">
        <v>10000</v>
      </c>
    </row>
    <row r="26">
      <c r="A26" s="4" t="inlineStr">
        <is>
          <t>Upfront payment received</t>
        </is>
      </c>
      <c r="D26" s="5" t="n">
        <v>65000</v>
      </c>
    </row>
    <row r="27">
      <c r="A27" s="4" t="inlineStr">
        <is>
          <t>Number of separate performance obligations | PerformanceObligation</t>
        </is>
      </c>
      <c r="D27" s="6" t="n">
        <v>1</v>
      </c>
    </row>
    <row r="28">
      <c r="A28" s="4" t="inlineStr">
        <is>
          <t>Transaction price</t>
        </is>
      </c>
      <c r="D28" s="5" t="n">
        <v>65000</v>
      </c>
    </row>
    <row r="29">
      <c r="A29" s="4" t="inlineStr">
        <is>
          <t>Roche IONIS-FB-L for Complement-Mediated Diseases [Member]</t>
        </is>
      </c>
    </row>
    <row r="30">
      <c r="A30" s="3" t="inlineStr">
        <is>
          <t>Revenue Recognition [Abstract]</t>
        </is>
      </c>
    </row>
    <row r="31">
      <c r="A31" s="4" t="inlineStr">
        <is>
          <t>Revenue</t>
        </is>
      </c>
      <c r="H31" s="5" t="n">
        <v>-9200</v>
      </c>
    </row>
    <row r="32">
      <c r="A32" s="4" t="inlineStr">
        <is>
          <t>Upfront payment received</t>
        </is>
      </c>
      <c r="J32" s="5" t="n">
        <v>75000</v>
      </c>
    </row>
    <row r="33">
      <c r="A33" s="4" t="inlineStr">
        <is>
          <t>Number of separate performance obligations | PerformanceObligation</t>
        </is>
      </c>
      <c r="Q33" s="6" t="n">
        <v>1</v>
      </c>
    </row>
    <row r="34">
      <c r="A34" s="4" t="inlineStr">
        <is>
          <t>Transaction price</t>
        </is>
      </c>
      <c r="Q34" s="5" t="n">
        <v>75000</v>
      </c>
    </row>
    <row r="35">
      <c r="A35" s="4" t="inlineStr">
        <is>
          <t>Biogen 2018 Strategic Neurology [Member]</t>
        </is>
      </c>
    </row>
    <row r="36">
      <c r="A36" s="3" t="inlineStr">
        <is>
          <t>Revenue Recognition [Abstract]</t>
        </is>
      </c>
    </row>
    <row r="37">
      <c r="A37" s="4" t="inlineStr">
        <is>
          <t>Revenue</t>
        </is>
      </c>
      <c r="F37" s="6" t="n">
        <v>15000</v>
      </c>
    </row>
    <row r="38">
      <c r="A38" s="4" t="inlineStr">
        <is>
          <t>Upfront payment received</t>
        </is>
      </c>
      <c r="K38" s="5" t="n">
        <v>375000</v>
      </c>
    </row>
    <row r="39">
      <c r="A39" s="4" t="inlineStr">
        <is>
          <t>Milestone payment received and added to transaction price</t>
        </is>
      </c>
      <c r="F39" s="5" t="n">
        <v>7500</v>
      </c>
    </row>
    <row r="40">
      <c r="A40" s="4" t="inlineStr">
        <is>
          <t>Number of new targets advanced | Target</t>
        </is>
      </c>
      <c r="F40" s="6" t="n">
        <v>2</v>
      </c>
    </row>
    <row r="41">
      <c r="A41" s="4" t="inlineStr">
        <is>
          <t>Number of separate performance obligations | PerformanceObligation</t>
        </is>
      </c>
      <c r="R41" s="6" t="n">
        <v>1</v>
      </c>
    </row>
    <row r="42">
      <c r="A42" s="4" t="inlineStr">
        <is>
          <t>Transaction price</t>
        </is>
      </c>
      <c r="R42" s="5" t="n">
        <v>552000</v>
      </c>
    </row>
    <row r="43">
      <c r="A43" s="4" t="inlineStr">
        <is>
          <t>Biogen Treatment of SMA [Member]</t>
        </is>
      </c>
    </row>
    <row r="44">
      <c r="A44" s="3" t="inlineStr">
        <is>
          <t>Revenue Recognition [Abstract]</t>
        </is>
      </c>
    </row>
    <row r="45">
      <c r="A45" s="4" t="inlineStr">
        <is>
          <t>Revenue</t>
        </is>
      </c>
      <c r="I45" s="5" t="n">
        <v>8300</v>
      </c>
    </row>
    <row r="46">
      <c r="A46" s="4" t="inlineStr">
        <is>
          <t>Upfront payment received</t>
        </is>
      </c>
      <c r="L46" s="5" t="n">
        <v>25000</v>
      </c>
    </row>
    <row r="47">
      <c r="A47" s="4" t="inlineStr">
        <is>
          <t>Number of separate performance obligations | PerformanceObligation</t>
        </is>
      </c>
      <c r="L47" s="6" t="n">
        <v>1</v>
      </c>
    </row>
    <row r="48">
      <c r="A48" s="4" t="inlineStr">
        <is>
          <t>Transaction price</t>
        </is>
      </c>
      <c r="L48" s="5" t="n">
        <v>25000</v>
      </c>
    </row>
    <row r="49">
      <c r="A49" s="4" t="inlineStr">
        <is>
          <t>Biogen Treatment of SMA [Member] | ION306 [Member]</t>
        </is>
      </c>
    </row>
    <row r="50">
      <c r="A50" s="3" t="inlineStr">
        <is>
          <t>Revenue Recognition [Abstract]</t>
        </is>
      </c>
    </row>
    <row r="51">
      <c r="A51" s="4" t="inlineStr">
        <is>
          <t>Revenue</t>
        </is>
      </c>
      <c r="B51" s="5" t="n">
        <v>60000</v>
      </c>
      <c r="F51" s="5" t="n">
        <v>60000</v>
      </c>
    </row>
    <row r="52">
      <c r="A52" s="4" t="inlineStr">
        <is>
          <t>Alnylam [Member]</t>
        </is>
      </c>
    </row>
    <row r="53">
      <c r="A53" s="3" t="inlineStr">
        <is>
          <t>Revenue Recognition [Abstract]</t>
        </is>
      </c>
    </row>
    <row r="54">
      <c r="A54" s="4" t="inlineStr">
        <is>
          <t>Revenue</t>
        </is>
      </c>
      <c r="H54" s="5" t="n">
        <v>41200</v>
      </c>
    </row>
    <row r="55">
      <c r="A55" s="4" t="inlineStr">
        <is>
          <t>Bayer [Member]</t>
        </is>
      </c>
    </row>
    <row r="56">
      <c r="A56" s="3" t="inlineStr">
        <is>
          <t>Revenue Recognition [Abstract]</t>
        </is>
      </c>
    </row>
    <row r="57">
      <c r="A57" s="4" t="inlineStr">
        <is>
          <t>Upfront payment received</t>
        </is>
      </c>
      <c r="E57" s="5" t="n">
        <v>100000</v>
      </c>
      <c r="M57" s="5" t="n">
        <v>100000</v>
      </c>
    </row>
    <row r="58">
      <c r="A58" s="4" t="inlineStr">
        <is>
          <t>Number of separate performance obligations | PerformanceObligation</t>
        </is>
      </c>
      <c r="E58" s="6" t="n">
        <v>3</v>
      </c>
    </row>
    <row r="59">
      <c r="A59" s="4" t="inlineStr">
        <is>
          <t>Bayer [Member]</t>
        </is>
      </c>
    </row>
    <row r="60">
      <c r="A60" s="3" t="inlineStr">
        <is>
          <t>Revenue Recognition [Abstract]</t>
        </is>
      </c>
    </row>
    <row r="61">
      <c r="A61" s="4" t="inlineStr">
        <is>
          <t>Upfront payment received</t>
        </is>
      </c>
      <c r="C61" s="5" t="n">
        <v>75000</v>
      </c>
    </row>
    <row r="62">
      <c r="A62" s="4" t="inlineStr">
        <is>
          <t>Number of separate performance obligations | PerformanceObligation</t>
        </is>
      </c>
      <c r="C62" s="6" t="n">
        <v>3</v>
      </c>
    </row>
    <row r="63">
      <c r="A63" s="4" t="inlineStr">
        <is>
          <t>Transaction price</t>
        </is>
      </c>
      <c r="C63" s="5" t="n">
        <v>75000</v>
      </c>
    </row>
  </sheetData>
  <mergeCells count="4">
    <mergeCell ref="A1:A2"/>
    <mergeCell ref="B1:E1"/>
    <mergeCell ref="F1:M1"/>
    <mergeCell ref="N1:P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Contracts Receivable (Details) - Partner</t>
        </is>
      </c>
      <c r="B1" s="2" t="inlineStr">
        <is>
          <t>12 Months Ended</t>
        </is>
      </c>
    </row>
    <row r="2">
      <c r="B2" s="2" t="inlineStr">
        <is>
          <t>Dec. 31, 2021</t>
        </is>
      </c>
      <c r="C2" s="2" t="inlineStr">
        <is>
          <t>Dec. 31, 2020</t>
        </is>
      </c>
    </row>
    <row r="3">
      <c r="A3" s="3" t="inlineStr">
        <is>
          <t>Contracts Receivable [Abstract]</t>
        </is>
      </c>
    </row>
    <row r="4">
      <c r="A4" s="4" t="inlineStr">
        <is>
          <t>Period of time after billing when payment is received</t>
        </is>
      </c>
      <c r="B4" s="4" t="inlineStr">
        <is>
          <t>3 months</t>
        </is>
      </c>
    </row>
    <row r="5">
      <c r="A5" s="3" t="inlineStr">
        <is>
          <t>Significant Partners [Abstract]</t>
        </is>
      </c>
    </row>
    <row r="6">
      <c r="A6" s="4" t="inlineStr">
        <is>
          <t>Number of significant customers</t>
        </is>
      </c>
      <c r="B6" s="6" t="n">
        <v>2</v>
      </c>
      <c r="C6" s="6" t="n">
        <v>2</v>
      </c>
    </row>
    <row r="7">
      <c r="A7" s="4" t="inlineStr">
        <is>
          <t>Contracts Receivables [Member] | Credit Concentration [Member] | Two Significant Customers [Member]</t>
        </is>
      </c>
    </row>
    <row r="8">
      <c r="A8" s="3" t="inlineStr">
        <is>
          <t>Significant Partners [Abstract]</t>
        </is>
      </c>
    </row>
    <row r="9">
      <c r="A9" s="4" t="inlineStr">
        <is>
          <t>Concentration percentage</t>
        </is>
      </c>
      <c r="B9" s="4" t="inlineStr">
        <is>
          <t>93.80%</t>
        </is>
      </c>
      <c r="C9" s="4" t="inlineStr">
        <is>
          <t>99.5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Deferred Revenue (Details) - USD ($) $ in Millions</t>
        </is>
      </c>
      <c r="B1" s="2" t="inlineStr">
        <is>
          <t>12 Months Ended</t>
        </is>
      </c>
    </row>
    <row r="2">
      <c r="B2" s="2" t="inlineStr">
        <is>
          <t>Dec. 31, 2021</t>
        </is>
      </c>
      <c r="C2" s="2" t="inlineStr">
        <is>
          <t>Dec. 31, 2020</t>
        </is>
      </c>
    </row>
    <row r="3">
      <c r="A3" s="3" t="inlineStr">
        <is>
          <t>Deferred Revenue [Abstract]</t>
        </is>
      </c>
    </row>
    <row r="4">
      <c r="A4" s="4" t="inlineStr">
        <is>
          <t>Revenue recognized from amounts in beginning deferred revenue balance</t>
        </is>
      </c>
      <c r="B4" s="9" t="n">
        <v>98.09999999999999</v>
      </c>
      <c r="C4" s="9" t="n">
        <v>10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Organization and Significant Accounting Policies, Research, Development and Patent Expenses (Details) - USD ($) $ in Thousands</t>
        </is>
      </c>
      <c r="B1" s="2" t="inlineStr">
        <is>
          <t>12 Months Ended</t>
        </is>
      </c>
    </row>
    <row r="2">
      <c r="B2" s="2" t="inlineStr">
        <is>
          <t>Dec. 31, 2021</t>
        </is>
      </c>
      <c r="C2" s="2" t="inlineStr">
        <is>
          <t>Dec. 31, 2020</t>
        </is>
      </c>
      <c r="D2" s="2" t="inlineStr">
        <is>
          <t>Dec. 31, 2019</t>
        </is>
      </c>
    </row>
    <row r="3">
      <c r="A3" s="3" t="inlineStr">
        <is>
          <t>Research, Development and Patent Expenses [Abstract]</t>
        </is>
      </c>
    </row>
    <row r="4">
      <c r="A4" s="4" t="inlineStr">
        <is>
          <t>Research and development expenses</t>
        </is>
      </c>
      <c r="B4" s="5" t="n">
        <v>638200</v>
      </c>
      <c r="C4" s="5" t="n">
        <v>531000</v>
      </c>
      <c r="D4" s="5" t="n">
        <v>461500</v>
      </c>
    </row>
    <row r="5">
      <c r="A5" s="3" t="inlineStr">
        <is>
          <t>Estimated Amortization Expense [Abstract]</t>
        </is>
      </c>
    </row>
    <row r="6">
      <c r="A6" s="4" t="inlineStr">
        <is>
          <t>Non-cash charges related to write-down</t>
        </is>
      </c>
      <c r="B6" s="6" t="n">
        <v>2707</v>
      </c>
      <c r="C6" s="6" t="n">
        <v>1948</v>
      </c>
      <c r="D6" s="6" t="n">
        <v>2226</v>
      </c>
    </row>
    <row r="7">
      <c r="A7" s="4" t="inlineStr">
        <is>
          <t>Patents [Member]</t>
        </is>
      </c>
    </row>
    <row r="8">
      <c r="A8" s="3" t="inlineStr">
        <is>
          <t>Research, Development and Patent Expenses [Abstract]</t>
        </is>
      </c>
    </row>
    <row r="9">
      <c r="A9" s="4" t="inlineStr">
        <is>
          <t>Research and development expenses</t>
        </is>
      </c>
      <c r="B9" s="5" t="n">
        <v>5300</v>
      </c>
      <c r="C9" s="6" t="n">
        <v>4100</v>
      </c>
      <c r="D9" s="6" t="n">
        <v>4200</v>
      </c>
    </row>
    <row r="10">
      <c r="A10" s="4" t="inlineStr">
        <is>
          <t>Estimated useful life</t>
        </is>
      </c>
      <c r="B10" s="4" t="inlineStr">
        <is>
          <t>10 years 2 months 12 days</t>
        </is>
      </c>
    </row>
    <row r="11">
      <c r="A11" s="4" t="inlineStr">
        <is>
          <t>Cost</t>
        </is>
      </c>
      <c r="B11" s="5" t="n">
        <v>38400</v>
      </c>
      <c r="C11" s="6" t="n">
        <v>37000</v>
      </c>
    </row>
    <row r="12">
      <c r="A12" s="4" t="inlineStr">
        <is>
          <t>Accumulated amortization</t>
        </is>
      </c>
      <c r="B12" s="6" t="n">
        <v>9400</v>
      </c>
      <c r="C12" s="6" t="n">
        <v>9100</v>
      </c>
    </row>
    <row r="13">
      <c r="A13" s="3" t="inlineStr">
        <is>
          <t>Estimated Amortization Expense [Abstract]</t>
        </is>
      </c>
    </row>
    <row r="14">
      <c r="A14" s="4" t="inlineStr">
        <is>
          <t>2022</t>
        </is>
      </c>
      <c r="B14" s="6" t="n">
        <v>2200</v>
      </c>
    </row>
    <row r="15">
      <c r="A15" s="4" t="inlineStr">
        <is>
          <t>2023</t>
        </is>
      </c>
      <c r="B15" s="6" t="n">
        <v>2100</v>
      </c>
    </row>
    <row r="16">
      <c r="A16" s="4" t="inlineStr">
        <is>
          <t>2024</t>
        </is>
      </c>
      <c r="B16" s="6" t="n">
        <v>1900</v>
      </c>
    </row>
    <row r="17">
      <c r="A17" s="4" t="inlineStr">
        <is>
          <t>2025</t>
        </is>
      </c>
      <c r="B17" s="6" t="n">
        <v>1800</v>
      </c>
    </row>
    <row r="18">
      <c r="A18" s="4" t="inlineStr">
        <is>
          <t>2026</t>
        </is>
      </c>
      <c r="B18" s="6" t="n">
        <v>1800</v>
      </c>
    </row>
    <row r="19">
      <c r="A19" s="4" t="inlineStr">
        <is>
          <t>Non-cash charges related to write-down</t>
        </is>
      </c>
      <c r="B19" s="5" t="n">
        <v>2700</v>
      </c>
      <c r="C19" s="5" t="n">
        <v>1900</v>
      </c>
      <c r="D19" s="5" t="n">
        <v>22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Accrued Liabilities (Details) - USD ($) $ in Thousands</t>
        </is>
      </c>
      <c r="B1" s="2" t="inlineStr">
        <is>
          <t>Dec. 31, 2021</t>
        </is>
      </c>
      <c r="C1" s="2" t="inlineStr">
        <is>
          <t>Dec. 31, 2020</t>
        </is>
      </c>
    </row>
    <row r="2">
      <c r="A2" s="3" t="inlineStr">
        <is>
          <t>Accrued Liabilities [Abstract]</t>
        </is>
      </c>
    </row>
    <row r="3">
      <c r="A3" s="4" t="inlineStr">
        <is>
          <t>Clincial expenses</t>
        </is>
      </c>
      <c r="B3" s="5" t="n">
        <v>65730</v>
      </c>
      <c r="C3" s="5" t="n">
        <v>39477</v>
      </c>
    </row>
    <row r="4">
      <c r="A4" s="4" t="inlineStr">
        <is>
          <t>In-licensing expenses</t>
        </is>
      </c>
      <c r="B4" s="6" t="n">
        <v>8044</v>
      </c>
      <c r="C4" s="6" t="n">
        <v>8264</v>
      </c>
    </row>
    <row r="5">
      <c r="A5" s="4" t="inlineStr">
        <is>
          <t>Commercial expenses</t>
        </is>
      </c>
      <c r="B5" s="6" t="n">
        <v>2471</v>
      </c>
      <c r="C5" s="6" t="n">
        <v>11559</v>
      </c>
    </row>
    <row r="6">
      <c r="A6" s="4" t="inlineStr">
        <is>
          <t>Other miscellaneous expenses</t>
        </is>
      </c>
      <c r="B6" s="6" t="n">
        <v>12315</v>
      </c>
      <c r="C6" s="6" t="n">
        <v>30861</v>
      </c>
    </row>
    <row r="7">
      <c r="A7" s="4" t="inlineStr">
        <is>
          <t>Total accrued liabilities</t>
        </is>
      </c>
      <c r="B7" s="5" t="n">
        <v>88560</v>
      </c>
      <c r="C7" s="5" t="n">
        <v>901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ignificant Accounting Policies, Noncontrolling Interest in Akcea Therapeutics, Inc. (Details) - Akcea [Member]</t>
        </is>
      </c>
      <c r="B1" s="2" t="inlineStr">
        <is>
          <t>Dec. 31, 2021</t>
        </is>
      </c>
      <c r="C1" s="2" t="inlineStr">
        <is>
          <t>Oct. 31, 2020</t>
        </is>
      </c>
      <c r="D1" s="2" t="inlineStr">
        <is>
          <t>Sep. 30, 2020</t>
        </is>
      </c>
      <c r="E1" s="2" t="inlineStr">
        <is>
          <t>Jun. 30, 2017</t>
        </is>
      </c>
    </row>
    <row r="2">
      <c r="A2" s="3" t="inlineStr">
        <is>
          <t>Noncontrolling Interest in Akcea Therapeutics, Inc. [Abstract]</t>
        </is>
      </c>
    </row>
    <row r="3">
      <c r="A3" s="4" t="inlineStr">
        <is>
          <t>Percentage ownership</t>
        </is>
      </c>
      <c r="B3" s="4" t="inlineStr">
        <is>
          <t>100.00%</t>
        </is>
      </c>
      <c r="C3" s="4" t="inlineStr">
        <is>
          <t>100.00%</t>
        </is>
      </c>
      <c r="D3" s="4" t="inlineStr">
        <is>
          <t>76.00%</t>
        </is>
      </c>
    </row>
    <row r="4">
      <c r="A4" s="4" t="inlineStr">
        <is>
          <t>Minimum [Member]</t>
        </is>
      </c>
    </row>
    <row r="5">
      <c r="A5" s="3" t="inlineStr">
        <is>
          <t>Noncontrolling Interest in Akcea Therapeutics, Inc. [Abstract]</t>
        </is>
      </c>
    </row>
    <row r="6">
      <c r="A6" s="4" t="inlineStr">
        <is>
          <t>Percentage ownership</t>
        </is>
      </c>
      <c r="C6" s="4" t="inlineStr">
        <is>
          <t>68.00%</t>
        </is>
      </c>
    </row>
    <row r="7">
      <c r="A7" s="4" t="inlineStr">
        <is>
          <t>Maximum [Member]</t>
        </is>
      </c>
    </row>
    <row r="8">
      <c r="A8" s="3" t="inlineStr">
        <is>
          <t>Noncontrolling Interest in Akcea Therapeutics, Inc. [Abstract]</t>
        </is>
      </c>
    </row>
    <row r="9">
      <c r="A9" s="4" t="inlineStr">
        <is>
          <t>Percentage ownership</t>
        </is>
      </c>
      <c r="C9" s="4" t="inlineStr">
        <is>
          <t>77.00%</t>
        </is>
      </c>
      <c r="E9" s="4" t="inlineStr">
        <is>
          <t>10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8" customWidth="1" min="2" max="2"/>
    <col width="31" customWidth="1" min="3" max="3"/>
    <col width="21" customWidth="1" min="4" max="4"/>
  </cols>
  <sheetData>
    <row r="1">
      <c r="A1" s="1" t="inlineStr">
        <is>
          <t>Organization and Significant Accounting Policies, Cash, Cash Equivalents and Investments (Details) $ in Thousands</t>
        </is>
      </c>
      <c r="B1" s="2" t="inlineStr">
        <is>
          <t>12 Months Ended</t>
        </is>
      </c>
    </row>
    <row r="2">
      <c r="B2" s="2" t="inlineStr">
        <is>
          <t>Dec. 31, 2021USD ($)Company</t>
        </is>
      </c>
      <c r="C2" s="2" t="inlineStr">
        <is>
          <t>Dec. 31, 2020USD ($)Investment</t>
        </is>
      </c>
      <c r="D2" s="2" t="inlineStr">
        <is>
          <t>Dec. 31, 2019USD ($)</t>
        </is>
      </c>
    </row>
    <row r="3">
      <c r="A3" s="3" t="inlineStr">
        <is>
          <t>Cash, Cash Equivalents and Investments [Abstract]</t>
        </is>
      </c>
    </row>
    <row r="4">
      <c r="A4" s="4" t="inlineStr">
        <is>
          <t>Number of publicly held companies in which there is an equity ownership interest of less than 20% | Company</t>
        </is>
      </c>
      <c r="B4" s="6" t="n">
        <v>3</v>
      </c>
    </row>
    <row r="5">
      <c r="A5" s="4" t="inlineStr">
        <is>
          <t>Number of privately held companies in which there is an equity ownership interest of less than 20% | Company</t>
        </is>
      </c>
      <c r="B5" s="6" t="n">
        <v>7</v>
      </c>
    </row>
    <row r="6">
      <c r="A6" s="4" t="inlineStr">
        <is>
          <t>Number of investments in privately held companies that were revalued | Investment</t>
        </is>
      </c>
      <c r="C6" s="6" t="n">
        <v>3</v>
      </c>
    </row>
    <row r="7">
      <c r="A7" s="4" t="inlineStr">
        <is>
          <t>Gain on investment</t>
        </is>
      </c>
      <c r="B7" s="5" t="n">
        <v>10103</v>
      </c>
      <c r="C7" s="5" t="n">
        <v>16540</v>
      </c>
      <c r="D7" s="5" t="n">
        <v>192</v>
      </c>
    </row>
    <row r="8">
      <c r="A8" s="4" t="inlineStr">
        <is>
          <t>Dynacure [Member]</t>
        </is>
      </c>
    </row>
    <row r="9">
      <c r="A9" s="3" t="inlineStr">
        <is>
          <t>Cash, Cash Equivalents and Investments [Abstract]</t>
        </is>
      </c>
    </row>
    <row r="10">
      <c r="A10" s="4" t="inlineStr">
        <is>
          <t>Gain on investment</t>
        </is>
      </c>
      <c r="C10" s="6" t="n">
        <v>6300</v>
      </c>
    </row>
    <row r="11">
      <c r="A11" s="4" t="inlineStr">
        <is>
          <t>Suzhou-Ribo [Member]</t>
        </is>
      </c>
    </row>
    <row r="12">
      <c r="A12" s="3" t="inlineStr">
        <is>
          <t>Cash, Cash Equivalents and Investments [Abstract]</t>
        </is>
      </c>
    </row>
    <row r="13">
      <c r="A13" s="4" t="inlineStr">
        <is>
          <t>Gain on investment</t>
        </is>
      </c>
      <c r="C13" s="6" t="n">
        <v>3000</v>
      </c>
    </row>
    <row r="14">
      <c r="A14" s="4" t="inlineStr">
        <is>
          <t>Aro Biotherapeutics [Member]</t>
        </is>
      </c>
    </row>
    <row r="15">
      <c r="A15" s="3" t="inlineStr">
        <is>
          <t>Cash, Cash Equivalents and Investments [Abstract]</t>
        </is>
      </c>
    </row>
    <row r="16">
      <c r="A16" s="4" t="inlineStr">
        <is>
          <t>Gain on investment</t>
        </is>
      </c>
      <c r="C16" s="5" t="n">
        <v>55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t>
        </is>
      </c>
      <c r="B4" s="5" t="n">
        <v>810456</v>
      </c>
      <c r="C4" s="5" t="n">
        <v>729264</v>
      </c>
      <c r="D4" s="5" t="n">
        <v>1122599</v>
      </c>
    </row>
    <row r="5">
      <c r="A5" s="3" t="inlineStr">
        <is>
          <t>Expenses:</t>
        </is>
      </c>
    </row>
    <row r="6">
      <c r="A6" s="4" t="inlineStr">
        <is>
          <t>Cost of sales</t>
        </is>
      </c>
      <c r="B6" s="6" t="n">
        <v>10842</v>
      </c>
      <c r="C6" s="6" t="n">
        <v>11947</v>
      </c>
      <c r="D6" s="6" t="n">
        <v>4384</v>
      </c>
    </row>
    <row r="7">
      <c r="A7" s="4" t="inlineStr">
        <is>
          <t>Research, development and patent</t>
        </is>
      </c>
      <c r="B7" s="6" t="n">
        <v>643453</v>
      </c>
      <c r="C7" s="6" t="n">
        <v>535077</v>
      </c>
      <c r="D7" s="6" t="n">
        <v>465688</v>
      </c>
    </row>
    <row r="8">
      <c r="A8" s="4" t="inlineStr">
        <is>
          <t>Selling, general and administrative</t>
        </is>
      </c>
      <c r="B8" s="6" t="n">
        <v>186347</v>
      </c>
      <c r="C8" s="6" t="n">
        <v>354322</v>
      </c>
      <c r="D8" s="6" t="n">
        <v>286644</v>
      </c>
    </row>
    <row r="9">
      <c r="A9" s="4" t="inlineStr">
        <is>
          <t>Total operating expenses</t>
        </is>
      </c>
      <c r="B9" s="6" t="n">
        <v>840642</v>
      </c>
      <c r="C9" s="6" t="n">
        <v>901346</v>
      </c>
      <c r="D9" s="6" t="n">
        <v>756716</v>
      </c>
    </row>
    <row r="10">
      <c r="A10" s="4" t="inlineStr">
        <is>
          <t>Income (loss) from operations</t>
        </is>
      </c>
      <c r="B10" s="6" t="n">
        <v>-30186</v>
      </c>
      <c r="C10" s="6" t="n">
        <v>-172082</v>
      </c>
      <c r="D10" s="6" t="n">
        <v>365883</v>
      </c>
    </row>
    <row r="11">
      <c r="A11" s="3" t="inlineStr">
        <is>
          <t>Other income (expense):</t>
        </is>
      </c>
    </row>
    <row r="12">
      <c r="A12" s="4" t="inlineStr">
        <is>
          <t>Investment income</t>
        </is>
      </c>
      <c r="B12" s="6" t="n">
        <v>10044</v>
      </c>
      <c r="C12" s="6" t="n">
        <v>30562</v>
      </c>
      <c r="D12" s="6" t="n">
        <v>52013</v>
      </c>
    </row>
    <row r="13">
      <c r="A13" s="4" t="inlineStr">
        <is>
          <t>Interest expense</t>
        </is>
      </c>
      <c r="B13" s="6" t="n">
        <v>-9349</v>
      </c>
      <c r="C13" s="6" t="n">
        <v>-9510</v>
      </c>
      <c r="D13" s="6" t="n">
        <v>-12440</v>
      </c>
    </row>
    <row r="14">
      <c r="A14" s="4" t="inlineStr">
        <is>
          <t>Gain on investments</t>
        </is>
      </c>
      <c r="B14" s="6" t="n">
        <v>10103</v>
      </c>
      <c r="C14" s="6" t="n">
        <v>16540</v>
      </c>
      <c r="D14" s="6" t="n">
        <v>192</v>
      </c>
    </row>
    <row r="15">
      <c r="A15" s="4" t="inlineStr">
        <is>
          <t>Loss on early retirement of debt</t>
        </is>
      </c>
      <c r="B15" s="6" t="n">
        <v>-8627</v>
      </c>
      <c r="C15" s="6" t="n">
        <v>0</v>
      </c>
      <c r="D15" s="6" t="n">
        <v>-66196</v>
      </c>
    </row>
    <row r="16">
      <c r="A16" s="4" t="inlineStr">
        <is>
          <t>Other expenses</t>
        </is>
      </c>
      <c r="B16" s="6" t="n">
        <v>-1133</v>
      </c>
      <c r="C16" s="6" t="n">
        <v>-62</v>
      </c>
      <c r="D16" s="6" t="n">
        <v>-686</v>
      </c>
    </row>
    <row r="17">
      <c r="A17" s="4" t="inlineStr">
        <is>
          <t>Income (loss) before income tax benefit (expense)</t>
        </is>
      </c>
      <c r="B17" s="6" t="n">
        <v>-29148</v>
      </c>
      <c r="C17" s="6" t="n">
        <v>-134552</v>
      </c>
      <c r="D17" s="6" t="n">
        <v>338766</v>
      </c>
    </row>
    <row r="18">
      <c r="A18" s="4" t="inlineStr">
        <is>
          <t>Income tax benefit (expense)</t>
        </is>
      </c>
      <c r="B18" s="6" t="n">
        <v>551</v>
      </c>
      <c r="C18" s="6" t="n">
        <v>-345191</v>
      </c>
      <c r="D18" s="6" t="n">
        <v>-51507</v>
      </c>
    </row>
    <row r="19">
      <c r="A19" s="4" t="inlineStr">
        <is>
          <t>Net income (loss)</t>
        </is>
      </c>
      <c r="B19" s="6" t="n">
        <v>-28597</v>
      </c>
      <c r="C19" s="6" t="n">
        <v>-479743</v>
      </c>
      <c r="D19" s="6" t="n">
        <v>287259</v>
      </c>
    </row>
    <row r="20">
      <c r="A20" s="4" t="inlineStr">
        <is>
          <t>Net (income) loss attributable to noncontrolling interest in Akcea Therapeutics, Inc.</t>
        </is>
      </c>
      <c r="B20" s="6" t="n">
        <v>0</v>
      </c>
      <c r="C20" s="6" t="n">
        <v>35480</v>
      </c>
      <c r="D20" s="6" t="n">
        <v>-9116</v>
      </c>
    </row>
    <row r="21">
      <c r="A21" s="4" t="inlineStr">
        <is>
          <t>Net income (loss) attributable to Ionis Pharmaceuticals, Inc. common stockholders</t>
        </is>
      </c>
      <c r="B21" s="5" t="n">
        <v>-28597</v>
      </c>
      <c r="C21" s="5" t="n">
        <v>-444263</v>
      </c>
      <c r="D21" s="5" t="n">
        <v>278143</v>
      </c>
    </row>
    <row r="22">
      <c r="A22" s="4" t="inlineStr">
        <is>
          <t>Basic net income (loss) per share (in dollars per share)</t>
        </is>
      </c>
      <c r="B22" s="8" t="n">
        <v>-0.2</v>
      </c>
      <c r="C22" s="8" t="n">
        <v>-3.18</v>
      </c>
      <c r="D22" s="5" t="n">
        <v>2</v>
      </c>
    </row>
    <row r="23">
      <c r="A23" s="4" t="inlineStr">
        <is>
          <t>Shares used in computing basic net income (loss) per share (in shares)</t>
        </is>
      </c>
      <c r="B23" s="6" t="n">
        <v>141021</v>
      </c>
      <c r="C23" s="6" t="n">
        <v>139612</v>
      </c>
      <c r="D23" s="6" t="n">
        <v>139998</v>
      </c>
    </row>
    <row r="24">
      <c r="A24" s="4" t="inlineStr">
        <is>
          <t>Diluted net income (loss) per share (in dollars per share)</t>
        </is>
      </c>
      <c r="B24" s="8" t="n">
        <v>-0.2</v>
      </c>
      <c r="C24" s="8" t="n">
        <v>-3.18</v>
      </c>
      <c r="D24" s="8" t="n">
        <v>1.9</v>
      </c>
    </row>
    <row r="25">
      <c r="A25" s="4" t="inlineStr">
        <is>
          <t>Shares used in computing diluted net income (loss) per share (in shares)</t>
        </is>
      </c>
      <c r="B25" s="6" t="n">
        <v>141021</v>
      </c>
      <c r="C25" s="6" t="n">
        <v>139612</v>
      </c>
      <c r="D25" s="6" t="n">
        <v>153164</v>
      </c>
    </row>
    <row r="26">
      <c r="A26" s="4" t="inlineStr">
        <is>
          <t>Commercial Revenue [Member]</t>
        </is>
      </c>
    </row>
    <row r="27">
      <c r="A27" s="3" t="inlineStr">
        <is>
          <t>Revenue:</t>
        </is>
      </c>
    </row>
    <row r="28">
      <c r="A28" s="4" t="inlineStr">
        <is>
          <t>Revenue</t>
        </is>
      </c>
      <c r="B28" s="5" t="n">
        <v>342395</v>
      </c>
      <c r="C28" s="5" t="n">
        <v>364699</v>
      </c>
      <c r="D28" s="5" t="n">
        <v>352450</v>
      </c>
    </row>
    <row r="29">
      <c r="A29" s="4" t="inlineStr">
        <is>
          <t>SPINRAZA Royalties [Member]</t>
        </is>
      </c>
    </row>
    <row r="30">
      <c r="A30" s="3" t="inlineStr">
        <is>
          <t>Revenue:</t>
        </is>
      </c>
    </row>
    <row r="31">
      <c r="A31" s="4" t="inlineStr">
        <is>
          <t>Revenue</t>
        </is>
      </c>
      <c r="B31" s="6" t="n">
        <v>267776</v>
      </c>
      <c r="C31" s="6" t="n">
        <v>286583</v>
      </c>
      <c r="D31" s="6" t="n">
        <v>292992</v>
      </c>
    </row>
    <row r="32">
      <c r="A32" s="4" t="inlineStr">
        <is>
          <t>TEGSEDI and WAYLIVRA Revenue, Net [Member]</t>
        </is>
      </c>
    </row>
    <row r="33">
      <c r="A33" s="3" t="inlineStr">
        <is>
          <t>Revenue:</t>
        </is>
      </c>
    </row>
    <row r="34">
      <c r="A34" s="4" t="inlineStr">
        <is>
          <t>Revenue</t>
        </is>
      </c>
      <c r="B34" s="6" t="n">
        <v>55500</v>
      </c>
      <c r="C34" s="6" t="n">
        <v>69999</v>
      </c>
      <c r="D34" s="6" t="n">
        <v>42253</v>
      </c>
    </row>
    <row r="35">
      <c r="A35" s="4" t="inlineStr">
        <is>
          <t>Licensing and Other Royalty Revenue [Member]</t>
        </is>
      </c>
    </row>
    <row r="36">
      <c r="A36" s="3" t="inlineStr">
        <is>
          <t>Revenue:</t>
        </is>
      </c>
    </row>
    <row r="37">
      <c r="A37" s="4" t="inlineStr">
        <is>
          <t>Revenue</t>
        </is>
      </c>
      <c r="B37" s="6" t="n">
        <v>19119</v>
      </c>
      <c r="C37" s="6" t="n">
        <v>8117</v>
      </c>
      <c r="D37" s="6" t="n">
        <v>17205</v>
      </c>
    </row>
    <row r="38">
      <c r="A38" s="4" t="inlineStr">
        <is>
          <t>Research and Development Revenue Under Collaborative Agreements [Member]</t>
        </is>
      </c>
    </row>
    <row r="39">
      <c r="A39" s="3" t="inlineStr">
        <is>
          <t>Revenue:</t>
        </is>
      </c>
    </row>
    <row r="40">
      <c r="A40" s="4" t="inlineStr">
        <is>
          <t>Revenue</t>
        </is>
      </c>
      <c r="B40" s="5" t="n">
        <v>468061</v>
      </c>
      <c r="C40" s="5" t="n">
        <v>364565</v>
      </c>
      <c r="D40" s="5" t="n">
        <v>7701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Inventory Valuation (Details) - USD ($) $ in Thousands</t>
        </is>
      </c>
      <c r="B1" s="2" t="inlineStr">
        <is>
          <t>12 Months Ended</t>
        </is>
      </c>
    </row>
    <row r="2">
      <c r="B2" s="2" t="inlineStr">
        <is>
          <t>Dec. 31, 2021</t>
        </is>
      </c>
      <c r="C2" s="2" t="inlineStr">
        <is>
          <t>Dec. 31, 2020</t>
        </is>
      </c>
    </row>
    <row r="3">
      <c r="A3" s="3" t="inlineStr">
        <is>
          <t>Inventory Valuation [Abstract]</t>
        </is>
      </c>
    </row>
    <row r="4">
      <c r="A4" s="4" t="inlineStr">
        <is>
          <t>Inventory write-off</t>
        </is>
      </c>
      <c r="B4" s="4" t="inlineStr">
        <is>
          <t xml:space="preserve"> </t>
        </is>
      </c>
      <c r="C4" s="4" t="inlineStr">
        <is>
          <t xml:space="preserve"> </t>
        </is>
      </c>
    </row>
    <row r="5">
      <c r="A5" s="4" t="inlineStr">
        <is>
          <t>Raw materials</t>
        </is>
      </c>
      <c r="B5" s="6" t="n">
        <v>18646</v>
      </c>
      <c r="C5" s="6" t="n">
        <v>16708</v>
      </c>
    </row>
    <row r="6">
      <c r="A6" s="4" t="inlineStr">
        <is>
          <t>Work in process</t>
        </is>
      </c>
      <c r="B6" s="6" t="n">
        <v>5770</v>
      </c>
      <c r="C6" s="6" t="n">
        <v>2252</v>
      </c>
    </row>
    <row r="7">
      <c r="A7" s="4" t="inlineStr">
        <is>
          <t>Finished goods</t>
        </is>
      </c>
      <c r="B7" s="6" t="n">
        <v>390</v>
      </c>
      <c r="C7" s="6" t="n">
        <v>3005</v>
      </c>
    </row>
    <row r="8">
      <c r="A8" s="4" t="inlineStr">
        <is>
          <t>Total inventory</t>
        </is>
      </c>
      <c r="B8" s="6" t="n">
        <v>24806</v>
      </c>
      <c r="C8" s="6" t="n">
        <v>21965</v>
      </c>
    </row>
    <row r="9">
      <c r="A9" s="4" t="inlineStr">
        <is>
          <t>Clinical [Member]</t>
        </is>
      </c>
    </row>
    <row r="10">
      <c r="A10" s="3" t="inlineStr">
        <is>
          <t>Inventory Valuation [Abstract]</t>
        </is>
      </c>
    </row>
    <row r="11">
      <c r="A11" s="4" t="inlineStr">
        <is>
          <t>Raw materials</t>
        </is>
      </c>
      <c r="B11" s="6" t="n">
        <v>14507</v>
      </c>
      <c r="C11" s="6" t="n">
        <v>9206</v>
      </c>
    </row>
    <row r="12">
      <c r="A12" s="4" t="inlineStr">
        <is>
          <t>Commercial [Member]</t>
        </is>
      </c>
    </row>
    <row r="13">
      <c r="A13" s="3" t="inlineStr">
        <is>
          <t>Inventory Valuation [Abstract]</t>
        </is>
      </c>
    </row>
    <row r="14">
      <c r="A14" s="4" t="inlineStr">
        <is>
          <t>Raw materials</t>
        </is>
      </c>
      <c r="B14" s="5" t="n">
        <v>4139</v>
      </c>
      <c r="C14" s="5" t="n">
        <v>75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Property, Plant and Equipment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Less accumulated depreciation</t>
        </is>
      </c>
      <c r="B4" s="5" t="n">
        <v>-102653</v>
      </c>
      <c r="C4" s="5" t="n">
        <v>-87379</v>
      </c>
    </row>
    <row r="5">
      <c r="A5" s="4" t="inlineStr">
        <is>
          <t>Property, plant and equipment, net</t>
        </is>
      </c>
      <c r="B5" s="6" t="n">
        <v>178069</v>
      </c>
      <c r="C5" s="6" t="n">
        <v>181077</v>
      </c>
    </row>
    <row r="6">
      <c r="A6" s="4" t="inlineStr">
        <is>
          <t>Property, Plant and Equipment, Excluding Land [Member]</t>
        </is>
      </c>
    </row>
    <row r="7">
      <c r="A7" s="3" t="inlineStr">
        <is>
          <t>Property, Plant and Equipment [Abstract]</t>
        </is>
      </c>
    </row>
    <row r="8">
      <c r="A8" s="4" t="inlineStr">
        <is>
          <t>Property, plant and equipment</t>
        </is>
      </c>
      <c r="B8" s="6" t="n">
        <v>257660</v>
      </c>
      <c r="C8" s="6" t="n">
        <v>245394</v>
      </c>
    </row>
    <row r="9">
      <c r="A9" s="4" t="inlineStr">
        <is>
          <t>Property, plant and equipment, net</t>
        </is>
      </c>
      <c r="B9" s="6" t="n">
        <v>155007</v>
      </c>
      <c r="C9" s="6" t="n">
        <v>158015</v>
      </c>
    </row>
    <row r="10">
      <c r="A10" s="4" t="inlineStr">
        <is>
          <t>Computer Software, Laboratory, Manufacturing and Other Equipment [Member]</t>
        </is>
      </c>
    </row>
    <row r="11">
      <c r="A11" s="3" t="inlineStr">
        <is>
          <t>Property, Plant and Equipment [Abstract]</t>
        </is>
      </c>
    </row>
    <row r="12">
      <c r="A12" s="4" t="inlineStr">
        <is>
          <t>Property, plant and equipment</t>
        </is>
      </c>
      <c r="B12" s="5" t="n">
        <v>72802</v>
      </c>
      <c r="C12" s="6" t="n">
        <v>68990</v>
      </c>
    </row>
    <row r="13">
      <c r="A13" s="4" t="inlineStr">
        <is>
          <t>Computer Software, Laboratory, Manufacturing and Other Equipment [Member] | Minimum [Member]</t>
        </is>
      </c>
    </row>
    <row r="14">
      <c r="A14" s="3" t="inlineStr">
        <is>
          <t>Property, Plant and Equipment [Abstract]</t>
        </is>
      </c>
    </row>
    <row r="15">
      <c r="A15" s="4" t="inlineStr">
        <is>
          <t>Estimated useful lives</t>
        </is>
      </c>
      <c r="B15" s="4" t="inlineStr">
        <is>
          <t>3 years</t>
        </is>
      </c>
    </row>
    <row r="16">
      <c r="A16" s="4" t="inlineStr">
        <is>
          <t>Computer Software, Laboratory, Manufacturing and Other Equipment [Member] | Maximum [Member]</t>
        </is>
      </c>
    </row>
    <row r="17">
      <c r="A17" s="3" t="inlineStr">
        <is>
          <t>Property, Plant and Equipment [Abstract]</t>
        </is>
      </c>
    </row>
    <row r="18">
      <c r="A18" s="4" t="inlineStr">
        <is>
          <t>Estimated useful lives</t>
        </is>
      </c>
      <c r="B18" s="4" t="inlineStr">
        <is>
          <t>10 years</t>
        </is>
      </c>
    </row>
    <row r="19">
      <c r="A19" s="4" t="inlineStr">
        <is>
          <t>Building, Building Improvements and Building Systems [Member]</t>
        </is>
      </c>
    </row>
    <row r="20">
      <c r="A20" s="3" t="inlineStr">
        <is>
          <t>Property, Plant and Equipment [Abstract]</t>
        </is>
      </c>
    </row>
    <row r="21">
      <c r="A21" s="4" t="inlineStr">
        <is>
          <t>Property, plant and equipment</t>
        </is>
      </c>
      <c r="B21" s="5" t="n">
        <v>144046</v>
      </c>
      <c r="C21" s="6" t="n">
        <v>137879</v>
      </c>
    </row>
    <row r="22">
      <c r="A22" s="4" t="inlineStr">
        <is>
          <t>Building, Building Improvements and Building Systems [Member] | Minimum [Member]</t>
        </is>
      </c>
    </row>
    <row r="23">
      <c r="A23" s="3" t="inlineStr">
        <is>
          <t>Property, Plant and Equipment [Abstract]</t>
        </is>
      </c>
    </row>
    <row r="24">
      <c r="A24" s="4" t="inlineStr">
        <is>
          <t>Estimated useful lives</t>
        </is>
      </c>
      <c r="B24" s="4" t="inlineStr">
        <is>
          <t>15 years</t>
        </is>
      </c>
    </row>
    <row r="25">
      <c r="A25" s="4" t="inlineStr">
        <is>
          <t>Building, Building Improvements and Building Systems [Member] | Maximum [Member]</t>
        </is>
      </c>
    </row>
    <row r="26">
      <c r="A26" s="3" t="inlineStr">
        <is>
          <t>Property, Plant and Equipment [Abstract]</t>
        </is>
      </c>
    </row>
    <row r="27">
      <c r="A27" s="4" t="inlineStr">
        <is>
          <t>Estimated useful lives</t>
        </is>
      </c>
      <c r="B27" s="4" t="inlineStr">
        <is>
          <t>40 years</t>
        </is>
      </c>
    </row>
    <row r="28">
      <c r="A28" s="4" t="inlineStr">
        <is>
          <t>Land Improvements [Member]</t>
        </is>
      </c>
    </row>
    <row r="29">
      <c r="A29" s="3" t="inlineStr">
        <is>
          <t>Property, Plant and Equipment [Abstract]</t>
        </is>
      </c>
    </row>
    <row r="30">
      <c r="A30" s="4" t="inlineStr">
        <is>
          <t>Property, plant and equipment</t>
        </is>
      </c>
      <c r="B30" s="5" t="n">
        <v>10077</v>
      </c>
      <c r="C30" s="6" t="n">
        <v>8391</v>
      </c>
    </row>
    <row r="31">
      <c r="A31" s="4" t="inlineStr">
        <is>
          <t>Estimated useful lives</t>
        </is>
      </c>
      <c r="B31" s="4" t="inlineStr">
        <is>
          <t>20 years</t>
        </is>
      </c>
    </row>
    <row r="32">
      <c r="A32" s="4" t="inlineStr">
        <is>
          <t>Leasehold Improvements [Member]</t>
        </is>
      </c>
    </row>
    <row r="33">
      <c r="A33" s="3" t="inlineStr">
        <is>
          <t>Property, Plant and Equipment [Abstract]</t>
        </is>
      </c>
    </row>
    <row r="34">
      <c r="A34" s="4" t="inlineStr">
        <is>
          <t>Property, plant and equipment</t>
        </is>
      </c>
      <c r="B34" s="5" t="n">
        <v>20144</v>
      </c>
      <c r="C34" s="6" t="n">
        <v>17263</v>
      </c>
    </row>
    <row r="35">
      <c r="A35" s="4" t="inlineStr">
        <is>
          <t>Leasehold Improvements [Member] | Minimum [Member]</t>
        </is>
      </c>
    </row>
    <row r="36">
      <c r="A36" s="3" t="inlineStr">
        <is>
          <t>Property, Plant and Equipment [Abstract]</t>
        </is>
      </c>
    </row>
    <row r="37">
      <c r="A37" s="4" t="inlineStr">
        <is>
          <t>Estimated useful lives</t>
        </is>
      </c>
      <c r="B37" s="4" t="inlineStr">
        <is>
          <t>5 years</t>
        </is>
      </c>
    </row>
    <row r="38">
      <c r="A38" s="4" t="inlineStr">
        <is>
          <t>Leasehold Improvements [Member] | Maximum [Member]</t>
        </is>
      </c>
    </row>
    <row r="39">
      <c r="A39" s="3" t="inlineStr">
        <is>
          <t>Property, Plant and Equipment [Abstract]</t>
        </is>
      </c>
    </row>
    <row r="40">
      <c r="A40" s="4" t="inlineStr">
        <is>
          <t>Estimated useful lives</t>
        </is>
      </c>
      <c r="B40" s="4" t="inlineStr">
        <is>
          <t>15 years</t>
        </is>
      </c>
    </row>
    <row r="41">
      <c r="A41" s="4" t="inlineStr">
        <is>
          <t>Furniture and Fixtures [Member]</t>
        </is>
      </c>
    </row>
    <row r="42">
      <c r="A42" s="3" t="inlineStr">
        <is>
          <t>Property, Plant and Equipment [Abstract]</t>
        </is>
      </c>
    </row>
    <row r="43">
      <c r="A43" s="4" t="inlineStr">
        <is>
          <t>Property, plant and equipment</t>
        </is>
      </c>
      <c r="B43" s="5" t="n">
        <v>10591</v>
      </c>
      <c r="C43" s="6" t="n">
        <v>12871</v>
      </c>
    </row>
    <row r="44">
      <c r="A44" s="4" t="inlineStr">
        <is>
          <t>Furniture and Fixtures [Member] | Minimum [Member]</t>
        </is>
      </c>
    </row>
    <row r="45">
      <c r="A45" s="3" t="inlineStr">
        <is>
          <t>Property, Plant and Equipment [Abstract]</t>
        </is>
      </c>
    </row>
    <row r="46">
      <c r="A46" s="4" t="inlineStr">
        <is>
          <t>Estimated useful lives</t>
        </is>
      </c>
      <c r="B46" s="4" t="inlineStr">
        <is>
          <t>5 years</t>
        </is>
      </c>
    </row>
    <row r="47">
      <c r="A47" s="4" t="inlineStr">
        <is>
          <t>Furniture and Fixtures [Member] | Maximum [Member]</t>
        </is>
      </c>
    </row>
    <row r="48">
      <c r="A48" s="3" t="inlineStr">
        <is>
          <t>Property, Plant and Equipment [Abstract]</t>
        </is>
      </c>
    </row>
    <row r="49">
      <c r="A49" s="4" t="inlineStr">
        <is>
          <t>Estimated useful lives</t>
        </is>
      </c>
      <c r="B49" s="4" t="inlineStr">
        <is>
          <t>10 years</t>
        </is>
      </c>
    </row>
    <row r="50">
      <c r="A50" s="4" t="inlineStr">
        <is>
          <t>Land [Member]</t>
        </is>
      </c>
    </row>
    <row r="51">
      <c r="A51" s="3" t="inlineStr">
        <is>
          <t>Property, Plant and Equipment [Abstract]</t>
        </is>
      </c>
    </row>
    <row r="52">
      <c r="A52" s="4" t="inlineStr">
        <is>
          <t>Property, plant and equipment</t>
        </is>
      </c>
      <c r="B52" s="5" t="n">
        <v>23062</v>
      </c>
      <c r="C52" s="5" t="n">
        <v>2306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Long-Lived Assets (Details) - USD ($) $ in Thousands</t>
        </is>
      </c>
      <c r="B1" s="2" t="inlineStr">
        <is>
          <t>12 Months Ended</t>
        </is>
      </c>
    </row>
    <row r="2">
      <c r="B2" s="2" t="inlineStr">
        <is>
          <t>Dec. 31, 2021</t>
        </is>
      </c>
      <c r="C2" s="2" t="inlineStr">
        <is>
          <t>Dec. 31, 2020</t>
        </is>
      </c>
      <c r="D2" s="2" t="inlineStr">
        <is>
          <t>Dec. 31, 2019</t>
        </is>
      </c>
    </row>
    <row r="3">
      <c r="A3" s="3" t="inlineStr">
        <is>
          <t>Long-Lived Assets [Abstract]</t>
        </is>
      </c>
    </row>
    <row r="4">
      <c r="A4" s="4" t="inlineStr">
        <is>
          <t>Charges related to write-down of patents</t>
        </is>
      </c>
      <c r="B4" s="5" t="n">
        <v>2707</v>
      </c>
      <c r="C4" s="5" t="n">
        <v>1948</v>
      </c>
      <c r="D4" s="5" t="n">
        <v>222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6" customWidth="1" min="2" max="2"/>
    <col width="24" customWidth="1" min="3" max="3"/>
  </cols>
  <sheetData>
    <row r="1">
      <c r="A1" s="1" t="inlineStr">
        <is>
          <t>Organization and Significant Accounting Policies, Stock-Based Compensation Expense (Details)</t>
        </is>
      </c>
      <c r="B1" s="2" t="inlineStr">
        <is>
          <t>12 Months Ended</t>
        </is>
      </c>
    </row>
    <row r="2">
      <c r="B2" s="2" t="inlineStr">
        <is>
          <t>Dec. 31, 2021Period$ / sharesshares</t>
        </is>
      </c>
      <c r="C2" s="2" t="inlineStr">
        <is>
          <t>Dec. 31, 2020$ / shares</t>
        </is>
      </c>
    </row>
    <row r="3">
      <c r="A3" s="4" t="inlineStr">
        <is>
          <t>RSUs [Member] | Employees [Member]</t>
        </is>
      </c>
    </row>
    <row r="4">
      <c r="A4" s="3" t="inlineStr">
        <is>
          <t>Stock-Based Compensation Expense [Abstract]</t>
        </is>
      </c>
    </row>
    <row r="5">
      <c r="A5" s="4" t="inlineStr">
        <is>
          <t>Vesting period</t>
        </is>
      </c>
      <c r="B5" s="4" t="inlineStr">
        <is>
          <t>4 years</t>
        </is>
      </c>
    </row>
    <row r="6">
      <c r="A6" s="4" t="inlineStr">
        <is>
          <t>RSUs [Member] | Board of Directors [Member] | Granted Prior to June 2020 [Member]</t>
        </is>
      </c>
    </row>
    <row r="7">
      <c r="A7" s="3" t="inlineStr">
        <is>
          <t>Stock-Based Compensation Expense [Abstract]</t>
        </is>
      </c>
    </row>
    <row r="8">
      <c r="A8" s="4" t="inlineStr">
        <is>
          <t>Vesting period</t>
        </is>
      </c>
      <c r="B8" s="4" t="inlineStr">
        <is>
          <t>4 years</t>
        </is>
      </c>
    </row>
    <row r="9">
      <c r="A9" s="4" t="inlineStr">
        <is>
          <t>RSUs [Member] | Board of Directors [Member] | Granted After June 2020 [Member]</t>
        </is>
      </c>
    </row>
    <row r="10">
      <c r="A10" s="3" t="inlineStr">
        <is>
          <t>Stock-Based Compensation Expense [Abstract]</t>
        </is>
      </c>
    </row>
    <row r="11">
      <c r="A11" s="4" t="inlineStr">
        <is>
          <t>Vesting period</t>
        </is>
      </c>
      <c r="B11" s="4" t="inlineStr">
        <is>
          <t>1 year</t>
        </is>
      </c>
    </row>
    <row r="12">
      <c r="A12" s="4" t="inlineStr">
        <is>
          <t>PRSUs [Member] | Chief Executive Officer, Dr. Brett Monia [Member]</t>
        </is>
      </c>
    </row>
    <row r="13">
      <c r="A13" s="3" t="inlineStr">
        <is>
          <t>Stock-Based Compensation Expense [Abstract]</t>
        </is>
      </c>
    </row>
    <row r="14">
      <c r="A14" s="4" t="inlineStr">
        <is>
          <t>Number of performance periods | Period</t>
        </is>
      </c>
      <c r="B14" s="6" t="n">
        <v>3</v>
      </c>
    </row>
    <row r="15">
      <c r="A15" s="4" t="inlineStr">
        <is>
          <t>Vesting period</t>
        </is>
      </c>
      <c r="B15" s="4" t="inlineStr">
        <is>
          <t>3 years</t>
        </is>
      </c>
    </row>
    <row r="16">
      <c r="A16" s="4" t="inlineStr">
        <is>
          <t>Number of units guaranteed to vest | shares</t>
        </is>
      </c>
      <c r="B16" s="6" t="n">
        <v>0</v>
      </c>
    </row>
    <row r="17">
      <c r="A17" s="4" t="inlineStr">
        <is>
          <t>Weighted-average grant date fair value (in dollars per share) | $ / shares</t>
        </is>
      </c>
      <c r="B17" s="8" t="n">
        <v>77.17</v>
      </c>
      <c r="C17" s="8" t="n">
        <v>93.09</v>
      </c>
    </row>
    <row r="18">
      <c r="A18" s="4" t="inlineStr">
        <is>
          <t>PRSUs [Member] | Chief Executive Officer, Dr. Brett Monia [Member] | Minimum [Member]</t>
        </is>
      </c>
    </row>
    <row r="19">
      <c r="A19" s="3" t="inlineStr">
        <is>
          <t>Stock-Based Compensation Expense [Abstract]</t>
        </is>
      </c>
    </row>
    <row r="20">
      <c r="A20" s="4" t="inlineStr">
        <is>
          <t>Percentage of units guaranteed to vest</t>
        </is>
      </c>
      <c r="B20" s="4" t="inlineStr">
        <is>
          <t>0.00%</t>
        </is>
      </c>
    </row>
    <row r="21">
      <c r="A21" s="4" t="inlineStr">
        <is>
          <t>PRSUs [Member] | Chief Executive Officer, Dr. Brett Monia [Member] | Maximum [Member]</t>
        </is>
      </c>
    </row>
    <row r="22">
      <c r="A22" s="3" t="inlineStr">
        <is>
          <t>Stock-Based Compensation Expense [Abstract]</t>
        </is>
      </c>
    </row>
    <row r="23">
      <c r="A23" s="4" t="inlineStr">
        <is>
          <t>Percentage of units guaranteed to vest</t>
        </is>
      </c>
      <c r="B23" s="4" t="inlineStr">
        <is>
          <t>150.00%</t>
        </is>
      </c>
    </row>
    <row r="24">
      <c r="A24" s="4" t="inlineStr">
        <is>
          <t>PRSUs [Member] | Chief Executive Officer, Dr. Brett Monia [Member] | One-Year Period [Member]</t>
        </is>
      </c>
    </row>
    <row r="25">
      <c r="A25" s="3" t="inlineStr">
        <is>
          <t>Stock-Based Compensation Expense [Abstract]</t>
        </is>
      </c>
    </row>
    <row r="26">
      <c r="A26" s="4" t="inlineStr">
        <is>
          <t>Vesting percentage</t>
        </is>
      </c>
      <c r="B26" s="4" t="inlineStr">
        <is>
          <t>33.30%</t>
        </is>
      </c>
    </row>
    <row r="27">
      <c r="A27" s="4" t="inlineStr">
        <is>
          <t>Vesting period</t>
        </is>
      </c>
      <c r="B27" s="4" t="inlineStr">
        <is>
          <t>1 year</t>
        </is>
      </c>
    </row>
    <row r="28">
      <c r="A28" s="4" t="inlineStr">
        <is>
          <t>PRSUs [Member] | Chief Executive Officer, Dr. Brett Monia [Member] | Two-Year Period [Member]</t>
        </is>
      </c>
    </row>
    <row r="29">
      <c r="A29" s="3" t="inlineStr">
        <is>
          <t>Stock-Based Compensation Expense [Abstract]</t>
        </is>
      </c>
    </row>
    <row r="30">
      <c r="A30" s="4" t="inlineStr">
        <is>
          <t>Vesting percentage</t>
        </is>
      </c>
      <c r="B30" s="4" t="inlineStr">
        <is>
          <t>33.30%</t>
        </is>
      </c>
    </row>
    <row r="31">
      <c r="A31" s="4" t="inlineStr">
        <is>
          <t>Vesting period</t>
        </is>
      </c>
      <c r="B31" s="4" t="inlineStr">
        <is>
          <t>2 years</t>
        </is>
      </c>
    </row>
    <row r="32">
      <c r="A32" s="4" t="inlineStr">
        <is>
          <t>PRSUs [Member] | Chief Executive Officer, Dr. Brett Monia [Member] | Three-Year Period [Member]</t>
        </is>
      </c>
    </row>
    <row r="33">
      <c r="A33" s="3" t="inlineStr">
        <is>
          <t>Stock-Based Compensation Expense [Abstract]</t>
        </is>
      </c>
    </row>
    <row r="34">
      <c r="A34" s="4" t="inlineStr">
        <is>
          <t>Vesting percentage</t>
        </is>
      </c>
      <c r="B34" s="4" t="inlineStr">
        <is>
          <t>33.30%</t>
        </is>
      </c>
    </row>
    <row r="35">
      <c r="A35" s="4" t="inlineStr">
        <is>
          <t>Vesting period</t>
        </is>
      </c>
      <c r="B35" s="4" t="inlineStr">
        <is>
          <t>3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rganization and Significant Accounting Policies, Accumulated Other Comprehensive Loss (Details) - USD ($) $ in Thousands</t>
        </is>
      </c>
      <c r="C1" s="2" t="inlineStr">
        <is>
          <t>12 Months Ended</t>
        </is>
      </c>
    </row>
    <row r="2">
      <c r="C2" s="2" t="inlineStr">
        <is>
          <t>Dec. 31, 2021</t>
        </is>
      </c>
      <c r="D2" s="2" t="inlineStr">
        <is>
          <t>Dec. 31, 2020</t>
        </is>
      </c>
      <c r="E2" s="2" t="inlineStr">
        <is>
          <t>Dec. 31, 2019</t>
        </is>
      </c>
    </row>
    <row r="3">
      <c r="A3" s="3" t="inlineStr">
        <is>
          <t>Accumulated Other Comprehensive Loss [Roll Forward]</t>
        </is>
      </c>
    </row>
    <row r="4">
      <c r="A4" s="4" t="inlineStr">
        <is>
          <t>Balance</t>
        </is>
      </c>
      <c r="C4" s="5" t="n">
        <v>743282</v>
      </c>
      <c r="D4" s="5" t="n">
        <v>1577459</v>
      </c>
      <c r="E4" s="5" t="n">
        <v>1100623</v>
      </c>
    </row>
    <row r="5">
      <c r="A5" s="4" t="inlineStr">
        <is>
          <t>Adjustments to other comprehensive loss from purchase of noncontrolling interest of Akcea Therapeutics, Inc.</t>
        </is>
      </c>
      <c r="C5" s="6" t="n">
        <v>0</v>
      </c>
      <c r="D5" s="6" t="n">
        <v>-127</v>
      </c>
      <c r="E5" s="6" t="n">
        <v>0</v>
      </c>
    </row>
    <row r="6">
      <c r="A6" s="4" t="inlineStr">
        <is>
          <t>Net other comprehensive loss for the period</t>
        </is>
      </c>
      <c r="C6" s="6" t="n">
        <v>-11597</v>
      </c>
      <c r="D6" s="6" t="n">
        <v>4219</v>
      </c>
      <c r="E6" s="6" t="n">
        <v>6726</v>
      </c>
    </row>
    <row r="7">
      <c r="A7" s="4" t="inlineStr">
        <is>
          <t>Balance</t>
        </is>
      </c>
      <c r="C7" s="6" t="n">
        <v>771737</v>
      </c>
      <c r="D7" s="6" t="n">
        <v>743282</v>
      </c>
      <c r="E7" s="6" t="n">
        <v>1577459</v>
      </c>
    </row>
    <row r="8">
      <c r="A8" s="4" t="inlineStr">
        <is>
          <t>Income tax expense (benefit) included in other comprehensive loss</t>
        </is>
      </c>
      <c r="C8" s="6" t="n">
        <v>0</v>
      </c>
      <c r="D8" s="6" t="n">
        <v>0</v>
      </c>
      <c r="E8" s="6" t="n">
        <v>-1400</v>
      </c>
    </row>
    <row r="9">
      <c r="A9" s="4" t="inlineStr">
        <is>
          <t>Accumulated Other Comprehensive Loss [Member]</t>
        </is>
      </c>
    </row>
    <row r="10">
      <c r="A10" s="3" t="inlineStr">
        <is>
          <t>Accumulated Other Comprehensive Loss [Roll Forward]</t>
        </is>
      </c>
    </row>
    <row r="11">
      <c r="A11" s="4" t="inlineStr">
        <is>
          <t>Balance</t>
        </is>
      </c>
      <c r="C11" s="6" t="n">
        <v>-21071</v>
      </c>
      <c r="D11" s="6" t="n">
        <v>-25290</v>
      </c>
      <c r="E11" s="6" t="n">
        <v>-32016</v>
      </c>
    </row>
    <row r="12">
      <c r="A12" s="4" t="inlineStr">
        <is>
          <t>Balance</t>
        </is>
      </c>
      <c r="C12" s="6" t="n">
        <v>-32668</v>
      </c>
      <c r="D12" s="6" t="n">
        <v>-21071</v>
      </c>
      <c r="E12" s="6" t="n">
        <v>-25290</v>
      </c>
    </row>
    <row r="13">
      <c r="A13" s="4" t="inlineStr">
        <is>
          <t>Unrealized Gains (Losses) on Securities [Member]</t>
        </is>
      </c>
    </row>
    <row r="14">
      <c r="A14" s="3" t="inlineStr">
        <is>
          <t>Accumulated Other Comprehensive Loss [Roll Forward]</t>
        </is>
      </c>
    </row>
    <row r="15">
      <c r="A15" s="4" t="inlineStr">
        <is>
          <t>Other comprehensive loss before reclassifications, net of tax</t>
        </is>
      </c>
      <c r="B15" s="4" t="inlineStr">
        <is>
          <t>[1]</t>
        </is>
      </c>
      <c r="C15" s="6" t="n">
        <v>-11486</v>
      </c>
      <c r="D15" s="6" t="n">
        <v>3729</v>
      </c>
      <c r="E15" s="6" t="n">
        <v>6633</v>
      </c>
    </row>
    <row r="16">
      <c r="A16" s="4" t="inlineStr">
        <is>
          <t>Currency Translation Adjustment [Member]</t>
        </is>
      </c>
    </row>
    <row r="17">
      <c r="A17" s="3" t="inlineStr">
        <is>
          <t>Accumulated Other Comprehensive Loss [Roll Forward]</t>
        </is>
      </c>
    </row>
    <row r="18">
      <c r="A18" s="4" t="inlineStr">
        <is>
          <t>Other comprehensive loss before reclassifications, net of tax</t>
        </is>
      </c>
      <c r="C18" s="5" t="n">
        <v>-111</v>
      </c>
      <c r="D18" s="5" t="n">
        <v>617</v>
      </c>
      <c r="E18" s="5" t="n">
        <v>93</v>
      </c>
    </row>
    <row r="19"/>
    <row r="20">
      <c r="A20" s="4" t="inlineStr">
        <is>
          <t>[1]</t>
        </is>
      </c>
      <c r="B20" s="4" t="inlineStr">
        <is>
          <t>We did not have tax expense included in our other comprehensive loss for the years ended December 31, 2021 and 2020. For the year ended December 31,
              2019, we had a tax benefit of $1.4
              million included in other comprehensive loss.</t>
        </is>
      </c>
    </row>
  </sheetData>
  <mergeCells count="4">
    <mergeCell ref="A1:B2"/>
    <mergeCell ref="C1:E1"/>
    <mergeCell ref="A19:D19"/>
    <mergeCell ref="B20:D2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111"/>
  <sheetViews>
    <sheetView workbookViewId="0">
      <selection activeCell="A1" sqref="A1"/>
    </sheetView>
  </sheetViews>
  <sheetFormatPr baseColWidth="8" defaultRowHeight="15"/>
  <cols>
    <col width="80" customWidth="1" min="1" max="1"/>
    <col width="80" customWidth="1" min="2" max="2"/>
    <col width="21" customWidth="1" min="3" max="3"/>
    <col width="31" customWidth="1" min="4" max="4"/>
    <col width="13" customWidth="1" min="5" max="5"/>
    <col width="35" customWidth="1" min="6" max="6"/>
    <col width="13" customWidth="1" min="7" max="7"/>
    <col width="31" customWidth="1" min="8" max="8"/>
    <col width="35" customWidth="1" min="9" max="9"/>
    <col width="31" customWidth="1" min="10" max="10"/>
    <col width="14" customWidth="1" min="11" max="11"/>
    <col width="21" customWidth="1" min="12" max="12"/>
    <col width="21" customWidth="1" min="13" max="13"/>
    <col width="21" customWidth="1" min="14" max="14"/>
  </cols>
  <sheetData>
    <row r="1">
      <c r="A1" s="1" t="inlineStr">
        <is>
          <t>Organization and Significant Accounting Policies, Convertible Debt (Details) $ / shares in Units, $ in Thousands</t>
        </is>
      </c>
      <c r="B1" s="2" t="inlineStr">
        <is>
          <t>1 Months Ended</t>
        </is>
      </c>
      <c r="D1" s="2" t="inlineStr">
        <is>
          <t>3 Months Ended</t>
        </is>
      </c>
      <c r="H1" s="2" t="inlineStr">
        <is>
          <t>12 Months Ended</t>
        </is>
      </c>
    </row>
    <row r="2">
      <c r="B2" s="2" t="inlineStr">
        <is>
          <t>Apr. 30, 2021USD ($)</t>
        </is>
      </c>
      <c r="C2" s="2" t="inlineStr">
        <is>
          <t>Dec. 31, 2019USD ($)</t>
        </is>
      </c>
      <c r="D2" s="2" t="inlineStr">
        <is>
          <t>Dec. 31, 2021USD ($)$ / shares</t>
        </is>
      </c>
      <c r="F2" s="2" t="inlineStr">
        <is>
          <t>Dec. 31, 2020USD ($)Note$ / shares</t>
        </is>
      </c>
      <c r="H2" s="2" t="inlineStr">
        <is>
          <t>Dec. 31, 2021USD ($)$ / shares</t>
        </is>
      </c>
      <c r="I2" s="2" t="inlineStr">
        <is>
          <t>Dec. 31, 2020USD ($)Note$ / shares</t>
        </is>
      </c>
      <c r="J2" s="2" t="inlineStr">
        <is>
          <t>Dec. 31, 2019USD ($)$ / shares</t>
        </is>
      </c>
      <c r="K2" s="2" t="inlineStr">
        <is>
          <t>Nov. 30, 2021</t>
        </is>
      </c>
      <c r="L2" s="2" t="inlineStr">
        <is>
          <t>Dec. 31, 2018USD ($)</t>
        </is>
      </c>
      <c r="M2" s="2" t="inlineStr">
        <is>
          <t>Dec. 31, 2016USD ($)</t>
        </is>
      </c>
      <c r="N2" s="2" t="inlineStr">
        <is>
          <t>Nov. 30, 2014USD ($)</t>
        </is>
      </c>
    </row>
    <row r="3">
      <c r="A3" s="3" t="inlineStr">
        <is>
          <t>Convertible Debt [Abstract]</t>
        </is>
      </c>
    </row>
    <row r="4">
      <c r="A4" s="4" t="inlineStr">
        <is>
          <t>Number of outstanding convertible notes | Note</t>
        </is>
      </c>
      <c r="F4" s="6" t="n">
        <v>2</v>
      </c>
      <c r="I4" s="6" t="n">
        <v>2</v>
      </c>
    </row>
    <row r="5">
      <c r="A5" s="3" t="inlineStr">
        <is>
          <t>Consolidated Balance Sheet [Abstract]</t>
        </is>
      </c>
    </row>
    <row r="6">
      <c r="A6" s="4" t="inlineStr">
        <is>
          <t>1 percent convertible senior notes, net</t>
        </is>
      </c>
      <c r="D6" s="5" t="n">
        <v>0</v>
      </c>
      <c r="F6" s="5" t="n">
        <v>308809</v>
      </c>
      <c r="H6" s="5" t="n">
        <v>0</v>
      </c>
      <c r="I6" s="5" t="n">
        <v>308809</v>
      </c>
    </row>
    <row r="7">
      <c r="A7" s="4" t="inlineStr">
        <is>
          <t>Additional paid-in capital</t>
        </is>
      </c>
      <c r="D7" s="6" t="n">
        <v>1964167</v>
      </c>
      <c r="F7" s="6" t="n">
        <v>1895519</v>
      </c>
      <c r="H7" s="6" t="n">
        <v>1964167</v>
      </c>
      <c r="I7" s="6" t="n">
        <v>1895519</v>
      </c>
    </row>
    <row r="8">
      <c r="A8" s="4" t="inlineStr">
        <is>
          <t>Accumulated deficit</t>
        </is>
      </c>
      <c r="D8" s="6" t="n">
        <v>-1159903</v>
      </c>
      <c r="F8" s="6" t="n">
        <v>-1131306</v>
      </c>
      <c r="H8" s="6" t="n">
        <v>-1159903</v>
      </c>
      <c r="I8" s="6" t="n">
        <v>-1131306</v>
      </c>
    </row>
    <row r="9">
      <c r="A9" s="3" t="inlineStr">
        <is>
          <t>Consolidated Statement of Operations [Abstract]</t>
        </is>
      </c>
    </row>
    <row r="10">
      <c r="A10" s="4" t="inlineStr">
        <is>
          <t>Interest expense</t>
        </is>
      </c>
      <c r="H10" s="6" t="n">
        <v>-9349</v>
      </c>
      <c r="I10" s="6" t="n">
        <v>-9510</v>
      </c>
      <c r="J10" s="5" t="n">
        <v>-12440</v>
      </c>
    </row>
    <row r="11">
      <c r="A11" s="4" t="inlineStr">
        <is>
          <t>Loss on early retirement of debt</t>
        </is>
      </c>
      <c r="H11" s="6" t="n">
        <v>-8627</v>
      </c>
      <c r="I11" s="6" t="n">
        <v>0</v>
      </c>
      <c r="J11" s="6" t="n">
        <v>-66196</v>
      </c>
    </row>
    <row r="12">
      <c r="A12" s="4" t="inlineStr">
        <is>
          <t>Income (loss) before income tax benefit (expense)</t>
        </is>
      </c>
      <c r="H12" s="6" t="n">
        <v>-29148</v>
      </c>
      <c r="I12" s="6" t="n">
        <v>-134552</v>
      </c>
      <c r="J12" s="6" t="n">
        <v>338766</v>
      </c>
    </row>
    <row r="13">
      <c r="A13" s="4" t="inlineStr">
        <is>
          <t>Income tax expense</t>
        </is>
      </c>
      <c r="H13" s="6" t="n">
        <v>551</v>
      </c>
      <c r="I13" s="6" t="n">
        <v>-345191</v>
      </c>
      <c r="J13" s="6" t="n">
        <v>-51507</v>
      </c>
    </row>
    <row r="14">
      <c r="A14" s="4" t="inlineStr">
        <is>
          <t>Net income (loss)</t>
        </is>
      </c>
      <c r="D14" s="6" t="n">
        <v>224613</v>
      </c>
      <c r="F14" s="6" t="n">
        <v>-355687</v>
      </c>
      <c r="H14" s="6" t="n">
        <v>-28597</v>
      </c>
      <c r="I14" s="6" t="n">
        <v>-479743</v>
      </c>
      <c r="J14" s="6" t="n">
        <v>287259</v>
      </c>
    </row>
    <row r="15">
      <c r="A15" s="4" t="inlineStr">
        <is>
          <t>Net income (loss) attributable to Ionis Pharmaceuticals, Inc. common stockholders</t>
        </is>
      </c>
      <c r="D15" s="5" t="n">
        <v>224613</v>
      </c>
      <c r="F15" s="5" t="n">
        <v>-354532</v>
      </c>
      <c r="H15" s="5" t="n">
        <v>-28597</v>
      </c>
      <c r="I15" s="5" t="n">
        <v>-444263</v>
      </c>
      <c r="J15" s="5" t="n">
        <v>278143</v>
      </c>
    </row>
    <row r="16">
      <c r="A16" s="4" t="inlineStr">
        <is>
          <t>Basic net loss per share (in dollars per share) | $ / shares</t>
        </is>
      </c>
      <c r="D16" s="8" t="n">
        <v>1.59</v>
      </c>
      <c r="E16" s="4" t="inlineStr">
        <is>
          <t>[1],[2]</t>
        </is>
      </c>
      <c r="F16" s="8" t="n">
        <v>-2.54</v>
      </c>
      <c r="G16" s="4" t="inlineStr">
        <is>
          <t>[1],[2]</t>
        </is>
      </c>
      <c r="H16" s="8" t="n">
        <v>-0.2</v>
      </c>
      <c r="I16" s="8" t="n">
        <v>-3.18</v>
      </c>
      <c r="J16" s="5" t="n">
        <v>2</v>
      </c>
    </row>
    <row r="17">
      <c r="A17" s="4" t="inlineStr">
        <is>
          <t>Diluted net loss per share (in dollars per share) | $ / shares</t>
        </is>
      </c>
      <c r="D17" s="8" t="n">
        <v>1.41</v>
      </c>
      <c r="E17" s="4" t="inlineStr">
        <is>
          <t>[1],[3]</t>
        </is>
      </c>
      <c r="F17" s="8" t="n">
        <v>-2.54</v>
      </c>
      <c r="G17" s="4" t="inlineStr">
        <is>
          <t>[1]</t>
        </is>
      </c>
      <c r="H17" s="8" t="n">
        <v>-0.2</v>
      </c>
      <c r="I17" s="8" t="n">
        <v>-3.18</v>
      </c>
      <c r="J17" s="8" t="n">
        <v>1.9</v>
      </c>
    </row>
    <row r="18">
      <c r="A18" s="3" t="inlineStr">
        <is>
          <t>Consolidated Statements of Stockholders' Equity [Abstract]</t>
        </is>
      </c>
    </row>
    <row r="19">
      <c r="A19" s="4" t="inlineStr">
        <is>
          <t>Balance</t>
        </is>
      </c>
      <c r="C19" s="5" t="n">
        <v>1577459</v>
      </c>
      <c r="D19" s="5" t="n">
        <v>771737</v>
      </c>
      <c r="F19" s="5" t="n">
        <v>743282</v>
      </c>
      <c r="H19" s="5" t="n">
        <v>771737</v>
      </c>
      <c r="I19" s="5" t="n">
        <v>743282</v>
      </c>
      <c r="J19" s="5" t="n">
        <v>1577459</v>
      </c>
      <c r="L19" s="5" t="n">
        <v>1100623</v>
      </c>
    </row>
    <row r="20">
      <c r="A20" s="4" t="inlineStr">
        <is>
          <t>Additional Paid In Capital [Member]</t>
        </is>
      </c>
    </row>
    <row r="21">
      <c r="A21" s="3" t="inlineStr">
        <is>
          <t>Consolidated Statement of Operations [Abstract]</t>
        </is>
      </c>
    </row>
    <row r="22">
      <c r="A22" s="4" t="inlineStr">
        <is>
          <t>Net income (loss) attributable to Ionis Pharmaceuticals, Inc. common stockholders</t>
        </is>
      </c>
      <c r="H22" s="6" t="n">
        <v>0</v>
      </c>
      <c r="I22" s="6" t="n">
        <v>0</v>
      </c>
      <c r="J22" s="6" t="n">
        <v>0</v>
      </c>
    </row>
    <row r="23">
      <c r="A23" s="3" t="inlineStr">
        <is>
          <t>Consolidated Statements of Stockholders' Equity [Abstract]</t>
        </is>
      </c>
    </row>
    <row r="24">
      <c r="A24" s="4" t="inlineStr">
        <is>
          <t>Balance</t>
        </is>
      </c>
      <c r="C24" s="6" t="n">
        <v>1985650</v>
      </c>
      <c r="D24" s="6" t="n">
        <v>1964167</v>
      </c>
      <c r="F24" s="6" t="n">
        <v>1895519</v>
      </c>
      <c r="H24" s="6" t="n">
        <v>1964167</v>
      </c>
      <c r="I24" s="6" t="n">
        <v>1895519</v>
      </c>
      <c r="J24" s="6" t="n">
        <v>1985650</v>
      </c>
      <c r="L24" s="6" t="n">
        <v>1833668</v>
      </c>
    </row>
    <row r="25">
      <c r="A25" s="4" t="inlineStr">
        <is>
          <t>Accumulated Deficit [Member]</t>
        </is>
      </c>
    </row>
    <row r="26">
      <c r="A26" s="3" t="inlineStr">
        <is>
          <t>Consolidated Statement of Operations [Abstract]</t>
        </is>
      </c>
    </row>
    <row r="27">
      <c r="A27" s="4" t="inlineStr">
        <is>
          <t>Net income (loss) attributable to Ionis Pharmaceuticals, Inc. common stockholders</t>
        </is>
      </c>
      <c r="H27" s="6" t="n">
        <v>-28597</v>
      </c>
      <c r="I27" s="6" t="n">
        <v>-444263</v>
      </c>
      <c r="J27" s="6" t="n">
        <v>278143</v>
      </c>
    </row>
    <row r="28">
      <c r="A28" s="3" t="inlineStr">
        <is>
          <t>Consolidated Statements of Stockholders' Equity [Abstract]</t>
        </is>
      </c>
    </row>
    <row r="29">
      <c r="A29" s="4" t="inlineStr">
        <is>
          <t>Balance</t>
        </is>
      </c>
      <c r="C29" s="6" t="n">
        <v>-596495</v>
      </c>
      <c r="D29" s="6" t="n">
        <v>-1159903</v>
      </c>
      <c r="F29" s="6" t="n">
        <v>-1131306</v>
      </c>
      <c r="H29" s="6" t="n">
        <v>-1159903</v>
      </c>
      <c r="I29" s="6" t="n">
        <v>-1131306</v>
      </c>
      <c r="J29" s="6" t="n">
        <v>-596495</v>
      </c>
      <c r="L29" s="6" t="n">
        <v>-840251</v>
      </c>
    </row>
    <row r="30">
      <c r="A30" s="4" t="inlineStr">
        <is>
          <t>Total Ionis Stockholders' Equity [Member]</t>
        </is>
      </c>
    </row>
    <row r="31">
      <c r="A31" s="3" t="inlineStr">
        <is>
          <t>Consolidated Statement of Operations [Abstract]</t>
        </is>
      </c>
    </row>
    <row r="32">
      <c r="A32" s="4" t="inlineStr">
        <is>
          <t>Net income (loss) attributable to Ionis Pharmaceuticals, Inc. common stockholders</t>
        </is>
      </c>
      <c r="H32" s="6" t="n">
        <v>-28597</v>
      </c>
      <c r="I32" s="6" t="n">
        <v>-444263</v>
      </c>
      <c r="J32" s="6" t="n">
        <v>278143</v>
      </c>
    </row>
    <row r="33">
      <c r="A33" s="3" t="inlineStr">
        <is>
          <t>Consolidated Statements of Stockholders' Equity [Abstract]</t>
        </is>
      </c>
    </row>
    <row r="34">
      <c r="A34" s="4" t="inlineStr">
        <is>
          <t>Balance</t>
        </is>
      </c>
      <c r="C34" s="5" t="n">
        <v>1364005</v>
      </c>
      <c r="D34" s="5" t="n">
        <v>771737</v>
      </c>
      <c r="F34" s="5" t="n">
        <v>743282</v>
      </c>
      <c r="H34" s="5" t="n">
        <v>771737</v>
      </c>
      <c r="I34" s="5" t="n">
        <v>743282</v>
      </c>
      <c r="J34" s="5" t="n">
        <v>1364005</v>
      </c>
      <c r="L34" s="5" t="n">
        <v>961539</v>
      </c>
    </row>
    <row r="35">
      <c r="A35" s="4" t="inlineStr">
        <is>
          <t>0.125 Percent Convertible Senior Notes [Member]</t>
        </is>
      </c>
    </row>
    <row r="36">
      <c r="A36" s="3" t="inlineStr">
        <is>
          <t>Convertible Debt [Abstract]</t>
        </is>
      </c>
    </row>
    <row r="37">
      <c r="A37" s="4" t="inlineStr">
        <is>
          <t>Interest rate on convertible senior notes</t>
        </is>
      </c>
      <c r="C37" s="4" t="inlineStr">
        <is>
          <t>0.125%</t>
        </is>
      </c>
      <c r="D37" s="4" t="inlineStr">
        <is>
          <t>0.125%</t>
        </is>
      </c>
      <c r="F37" s="4" t="inlineStr">
        <is>
          <t>0.125%</t>
        </is>
      </c>
      <c r="H37" s="4" t="inlineStr">
        <is>
          <t>0.125%</t>
        </is>
      </c>
      <c r="I37" s="4" t="inlineStr">
        <is>
          <t>0.125%</t>
        </is>
      </c>
      <c r="J37" s="4" t="inlineStr">
        <is>
          <t>0.125%</t>
        </is>
      </c>
    </row>
    <row r="38">
      <c r="A38" s="3" t="inlineStr">
        <is>
          <t>Consolidated Balance Sheet [Abstract]</t>
        </is>
      </c>
    </row>
    <row r="39">
      <c r="A39" s="4" t="inlineStr">
        <is>
          <t>Convertible senior notes</t>
        </is>
      </c>
      <c r="D39" s="5" t="n">
        <v>542314</v>
      </c>
      <c r="F39" s="5" t="n">
        <v>540136</v>
      </c>
      <c r="H39" s="5" t="n">
        <v>542314</v>
      </c>
      <c r="I39" s="5" t="n">
        <v>540136</v>
      </c>
    </row>
    <row r="40">
      <c r="A40" s="3" t="inlineStr">
        <is>
          <t>Consolidated Statement of Operations [Abstract]</t>
        </is>
      </c>
    </row>
    <row r="41">
      <c r="A41" s="4" t="inlineStr">
        <is>
          <t>Effective interest rate</t>
        </is>
      </c>
      <c r="D41" s="4" t="inlineStr">
        <is>
          <t>0.50%</t>
        </is>
      </c>
      <c r="H41" s="4" t="inlineStr">
        <is>
          <t>0.50%</t>
        </is>
      </c>
    </row>
    <row r="42">
      <c r="A42" s="4" t="inlineStr">
        <is>
          <t>1 Percent Convertible Senior Notes [Member]</t>
        </is>
      </c>
    </row>
    <row r="43">
      <c r="A43" s="3" t="inlineStr">
        <is>
          <t>Convertible Debt [Abstract]</t>
        </is>
      </c>
    </row>
    <row r="44">
      <c r="A44" s="4" t="inlineStr">
        <is>
          <t>Interest rate on convertible senior notes</t>
        </is>
      </c>
      <c r="B44" s="4" t="inlineStr">
        <is>
          <t>1.00%</t>
        </is>
      </c>
      <c r="C44" s="4" t="inlineStr">
        <is>
          <t>1.00%</t>
        </is>
      </c>
      <c r="D44" s="4" t="inlineStr">
        <is>
          <t>1.00%</t>
        </is>
      </c>
      <c r="F44" s="4" t="inlineStr">
        <is>
          <t>1.00%</t>
        </is>
      </c>
      <c r="H44" s="4" t="inlineStr">
        <is>
          <t>1.00%</t>
        </is>
      </c>
      <c r="I44" s="4" t="inlineStr">
        <is>
          <t>1.00%</t>
        </is>
      </c>
      <c r="J44" s="4" t="inlineStr">
        <is>
          <t>1.00%</t>
        </is>
      </c>
      <c r="K44" s="4" t="inlineStr">
        <is>
          <t>1.00%</t>
        </is>
      </c>
      <c r="M44" s="4" t="inlineStr">
        <is>
          <t>1.00%</t>
        </is>
      </c>
      <c r="N44" s="4" t="inlineStr">
        <is>
          <t>1.00%</t>
        </is>
      </c>
    </row>
    <row r="45">
      <c r="A45" s="4" t="inlineStr">
        <is>
          <t>Face amount of offering</t>
        </is>
      </c>
      <c r="M45" s="5" t="n">
        <v>185500</v>
      </c>
      <c r="N45" s="5" t="n">
        <v>500000</v>
      </c>
    </row>
    <row r="46">
      <c r="A46" s="3" t="inlineStr">
        <is>
          <t>Consolidated Statement of Operations [Abstract]</t>
        </is>
      </c>
    </row>
    <row r="47">
      <c r="A47" s="4" t="inlineStr">
        <is>
          <t>Loss on early retirement of debt</t>
        </is>
      </c>
      <c r="B47" s="5" t="n">
        <v>8600</v>
      </c>
      <c r="C47" s="5" t="n">
        <v>-66200</v>
      </c>
    </row>
    <row r="48">
      <c r="A48" s="4" t="inlineStr">
        <is>
          <t>Effective interest rate</t>
        </is>
      </c>
      <c r="D48" s="4" t="inlineStr">
        <is>
          <t>1.40%</t>
        </is>
      </c>
      <c r="H48" s="4" t="inlineStr">
        <is>
          <t>1.40%</t>
        </is>
      </c>
    </row>
    <row r="49">
      <c r="A49" s="4" t="inlineStr">
        <is>
          <t>0 Percent Convertible Senior Notes [Member]</t>
        </is>
      </c>
    </row>
    <row r="50">
      <c r="A50" s="3" t="inlineStr">
        <is>
          <t>Convertible Debt [Abstract]</t>
        </is>
      </c>
    </row>
    <row r="51">
      <c r="A51" s="4" t="inlineStr">
        <is>
          <t>Interest rate on convertible senior notes</t>
        </is>
      </c>
      <c r="B51" s="4" t="inlineStr">
        <is>
          <t>0.00%</t>
        </is>
      </c>
      <c r="C51" s="4" t="inlineStr">
        <is>
          <t>0.00%</t>
        </is>
      </c>
      <c r="D51" s="4" t="inlineStr">
        <is>
          <t>0.00%</t>
        </is>
      </c>
      <c r="H51" s="4" t="inlineStr">
        <is>
          <t>0.00%</t>
        </is>
      </c>
      <c r="J51" s="4" t="inlineStr">
        <is>
          <t>0.00%</t>
        </is>
      </c>
    </row>
    <row r="52">
      <c r="A52" s="4" t="inlineStr">
        <is>
          <t>Face amount of offering</t>
        </is>
      </c>
      <c r="B52" s="5" t="n">
        <v>632500</v>
      </c>
    </row>
    <row r="53">
      <c r="A53" s="3" t="inlineStr">
        <is>
          <t>Consolidated Balance Sheet [Abstract]</t>
        </is>
      </c>
    </row>
    <row r="54">
      <c r="A54" s="4" t="inlineStr">
        <is>
          <t>Convertible senior notes</t>
        </is>
      </c>
      <c r="D54" s="5" t="n">
        <v>619119</v>
      </c>
      <c r="F54" s="5" t="n">
        <v>0</v>
      </c>
      <c r="H54" s="5" t="n">
        <v>619119</v>
      </c>
      <c r="I54" s="5" t="n">
        <v>0</v>
      </c>
    </row>
    <row r="55">
      <c r="A55" s="3" t="inlineStr">
        <is>
          <t>Consolidated Statement of Operations [Abstract]</t>
        </is>
      </c>
    </row>
    <row r="56">
      <c r="A56" s="4" t="inlineStr">
        <is>
          <t>Effective interest rate</t>
        </is>
      </c>
      <c r="D56" s="4" t="inlineStr">
        <is>
          <t>0.50%</t>
        </is>
      </c>
      <c r="H56" s="4" t="inlineStr">
        <is>
          <t>0.50%</t>
        </is>
      </c>
    </row>
    <row r="57">
      <c r="A57" s="4" t="inlineStr">
        <is>
          <t>As Previously Reported [Member]</t>
        </is>
      </c>
    </row>
    <row r="58">
      <c r="A58" s="3" t="inlineStr">
        <is>
          <t>Consolidated Balance Sheet [Abstract]</t>
        </is>
      </c>
    </row>
    <row r="59">
      <c r="A59" s="4" t="inlineStr">
        <is>
          <t>1 percent convertible senior notes, net</t>
        </is>
      </c>
      <c r="F59" s="6" t="n">
        <v>293161</v>
      </c>
      <c r="I59" s="6" t="n">
        <v>293161</v>
      </c>
    </row>
    <row r="60">
      <c r="A60" s="4" t="inlineStr">
        <is>
          <t>Additional paid-in capital</t>
        </is>
      </c>
      <c r="F60" s="6" t="n">
        <v>2113646</v>
      </c>
      <c r="I60" s="6" t="n">
        <v>2113646</v>
      </c>
    </row>
    <row r="61">
      <c r="A61" s="4" t="inlineStr">
        <is>
          <t>Accumulated deficit</t>
        </is>
      </c>
      <c r="F61" s="6" t="n">
        <v>-1249368</v>
      </c>
      <c r="I61" s="6" t="n">
        <v>-1249368</v>
      </c>
    </row>
    <row r="62">
      <c r="A62" s="3" t="inlineStr">
        <is>
          <t>Consolidated Statement of Operations [Abstract]</t>
        </is>
      </c>
    </row>
    <row r="63">
      <c r="A63" s="4" t="inlineStr">
        <is>
          <t>Interest expense</t>
        </is>
      </c>
      <c r="I63" s="6" t="n">
        <v>-44990</v>
      </c>
      <c r="J63" s="5" t="n">
        <v>-48768</v>
      </c>
    </row>
    <row r="64">
      <c r="A64" s="4" t="inlineStr">
        <is>
          <t>Loss on early retirement of debt</t>
        </is>
      </c>
      <c r="J64" s="6" t="n">
        <v>-21865</v>
      </c>
    </row>
    <row r="65">
      <c r="A65" s="4" t="inlineStr">
        <is>
          <t>Income (loss) before income tax benefit (expense)</t>
        </is>
      </c>
      <c r="I65" s="6" t="n">
        <v>-170032</v>
      </c>
      <c r="J65" s="6" t="n">
        <v>346769</v>
      </c>
    </row>
    <row r="66">
      <c r="A66" s="4" t="inlineStr">
        <is>
          <t>Income tax expense</t>
        </is>
      </c>
      <c r="I66" s="6" t="n">
        <v>-316734</v>
      </c>
      <c r="J66" s="6" t="n">
        <v>-43507</v>
      </c>
    </row>
    <row r="67">
      <c r="A67" s="4" t="inlineStr">
        <is>
          <t>Net income (loss)</t>
        </is>
      </c>
      <c r="I67" s="6" t="n">
        <v>-486766</v>
      </c>
      <c r="J67" s="6" t="n">
        <v>303262</v>
      </c>
    </row>
    <row r="68">
      <c r="A68" s="4" t="inlineStr">
        <is>
          <t>Net income (loss) attributable to Ionis Pharmaceuticals, Inc. common stockholders</t>
        </is>
      </c>
      <c r="I68" s="5" t="n">
        <v>-451286</v>
      </c>
      <c r="J68" s="5" t="n">
        <v>294146</v>
      </c>
    </row>
    <row r="69">
      <c r="A69" s="4" t="inlineStr">
        <is>
          <t>Basic net loss per share (in dollars per share) | $ / shares</t>
        </is>
      </c>
      <c r="I69" s="8" t="n">
        <v>-3.23</v>
      </c>
      <c r="J69" s="8" t="n">
        <v>2.12</v>
      </c>
    </row>
    <row r="70">
      <c r="A70" s="4" t="inlineStr">
        <is>
          <t>Diluted net loss per share (in dollars per share) | $ / shares</t>
        </is>
      </c>
      <c r="I70" s="8" t="n">
        <v>-3.23</v>
      </c>
      <c r="J70" s="8" t="n">
        <v>2.08</v>
      </c>
    </row>
    <row r="71">
      <c r="A71" s="3" t="inlineStr">
        <is>
          <t>Consolidated Statements of Stockholders' Equity [Abstract]</t>
        </is>
      </c>
    </row>
    <row r="72">
      <c r="A72" s="4" t="inlineStr">
        <is>
          <t>Balance</t>
        </is>
      </c>
      <c r="C72" s="5" t="n">
        <v>1684547</v>
      </c>
      <c r="F72" s="6" t="n">
        <v>843347</v>
      </c>
      <c r="I72" s="5" t="n">
        <v>843347</v>
      </c>
      <c r="J72" s="5" t="n">
        <v>1684547</v>
      </c>
    </row>
    <row r="73">
      <c r="A73" s="4" t="inlineStr">
        <is>
          <t>As Previously Reported [Member] | Additional Paid In Capital [Member]</t>
        </is>
      </c>
    </row>
    <row r="74">
      <c r="A74" s="3" t="inlineStr">
        <is>
          <t>Consolidated Statements of Stockholders' Equity [Abstract]</t>
        </is>
      </c>
    </row>
    <row r="75">
      <c r="A75" s="4" t="inlineStr">
        <is>
          <t>Balance</t>
        </is>
      </c>
      <c r="C75" s="6" t="n">
        <v>2203778</v>
      </c>
      <c r="F75" s="6" t="n">
        <v>2113646</v>
      </c>
      <c r="I75" s="6" t="n">
        <v>2113646</v>
      </c>
      <c r="J75" s="6" t="n">
        <v>2203778</v>
      </c>
    </row>
    <row r="76">
      <c r="A76" s="4" t="inlineStr">
        <is>
          <t>As Previously Reported [Member] | Accumulated Deficit [Member]</t>
        </is>
      </c>
    </row>
    <row r="77">
      <c r="A77" s="3" t="inlineStr">
        <is>
          <t>Consolidated Statements of Stockholders' Equity [Abstract]</t>
        </is>
      </c>
    </row>
    <row r="78">
      <c r="A78" s="4" t="inlineStr">
        <is>
          <t>Balance</t>
        </is>
      </c>
      <c r="C78" s="6" t="n">
        <v>-707534</v>
      </c>
      <c r="F78" s="6" t="n">
        <v>-1249368</v>
      </c>
      <c r="I78" s="6" t="n">
        <v>-1249368</v>
      </c>
      <c r="J78" s="6" t="n">
        <v>-707534</v>
      </c>
    </row>
    <row r="79">
      <c r="A79" s="4" t="inlineStr">
        <is>
          <t>As Previously Reported [Member] | 0.125 Percent Convertible Senior Notes [Member]</t>
        </is>
      </c>
    </row>
    <row r="80">
      <c r="A80" s="3" t="inlineStr">
        <is>
          <t>Consolidated Balance Sheet [Abstract]</t>
        </is>
      </c>
    </row>
    <row r="81">
      <c r="A81" s="4" t="inlineStr">
        <is>
          <t>Convertible senior notes</t>
        </is>
      </c>
      <c r="F81" s="6" t="n">
        <v>455719</v>
      </c>
      <c r="I81" s="6" t="n">
        <v>455719</v>
      </c>
    </row>
    <row r="82">
      <c r="A82" s="4" t="inlineStr">
        <is>
          <t>Adjustment [Member] | ASU 2020-06 [Member]</t>
        </is>
      </c>
    </row>
    <row r="83">
      <c r="A83" s="3" t="inlineStr">
        <is>
          <t>Consolidated Balance Sheet [Abstract]</t>
        </is>
      </c>
    </row>
    <row r="84">
      <c r="A84" s="4" t="inlineStr">
        <is>
          <t>1 percent convertible senior notes, net</t>
        </is>
      </c>
      <c r="F84" s="6" t="n">
        <v>15648</v>
      </c>
      <c r="I84" s="6" t="n">
        <v>15648</v>
      </c>
    </row>
    <row r="85">
      <c r="A85" s="4" t="inlineStr">
        <is>
          <t>Additional paid-in capital</t>
        </is>
      </c>
      <c r="F85" s="6" t="n">
        <v>-218127</v>
      </c>
      <c r="I85" s="6" t="n">
        <v>-218127</v>
      </c>
    </row>
    <row r="86">
      <c r="A86" s="4" t="inlineStr">
        <is>
          <t>Accumulated deficit</t>
        </is>
      </c>
      <c r="F86" s="6" t="n">
        <v>118062</v>
      </c>
      <c r="I86" s="6" t="n">
        <v>118062</v>
      </c>
    </row>
    <row r="87">
      <c r="A87" s="4" t="inlineStr">
        <is>
          <t>Net deferred tax assets</t>
        </is>
      </c>
      <c r="F87" s="6" t="n">
        <v>0</v>
      </c>
      <c r="I87" s="6" t="n">
        <v>0</v>
      </c>
    </row>
    <row r="88">
      <c r="A88" s="3" t="inlineStr">
        <is>
          <t>Consolidated Statement of Operations [Abstract]</t>
        </is>
      </c>
    </row>
    <row r="89">
      <c r="A89" s="4" t="inlineStr">
        <is>
          <t>Interest expense</t>
        </is>
      </c>
      <c r="I89" s="6" t="n">
        <v>35480</v>
      </c>
      <c r="J89" s="6" t="n">
        <v>36328</v>
      </c>
    </row>
    <row r="90">
      <c r="A90" s="4" t="inlineStr">
        <is>
          <t>Loss on early retirement of debt</t>
        </is>
      </c>
      <c r="J90" s="6" t="n">
        <v>-44331</v>
      </c>
    </row>
    <row r="91">
      <c r="A91" s="4" t="inlineStr">
        <is>
          <t>Income (loss) before income tax benefit (expense)</t>
        </is>
      </c>
      <c r="I91" s="6" t="n">
        <v>35480</v>
      </c>
      <c r="J91" s="6" t="n">
        <v>-8003</v>
      </c>
    </row>
    <row r="92">
      <c r="A92" s="4" t="inlineStr">
        <is>
          <t>Income tax expense</t>
        </is>
      </c>
      <c r="I92" s="6" t="n">
        <v>-28457</v>
      </c>
      <c r="J92" s="6" t="n">
        <v>-8000</v>
      </c>
    </row>
    <row r="93">
      <c r="A93" s="4" t="inlineStr">
        <is>
          <t>Net income (loss)</t>
        </is>
      </c>
      <c r="I93" s="6" t="n">
        <v>7023</v>
      </c>
      <c r="J93" s="6" t="n">
        <v>-16003</v>
      </c>
    </row>
    <row r="94">
      <c r="A94" s="4" t="inlineStr">
        <is>
          <t>Net income (loss) attributable to Ionis Pharmaceuticals, Inc. common stockholders</t>
        </is>
      </c>
      <c r="I94" s="5" t="n">
        <v>7023</v>
      </c>
      <c r="J94" s="5" t="n">
        <v>-16003</v>
      </c>
    </row>
    <row r="95">
      <c r="A95" s="4" t="inlineStr">
        <is>
          <t>Basic net loss per share (in dollars per share) | $ / shares</t>
        </is>
      </c>
      <c r="I95" s="8" t="n">
        <v>0.05</v>
      </c>
      <c r="J95" s="8" t="n">
        <v>-0.12</v>
      </c>
    </row>
    <row r="96">
      <c r="A96" s="4" t="inlineStr">
        <is>
          <t>Diluted net loss per share (in dollars per share) | $ / shares</t>
        </is>
      </c>
      <c r="I96" s="8" t="n">
        <v>0.05</v>
      </c>
      <c r="J96" s="8" t="n">
        <v>-0.18</v>
      </c>
    </row>
    <row r="97">
      <c r="A97" s="3" t="inlineStr">
        <is>
          <t>Consolidated Statements of Stockholders' Equity [Abstract]</t>
        </is>
      </c>
    </row>
    <row r="98">
      <c r="A98" s="4" t="inlineStr">
        <is>
          <t>Balance</t>
        </is>
      </c>
      <c r="C98" s="6" t="n">
        <v>-107088</v>
      </c>
      <c r="F98" s="6" t="n">
        <v>-100065</v>
      </c>
      <c r="I98" s="5" t="n">
        <v>-100065</v>
      </c>
      <c r="J98" s="5" t="n">
        <v>-107088</v>
      </c>
    </row>
    <row r="99">
      <c r="A99" s="4" t="inlineStr">
        <is>
          <t>Adjustment [Member] | ASU 2020-06 [Member] | Additional Paid In Capital [Member]</t>
        </is>
      </c>
    </row>
    <row r="100">
      <c r="A100" s="3" t="inlineStr">
        <is>
          <t>Consolidated Statements of Stockholders' Equity [Abstract]</t>
        </is>
      </c>
    </row>
    <row r="101">
      <c r="A101" s="4" t="inlineStr">
        <is>
          <t>Balance</t>
        </is>
      </c>
      <c r="C101" s="6" t="n">
        <v>-218128</v>
      </c>
      <c r="F101" s="6" t="n">
        <v>-218127</v>
      </c>
      <c r="I101" s="6" t="n">
        <v>-218127</v>
      </c>
      <c r="J101" s="6" t="n">
        <v>-218128</v>
      </c>
    </row>
    <row r="102">
      <c r="A102" s="4" t="inlineStr">
        <is>
          <t>Adjustment [Member] | ASU 2020-06 [Member] | Accumulated Deficit [Member]</t>
        </is>
      </c>
    </row>
    <row r="103">
      <c r="A103" s="3" t="inlineStr">
        <is>
          <t>Consolidated Statements of Stockholders' Equity [Abstract]</t>
        </is>
      </c>
    </row>
    <row r="104">
      <c r="A104" s="4" t="inlineStr">
        <is>
          <t>Balance</t>
        </is>
      </c>
      <c r="C104" s="5" t="n">
        <v>111039</v>
      </c>
      <c r="F104" s="6" t="n">
        <v>118062</v>
      </c>
      <c r="I104" s="6" t="n">
        <v>118062</v>
      </c>
      <c r="J104" s="5" t="n">
        <v>111039</v>
      </c>
    </row>
    <row r="105">
      <c r="A105" s="4" t="inlineStr">
        <is>
          <t>Adjustment [Member] | ASU 2020-06 [Member] | 0.125 Percent Convertible Senior Notes [Member]</t>
        </is>
      </c>
    </row>
    <row r="106">
      <c r="A106" s="3" t="inlineStr">
        <is>
          <t>Consolidated Balance Sheet [Abstract]</t>
        </is>
      </c>
    </row>
    <row r="107">
      <c r="A107" s="4" t="inlineStr">
        <is>
          <t>Convertible senior notes</t>
        </is>
      </c>
      <c r="F107" s="5" t="n">
        <v>84417</v>
      </c>
      <c r="I107" s="5" t="n">
        <v>84417</v>
      </c>
    </row>
    <row r="108"/>
    <row r="109">
      <c r="A109" s="4" t="inlineStr">
        <is>
          <t>[1]</t>
        </is>
      </c>
      <c r="B109" s="4" t="inlineStr">
        <is>
          <t>We the year.</t>
        </is>
      </c>
    </row>
    <row r="110">
      <c r="A110" s="4" t="inlineStr">
        <is>
          <t>[2]</t>
        </is>
      </c>
      <c r="B110" s="4" t="inlineStr">
        <is>
          <t>As discussed in Note 1, Organization and Significant Accounting Policies, we compute basic net income (loss) per share by dividing the total net income (loss)
            attributable to our common stockholders by our weighted-average number of common shares outstanding during the period. Our basic net income per share for the fourth quarter of 2021 was $1.59.Our basic net loss per share calculation for the fourth quarter of 2020 considered our net loss for Ionis on a stand-alone
    basis plus our share of Akcea’s net loss for the period. To calculate the portion of Akcea’s net loss attributable to our ownership, we multiplied Akcea’s loss per share by the weighted average shares we owned in Akcea during the period. As a result of
    this calculation, our total net loss available to Ionis common stockholders for the calculation of net loss per share is different than net loss attributable to Ionis Pharmaceuticals, Inc. common stockholders in the consolidated statements of
    operations.</t>
        </is>
      </c>
    </row>
    <row r="111">
      <c r="A111" s="4" t="inlineStr">
        <is>
          <t>[3]</t>
        </is>
      </c>
      <c r="B111" s="4" t="inlineStr">
        <is>
          <t>We had net income available
            to Ionis common stockholders for the fourth quarter of 2021. As a result, we computed diluted net income per share using the weighted-average number of common shares and dilutive common equivalent shares outstanding during the period</t>
        </is>
      </c>
    </row>
  </sheetData>
  <mergeCells count="10">
    <mergeCell ref="A1:A2"/>
    <mergeCell ref="B1:C1"/>
    <mergeCell ref="D1:G1"/>
    <mergeCell ref="H1:J1"/>
    <mergeCell ref="D2:E2"/>
    <mergeCell ref="F2:G2"/>
    <mergeCell ref="A108:N108"/>
    <mergeCell ref="B109:N109"/>
    <mergeCell ref="B110:N110"/>
    <mergeCell ref="B111:N1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Organization and Significant Accounting Policies, Call Spread (Details)</t>
        </is>
      </c>
      <c r="B1" s="2" t="inlineStr">
        <is>
          <t>Dec. 31, 2021</t>
        </is>
      </c>
      <c r="C1" s="2" t="inlineStr">
        <is>
          <t>Apr. 30, 2021</t>
        </is>
      </c>
      <c r="D1" s="2" t="inlineStr">
        <is>
          <t>Dec. 31, 2020</t>
        </is>
      </c>
      <c r="E1" s="2" t="inlineStr">
        <is>
          <t>Dec. 31, 2019</t>
        </is>
      </c>
    </row>
    <row r="2">
      <c r="A2" s="4" t="inlineStr">
        <is>
          <t>0 Percent Convertible Senior Notes [Member]</t>
        </is>
      </c>
    </row>
    <row r="3">
      <c r="A3" s="3" t="inlineStr">
        <is>
          <t>Call Spread [Abstract]</t>
        </is>
      </c>
    </row>
    <row r="4">
      <c r="A4" s="4" t="inlineStr">
        <is>
          <t>Interest rate on convertible senior notes</t>
        </is>
      </c>
      <c r="B4" s="4" t="inlineStr">
        <is>
          <t>0.00%</t>
        </is>
      </c>
      <c r="C4" s="4" t="inlineStr">
        <is>
          <t>0.00%</t>
        </is>
      </c>
      <c r="E4" s="4" t="inlineStr">
        <is>
          <t>0.00%</t>
        </is>
      </c>
    </row>
    <row r="5">
      <c r="A5" s="4" t="inlineStr">
        <is>
          <t>0.125 Percent Convertible Senior Notes [Member]</t>
        </is>
      </c>
    </row>
    <row r="6">
      <c r="A6" s="3" t="inlineStr">
        <is>
          <t>Call Spread [Abstract]</t>
        </is>
      </c>
    </row>
    <row r="7">
      <c r="A7" s="4" t="inlineStr">
        <is>
          <t>Interest rate on convertible senior notes</t>
        </is>
      </c>
      <c r="B7" s="4" t="inlineStr">
        <is>
          <t>0.125%</t>
        </is>
      </c>
      <c r="D7" s="4" t="inlineStr">
        <is>
          <t>0.125%</t>
        </is>
      </c>
      <c r="E7" s="4" t="inlineStr">
        <is>
          <t>0.12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Segment Information (Details) - Segment</t>
        </is>
      </c>
      <c r="B1" s="2" t="inlineStr">
        <is>
          <t>12 Months Ended</t>
        </is>
      </c>
    </row>
    <row r="2">
      <c r="B2" s="2" t="inlineStr">
        <is>
          <t>Dec. 31, 2021</t>
        </is>
      </c>
      <c r="C2" s="2" t="inlineStr">
        <is>
          <t>Dec. 31, 2020</t>
        </is>
      </c>
    </row>
    <row r="3">
      <c r="A3" s="3" t="inlineStr">
        <is>
          <t>Segment Information [Abstract]</t>
        </is>
      </c>
    </row>
    <row r="4">
      <c r="A4" s="4" t="inlineStr">
        <is>
          <t>Number of operating segments</t>
        </is>
      </c>
      <c r="B4" s="6" t="n">
        <v>1</v>
      </c>
      <c r="C4" s="6" t="n">
        <v>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Organization and Significant Accounting Policies, Fair Value Measurements (Details) - USD ($) $ in Thousands</t>
        </is>
      </c>
      <c r="C1" s="2" t="inlineStr">
        <is>
          <t>Dec. 31, 2021</t>
        </is>
      </c>
      <c r="E1" s="2" t="inlineStr">
        <is>
          <t>Apr. 30, 2021</t>
        </is>
      </c>
      <c r="F1" s="2" t="inlineStr">
        <is>
          <t>Dec. 31, 2020</t>
        </is>
      </c>
      <c r="H1" s="2" t="inlineStr">
        <is>
          <t>Dec. 31, 2019</t>
        </is>
      </c>
    </row>
    <row r="2">
      <c r="A2" s="4" t="inlineStr">
        <is>
          <t>0.125% Notes [Member]</t>
        </is>
      </c>
    </row>
    <row r="3">
      <c r="A3" s="3" t="inlineStr">
        <is>
          <t>Fair Value Measurements [Abstract]</t>
        </is>
      </c>
    </row>
    <row r="4">
      <c r="A4" s="4" t="inlineStr">
        <is>
          <t>Interest rate on convertible senior notes</t>
        </is>
      </c>
      <c r="C4" s="4" t="inlineStr">
        <is>
          <t>0.125%</t>
        </is>
      </c>
      <c r="F4" s="4" t="inlineStr">
        <is>
          <t>0.125%</t>
        </is>
      </c>
      <c r="H4" s="4" t="inlineStr">
        <is>
          <t>0.125%</t>
        </is>
      </c>
    </row>
    <row r="5">
      <c r="A5" s="4" t="inlineStr">
        <is>
          <t>0% Notes [Member]</t>
        </is>
      </c>
    </row>
    <row r="6">
      <c r="A6" s="3" t="inlineStr">
        <is>
          <t>Fair Value Measurements [Abstract]</t>
        </is>
      </c>
    </row>
    <row r="7">
      <c r="A7" s="4" t="inlineStr">
        <is>
          <t>Interest rate on convertible senior notes</t>
        </is>
      </c>
      <c r="C7" s="4" t="inlineStr">
        <is>
          <t>0.00%</t>
        </is>
      </c>
      <c r="E7" s="4" t="inlineStr">
        <is>
          <t>0.00%</t>
        </is>
      </c>
      <c r="H7" s="4" t="inlineStr">
        <is>
          <t>0.00%</t>
        </is>
      </c>
    </row>
    <row r="8">
      <c r="A8" s="4" t="inlineStr">
        <is>
          <t>Recurring Basis [Member]</t>
        </is>
      </c>
    </row>
    <row r="9">
      <c r="A9" s="3" t="inlineStr">
        <is>
          <t>Fair Value Measurements [Abstract]</t>
        </is>
      </c>
    </row>
    <row r="10">
      <c r="A10" s="4" t="inlineStr">
        <is>
          <t>Cash equivalents</t>
        </is>
      </c>
      <c r="B10" s="4" t="inlineStr">
        <is>
          <t>[1]</t>
        </is>
      </c>
      <c r="C10" s="5" t="n">
        <v>541199</v>
      </c>
      <c r="F10" s="5" t="n">
        <v>221125</v>
      </c>
    </row>
    <row r="11">
      <c r="A11" s="4" t="inlineStr">
        <is>
          <t>Total</t>
        </is>
      </c>
      <c r="C11" s="6" t="n">
        <v>1807528</v>
      </c>
      <c r="F11" s="6" t="n">
        <v>1745363</v>
      </c>
    </row>
    <row r="12">
      <c r="A12" s="4" t="inlineStr">
        <is>
          <t>Recurring Basis [Member] | Bicycle Therapeutics plc [Member]</t>
        </is>
      </c>
    </row>
    <row r="13">
      <c r="A13" s="3" t="inlineStr">
        <is>
          <t>Fair Value Measurements [Abstract]</t>
        </is>
      </c>
    </row>
    <row r="14">
      <c r="A14" s="4" t="inlineStr">
        <is>
          <t>Investment</t>
        </is>
      </c>
      <c r="B14" s="4" t="inlineStr">
        <is>
          <t>[2]</t>
        </is>
      </c>
      <c r="C14" s="6" t="n">
        <v>14330</v>
      </c>
    </row>
    <row r="15">
      <c r="A15" s="4" t="inlineStr">
        <is>
          <t>Recurring Basis [Member] | ProQR Therapeutics N.V. [Member]</t>
        </is>
      </c>
    </row>
    <row r="16">
      <c r="A16" s="3" t="inlineStr">
        <is>
          <t>Fair Value Measurements [Abstract]</t>
        </is>
      </c>
    </row>
    <row r="17">
      <c r="A17" s="4" t="inlineStr">
        <is>
          <t>Investment</t>
        </is>
      </c>
      <c r="B17" s="4" t="inlineStr">
        <is>
          <t>[2]</t>
        </is>
      </c>
      <c r="C17" s="6" t="n">
        <v>3875</v>
      </c>
      <c r="F17" s="6" t="n">
        <v>2031</v>
      </c>
    </row>
    <row r="18">
      <c r="A18" s="4" t="inlineStr">
        <is>
          <t>Recurring Basis [Member] | Corporate Debt Securities [Member]</t>
        </is>
      </c>
    </row>
    <row r="19">
      <c r="A19" s="3" t="inlineStr">
        <is>
          <t>Fair Value Measurements [Abstract]</t>
        </is>
      </c>
    </row>
    <row r="20">
      <c r="A20" s="4" t="inlineStr">
        <is>
          <t>Available-for-sale securities</t>
        </is>
      </c>
      <c r="C20" s="6" t="n">
        <v>764059</v>
      </c>
      <c r="D20" s="4" t="inlineStr">
        <is>
          <t>[3]</t>
        </is>
      </c>
      <c r="F20" s="6" t="n">
        <v>846315</v>
      </c>
      <c r="G20" s="4" t="inlineStr">
        <is>
          <t>[4]</t>
        </is>
      </c>
    </row>
    <row r="21">
      <c r="A21" s="4" t="inlineStr">
        <is>
          <t>Recurring Basis [Member] | Corporate Debt Securities [Member] | Cash and Cash Equivalents [Member]</t>
        </is>
      </c>
    </row>
    <row r="22">
      <c r="A22" s="3" t="inlineStr">
        <is>
          <t>Fair Value Measurements [Abstract]</t>
        </is>
      </c>
    </row>
    <row r="23">
      <c r="A23" s="4" t="inlineStr">
        <is>
          <t>Available-for-sale securities</t>
        </is>
      </c>
      <c r="C23" s="6" t="n">
        <v>2300</v>
      </c>
      <c r="F23" s="6" t="n">
        <v>10000</v>
      </c>
    </row>
    <row r="24">
      <c r="A24" s="4" t="inlineStr">
        <is>
          <t>Recurring Basis [Member] | Debt Securities Issued by U.S. Government Agencies [Member]</t>
        </is>
      </c>
    </row>
    <row r="25">
      <c r="A25" s="3" t="inlineStr">
        <is>
          <t>Fair Value Measurements [Abstract]</t>
        </is>
      </c>
    </row>
    <row r="26">
      <c r="A26" s="4" t="inlineStr">
        <is>
          <t>Available-for-sale securities</t>
        </is>
      </c>
      <c r="B26" s="4" t="inlineStr">
        <is>
          <t>[3]</t>
        </is>
      </c>
      <c r="C26" s="6" t="n">
        <v>120868</v>
      </c>
      <c r="F26" s="6" t="n">
        <v>174861</v>
      </c>
    </row>
    <row r="27">
      <c r="A27" s="4" t="inlineStr">
        <is>
          <t>Recurring Basis [Member] | Debt Securities Issued by U.S. Government Agencies [Member] | Cash and Cash Equivalents [Member]</t>
        </is>
      </c>
    </row>
    <row r="28">
      <c r="A28" s="3" t="inlineStr">
        <is>
          <t>Fair Value Measurements [Abstract]</t>
        </is>
      </c>
    </row>
    <row r="29">
      <c r="A29" s="4" t="inlineStr">
        <is>
          <t>Available-for-sale securities</t>
        </is>
      </c>
      <c r="F29" s="6" t="n">
        <v>17500</v>
      </c>
    </row>
    <row r="30">
      <c r="A30" s="4" t="inlineStr">
        <is>
          <t>Recurring Basis [Member] | Debt Securities Issued by the U.S. Treasury [Member]</t>
        </is>
      </c>
    </row>
    <row r="31">
      <c r="A31" s="3" t="inlineStr">
        <is>
          <t>Fair Value Measurements [Abstract]</t>
        </is>
      </c>
    </row>
    <row r="32">
      <c r="A32" s="4" t="inlineStr">
        <is>
          <t>Available-for-sale securities</t>
        </is>
      </c>
      <c r="C32" s="6" t="n">
        <v>182634</v>
      </c>
      <c r="D32" s="4" t="inlineStr">
        <is>
          <t>[3]</t>
        </is>
      </c>
      <c r="F32" s="6" t="n">
        <v>358497</v>
      </c>
      <c r="G32" s="4" t="inlineStr">
        <is>
          <t>[5]</t>
        </is>
      </c>
    </row>
    <row r="33">
      <c r="A33" s="4" t="inlineStr">
        <is>
          <t>Recurring Basis [Member] | Debt Securities Issued by States of the U.S. and Political Subdivisions of the States [Member]</t>
        </is>
      </c>
    </row>
    <row r="34">
      <c r="A34" s="3" t="inlineStr">
        <is>
          <t>Fair Value Measurements [Abstract]</t>
        </is>
      </c>
    </row>
    <row r="35">
      <c r="A35" s="4" t="inlineStr">
        <is>
          <t>Available-for-sale securities</t>
        </is>
      </c>
      <c r="C35" s="6" t="n">
        <v>174464</v>
      </c>
      <c r="D35" s="4" t="inlineStr">
        <is>
          <t>[6]</t>
        </is>
      </c>
      <c r="F35" s="6" t="n">
        <v>136309</v>
      </c>
      <c r="G35" s="4" t="inlineStr">
        <is>
          <t>[3]</t>
        </is>
      </c>
    </row>
    <row r="36">
      <c r="A36" s="4" t="inlineStr">
        <is>
          <t>Recurring Basis [Member] | Other Municipal Debt Securities [Member]</t>
        </is>
      </c>
    </row>
    <row r="37">
      <c r="A37" s="3" t="inlineStr">
        <is>
          <t>Fair Value Measurements [Abstract]</t>
        </is>
      </c>
    </row>
    <row r="38">
      <c r="A38" s="4" t="inlineStr">
        <is>
          <t>Available-for-sale securities</t>
        </is>
      </c>
      <c r="B38" s="4" t="inlineStr">
        <is>
          <t>[3]</t>
        </is>
      </c>
      <c r="C38" s="6" t="n">
        <v>6099</v>
      </c>
      <c r="F38" s="6" t="n">
        <v>6225</v>
      </c>
    </row>
    <row r="39">
      <c r="A39" s="4" t="inlineStr">
        <is>
          <t>Recurring Basis [Member] | Quoted Prices in Active Markets (Level 1) [Member]</t>
        </is>
      </c>
    </row>
    <row r="40">
      <c r="A40" s="3" t="inlineStr">
        <is>
          <t>Fair Value Measurements [Abstract]</t>
        </is>
      </c>
    </row>
    <row r="41">
      <c r="A41" s="4" t="inlineStr">
        <is>
          <t>Cash equivalents</t>
        </is>
      </c>
      <c r="C41" s="6" t="n">
        <v>541199</v>
      </c>
      <c r="F41" s="6" t="n">
        <v>221125</v>
      </c>
    </row>
    <row r="42">
      <c r="A42" s="4" t="inlineStr">
        <is>
          <t>Total</t>
        </is>
      </c>
      <c r="C42" s="6" t="n">
        <v>727708</v>
      </c>
      <c r="F42" s="6" t="n">
        <v>581653</v>
      </c>
    </row>
    <row r="43">
      <c r="A43" s="4" t="inlineStr">
        <is>
          <t>Recurring Basis [Member] | Quoted Prices in Active Markets (Level 1) [Member] | Bicycle Therapeutics plc [Member]</t>
        </is>
      </c>
    </row>
    <row r="44">
      <c r="A44" s="3" t="inlineStr">
        <is>
          <t>Fair Value Measurements [Abstract]</t>
        </is>
      </c>
    </row>
    <row r="45">
      <c r="A45" s="4" t="inlineStr">
        <is>
          <t>Investment</t>
        </is>
      </c>
      <c r="C45" s="6" t="n">
        <v>0</v>
      </c>
    </row>
    <row r="46">
      <c r="A46" s="4" t="inlineStr">
        <is>
          <t>Recurring Basis [Member] | Quoted Prices in Active Markets (Level 1) [Member] | ProQR Therapeutics N.V. [Member]</t>
        </is>
      </c>
    </row>
    <row r="47">
      <c r="A47" s="3" t="inlineStr">
        <is>
          <t>Fair Value Measurements [Abstract]</t>
        </is>
      </c>
    </row>
    <row r="48">
      <c r="A48" s="4" t="inlineStr">
        <is>
          <t>Investment</t>
        </is>
      </c>
      <c r="C48" s="6" t="n">
        <v>3875</v>
      </c>
      <c r="F48" s="6" t="n">
        <v>2031</v>
      </c>
    </row>
    <row r="49">
      <c r="A49" s="4" t="inlineStr">
        <is>
          <t>Recurring Basis [Member] | Quoted Prices in Active Markets (Level 1) [Member] | Corporate Debt Securities [Member]</t>
        </is>
      </c>
    </row>
    <row r="50">
      <c r="A50" s="3" t="inlineStr">
        <is>
          <t>Fair Value Measurements [Abstract]</t>
        </is>
      </c>
    </row>
    <row r="51">
      <c r="A51" s="4" t="inlineStr">
        <is>
          <t>Available-for-sale securities</t>
        </is>
      </c>
      <c r="C51" s="6" t="n">
        <v>0</v>
      </c>
      <c r="F51" s="6" t="n">
        <v>0</v>
      </c>
    </row>
    <row r="52">
      <c r="A52" s="4" t="inlineStr">
        <is>
          <t>Recurring Basis [Member] | Quoted Prices in Active Markets (Level 1) [Member] | Debt Securities Issued by U.S. Government Agencies [Member]</t>
        </is>
      </c>
    </row>
    <row r="53">
      <c r="A53" s="3" t="inlineStr">
        <is>
          <t>Fair Value Measurements [Abstract]</t>
        </is>
      </c>
    </row>
    <row r="54">
      <c r="A54" s="4" t="inlineStr">
        <is>
          <t>Available-for-sale securities</t>
        </is>
      </c>
      <c r="C54" s="6" t="n">
        <v>0</v>
      </c>
      <c r="F54" s="6" t="n">
        <v>0</v>
      </c>
    </row>
    <row r="55">
      <c r="A55" s="4" t="inlineStr">
        <is>
          <t>Recurring Basis [Member] | Quoted Prices in Active Markets (Level 1) [Member] | Debt Securities Issued by the U.S. Treasury [Member]</t>
        </is>
      </c>
    </row>
    <row r="56">
      <c r="A56" s="3" t="inlineStr">
        <is>
          <t>Fair Value Measurements [Abstract]</t>
        </is>
      </c>
    </row>
    <row r="57">
      <c r="A57" s="4" t="inlineStr">
        <is>
          <t>Available-for-sale securities</t>
        </is>
      </c>
      <c r="C57" s="6" t="n">
        <v>182634</v>
      </c>
      <c r="F57" s="6" t="n">
        <v>358497</v>
      </c>
    </row>
    <row r="58">
      <c r="A58" s="4" t="inlineStr">
        <is>
          <t>Recurring Basis [Member] | Quoted Prices in Active Markets (Level 1) [Member] | Debt Securities Issued by States of the U.S. and Political Subdivisions of the States [Member]</t>
        </is>
      </c>
    </row>
    <row r="59">
      <c r="A59" s="3" t="inlineStr">
        <is>
          <t>Fair Value Measurements [Abstract]</t>
        </is>
      </c>
    </row>
    <row r="60">
      <c r="A60" s="4" t="inlineStr">
        <is>
          <t>Available-for-sale securities</t>
        </is>
      </c>
      <c r="C60" s="6" t="n">
        <v>0</v>
      </c>
      <c r="F60" s="6" t="n">
        <v>0</v>
      </c>
    </row>
    <row r="61">
      <c r="A61" s="4" t="inlineStr">
        <is>
          <t>Recurring Basis [Member] | Quoted Prices in Active Markets (Level 1) [Member] | Other Municipal Debt Securities [Member]</t>
        </is>
      </c>
    </row>
    <row r="62">
      <c r="A62" s="3" t="inlineStr">
        <is>
          <t>Fair Value Measurements [Abstract]</t>
        </is>
      </c>
    </row>
    <row r="63">
      <c r="A63" s="4" t="inlineStr">
        <is>
          <t>Available-for-sale securities</t>
        </is>
      </c>
      <c r="C63" s="6" t="n">
        <v>0</v>
      </c>
      <c r="F63" s="6" t="n">
        <v>0</v>
      </c>
    </row>
    <row r="64">
      <c r="A64" s="4" t="inlineStr">
        <is>
          <t>Recurring Basis [Member] | Significant Other Observable Inputs (Level 2) [Member]</t>
        </is>
      </c>
    </row>
    <row r="65">
      <c r="A65" s="3" t="inlineStr">
        <is>
          <t>Fair Value Measurements [Abstract]</t>
        </is>
      </c>
    </row>
    <row r="66">
      <c r="A66" s="4" t="inlineStr">
        <is>
          <t>Cash equivalents</t>
        </is>
      </c>
      <c r="C66" s="6" t="n">
        <v>0</v>
      </c>
      <c r="F66" s="6" t="n">
        <v>0</v>
      </c>
    </row>
    <row r="67">
      <c r="A67" s="4" t="inlineStr">
        <is>
          <t>Total</t>
        </is>
      </c>
      <c r="C67" s="6" t="n">
        <v>1065490</v>
      </c>
      <c r="F67" s="6" t="n">
        <v>1163710</v>
      </c>
    </row>
    <row r="68">
      <c r="A68" s="4" t="inlineStr">
        <is>
          <t>Recurring Basis [Member] | Significant Other Observable Inputs (Level 2) [Member] | 0.125% Notes [Member]</t>
        </is>
      </c>
    </row>
    <row r="69">
      <c r="A69" s="3" t="inlineStr">
        <is>
          <t>Fair Value Measurements [Abstract]</t>
        </is>
      </c>
    </row>
    <row r="70">
      <c r="A70" s="4" t="inlineStr">
        <is>
          <t>Fair value of convertible notes</t>
        </is>
      </c>
      <c r="C70" s="6" t="n">
        <v>495400</v>
      </c>
    </row>
    <row r="71">
      <c r="A71" s="4" t="inlineStr">
        <is>
          <t>Recurring Basis [Member] | Significant Other Observable Inputs (Level 2) [Member] | 0% Notes [Member]</t>
        </is>
      </c>
    </row>
    <row r="72">
      <c r="A72" s="3" t="inlineStr">
        <is>
          <t>Fair Value Measurements [Abstract]</t>
        </is>
      </c>
    </row>
    <row r="73">
      <c r="A73" s="4" t="inlineStr">
        <is>
          <t>Fair value of convertible notes</t>
        </is>
      </c>
      <c r="C73" s="6" t="n">
        <v>559200</v>
      </c>
    </row>
    <row r="74">
      <c r="A74" s="4" t="inlineStr">
        <is>
          <t>Recurring Basis [Member] | Significant Other Observable Inputs (Level 2) [Member] | Bicycle Therapeutics plc [Member]</t>
        </is>
      </c>
    </row>
    <row r="75">
      <c r="A75" s="3" t="inlineStr">
        <is>
          <t>Fair Value Measurements [Abstract]</t>
        </is>
      </c>
    </row>
    <row r="76">
      <c r="A76" s="4" t="inlineStr">
        <is>
          <t>Investment</t>
        </is>
      </c>
      <c r="C76" s="6" t="n">
        <v>0</v>
      </c>
    </row>
    <row r="77">
      <c r="A77" s="4" t="inlineStr">
        <is>
          <t>Recurring Basis [Member] | Significant Other Observable Inputs (Level 2) [Member] | ProQR Therapeutics N.V. [Member]</t>
        </is>
      </c>
    </row>
    <row r="78">
      <c r="A78" s="3" t="inlineStr">
        <is>
          <t>Fair Value Measurements [Abstract]</t>
        </is>
      </c>
    </row>
    <row r="79">
      <c r="A79" s="4" t="inlineStr">
        <is>
          <t>Investment</t>
        </is>
      </c>
      <c r="C79" s="6" t="n">
        <v>0</v>
      </c>
      <c r="F79" s="6" t="n">
        <v>0</v>
      </c>
    </row>
    <row r="80">
      <c r="A80" s="4" t="inlineStr">
        <is>
          <t>Recurring Basis [Member] | Significant Other Observable Inputs (Level 2) [Member] | Corporate Debt Securities [Member]</t>
        </is>
      </c>
    </row>
    <row r="81">
      <c r="A81" s="3" t="inlineStr">
        <is>
          <t>Fair Value Measurements [Abstract]</t>
        </is>
      </c>
    </row>
    <row r="82">
      <c r="A82" s="4" t="inlineStr">
        <is>
          <t>Available-for-sale securities</t>
        </is>
      </c>
      <c r="C82" s="6" t="n">
        <v>764059</v>
      </c>
      <c r="F82" s="6" t="n">
        <v>846315</v>
      </c>
    </row>
    <row r="83">
      <c r="A83" s="4" t="inlineStr">
        <is>
          <t>Recurring Basis [Member] | Significant Other Observable Inputs (Level 2) [Member] | Debt Securities Issued by U.S. Government Agencies [Member]</t>
        </is>
      </c>
    </row>
    <row r="84">
      <c r="A84" s="3" t="inlineStr">
        <is>
          <t>Fair Value Measurements [Abstract]</t>
        </is>
      </c>
    </row>
    <row r="85">
      <c r="A85" s="4" t="inlineStr">
        <is>
          <t>Available-for-sale securities</t>
        </is>
      </c>
      <c r="C85" s="6" t="n">
        <v>120868</v>
      </c>
      <c r="F85" s="6" t="n">
        <v>174861</v>
      </c>
    </row>
    <row r="86">
      <c r="A86" s="4" t="inlineStr">
        <is>
          <t>Recurring Basis [Member] | Significant Other Observable Inputs (Level 2) [Member] | Debt Securities Issued by the U.S. Treasury [Member]</t>
        </is>
      </c>
    </row>
    <row r="87">
      <c r="A87" s="3" t="inlineStr">
        <is>
          <t>Fair Value Measurements [Abstract]</t>
        </is>
      </c>
    </row>
    <row r="88">
      <c r="A88" s="4" t="inlineStr">
        <is>
          <t>Available-for-sale securities</t>
        </is>
      </c>
      <c r="C88" s="6" t="n">
        <v>0</v>
      </c>
      <c r="F88" s="6" t="n">
        <v>0</v>
      </c>
    </row>
    <row r="89">
      <c r="A89" s="4" t="inlineStr">
        <is>
          <t>Recurring Basis [Member] | Significant Other Observable Inputs (Level 2) [Member] | Debt Securities Issued by States of the U.S. and Political Subdivisions of the States [Member]</t>
        </is>
      </c>
    </row>
    <row r="90">
      <c r="A90" s="3" t="inlineStr">
        <is>
          <t>Fair Value Measurements [Abstract]</t>
        </is>
      </c>
    </row>
    <row r="91">
      <c r="A91" s="4" t="inlineStr">
        <is>
          <t>Available-for-sale securities</t>
        </is>
      </c>
      <c r="C91" s="6" t="n">
        <v>174464</v>
      </c>
      <c r="F91" s="6" t="n">
        <v>136309</v>
      </c>
    </row>
    <row r="92">
      <c r="A92" s="4" t="inlineStr">
        <is>
          <t>Recurring Basis [Member] | Significant Other Observable Inputs (Level 2) [Member] | Other Municipal Debt Securities [Member]</t>
        </is>
      </c>
    </row>
    <row r="93">
      <c r="A93" s="3" t="inlineStr">
        <is>
          <t>Fair Value Measurements [Abstract]</t>
        </is>
      </c>
    </row>
    <row r="94">
      <c r="A94" s="4" t="inlineStr">
        <is>
          <t>Available-for-sale securities</t>
        </is>
      </c>
      <c r="C94" s="6" t="n">
        <v>6099</v>
      </c>
      <c r="F94" s="6" t="n">
        <v>6225</v>
      </c>
    </row>
    <row r="95">
      <c r="A95" s="4" t="inlineStr">
        <is>
          <t>Recurring Basis [Member] | Significant Unobservable Inputs (Level 3) [Member]</t>
        </is>
      </c>
    </row>
    <row r="96">
      <c r="A96" s="3" t="inlineStr">
        <is>
          <t>Fair Value Measurements [Abstract]</t>
        </is>
      </c>
    </row>
    <row r="97">
      <c r="A97" s="4" t="inlineStr">
        <is>
          <t>Cash equivalents</t>
        </is>
      </c>
      <c r="C97" s="6" t="n">
        <v>0</v>
      </c>
    </row>
    <row r="98">
      <c r="A98" s="4" t="inlineStr">
        <is>
          <t>Total</t>
        </is>
      </c>
      <c r="C98" s="6" t="n">
        <v>14330</v>
      </c>
      <c r="F98" s="5" t="n">
        <v>0</v>
      </c>
    </row>
    <row r="99">
      <c r="A99" s="4" t="inlineStr">
        <is>
          <t>Recurring Basis [Member] | Significant Unobservable Inputs (Level 3) [Member] | Bicycle Therapeutics plc [Member]</t>
        </is>
      </c>
    </row>
    <row r="100">
      <c r="A100" s="3" t="inlineStr">
        <is>
          <t>Fair Value Measurements [Abstract]</t>
        </is>
      </c>
    </row>
    <row r="101">
      <c r="A101" s="4" t="inlineStr">
        <is>
          <t>Investment</t>
        </is>
      </c>
      <c r="C101" s="6" t="n">
        <v>14330</v>
      </c>
    </row>
    <row r="102">
      <c r="A102" s="4" t="inlineStr">
        <is>
          <t>Recurring Basis [Member] | Significant Unobservable Inputs (Level 3) [Member] | ProQR Therapeutics N.V. [Member]</t>
        </is>
      </c>
    </row>
    <row r="103">
      <c r="A103" s="3" t="inlineStr">
        <is>
          <t>Fair Value Measurements [Abstract]</t>
        </is>
      </c>
    </row>
    <row r="104">
      <c r="A104" s="4" t="inlineStr">
        <is>
          <t>Investment</t>
        </is>
      </c>
      <c r="C104" s="6" t="n">
        <v>0</v>
      </c>
    </row>
    <row r="105">
      <c r="A105" s="4" t="inlineStr">
        <is>
          <t>Recurring Basis [Member] | Significant Unobservable Inputs (Level 3) [Member] | Corporate Debt Securities [Member]</t>
        </is>
      </c>
    </row>
    <row r="106">
      <c r="A106" s="3" t="inlineStr">
        <is>
          <t>Fair Value Measurements [Abstract]</t>
        </is>
      </c>
    </row>
    <row r="107">
      <c r="A107" s="4" t="inlineStr">
        <is>
          <t>Available-for-sale securities</t>
        </is>
      </c>
      <c r="C107" s="6" t="n">
        <v>0</v>
      </c>
    </row>
    <row r="108">
      <c r="A108" s="4" t="inlineStr">
        <is>
          <t>Recurring Basis [Member] | Significant Unobservable Inputs (Level 3) [Member] | Debt Securities Issued by U.S. Government Agencies [Member]</t>
        </is>
      </c>
    </row>
    <row r="109">
      <c r="A109" s="3" t="inlineStr">
        <is>
          <t>Fair Value Measurements [Abstract]</t>
        </is>
      </c>
    </row>
    <row r="110">
      <c r="A110" s="4" t="inlineStr">
        <is>
          <t>Available-for-sale securities</t>
        </is>
      </c>
      <c r="C110" s="6" t="n">
        <v>0</v>
      </c>
    </row>
    <row r="111">
      <c r="A111" s="4" t="inlineStr">
        <is>
          <t>Recurring Basis [Member] | Significant Unobservable Inputs (Level 3) [Member] | Debt Securities Issued by the U.S. Treasury [Member]</t>
        </is>
      </c>
    </row>
    <row r="112">
      <c r="A112" s="3" t="inlineStr">
        <is>
          <t>Fair Value Measurements [Abstract]</t>
        </is>
      </c>
    </row>
    <row r="113">
      <c r="A113" s="4" t="inlineStr">
        <is>
          <t>Available-for-sale securities</t>
        </is>
      </c>
      <c r="C113" s="6" t="n">
        <v>0</v>
      </c>
    </row>
    <row r="114">
      <c r="A114" s="4" t="inlineStr">
        <is>
          <t>Recurring Basis [Member] | Significant Unobservable Inputs (Level 3) [Member] | Debt Securities Issued by States of the U.S. and Political Subdivisions of the States [Member]</t>
        </is>
      </c>
    </row>
    <row r="115">
      <c r="A115" s="3" t="inlineStr">
        <is>
          <t>Fair Value Measurements [Abstract]</t>
        </is>
      </c>
    </row>
    <row r="116">
      <c r="A116" s="4" t="inlineStr">
        <is>
          <t>Available-for-sale securities</t>
        </is>
      </c>
      <c r="C116" s="6" t="n">
        <v>0</v>
      </c>
    </row>
    <row r="117">
      <c r="A117" s="4" t="inlineStr">
        <is>
          <t>Recurring Basis [Member] | Significant Unobservable Inputs (Level 3) [Member] | Other Municipal Debt Securities [Member]</t>
        </is>
      </c>
    </row>
    <row r="118">
      <c r="A118" s="3" t="inlineStr">
        <is>
          <t>Fair Value Measurements [Abstract]</t>
        </is>
      </c>
    </row>
    <row r="119">
      <c r="A119" s="4" t="inlineStr">
        <is>
          <t>Available-for-sale securities</t>
        </is>
      </c>
      <c r="C119" s="5" t="n">
        <v>0</v>
      </c>
    </row>
    <row r="120"/>
    <row r="121">
      <c r="A121" s="4" t="inlineStr">
        <is>
          <t>[1]</t>
        </is>
      </c>
      <c r="B121" s="4" t="inlineStr">
        <is>
          <t>Included in cash and cash
            equivalents on our consolidated balance sheet.</t>
        </is>
      </c>
    </row>
    <row r="122">
      <c r="A122" s="4" t="inlineStr">
        <is>
          <t>[2]</t>
        </is>
      </c>
      <c r="B122" s="4" t="inlineStr">
        <is>
          <t>Included in other current assets
            on our consolidated balance sheet.</t>
        </is>
      </c>
    </row>
    <row r="123">
      <c r="A123" s="4" t="inlineStr">
        <is>
          <t>[3]</t>
        </is>
      </c>
      <c r="B123" s="4" t="inlineStr">
        <is>
          <t>Included in short-term
            investments.</t>
        </is>
      </c>
    </row>
    <row r="124">
      <c r="A124" s="4" t="inlineStr">
        <is>
          <t>[4]</t>
        </is>
      </c>
      <c r="B124" s="4" t="inlineStr">
        <is>
          <t>$10.0 million included in cash and cash equivalents on our consolidated balance sheet, with the difference included in short-term investments on our
            consolidated balance sheet.</t>
        </is>
      </c>
    </row>
    <row r="125">
      <c r="A125" s="4" t="inlineStr">
        <is>
          <t>[5]</t>
        </is>
      </c>
      <c r="B125" s="4" t="inlineStr">
        <is>
          <t>$17.5 million included in cash and cash equivalents on our consolidated balance sheet, with the difference included in short-term investments on our
            consolidated balance sheet.</t>
        </is>
      </c>
    </row>
    <row r="126">
      <c r="A126" s="4" t="inlineStr">
        <is>
          <t>[6]</t>
        </is>
      </c>
      <c r="B126" s="4" t="inlineStr">
        <is>
          <t>$2.3 million included in cash and cash equivalents on our consolidated balance sheet, with the difference included in short-term investments on our
            consolidated balance sheet.</t>
        </is>
      </c>
    </row>
  </sheetData>
  <mergeCells count="10">
    <mergeCell ref="A1:B1"/>
    <mergeCell ref="C1:D1"/>
    <mergeCell ref="F1:G1"/>
    <mergeCell ref="A120:G120"/>
    <mergeCell ref="B121:G121"/>
    <mergeCell ref="B122:G122"/>
    <mergeCell ref="B123:G123"/>
    <mergeCell ref="B124:G124"/>
    <mergeCell ref="B125:G125"/>
    <mergeCell ref="B126:G12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vestments, Contract Maturity of Available-for-Sale Securities (Details)</t>
        </is>
      </c>
      <c r="B1" s="2" t="inlineStr">
        <is>
          <t>12 Months Ended</t>
        </is>
      </c>
    </row>
    <row r="2">
      <c r="B2" s="2" t="inlineStr">
        <is>
          <t>Dec. 31, 2021Company</t>
        </is>
      </c>
    </row>
    <row r="3">
      <c r="A3" s="3" t="inlineStr">
        <is>
          <t>Contract Maturity of Available-for-Sale Securities [Abstract]</t>
        </is>
      </c>
    </row>
    <row r="4">
      <c r="A4" s="4" t="inlineStr">
        <is>
          <t>One year or less</t>
        </is>
      </c>
      <c r="B4" s="4" t="inlineStr">
        <is>
          <t>51.00%</t>
        </is>
      </c>
    </row>
    <row r="5">
      <c r="A5" s="4" t="inlineStr">
        <is>
          <t>After one year but within two years</t>
        </is>
      </c>
      <c r="B5" s="4" t="inlineStr">
        <is>
          <t>34.00%</t>
        </is>
      </c>
    </row>
    <row r="6">
      <c r="A6" s="4" t="inlineStr">
        <is>
          <t>After two years but within three and a half years</t>
        </is>
      </c>
      <c r="B6" s="4" t="inlineStr">
        <is>
          <t>15.00%</t>
        </is>
      </c>
    </row>
    <row r="7">
      <c r="A7" s="4" t="inlineStr">
        <is>
          <t>Total</t>
        </is>
      </c>
      <c r="B7" s="4" t="inlineStr">
        <is>
          <t>100.00%</t>
        </is>
      </c>
    </row>
    <row r="8">
      <c r="A8" s="4" t="inlineStr">
        <is>
          <t>Percentage of available-for-sale securities with a maturity of less than two years</t>
        </is>
      </c>
      <c r="B8" s="4" t="inlineStr">
        <is>
          <t>85.00%</t>
        </is>
      </c>
    </row>
    <row r="9">
      <c r="A9" s="4" t="inlineStr">
        <is>
          <t>Maximum contract maturity period, range 1</t>
        </is>
      </c>
      <c r="B9" s="4" t="inlineStr">
        <is>
          <t>1 year</t>
        </is>
      </c>
    </row>
    <row r="10">
      <c r="A10" s="4" t="inlineStr">
        <is>
          <t>Maximum contract maturity period, range 2</t>
        </is>
      </c>
      <c r="B10" s="4" t="inlineStr">
        <is>
          <t>2 years</t>
        </is>
      </c>
    </row>
    <row r="11">
      <c r="A11" s="4" t="inlineStr">
        <is>
          <t>Maximum contract maturity period, range 3</t>
        </is>
      </c>
      <c r="B11" s="4" t="inlineStr">
        <is>
          <t>3 years 6 months</t>
        </is>
      </c>
    </row>
    <row r="12">
      <c r="A12" s="3" t="inlineStr">
        <is>
          <t>Ownership Interests in Private and Public Companies [Abstract]</t>
        </is>
      </c>
    </row>
    <row r="13">
      <c r="A13" s="4" t="inlineStr">
        <is>
          <t>Number of privately held companies in which there is an equity ownership interest of less than 20%</t>
        </is>
      </c>
      <c r="B13" s="6" t="n">
        <v>7</v>
      </c>
    </row>
    <row r="14">
      <c r="A14" s="4" t="inlineStr">
        <is>
          <t>Number of publicly held companies in which there is an equity ownership interest of less than 20%</t>
        </is>
      </c>
      <c r="B14" s="6"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LOSS) [Abstract]</t>
        </is>
      </c>
    </row>
    <row r="4">
      <c r="A4" s="4" t="inlineStr">
        <is>
          <t>Net income (loss)</t>
        </is>
      </c>
      <c r="B4" s="5" t="n">
        <v>-28597</v>
      </c>
      <c r="C4" s="5" t="n">
        <v>-479743</v>
      </c>
      <c r="D4" s="5" t="n">
        <v>287259</v>
      </c>
    </row>
    <row r="5">
      <c r="A5" s="4" t="inlineStr">
        <is>
          <t>Unrealized gains (losses) on investments, net of tax</t>
        </is>
      </c>
      <c r="B5" s="6" t="n">
        <v>-11486</v>
      </c>
      <c r="C5" s="6" t="n">
        <v>3729</v>
      </c>
      <c r="D5" s="6" t="n">
        <v>6633</v>
      </c>
    </row>
    <row r="6">
      <c r="A6" s="4" t="inlineStr">
        <is>
          <t>Currency translation adjustment</t>
        </is>
      </c>
      <c r="B6" s="6" t="n">
        <v>-111</v>
      </c>
      <c r="C6" s="6" t="n">
        <v>617</v>
      </c>
      <c r="D6" s="6" t="n">
        <v>93</v>
      </c>
    </row>
    <row r="7">
      <c r="A7" s="4" t="inlineStr">
        <is>
          <t>Adjustments to other comprehensive loss from purchase of noncontrolling interest of Akcea Therapeutics, Inc.</t>
        </is>
      </c>
      <c r="B7" s="6" t="n">
        <v>0</v>
      </c>
      <c r="C7" s="6" t="n">
        <v>-127</v>
      </c>
      <c r="D7" s="6" t="n">
        <v>0</v>
      </c>
    </row>
    <row r="8">
      <c r="A8" s="4" t="inlineStr">
        <is>
          <t>Comprehensive income (loss)</t>
        </is>
      </c>
      <c r="B8" s="6" t="n">
        <v>-40194</v>
      </c>
      <c r="C8" s="6" t="n">
        <v>-475524</v>
      </c>
      <c r="D8" s="6" t="n">
        <v>293985</v>
      </c>
    </row>
    <row r="9">
      <c r="A9" s="4" t="inlineStr">
        <is>
          <t>Comprehensive income (loss) attributable to noncontrolling interest in Akcea Therapeutics, Inc.</t>
        </is>
      </c>
      <c r="B9" s="6" t="n">
        <v>0</v>
      </c>
      <c r="C9" s="6" t="n">
        <v>-35480</v>
      </c>
      <c r="D9" s="6" t="n">
        <v>9116</v>
      </c>
    </row>
    <row r="10">
      <c r="A10" s="4" t="inlineStr">
        <is>
          <t>Comprehensive income (loss) attributable to Ionis Pharmaceuticals, Inc. common stockholders</t>
        </is>
      </c>
      <c r="B10" s="5" t="n">
        <v>-40194</v>
      </c>
      <c r="C10" s="5" t="n">
        <v>-440044</v>
      </c>
      <c r="D10" s="5" t="n">
        <v>2848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vestments, Summary of Investments (Details) - USD ($) $ in Thousands</t>
        </is>
      </c>
      <c r="C1" s="2" t="inlineStr">
        <is>
          <t>12 Months Ended</t>
        </is>
      </c>
    </row>
    <row r="2">
      <c r="C2" s="2" t="inlineStr">
        <is>
          <t>Dec. 31, 2021</t>
        </is>
      </c>
      <c r="D2" s="2" t="inlineStr">
        <is>
          <t>Dec. 31, 2020</t>
        </is>
      </c>
    </row>
    <row r="3">
      <c r="A3" s="3" t="inlineStr">
        <is>
          <t>Summary of Investments [Abstract]</t>
        </is>
      </c>
    </row>
    <row r="4">
      <c r="A4" s="4" t="inlineStr">
        <is>
          <t>Amortized cost</t>
        </is>
      </c>
      <c r="C4" s="5" t="n">
        <v>1278684</v>
      </c>
      <c r="D4" s="5" t="n">
        <v>1533544</v>
      </c>
    </row>
    <row r="5">
      <c r="A5" s="4" t="inlineStr">
        <is>
          <t>Gross unrealized gains</t>
        </is>
      </c>
      <c r="C5" s="6" t="n">
        <v>25115</v>
      </c>
      <c r="D5" s="6" t="n">
        <v>24515</v>
      </c>
    </row>
    <row r="6">
      <c r="A6" s="4" t="inlineStr">
        <is>
          <t>Gross unrealized losses</t>
        </is>
      </c>
      <c r="C6" s="6" t="n">
        <v>-5148</v>
      </c>
      <c r="D6" s="6" t="n">
        <v>-2821</v>
      </c>
    </row>
    <row r="7">
      <c r="A7" s="4" t="inlineStr">
        <is>
          <t>Estimated fair value</t>
        </is>
      </c>
      <c r="C7" s="6" t="n">
        <v>1298651</v>
      </c>
      <c r="D7" s="6" t="n">
        <v>1555238</v>
      </c>
    </row>
    <row r="8">
      <c r="A8" s="4" t="inlineStr">
        <is>
          <t>Available-for-sale Securities [Member]</t>
        </is>
      </c>
    </row>
    <row r="9">
      <c r="A9" s="3" t="inlineStr">
        <is>
          <t>Summary of Investments [Abstract]</t>
        </is>
      </c>
    </row>
    <row r="10">
      <c r="A10" s="4" t="inlineStr">
        <is>
          <t>Amortized cost</t>
        </is>
      </c>
      <c r="C10" s="6" t="n">
        <v>1251172</v>
      </c>
      <c r="D10" s="6" t="n">
        <v>1513770</v>
      </c>
    </row>
    <row r="11">
      <c r="A11" s="4" t="inlineStr">
        <is>
          <t>Gross unrealized gains</t>
        </is>
      </c>
      <c r="C11" s="6" t="n">
        <v>1263</v>
      </c>
      <c r="D11" s="6" t="n">
        <v>8577</v>
      </c>
    </row>
    <row r="12">
      <c r="A12" s="4" t="inlineStr">
        <is>
          <t>Gross unrealized losses</t>
        </is>
      </c>
      <c r="C12" s="6" t="n">
        <v>-4311</v>
      </c>
      <c r="D12" s="6" t="n">
        <v>-140</v>
      </c>
    </row>
    <row r="13">
      <c r="A13" s="4" t="inlineStr">
        <is>
          <t>Estimated fair value</t>
        </is>
      </c>
      <c r="C13" s="6" t="n">
        <v>1248124</v>
      </c>
      <c r="D13" s="6" t="n">
        <v>1522207</v>
      </c>
    </row>
    <row r="14">
      <c r="A14" s="4" t="inlineStr">
        <is>
          <t>Available-for-sale Securities [Member] | Securities with Maturity of One Year or Less [Member]</t>
        </is>
      </c>
    </row>
    <row r="15">
      <c r="A15" s="3" t="inlineStr">
        <is>
          <t>Summary of Investments [Abstract]</t>
        </is>
      </c>
    </row>
    <row r="16">
      <c r="A16" s="4" t="inlineStr">
        <is>
          <t>Amortized cost</t>
        </is>
      </c>
      <c r="C16" s="6" t="n">
        <v>612557</v>
      </c>
      <c r="D16" s="6" t="n">
        <v>1025454</v>
      </c>
    </row>
    <row r="17">
      <c r="A17" s="4" t="inlineStr">
        <is>
          <t>Gross unrealized gains</t>
        </is>
      </c>
      <c r="C17" s="6" t="n">
        <v>792</v>
      </c>
      <c r="D17" s="6" t="n">
        <v>2977</v>
      </c>
    </row>
    <row r="18">
      <c r="A18" s="4" t="inlineStr">
        <is>
          <t>Gross unrealized losses</t>
        </is>
      </c>
      <c r="C18" s="6" t="n">
        <v>-345</v>
      </c>
      <c r="D18" s="6" t="n">
        <v>-71</v>
      </c>
    </row>
    <row r="19">
      <c r="A19" s="4" t="inlineStr">
        <is>
          <t>Estimated fair value</t>
        </is>
      </c>
      <c r="C19" s="6" t="n">
        <v>613004</v>
      </c>
      <c r="D19" s="6" t="n">
        <v>1028360</v>
      </c>
    </row>
    <row r="20">
      <c r="A20" s="4" t="inlineStr">
        <is>
          <t>Available-for-sale Securities [Member] | Securities with Maturity of More than One Year [Member]</t>
        </is>
      </c>
    </row>
    <row r="21">
      <c r="A21" s="3" t="inlineStr">
        <is>
          <t>Summary of Investments [Abstract]</t>
        </is>
      </c>
    </row>
    <row r="22">
      <c r="A22" s="4" t="inlineStr">
        <is>
          <t>Amortized cost</t>
        </is>
      </c>
      <c r="C22" s="6" t="n">
        <v>638615</v>
      </c>
      <c r="D22" s="6" t="n">
        <v>488316</v>
      </c>
    </row>
    <row r="23">
      <c r="A23" s="4" t="inlineStr">
        <is>
          <t>Gross unrealized gains</t>
        </is>
      </c>
      <c r="C23" s="6" t="n">
        <v>471</v>
      </c>
      <c r="D23" s="6" t="n">
        <v>5600</v>
      </c>
    </row>
    <row r="24">
      <c r="A24" s="4" t="inlineStr">
        <is>
          <t>Gross unrealized losses</t>
        </is>
      </c>
      <c r="C24" s="6" t="n">
        <v>-3966</v>
      </c>
      <c r="D24" s="6" t="n">
        <v>-69</v>
      </c>
    </row>
    <row r="25">
      <c r="A25" s="4" t="inlineStr">
        <is>
          <t>Estimated fair value</t>
        </is>
      </c>
      <c r="C25" s="6" t="n">
        <v>635120</v>
      </c>
      <c r="D25" s="6" t="n">
        <v>493847</v>
      </c>
    </row>
    <row r="26">
      <c r="A26" s="4" t="inlineStr">
        <is>
          <t>Corporate Debt Securities [Member] | Securities with Maturity of One Year or Less [Member]</t>
        </is>
      </c>
    </row>
    <row r="27">
      <c r="A27" s="3" t="inlineStr">
        <is>
          <t>Summary of Investments [Abstract]</t>
        </is>
      </c>
    </row>
    <row r="28">
      <c r="A28" s="4" t="inlineStr">
        <is>
          <t>Amortized cost</t>
        </is>
      </c>
      <c r="B28" s="4" t="inlineStr">
        <is>
          <t>[1]</t>
        </is>
      </c>
      <c r="C28" s="6" t="n">
        <v>383870</v>
      </c>
      <c r="D28" s="6" t="n">
        <v>514182</v>
      </c>
    </row>
    <row r="29">
      <c r="A29" s="4" t="inlineStr">
        <is>
          <t>Gross unrealized gains</t>
        </is>
      </c>
      <c r="C29" s="6" t="n">
        <v>728</v>
      </c>
      <c r="D29" s="6" t="n">
        <v>2194</v>
      </c>
    </row>
    <row r="30">
      <c r="A30" s="4" t="inlineStr">
        <is>
          <t>Gross unrealized losses</t>
        </is>
      </c>
      <c r="C30" s="6" t="n">
        <v>-226</v>
      </c>
      <c r="D30" s="6" t="n">
        <v>-41</v>
      </c>
    </row>
    <row r="31">
      <c r="A31" s="4" t="inlineStr">
        <is>
          <t>Estimated fair value</t>
        </is>
      </c>
      <c r="C31" s="6" t="n">
        <v>384372</v>
      </c>
      <c r="D31" s="6" t="n">
        <v>516335</v>
      </c>
    </row>
    <row r="32">
      <c r="A32" s="4" t="inlineStr">
        <is>
          <t>Corporate Debt Securities [Member] | Securities with Maturity of More than One Year [Member]</t>
        </is>
      </c>
    </row>
    <row r="33">
      <c r="A33" s="3" t="inlineStr">
        <is>
          <t>Summary of Investments [Abstract]</t>
        </is>
      </c>
    </row>
    <row r="34">
      <c r="A34" s="4" t="inlineStr">
        <is>
          <t>Amortized cost</t>
        </is>
      </c>
      <c r="C34" s="6" t="n">
        <v>382000</v>
      </c>
      <c r="D34" s="6" t="n">
        <v>325079</v>
      </c>
    </row>
    <row r="35">
      <c r="A35" s="4" t="inlineStr">
        <is>
          <t>Gross unrealized gains</t>
        </is>
      </c>
      <c r="C35" s="6" t="n">
        <v>331</v>
      </c>
      <c r="D35" s="6" t="n">
        <v>4941</v>
      </c>
    </row>
    <row r="36">
      <c r="A36" s="4" t="inlineStr">
        <is>
          <t>Gross unrealized losses</t>
        </is>
      </c>
      <c r="C36" s="6" t="n">
        <v>-2644</v>
      </c>
      <c r="D36" s="6" t="n">
        <v>-40</v>
      </c>
    </row>
    <row r="37">
      <c r="A37" s="4" t="inlineStr">
        <is>
          <t>Estimated fair value</t>
        </is>
      </c>
      <c r="C37" s="6" t="n">
        <v>379687</v>
      </c>
      <c r="D37" s="6" t="n">
        <v>329980</v>
      </c>
    </row>
    <row r="38">
      <c r="A38" s="4" t="inlineStr">
        <is>
          <t>Debt Securities Issued by U.S. Government Agencies [Member] | Securities with Maturity of One Year or Less [Member]</t>
        </is>
      </c>
    </row>
    <row r="39">
      <c r="A39" s="3" t="inlineStr">
        <is>
          <t>Summary of Investments [Abstract]</t>
        </is>
      </c>
    </row>
    <row r="40">
      <c r="A40" s="4" t="inlineStr">
        <is>
          <t>Amortized cost</t>
        </is>
      </c>
      <c r="C40" s="6" t="n">
        <v>48493</v>
      </c>
      <c r="D40" s="6" t="n">
        <v>94234</v>
      </c>
    </row>
    <row r="41">
      <c r="A41" s="4" t="inlineStr">
        <is>
          <t>Gross unrealized gains</t>
        </is>
      </c>
      <c r="C41" s="6" t="n">
        <v>19</v>
      </c>
      <c r="D41" s="6" t="n">
        <v>354</v>
      </c>
    </row>
    <row r="42">
      <c r="A42" s="4" t="inlineStr">
        <is>
          <t>Gross unrealized losses</t>
        </is>
      </c>
      <c r="C42" s="6" t="n">
        <v>-18</v>
      </c>
      <c r="D42" s="6" t="n">
        <v>-2</v>
      </c>
    </row>
    <row r="43">
      <c r="A43" s="4" t="inlineStr">
        <is>
          <t>Estimated fair value</t>
        </is>
      </c>
      <c r="C43" s="6" t="n">
        <v>48494</v>
      </c>
      <c r="D43" s="6" t="n">
        <v>94586</v>
      </c>
    </row>
    <row r="44">
      <c r="A44" s="4" t="inlineStr">
        <is>
          <t>Debt Securities Issued by U.S. Government Agencies [Member] | Securities with Maturity of More than One Year [Member]</t>
        </is>
      </c>
    </row>
    <row r="45">
      <c r="A45" s="3" t="inlineStr">
        <is>
          <t>Summary of Investments [Abstract]</t>
        </is>
      </c>
    </row>
    <row r="46">
      <c r="A46" s="4" t="inlineStr">
        <is>
          <t>Amortized cost</t>
        </is>
      </c>
      <c r="C46" s="6" t="n">
        <v>72935</v>
      </c>
      <c r="D46" s="6" t="n">
        <v>80099</v>
      </c>
    </row>
    <row r="47">
      <c r="A47" s="4" t="inlineStr">
        <is>
          <t>Gross unrealized gains</t>
        </is>
      </c>
      <c r="C47" s="6" t="n">
        <v>0</v>
      </c>
      <c r="D47" s="6" t="n">
        <v>185</v>
      </c>
    </row>
    <row r="48">
      <c r="A48" s="4" t="inlineStr">
        <is>
          <t>Gross unrealized losses</t>
        </is>
      </c>
      <c r="C48" s="6" t="n">
        <v>-561</v>
      </c>
      <c r="D48" s="6" t="n">
        <v>-9</v>
      </c>
    </row>
    <row r="49">
      <c r="A49" s="4" t="inlineStr">
        <is>
          <t>Estimated fair value</t>
        </is>
      </c>
      <c r="C49" s="6" t="n">
        <v>72374</v>
      </c>
      <c r="D49" s="6" t="n">
        <v>80275</v>
      </c>
    </row>
    <row r="50">
      <c r="A50" s="4" t="inlineStr">
        <is>
          <t>Debt Securities Issued by the U.S. Treasury [Member] | Securities with Maturity of One Year or Less [Member]</t>
        </is>
      </c>
    </row>
    <row r="51">
      <c r="A51" s="3" t="inlineStr">
        <is>
          <t>Summary of Investments [Abstract]</t>
        </is>
      </c>
    </row>
    <row r="52">
      <c r="A52" s="4" t="inlineStr">
        <is>
          <t>Amortized cost</t>
        </is>
      </c>
      <c r="B52" s="4" t="inlineStr">
        <is>
          <t>[1]</t>
        </is>
      </c>
      <c r="C52" s="6" t="n">
        <v>45424</v>
      </c>
      <c r="D52" s="6" t="n">
        <v>307576</v>
      </c>
    </row>
    <row r="53">
      <c r="A53" s="4" t="inlineStr">
        <is>
          <t>Gross unrealized gains</t>
        </is>
      </c>
      <c r="C53" s="6" t="n">
        <v>0</v>
      </c>
      <c r="D53" s="6" t="n">
        <v>233</v>
      </c>
    </row>
    <row r="54">
      <c r="A54" s="4" t="inlineStr">
        <is>
          <t>Gross unrealized losses</t>
        </is>
      </c>
      <c r="C54" s="6" t="n">
        <v>-64</v>
      </c>
      <c r="D54" s="6" t="n">
        <v>-9</v>
      </c>
    </row>
    <row r="55">
      <c r="A55" s="4" t="inlineStr">
        <is>
          <t>Estimated fair value</t>
        </is>
      </c>
      <c r="C55" s="6" t="n">
        <v>45360</v>
      </c>
      <c r="D55" s="6" t="n">
        <v>307800</v>
      </c>
    </row>
    <row r="56">
      <c r="A56" s="4" t="inlineStr">
        <is>
          <t>Debt Securities Issued by the U.S. Treasury [Member] | Securities with Maturity of More than One Year [Member]</t>
        </is>
      </c>
    </row>
    <row r="57">
      <c r="A57" s="3" t="inlineStr">
        <is>
          <t>Summary of Investments [Abstract]</t>
        </is>
      </c>
    </row>
    <row r="58">
      <c r="A58" s="4" t="inlineStr">
        <is>
          <t>Amortized cost</t>
        </is>
      </c>
      <c r="C58" s="6" t="n">
        <v>137635</v>
      </c>
      <c r="D58" s="6" t="n">
        <v>50318</v>
      </c>
    </row>
    <row r="59">
      <c r="A59" s="4" t="inlineStr">
        <is>
          <t>Gross unrealized gains</t>
        </is>
      </c>
      <c r="C59" s="6" t="n">
        <v>139</v>
      </c>
      <c r="D59" s="6" t="n">
        <v>383</v>
      </c>
    </row>
    <row r="60">
      <c r="A60" s="4" t="inlineStr">
        <is>
          <t>Gross unrealized losses</t>
        </is>
      </c>
      <c r="C60" s="6" t="n">
        <v>-500</v>
      </c>
      <c r="D60" s="6" t="n">
        <v>-4</v>
      </c>
    </row>
    <row r="61">
      <c r="A61" s="4" t="inlineStr">
        <is>
          <t>Estimated fair value</t>
        </is>
      </c>
      <c r="C61" s="6" t="n">
        <v>137274</v>
      </c>
      <c r="D61" s="6" t="n">
        <v>50697</v>
      </c>
    </row>
    <row r="62">
      <c r="A62" s="4" t="inlineStr">
        <is>
          <t>Debt Securities Issued by States of the U.S. and Political Subdivisions of the States [Member] | Securities with Maturity of One Year or Less [Member]</t>
        </is>
      </c>
    </row>
    <row r="63">
      <c r="A63" s="3" t="inlineStr">
        <is>
          <t>Summary of Investments [Abstract]</t>
        </is>
      </c>
    </row>
    <row r="64">
      <c r="A64" s="4" t="inlineStr">
        <is>
          <t>Amortized cost</t>
        </is>
      </c>
      <c r="C64" s="6" t="n">
        <v>134770</v>
      </c>
      <c r="D64" s="6" t="n">
        <v>104271</v>
      </c>
    </row>
    <row r="65">
      <c r="A65" s="4" t="inlineStr">
        <is>
          <t>Gross unrealized gains</t>
        </is>
      </c>
      <c r="C65" s="6" t="n">
        <v>45</v>
      </c>
      <c r="D65" s="6" t="n">
        <v>196</v>
      </c>
    </row>
    <row r="66">
      <c r="A66" s="4" t="inlineStr">
        <is>
          <t>Gross unrealized losses</t>
        </is>
      </c>
      <c r="C66" s="6" t="n">
        <v>-37</v>
      </c>
      <c r="D66" s="6" t="n">
        <v>-12</v>
      </c>
    </row>
    <row r="67">
      <c r="A67" s="4" t="inlineStr">
        <is>
          <t>Estimated fair value</t>
        </is>
      </c>
      <c r="C67" s="6" t="n">
        <v>134778</v>
      </c>
      <c r="D67" s="6" t="n">
        <v>104455</v>
      </c>
    </row>
    <row r="68">
      <c r="A68" s="4" t="inlineStr">
        <is>
          <t>Debt Securities Issued by States of the U.S. and Political Subdivisions of the States [Member] | Securities with Maturity of More than One Year [Member]</t>
        </is>
      </c>
    </row>
    <row r="69">
      <c r="A69" s="3" t="inlineStr">
        <is>
          <t>Summary of Investments [Abstract]</t>
        </is>
      </c>
    </row>
    <row r="70">
      <c r="A70" s="4" t="inlineStr">
        <is>
          <t>Amortized cost</t>
        </is>
      </c>
      <c r="C70" s="6" t="n">
        <v>39909</v>
      </c>
      <c r="D70" s="6" t="n">
        <v>31779</v>
      </c>
    </row>
    <row r="71">
      <c r="A71" s="4" t="inlineStr">
        <is>
          <t>Gross unrealized gains</t>
        </is>
      </c>
      <c r="C71" s="6" t="n">
        <v>1</v>
      </c>
      <c r="D71" s="6" t="n">
        <v>91</v>
      </c>
    </row>
    <row r="72">
      <c r="A72" s="4" t="inlineStr">
        <is>
          <t>Gross unrealized losses</t>
        </is>
      </c>
      <c r="C72" s="6" t="n">
        <v>-224</v>
      </c>
      <c r="D72" s="6" t="n">
        <v>-16</v>
      </c>
    </row>
    <row r="73">
      <c r="A73" s="4" t="inlineStr">
        <is>
          <t>Estimated fair value</t>
        </is>
      </c>
      <c r="C73" s="6" t="n">
        <v>39686</v>
      </c>
      <c r="D73" s="6" t="n">
        <v>31854</v>
      </c>
    </row>
    <row r="74">
      <c r="A74" s="4" t="inlineStr">
        <is>
          <t>Other Municipal Debt Securities [Member] | Securities with Maturity of One Year or Less [Member]</t>
        </is>
      </c>
    </row>
    <row r="75">
      <c r="A75" s="3" t="inlineStr">
        <is>
          <t>Summary of Investments [Abstract]</t>
        </is>
      </c>
    </row>
    <row r="76">
      <c r="A76" s="4" t="inlineStr">
        <is>
          <t>Amortized cost</t>
        </is>
      </c>
      <c r="D76" s="6" t="n">
        <v>5191</v>
      </c>
    </row>
    <row r="77">
      <c r="A77" s="4" t="inlineStr">
        <is>
          <t>Gross unrealized gains</t>
        </is>
      </c>
      <c r="D77" s="6" t="n">
        <v>0</v>
      </c>
    </row>
    <row r="78">
      <c r="A78" s="4" t="inlineStr">
        <is>
          <t>Gross unrealized losses</t>
        </is>
      </c>
      <c r="D78" s="6" t="n">
        <v>-7</v>
      </c>
    </row>
    <row r="79">
      <c r="A79" s="4" t="inlineStr">
        <is>
          <t>Estimated fair value</t>
        </is>
      </c>
      <c r="D79" s="6" t="n">
        <v>5184</v>
      </c>
    </row>
    <row r="80">
      <c r="A80" s="4" t="inlineStr">
        <is>
          <t>Other Municipal Debt Securities [Member] | Securities with Maturity of More than One Year [Member]</t>
        </is>
      </c>
    </row>
    <row r="81">
      <c r="A81" s="3" t="inlineStr">
        <is>
          <t>Summary of Investments [Abstract]</t>
        </is>
      </c>
    </row>
    <row r="82">
      <c r="A82" s="4" t="inlineStr">
        <is>
          <t>Amortized cost</t>
        </is>
      </c>
      <c r="C82" s="6" t="n">
        <v>6136</v>
      </c>
      <c r="D82" s="6" t="n">
        <v>1041</v>
      </c>
    </row>
    <row r="83">
      <c r="A83" s="4" t="inlineStr">
        <is>
          <t>Gross unrealized gains</t>
        </is>
      </c>
      <c r="C83" s="6" t="n">
        <v>0</v>
      </c>
      <c r="D83" s="6" t="n">
        <v>0</v>
      </c>
    </row>
    <row r="84">
      <c r="A84" s="4" t="inlineStr">
        <is>
          <t>Gross unrealized losses</t>
        </is>
      </c>
      <c r="C84" s="6" t="n">
        <v>-37</v>
      </c>
      <c r="D84" s="6" t="n">
        <v>0</v>
      </c>
    </row>
    <row r="85">
      <c r="A85" s="4" t="inlineStr">
        <is>
          <t>Estimated fair value</t>
        </is>
      </c>
      <c r="C85" s="6" t="n">
        <v>6099</v>
      </c>
      <c r="D85" s="6" t="n">
        <v>1041</v>
      </c>
    </row>
    <row r="86">
      <c r="A86" s="4" t="inlineStr">
        <is>
          <t>Equity Securities [Member]</t>
        </is>
      </c>
    </row>
    <row r="87">
      <c r="A87" s="3" t="inlineStr">
        <is>
          <t>Summary of Investments [Abstract]</t>
        </is>
      </c>
    </row>
    <row r="88">
      <c r="A88" s="4" t="inlineStr">
        <is>
          <t>Amortized cost</t>
        </is>
      </c>
      <c r="C88" s="6" t="n">
        <v>27512</v>
      </c>
      <c r="D88" s="6" t="n">
        <v>19774</v>
      </c>
    </row>
    <row r="89">
      <c r="A89" s="4" t="inlineStr">
        <is>
          <t>Gross unrealized gains</t>
        </is>
      </c>
      <c r="C89" s="6" t="n">
        <v>23852</v>
      </c>
      <c r="D89" s="6" t="n">
        <v>15938</v>
      </c>
    </row>
    <row r="90">
      <c r="A90" s="4" t="inlineStr">
        <is>
          <t>Gross unrealized losses</t>
        </is>
      </c>
      <c r="C90" s="6" t="n">
        <v>-837</v>
      </c>
      <c r="D90" s="6" t="n">
        <v>-2681</v>
      </c>
    </row>
    <row r="91">
      <c r="A91" s="4" t="inlineStr">
        <is>
          <t>Estimated fair value</t>
        </is>
      </c>
      <c r="C91" s="6" t="n">
        <v>50527</v>
      </c>
      <c r="D91" s="6" t="n">
        <v>33031</v>
      </c>
    </row>
    <row r="92">
      <c r="A92" s="4" t="inlineStr">
        <is>
          <t>Equity Securities in Publicly Traded Company [Member]</t>
        </is>
      </c>
    </row>
    <row r="93">
      <c r="A93" s="3" t="inlineStr">
        <is>
          <t>Summary of Investments [Abstract]</t>
        </is>
      </c>
    </row>
    <row r="94">
      <c r="A94" s="4" t="inlineStr">
        <is>
          <t>Amortized cost</t>
        </is>
      </c>
      <c r="B94" s="4" t="inlineStr">
        <is>
          <t>[2]</t>
        </is>
      </c>
      <c r="C94" s="6" t="n">
        <v>11897</v>
      </c>
      <c r="D94" s="6" t="n">
        <v>4712</v>
      </c>
    </row>
    <row r="95">
      <c r="A95" s="4" t="inlineStr">
        <is>
          <t>Gross unrealized gains</t>
        </is>
      </c>
      <c r="C95" s="6" t="n">
        <v>7145</v>
      </c>
      <c r="D95" s="6" t="n">
        <v>0</v>
      </c>
    </row>
    <row r="96">
      <c r="A96" s="4" t="inlineStr">
        <is>
          <t>Gross unrealized losses</t>
        </is>
      </c>
      <c r="C96" s="6" t="n">
        <v>-837</v>
      </c>
      <c r="D96" s="6" t="n">
        <v>-2681</v>
      </c>
    </row>
    <row r="97">
      <c r="A97" s="4" t="inlineStr">
        <is>
          <t>Estimated fair value</t>
        </is>
      </c>
      <c r="C97" s="6" t="n">
        <v>18205</v>
      </c>
      <c r="D97" s="6" t="n">
        <v>2031</v>
      </c>
    </row>
    <row r="98">
      <c r="A98" s="4" t="inlineStr">
        <is>
          <t>Equity Securities in Private Companies [Member]</t>
        </is>
      </c>
    </row>
    <row r="99">
      <c r="A99" s="3" t="inlineStr">
        <is>
          <t>Summary of Investments [Abstract]</t>
        </is>
      </c>
    </row>
    <row r="100">
      <c r="A100" s="4" t="inlineStr">
        <is>
          <t>Amortized cost</t>
        </is>
      </c>
      <c r="B100" s="4" t="inlineStr">
        <is>
          <t>[3]</t>
        </is>
      </c>
      <c r="C100" s="6" t="n">
        <v>15615</v>
      </c>
      <c r="D100" s="6" t="n">
        <v>15062</v>
      </c>
    </row>
    <row r="101">
      <c r="A101" s="4" t="inlineStr">
        <is>
          <t>Gross unrealized gains</t>
        </is>
      </c>
      <c r="C101" s="6" t="n">
        <v>16707</v>
      </c>
      <c r="D101" s="6" t="n">
        <v>15938</v>
      </c>
    </row>
    <row r="102">
      <c r="A102" s="4" t="inlineStr">
        <is>
          <t>Gross unrealized losses</t>
        </is>
      </c>
      <c r="C102" s="6" t="n">
        <v>0</v>
      </c>
      <c r="D102" s="6" t="n">
        <v>0</v>
      </c>
    </row>
    <row r="103">
      <c r="A103" s="4" t="inlineStr">
        <is>
          <t>Estimated fair value</t>
        </is>
      </c>
      <c r="C103" s="5" t="n">
        <v>32322</v>
      </c>
      <c r="D103" s="5" t="n">
        <v>31000</v>
      </c>
    </row>
    <row r="104"/>
    <row r="105">
      <c r="A105" s="4" t="inlineStr">
        <is>
          <t>[1]</t>
        </is>
      </c>
      <c r="B105" s="4" t="inlineStr">
        <is>
          <t>Includes investments classified
            as cash equivalents on our consolidated balance sheet.</t>
        </is>
      </c>
    </row>
    <row r="106">
      <c r="A106" s="4" t="inlineStr">
        <is>
          <t>[2]</t>
        </is>
      </c>
      <c r="B106" s="4" t="inlineStr">
        <is>
          <t>Our equity securities included in other current
            assets consisted of our investments in publicly traded companies. We recognize publicly traded equity securities at fair value.</t>
        </is>
      </c>
    </row>
    <row r="107">
      <c r="A107" s="4" t="inlineStr">
        <is>
          <t>[3]</t>
        </is>
      </c>
      <c r="B107" s="4" t="inlineStr">
        <is>
          <t>Our equity securities included in deposits and other assets consisted of our investments in privately held companies. We recognize our private company equity securities at on our consolidated balance sheet.</t>
        </is>
      </c>
    </row>
  </sheetData>
  <mergeCells count="6">
    <mergeCell ref="A1:B2"/>
    <mergeCell ref="C1:D1"/>
    <mergeCell ref="A104:C104"/>
    <mergeCell ref="B105:C105"/>
    <mergeCell ref="B106:C106"/>
    <mergeCell ref="B107:C10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1" customWidth="1" min="2" max="2"/>
  </cols>
  <sheetData>
    <row r="1">
      <c r="A1" s="1" t="inlineStr">
        <is>
          <t>Investments, Investments Temporarily Impaired (Details) $ in Thousands</t>
        </is>
      </c>
      <c r="B1" s="2" t="inlineStr">
        <is>
          <t>Dec. 31, 2021USD ($)Investment</t>
        </is>
      </c>
    </row>
    <row r="2">
      <c r="A2" s="3" t="inlineStr">
        <is>
          <t>Temporarily Impaired Investments [Abstract]</t>
        </is>
      </c>
    </row>
    <row r="3">
      <c r="A3" s="4" t="inlineStr">
        <is>
          <t>Number of investments | Investment</t>
        </is>
      </c>
      <c r="B3" s="6" t="n">
        <v>727</v>
      </c>
    </row>
    <row r="4">
      <c r="A4" s="4" t="inlineStr">
        <is>
          <t>Estimated fair value, less than 12 months of temporary impairment</t>
        </is>
      </c>
      <c r="B4" s="5" t="n">
        <v>934791</v>
      </c>
    </row>
    <row r="5">
      <c r="A5" s="4" t="inlineStr">
        <is>
          <t>Unrealized losses, less than 12 months of temporary impairment</t>
        </is>
      </c>
      <c r="B5" s="5" t="n">
        <v>-4311</v>
      </c>
    </row>
    <row r="6">
      <c r="A6" s="4" t="inlineStr">
        <is>
          <t>Corporate Debt Securities [Member]</t>
        </is>
      </c>
    </row>
    <row r="7">
      <c r="A7" s="3" t="inlineStr">
        <is>
          <t>Temporarily Impaired Investments [Abstract]</t>
        </is>
      </c>
    </row>
    <row r="8">
      <c r="A8" s="4" t="inlineStr">
        <is>
          <t>Number of investments | Investment</t>
        </is>
      </c>
      <c r="B8" s="6" t="n">
        <v>272</v>
      </c>
    </row>
    <row r="9">
      <c r="A9" s="4" t="inlineStr">
        <is>
          <t>Estimated fair value, less than 12 months of temporary impairment</t>
        </is>
      </c>
      <c r="B9" s="5" t="n">
        <v>552966</v>
      </c>
    </row>
    <row r="10">
      <c r="A10" s="4" t="inlineStr">
        <is>
          <t>Unrealized losses, less than 12 months of temporary impairment</t>
        </is>
      </c>
      <c r="B10" s="5" t="n">
        <v>-2870</v>
      </c>
    </row>
    <row r="11">
      <c r="A11" s="4" t="inlineStr">
        <is>
          <t>Debt Securities Issued by U.S. Government Agencies [Member]</t>
        </is>
      </c>
    </row>
    <row r="12">
      <c r="A12" s="3" t="inlineStr">
        <is>
          <t>Temporarily Impaired Investments [Abstract]</t>
        </is>
      </c>
    </row>
    <row r="13">
      <c r="A13" s="4" t="inlineStr">
        <is>
          <t>Number of investments | Investment</t>
        </is>
      </c>
      <c r="B13" s="6" t="n">
        <v>15</v>
      </c>
    </row>
    <row r="14">
      <c r="A14" s="4" t="inlineStr">
        <is>
          <t>Estimated fair value, less than 12 months of temporary impairment</t>
        </is>
      </c>
      <c r="B14" s="5" t="n">
        <v>114338</v>
      </c>
    </row>
    <row r="15">
      <c r="A15" s="4" t="inlineStr">
        <is>
          <t>Unrealized losses, less than 12 months of temporary impairment</t>
        </is>
      </c>
      <c r="B15" s="5" t="n">
        <v>-579</v>
      </c>
    </row>
    <row r="16">
      <c r="A16" s="4" t="inlineStr">
        <is>
          <t>Debt Securities Issued by the U.S. Treasury [Member]</t>
        </is>
      </c>
    </row>
    <row r="17">
      <c r="A17" s="3" t="inlineStr">
        <is>
          <t>Temporarily Impaired Investments [Abstract]</t>
        </is>
      </c>
    </row>
    <row r="18">
      <c r="A18" s="4" t="inlineStr">
        <is>
          <t>Number of investments | Investment</t>
        </is>
      </c>
      <c r="B18" s="6" t="n">
        <v>13</v>
      </c>
    </row>
    <row r="19">
      <c r="A19" s="4" t="inlineStr">
        <is>
          <t>Estimated fair value, less than 12 months of temporary impairment</t>
        </is>
      </c>
      <c r="B19" s="5" t="n">
        <v>134987</v>
      </c>
    </row>
    <row r="20">
      <c r="A20" s="4" t="inlineStr">
        <is>
          <t>Unrealized losses, less than 12 months of temporary impairment</t>
        </is>
      </c>
      <c r="B20" s="5" t="n">
        <v>-564</v>
      </c>
    </row>
    <row r="21">
      <c r="A21" s="4" t="inlineStr">
        <is>
          <t>Debt Securities Issued by States of the U.S. and Political Subdivisions of the States [Member]</t>
        </is>
      </c>
    </row>
    <row r="22">
      <c r="A22" s="3" t="inlineStr">
        <is>
          <t>Temporarily Impaired Investments [Abstract]</t>
        </is>
      </c>
    </row>
    <row r="23">
      <c r="A23" s="4" t="inlineStr">
        <is>
          <t>Number of investments | Investment</t>
        </is>
      </c>
      <c r="B23" s="6" t="n">
        <v>425</v>
      </c>
    </row>
    <row r="24">
      <c r="A24" s="4" t="inlineStr">
        <is>
          <t>Estimated fair value, less than 12 months of temporary impairment</t>
        </is>
      </c>
      <c r="B24" s="5" t="n">
        <v>126401</v>
      </c>
    </row>
    <row r="25">
      <c r="A25" s="4" t="inlineStr">
        <is>
          <t>Unrealized losses, less than 12 months of temporary impairment</t>
        </is>
      </c>
      <c r="B25" s="5" t="n">
        <v>-261</v>
      </c>
    </row>
    <row r="26">
      <c r="A26" s="4" t="inlineStr">
        <is>
          <t>Other Municipal Debt Securities [Member]</t>
        </is>
      </c>
    </row>
    <row r="27">
      <c r="A27" s="3" t="inlineStr">
        <is>
          <t>Temporarily Impaired Investments [Abstract]</t>
        </is>
      </c>
    </row>
    <row r="28">
      <c r="A28" s="4" t="inlineStr">
        <is>
          <t>Number of investments | Investment</t>
        </is>
      </c>
      <c r="B28" s="6" t="n">
        <v>2</v>
      </c>
    </row>
    <row r="29">
      <c r="A29" s="4" t="inlineStr">
        <is>
          <t>Estimated fair value, less than 12 months of temporary impairment</t>
        </is>
      </c>
      <c r="B29" s="5" t="n">
        <v>6099</v>
      </c>
    </row>
    <row r="30">
      <c r="A30" s="4" t="inlineStr">
        <is>
          <t>Unrealized losses, less than 12 months of temporary impairment</t>
        </is>
      </c>
      <c r="B30" s="5" t="n">
        <v>-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Long-Term Obligations and Commitments, Long-Term Obligations (Details) - USD ($) $ in Thousands</t>
        </is>
      </c>
      <c r="B1" s="2" t="inlineStr">
        <is>
          <t>Dec. 31, 2021</t>
        </is>
      </c>
      <c r="C1" s="2" t="inlineStr">
        <is>
          <t>Nov. 30, 2021</t>
        </is>
      </c>
      <c r="D1" s="2" t="inlineStr">
        <is>
          <t>Apr. 30, 2021</t>
        </is>
      </c>
      <c r="E1" s="2" t="inlineStr">
        <is>
          <t>Dec. 31, 2020</t>
        </is>
      </c>
      <c r="G1" s="2" t="inlineStr">
        <is>
          <t>Dec. 31, 2019</t>
        </is>
      </c>
      <c r="H1" s="2" t="inlineStr">
        <is>
          <t>Dec. 31, 2016</t>
        </is>
      </c>
      <c r="I1" s="2" t="inlineStr">
        <is>
          <t>Nov. 30, 2014</t>
        </is>
      </c>
    </row>
    <row r="2">
      <c r="A2" s="3" t="inlineStr">
        <is>
          <t>Long-Term Obligations [Abstract]</t>
        </is>
      </c>
    </row>
    <row r="3">
      <c r="A3" s="4" t="inlineStr">
        <is>
          <t>Long-term mortgage debt</t>
        </is>
      </c>
      <c r="B3" s="5" t="n">
        <v>59713</v>
      </c>
      <c r="E3" s="5" t="n">
        <v>59984</v>
      </c>
    </row>
    <row r="4">
      <c r="A4" s="4" t="inlineStr">
        <is>
          <t>Leases and other obligations</t>
        </is>
      </c>
      <c r="B4" s="6" t="n">
        <v>29904</v>
      </c>
      <c r="E4" s="6" t="n">
        <v>30710</v>
      </c>
    </row>
    <row r="5">
      <c r="A5" s="4" t="inlineStr">
        <is>
          <t>Total</t>
        </is>
      </c>
      <c r="B5" s="6" t="n">
        <v>1251050</v>
      </c>
      <c r="E5" s="6" t="n">
        <v>939639</v>
      </c>
    </row>
    <row r="6">
      <c r="A6" s="4" t="inlineStr">
        <is>
          <t>Less: current portion</t>
        </is>
      </c>
      <c r="B6" s="6" t="n">
        <v>-3526</v>
      </c>
      <c r="E6" s="6" t="n">
        <v>-316110</v>
      </c>
      <c r="F6" s="4" t="inlineStr">
        <is>
          <t>[1]</t>
        </is>
      </c>
    </row>
    <row r="7">
      <c r="A7" s="4" t="inlineStr">
        <is>
          <t>Total Long-Term Obligations</t>
        </is>
      </c>
      <c r="B7" s="6" t="n">
        <v>1247524</v>
      </c>
      <c r="E7" s="6" t="n">
        <v>623529</v>
      </c>
    </row>
    <row r="8">
      <c r="A8" s="4" t="inlineStr">
        <is>
          <t>0.125 Percent Convertible Senior Notes [Member]</t>
        </is>
      </c>
    </row>
    <row r="9">
      <c r="A9" s="3" t="inlineStr">
        <is>
          <t>Long-Term Obligations [Abstract]</t>
        </is>
      </c>
    </row>
    <row r="10">
      <c r="A10" s="4" t="inlineStr">
        <is>
          <t>Convertible senior notes</t>
        </is>
      </c>
      <c r="B10" s="5" t="n">
        <v>542314</v>
      </c>
      <c r="E10" s="5" t="n">
        <v>540136</v>
      </c>
    </row>
    <row r="11">
      <c r="A11" s="4" t="inlineStr">
        <is>
          <t>Interest rate on convertible senior notes</t>
        </is>
      </c>
      <c r="B11" s="4" t="inlineStr">
        <is>
          <t>0.125%</t>
        </is>
      </c>
      <c r="E11" s="4" t="inlineStr">
        <is>
          <t>0.125%</t>
        </is>
      </c>
      <c r="G11" s="4" t="inlineStr">
        <is>
          <t>0.125%</t>
        </is>
      </c>
    </row>
    <row r="12">
      <c r="A12" s="4" t="inlineStr">
        <is>
          <t>1 Percent Convertible Senior Notes [Member]</t>
        </is>
      </c>
    </row>
    <row r="13">
      <c r="A13" s="3" t="inlineStr">
        <is>
          <t>Long-Term Obligations [Abstract]</t>
        </is>
      </c>
    </row>
    <row r="14">
      <c r="A14" s="4" t="inlineStr">
        <is>
          <t>Convertible senior notes</t>
        </is>
      </c>
      <c r="B14" s="5" t="n">
        <v>0</v>
      </c>
      <c r="E14" s="5" t="n">
        <v>308809</v>
      </c>
      <c r="F14" s="4" t="inlineStr">
        <is>
          <t>[1]</t>
        </is>
      </c>
    </row>
    <row r="15">
      <c r="A15" s="4" t="inlineStr">
        <is>
          <t>Interest rate on convertible senior notes</t>
        </is>
      </c>
      <c r="B15" s="4" t="inlineStr">
        <is>
          <t>1.00%</t>
        </is>
      </c>
      <c r="C15" s="4" t="inlineStr">
        <is>
          <t>1.00%</t>
        </is>
      </c>
      <c r="D15" s="4" t="inlineStr">
        <is>
          <t>1.00%</t>
        </is>
      </c>
      <c r="E15" s="4" t="inlineStr">
        <is>
          <t>1.00%</t>
        </is>
      </c>
      <c r="G15" s="4" t="inlineStr">
        <is>
          <t>1.00%</t>
        </is>
      </c>
      <c r="H15" s="4" t="inlineStr">
        <is>
          <t>1.00%</t>
        </is>
      </c>
      <c r="I15" s="4" t="inlineStr">
        <is>
          <t>1.00%</t>
        </is>
      </c>
    </row>
    <row r="16">
      <c r="A16" s="4" t="inlineStr">
        <is>
          <t>0 Percent Convertible Senior Notes [Member]</t>
        </is>
      </c>
    </row>
    <row r="17">
      <c r="A17" s="3" t="inlineStr">
        <is>
          <t>Long-Term Obligations [Abstract]</t>
        </is>
      </c>
    </row>
    <row r="18">
      <c r="A18" s="4" t="inlineStr">
        <is>
          <t>Convertible senior notes</t>
        </is>
      </c>
      <c r="B18" s="5" t="n">
        <v>619119</v>
      </c>
      <c r="E18" s="5" t="n">
        <v>0</v>
      </c>
    </row>
    <row r="19">
      <c r="A19" s="4" t="inlineStr">
        <is>
          <t>Interest rate on convertible senior notes</t>
        </is>
      </c>
      <c r="B19" s="4" t="inlineStr">
        <is>
          <t>0.00%</t>
        </is>
      </c>
      <c r="D19" s="4" t="inlineStr">
        <is>
          <t>0.00%</t>
        </is>
      </c>
      <c r="G19" s="4" t="inlineStr">
        <is>
          <t>0.00%</t>
        </is>
      </c>
    </row>
    <row r="20"/>
    <row r="21">
      <c r="A21" s="4" t="inlineStr">
        <is>
          <t>[1]</t>
        </is>
      </c>
      <c r="B21" s="4" t="inlineStr">
        <is>
          <t>We classified the carrying value of
            our 1% Notes as a current liability on our consolidated balance sheet at December 31, 2020 because it matured in November 2021.</t>
        </is>
      </c>
    </row>
  </sheetData>
  <mergeCells count="3">
    <mergeCell ref="E1:F1"/>
    <mergeCell ref="A20:I20"/>
    <mergeCell ref="B21:I2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Long-Term Obligations and Commitments, Convertible Debt and Call Spread (Details) - USD ($) $ / shares in Units, $ in Thousands, shares in Millions</t>
        </is>
      </c>
      <c r="B1" s="2" t="inlineStr">
        <is>
          <t>1 Months Ended</t>
        </is>
      </c>
      <c r="E1" s="2" t="inlineStr">
        <is>
          <t>12 Months Ended</t>
        </is>
      </c>
    </row>
    <row r="2">
      <c r="B2" s="2" t="inlineStr">
        <is>
          <t>Nov. 30, 2021</t>
        </is>
      </c>
      <c r="C2" s="2" t="inlineStr">
        <is>
          <t>Apr. 30, 2021</t>
        </is>
      </c>
      <c r="D2" s="2" t="inlineStr">
        <is>
          <t>Dec. 31, 2019</t>
        </is>
      </c>
      <c r="E2" s="2" t="inlineStr">
        <is>
          <t>Dec. 31, 2021</t>
        </is>
      </c>
      <c r="F2" s="2" t="inlineStr">
        <is>
          <t>Dec. 31, 2020</t>
        </is>
      </c>
      <c r="G2" s="2" t="inlineStr">
        <is>
          <t>Dec. 31, 2019</t>
        </is>
      </c>
      <c r="H2" s="2" t="inlineStr">
        <is>
          <t>Dec. 31, 2016</t>
        </is>
      </c>
      <c r="I2" s="2" t="inlineStr">
        <is>
          <t>Nov. 30, 2014</t>
        </is>
      </c>
    </row>
    <row r="3">
      <c r="A3" s="3" t="inlineStr">
        <is>
          <t>Convertible Debt [Abstract]</t>
        </is>
      </c>
    </row>
    <row r="4">
      <c r="A4" s="4" t="inlineStr">
        <is>
          <t>Repurchase of convertible notes</t>
        </is>
      </c>
      <c r="E4" s="5" t="n">
        <v>61967</v>
      </c>
      <c r="F4" s="5" t="n">
        <v>0</v>
      </c>
      <c r="G4" s="5" t="n">
        <v>0</v>
      </c>
    </row>
    <row r="5">
      <c r="A5" s="4" t="inlineStr">
        <is>
          <t>Unamortized debt issuance costs</t>
        </is>
      </c>
      <c r="E5" s="6" t="n">
        <v>20302</v>
      </c>
    </row>
    <row r="6">
      <c r="A6" s="4" t="inlineStr">
        <is>
          <t>Cost of call spread</t>
        </is>
      </c>
      <c r="C6" s="5" t="n">
        <v>46900</v>
      </c>
      <c r="D6" s="5" t="n">
        <v>52600</v>
      </c>
    </row>
    <row r="7">
      <c r="A7" s="4" t="inlineStr">
        <is>
          <t>Purchase of note hedges</t>
        </is>
      </c>
      <c r="C7" s="6" t="n">
        <v>136700</v>
      </c>
      <c r="D7" s="6" t="n">
        <v>108700</v>
      </c>
      <c r="E7" s="6" t="n">
        <v>136620</v>
      </c>
      <c r="F7" s="6" t="n">
        <v>0</v>
      </c>
      <c r="G7" s="6" t="n">
        <v>108684</v>
      </c>
    </row>
    <row r="8">
      <c r="A8" s="4" t="inlineStr">
        <is>
          <t>Proceeds from issuance of warrants</t>
        </is>
      </c>
      <c r="C8" s="6" t="n">
        <v>89800</v>
      </c>
      <c r="D8" s="5" t="n">
        <v>56100</v>
      </c>
      <c r="E8" s="6" t="n">
        <v>89752</v>
      </c>
      <c r="F8" s="6" t="n">
        <v>0</v>
      </c>
      <c r="G8" s="6" t="n">
        <v>56110</v>
      </c>
    </row>
    <row r="9">
      <c r="A9" s="4" t="inlineStr">
        <is>
          <t>Loss on early retirement of debt</t>
        </is>
      </c>
      <c r="E9" s="6" t="n">
        <v>-8627</v>
      </c>
      <c r="F9" s="6" t="n">
        <v>0</v>
      </c>
      <c r="G9" s="6" t="n">
        <v>-66196</v>
      </c>
    </row>
    <row r="10">
      <c r="A10" s="4" t="inlineStr">
        <is>
          <t>Amortization of debt discount and debt issuance costs</t>
        </is>
      </c>
      <c r="E10" s="6" t="n">
        <v>4900</v>
      </c>
      <c r="F10" s="5" t="n">
        <v>3200</v>
      </c>
      <c r="G10" s="5" t="n">
        <v>2900</v>
      </c>
    </row>
    <row r="11">
      <c r="A11" s="4" t="inlineStr">
        <is>
          <t>0% Notes [Member]</t>
        </is>
      </c>
    </row>
    <row r="12">
      <c r="A12" s="3" t="inlineStr">
        <is>
          <t>Convertible Debt [Abstract]</t>
        </is>
      </c>
    </row>
    <row r="13">
      <c r="A13" s="4" t="inlineStr">
        <is>
          <t>Face amount of offering</t>
        </is>
      </c>
      <c r="C13" s="5" t="n">
        <v>632500</v>
      </c>
    </row>
    <row r="14">
      <c r="A14" s="4" t="inlineStr">
        <is>
          <t>Outstanding principal balance</t>
        </is>
      </c>
      <c r="E14" s="6" t="n">
        <v>632500</v>
      </c>
    </row>
    <row r="15">
      <c r="A15" s="4" t="inlineStr">
        <is>
          <t>Unamortized debt issuance costs</t>
        </is>
      </c>
      <c r="E15" s="5" t="n">
        <v>13400</v>
      </c>
    </row>
    <row r="16">
      <c r="A16" s="4" t="inlineStr">
        <is>
          <t>Maturity date</t>
        </is>
      </c>
      <c r="E16" s="4" t="inlineStr">
        <is>
          <t>Apr. 30,
		2026</t>
        </is>
      </c>
    </row>
    <row r="17">
      <c r="A17" s="4" t="inlineStr">
        <is>
          <t>Interest rate</t>
        </is>
      </c>
      <c r="C17" s="4" t="inlineStr">
        <is>
          <t>0.00%</t>
        </is>
      </c>
      <c r="D17" s="4" t="inlineStr">
        <is>
          <t>0.00%</t>
        </is>
      </c>
      <c r="E17" s="4" t="inlineStr">
        <is>
          <t>0.00%</t>
        </is>
      </c>
      <c r="G17" s="4" t="inlineStr">
        <is>
          <t>0.00%</t>
        </is>
      </c>
    </row>
    <row r="18">
      <c r="A18" s="4" t="inlineStr">
        <is>
          <t>Effective interest rate</t>
        </is>
      </c>
      <c r="E18" s="4" t="inlineStr">
        <is>
          <t>0.50%</t>
        </is>
      </c>
    </row>
    <row r="19">
      <c r="A19" s="4" t="inlineStr">
        <is>
          <t>Conversion price per share (in dollars per share)</t>
        </is>
      </c>
      <c r="E19" s="8" t="n">
        <v>57.84</v>
      </c>
    </row>
    <row r="20">
      <c r="A20" s="4" t="inlineStr">
        <is>
          <t>Effective conversion price per share with call spread (in dollars per share)</t>
        </is>
      </c>
      <c r="E20" s="8" t="n">
        <v>76.39</v>
      </c>
    </row>
    <row r="21">
      <c r="A21" s="4" t="inlineStr">
        <is>
          <t>Total shares of common stock subject to conversion (in shares)</t>
        </is>
      </c>
      <c r="E21" s="10" t="n">
        <v>10.9</v>
      </c>
    </row>
    <row r="22">
      <c r="A22" s="4" t="inlineStr">
        <is>
          <t>Percentage of principal amount used as purchase price upon occurrence of fundamental change</t>
        </is>
      </c>
      <c r="E22" s="4" t="inlineStr">
        <is>
          <t>100.00%</t>
        </is>
      </c>
    </row>
    <row r="23">
      <c r="A23" s="4" t="inlineStr">
        <is>
          <t>0.125% Notes [Member]</t>
        </is>
      </c>
    </row>
    <row r="24">
      <c r="A24" s="3" t="inlineStr">
        <is>
          <t>Convertible Debt [Abstract]</t>
        </is>
      </c>
    </row>
    <row r="25">
      <c r="A25" s="4" t="inlineStr">
        <is>
          <t>Outstanding principal balance</t>
        </is>
      </c>
      <c r="E25" s="5" t="n">
        <v>548800</v>
      </c>
    </row>
    <row r="26">
      <c r="A26" s="4" t="inlineStr">
        <is>
          <t>Unamortized debt issuance costs</t>
        </is>
      </c>
      <c r="E26" s="5" t="n">
        <v>6500</v>
      </c>
    </row>
    <row r="27">
      <c r="A27" s="4" t="inlineStr">
        <is>
          <t>Maturity date</t>
        </is>
      </c>
      <c r="E27" s="4" t="inlineStr">
        <is>
          <t>Dec. 31,
		2024</t>
        </is>
      </c>
    </row>
    <row r="28">
      <c r="A28" s="4" t="inlineStr">
        <is>
          <t>Interest rate</t>
        </is>
      </c>
      <c r="D28" s="4" t="inlineStr">
        <is>
          <t>0.125%</t>
        </is>
      </c>
      <c r="E28" s="4" t="inlineStr">
        <is>
          <t>0.125%</t>
        </is>
      </c>
      <c r="F28" s="4" t="inlineStr">
        <is>
          <t>0.125%</t>
        </is>
      </c>
      <c r="G28" s="4" t="inlineStr">
        <is>
          <t>0.125%</t>
        </is>
      </c>
    </row>
    <row r="29">
      <c r="A29" s="4" t="inlineStr">
        <is>
          <t>Effective interest rate</t>
        </is>
      </c>
      <c r="E29" s="4" t="inlineStr">
        <is>
          <t>0.50%</t>
        </is>
      </c>
    </row>
    <row r="30">
      <c r="A30" s="4" t="inlineStr">
        <is>
          <t>Conversion price per share (in dollars per share)</t>
        </is>
      </c>
      <c r="E30" s="8" t="n">
        <v>83.28</v>
      </c>
    </row>
    <row r="31">
      <c r="A31" s="4" t="inlineStr">
        <is>
          <t>Effective conversion price per share with call spread (in dollars per share)</t>
        </is>
      </c>
      <c r="E31" s="8" t="n">
        <v>123.38</v>
      </c>
    </row>
    <row r="32">
      <c r="A32" s="4" t="inlineStr">
        <is>
          <t>Total shares of common stock subject to conversion (in shares)</t>
        </is>
      </c>
      <c r="E32" s="10" t="n">
        <v>6.6</v>
      </c>
    </row>
    <row r="33">
      <c r="A33" s="4" t="inlineStr">
        <is>
          <t>Percentage of principal amount used as purchase price upon occurrence of fundamental change</t>
        </is>
      </c>
      <c r="E33" s="4" t="inlineStr">
        <is>
          <t>100.00%</t>
        </is>
      </c>
    </row>
    <row r="34">
      <c r="A34" s="4" t="inlineStr">
        <is>
          <t>0.125% Convertible Senior Notes Issued in Exchange for 1 Percent Notes [Member]</t>
        </is>
      </c>
    </row>
    <row r="35">
      <c r="A35" s="3" t="inlineStr">
        <is>
          <t>Convertible Debt [Abstract]</t>
        </is>
      </c>
    </row>
    <row r="36">
      <c r="A36" s="4" t="inlineStr">
        <is>
          <t>Face amount of offering</t>
        </is>
      </c>
      <c r="D36" s="5" t="n">
        <v>439300</v>
      </c>
      <c r="G36" s="5" t="n">
        <v>439300</v>
      </c>
    </row>
    <row r="37">
      <c r="A37" s="4" t="inlineStr">
        <is>
          <t>0.125% Convertible Senior Notes Issued under Subscription Agreements [Member]</t>
        </is>
      </c>
    </row>
    <row r="38">
      <c r="A38" s="3" t="inlineStr">
        <is>
          <t>Convertible Debt [Abstract]</t>
        </is>
      </c>
    </row>
    <row r="39">
      <c r="A39" s="4" t="inlineStr">
        <is>
          <t>Face amount of offering</t>
        </is>
      </c>
      <c r="D39" s="6" t="n">
        <v>109500</v>
      </c>
      <c r="G39" s="6" t="n">
        <v>109500</v>
      </c>
    </row>
    <row r="40">
      <c r="A40" s="4" t="inlineStr">
        <is>
          <t>1% Notes [Member]</t>
        </is>
      </c>
    </row>
    <row r="41">
      <c r="A41" s="3" t="inlineStr">
        <is>
          <t>Convertible Debt [Abstract]</t>
        </is>
      </c>
    </row>
    <row r="42">
      <c r="A42" s="4" t="inlineStr">
        <is>
          <t>Face amount of offering</t>
        </is>
      </c>
      <c r="H42" s="5" t="n">
        <v>185500</v>
      </c>
      <c r="I42" s="5" t="n">
        <v>500000</v>
      </c>
    </row>
    <row r="43">
      <c r="A43" s="4" t="inlineStr">
        <is>
          <t>Principal amount repurchased</t>
        </is>
      </c>
      <c r="C43" s="5" t="n">
        <v>247900</v>
      </c>
      <c r="D43" s="6" t="n">
        <v>375600</v>
      </c>
      <c r="E43" s="5" t="n">
        <v>247900</v>
      </c>
      <c r="G43" s="6" t="n">
        <v>375600</v>
      </c>
    </row>
    <row r="44">
      <c r="A44" s="4" t="inlineStr">
        <is>
          <t>Repurchase of convertible notes</t>
        </is>
      </c>
      <c r="B44" s="5" t="n">
        <v>62000</v>
      </c>
      <c r="C44" s="5" t="n">
        <v>257000</v>
      </c>
    </row>
    <row r="45">
      <c r="A45" s="4" t="inlineStr">
        <is>
          <t>Outstanding principal balance</t>
        </is>
      </c>
      <c r="D45" s="5" t="n">
        <v>309900</v>
      </c>
      <c r="G45" s="5" t="n">
        <v>309900</v>
      </c>
    </row>
    <row r="46">
      <c r="A46" s="4" t="inlineStr">
        <is>
          <t>Interest rate</t>
        </is>
      </c>
      <c r="B46" s="4" t="inlineStr">
        <is>
          <t>1.00%</t>
        </is>
      </c>
      <c r="C46" s="4" t="inlineStr">
        <is>
          <t>1.00%</t>
        </is>
      </c>
      <c r="D46" s="4" t="inlineStr">
        <is>
          <t>1.00%</t>
        </is>
      </c>
      <c r="E46" s="4" t="inlineStr">
        <is>
          <t>1.00%</t>
        </is>
      </c>
      <c r="F46" s="4" t="inlineStr">
        <is>
          <t>1.00%</t>
        </is>
      </c>
      <c r="G46" s="4" t="inlineStr">
        <is>
          <t>1.00%</t>
        </is>
      </c>
      <c r="H46" s="4" t="inlineStr">
        <is>
          <t>1.00%</t>
        </is>
      </c>
      <c r="I46" s="4" t="inlineStr">
        <is>
          <t>1.00%</t>
        </is>
      </c>
    </row>
    <row r="47">
      <c r="A47" s="4" t="inlineStr">
        <is>
          <t>Effective interest rate</t>
        </is>
      </c>
      <c r="E47" s="4" t="inlineStr">
        <is>
          <t>1.40%</t>
        </is>
      </c>
    </row>
    <row r="48">
      <c r="A48" s="4" t="inlineStr">
        <is>
          <t>Loss on early retirement of debt</t>
        </is>
      </c>
      <c r="C48" s="5" t="n">
        <v>8600</v>
      </c>
      <c r="D48" s="5" t="n">
        <v>-66200</v>
      </c>
    </row>
    <row r="49">
      <c r="A49" s="4" t="inlineStr">
        <is>
          <t>Percentage of principal amount used as purchase price upon occurrence of fundamental change</t>
        </is>
      </c>
      <c r="E49" s="4" t="inlineStr">
        <is>
          <t>100.00%</t>
        </is>
      </c>
    </row>
    <row r="50">
      <c r="A50" s="4" t="inlineStr">
        <is>
          <t>2.75% Convertible Senior Notes [Member]</t>
        </is>
      </c>
    </row>
    <row r="51">
      <c r="A51" s="3" t="inlineStr">
        <is>
          <t>Convertible Debt [Abstract]</t>
        </is>
      </c>
    </row>
    <row r="52">
      <c r="A52" s="4" t="inlineStr">
        <is>
          <t>Interest rate</t>
        </is>
      </c>
      <c r="H52" s="4" t="inlineStr">
        <is>
          <t>2.75%</t>
        </is>
      </c>
    </row>
  </sheetData>
  <mergeCells count="3">
    <mergeCell ref="A1:A2"/>
    <mergeCell ref="B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16" customWidth="1" min="3" max="3"/>
  </cols>
  <sheetData>
    <row r="1">
      <c r="A1" s="1" t="inlineStr">
        <is>
          <t>Long-Term Obligations and Commitments, Research and Development and Manufacturing Facilities (Details) $ in Millions</t>
        </is>
      </c>
      <c r="B1" s="2" t="inlineStr">
        <is>
          <t>1 Months Ended</t>
        </is>
      </c>
      <c r="C1" s="2" t="inlineStr">
        <is>
          <t>12 Months Ended</t>
        </is>
      </c>
    </row>
    <row r="2">
      <c r="B2" s="2" t="inlineStr">
        <is>
          <t>Jul. 31, 2017USD ($)Facility</t>
        </is>
      </c>
      <c r="C2" s="2" t="inlineStr">
        <is>
          <t>Dec. 31, 2021</t>
        </is>
      </c>
    </row>
    <row r="3">
      <c r="A3" s="3" t="inlineStr">
        <is>
          <t>Research and Development and Manufacturing Facilities [Abstract]</t>
        </is>
      </c>
    </row>
    <row r="4">
      <c r="A4" s="4" t="inlineStr">
        <is>
          <t>Number of purchased facilities financed with mortgage debt | Facility</t>
        </is>
      </c>
      <c r="B4" s="6" t="n">
        <v>2</v>
      </c>
    </row>
    <row r="5">
      <c r="A5" s="4" t="inlineStr">
        <is>
          <t>Long-term Mortgage Debt [Member]</t>
        </is>
      </c>
    </row>
    <row r="6">
      <c r="A6" s="3" t="inlineStr">
        <is>
          <t>Research and Development and Manufacturing Facilities [Abstract]</t>
        </is>
      </c>
    </row>
    <row r="7">
      <c r="A7" s="4" t="inlineStr">
        <is>
          <t>Face amount</t>
        </is>
      </c>
      <c r="B7" s="9" t="n">
        <v>60.4</v>
      </c>
    </row>
    <row r="8">
      <c r="A8" s="4" t="inlineStr">
        <is>
          <t>Primary R&amp;D Facility [Member]</t>
        </is>
      </c>
    </row>
    <row r="9">
      <c r="A9" s="3" t="inlineStr">
        <is>
          <t>Research and Development and Manufacturing Facilities [Abstract]</t>
        </is>
      </c>
    </row>
    <row r="10">
      <c r="A10" s="4" t="inlineStr">
        <is>
          <t>Payment to acquire building</t>
        </is>
      </c>
      <c r="B10" s="9" t="n">
        <v>79.40000000000001</v>
      </c>
    </row>
    <row r="11">
      <c r="A11" s="4" t="inlineStr">
        <is>
          <t>Interest rate</t>
        </is>
      </c>
      <c r="B11" s="4" t="inlineStr">
        <is>
          <t>3.88%</t>
        </is>
      </c>
    </row>
    <row r="12">
      <c r="A12" s="4" t="inlineStr">
        <is>
          <t>Period to make interest only payments on mortgage loan</t>
        </is>
      </c>
      <c r="C12" s="4" t="inlineStr">
        <is>
          <t>5 years</t>
        </is>
      </c>
    </row>
    <row r="13">
      <c r="A13" s="4" t="inlineStr">
        <is>
          <t>Manufacturing Facility [Member]</t>
        </is>
      </c>
    </row>
    <row r="14">
      <c r="A14" s="3" t="inlineStr">
        <is>
          <t>Research and Development and Manufacturing Facilities [Abstract]</t>
        </is>
      </c>
    </row>
    <row r="15">
      <c r="A15" s="4" t="inlineStr">
        <is>
          <t>Payment to acquire building</t>
        </is>
      </c>
      <c r="B15" s="5" t="n">
        <v>14</v>
      </c>
    </row>
    <row r="16">
      <c r="A16" s="4" t="inlineStr">
        <is>
          <t>Interest rate</t>
        </is>
      </c>
      <c r="B16" s="4" t="inlineStr">
        <is>
          <t>4.20%</t>
        </is>
      </c>
    </row>
    <row r="17">
      <c r="A17" s="4" t="inlineStr">
        <is>
          <t>Period to make interest only payments on mortgage loan</t>
        </is>
      </c>
      <c r="C17"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Long-Term Obligations and Commitments, Maturity Schedules for Annual Debt and Other Obligations (Details) - USD ($) $ in Thousands</t>
        </is>
      </c>
      <c r="C1" s="2" t="inlineStr">
        <is>
          <t>Dec. 31, 2021</t>
        </is>
      </c>
      <c r="D1" s="2" t="inlineStr">
        <is>
          <t>Dec. 31, 2020</t>
        </is>
      </c>
    </row>
    <row r="2">
      <c r="A2" s="3" t="inlineStr">
        <is>
          <t>Annual Debt and Other Obligation Maturities [Abstract]</t>
        </is>
      </c>
    </row>
    <row r="3">
      <c r="A3" s="4" t="inlineStr">
        <is>
          <t>2022</t>
        </is>
      </c>
      <c r="C3" s="5" t="n">
        <v>3498</v>
      </c>
    </row>
    <row r="4">
      <c r="A4" s="4" t="inlineStr">
        <is>
          <t>2023</t>
        </is>
      </c>
      <c r="C4" s="6" t="n">
        <v>4180</v>
      </c>
    </row>
    <row r="5">
      <c r="A5" s="4" t="inlineStr">
        <is>
          <t>2024</t>
        </is>
      </c>
      <c r="C5" s="6" t="n">
        <v>4180</v>
      </c>
    </row>
    <row r="6">
      <c r="A6" s="4" t="inlineStr">
        <is>
          <t>2025</t>
        </is>
      </c>
      <c r="C6" s="6" t="n">
        <v>1184820</v>
      </c>
    </row>
    <row r="7">
      <c r="A7" s="4" t="inlineStr">
        <is>
          <t>2026</t>
        </is>
      </c>
      <c r="C7" s="6" t="n">
        <v>3494</v>
      </c>
    </row>
    <row r="8">
      <c r="A8" s="4" t="inlineStr">
        <is>
          <t>Thereafter</t>
        </is>
      </c>
      <c r="C8" s="6" t="n">
        <v>57439</v>
      </c>
    </row>
    <row r="9">
      <c r="A9" s="4" t="inlineStr">
        <is>
          <t>Subtotal</t>
        </is>
      </c>
      <c r="C9" s="6" t="n">
        <v>1257611</v>
      </c>
    </row>
    <row r="10">
      <c r="A10" s="4" t="inlineStr">
        <is>
          <t>Less: current portion</t>
        </is>
      </c>
      <c r="C10" s="6" t="n">
        <v>-3526</v>
      </c>
      <c r="D10" s="5" t="n">
        <v>-316110</v>
      </c>
      <c r="E10" s="4" t="inlineStr">
        <is>
          <t>[1]</t>
        </is>
      </c>
    </row>
    <row r="11">
      <c r="A11" s="4" t="inlineStr">
        <is>
          <t>Less: fixed and determinable interest</t>
        </is>
      </c>
      <c r="C11" s="6" t="n">
        <v>-15498</v>
      </c>
    </row>
    <row r="12">
      <c r="A12" s="4" t="inlineStr">
        <is>
          <t>Less: debt issuance costs</t>
        </is>
      </c>
      <c r="C12" s="6" t="n">
        <v>-20302</v>
      </c>
    </row>
    <row r="13">
      <c r="A13" s="4" t="inlineStr">
        <is>
          <t>Plus: lease liabilities</t>
        </is>
      </c>
      <c r="B13" s="4" t="inlineStr">
        <is>
          <t>[2]</t>
        </is>
      </c>
      <c r="C13" s="6" t="n">
        <v>22058</v>
      </c>
    </row>
    <row r="14">
      <c r="A14" s="4" t="inlineStr">
        <is>
          <t>Plus: other other liabilities</t>
        </is>
      </c>
      <c r="C14" s="6" t="n">
        <v>7181</v>
      </c>
    </row>
    <row r="15">
      <c r="A15" s="4" t="inlineStr">
        <is>
          <t>Total long-term debt</t>
        </is>
      </c>
      <c r="C15" s="5" t="n">
        <v>1247524</v>
      </c>
      <c r="D15" s="5" t="n">
        <v>623529</v>
      </c>
    </row>
    <row r="16"/>
    <row r="17">
      <c r="A17" s="4" t="inlineStr">
        <is>
          <t>[1]</t>
        </is>
      </c>
      <c r="B17" s="4" t="inlineStr">
        <is>
          <t>We classified the carrying value of
            our 1% Notes as a current liability on our consolidated balance sheet at December 31, 2020 because it matured in November 2021.</t>
        </is>
      </c>
    </row>
    <row r="18">
      <c r="A18" s="4" t="inlineStr">
        <is>
          <t>[2]</t>
        </is>
      </c>
      <c r="B18" s="4" t="inlineStr">
        <is>
          <t>Current portion of $2.6 million was included in current portion of long-term obligations long-term obligations</t>
        </is>
      </c>
    </row>
  </sheetData>
  <mergeCells count="5">
    <mergeCell ref="A1:B1"/>
    <mergeCell ref="D1:E1"/>
    <mergeCell ref="A16:D16"/>
    <mergeCell ref="B17:D17"/>
    <mergeCell ref="B18:D1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21" customWidth="1" min="3" max="3"/>
    <col width="61" customWidth="1" min="4" max="4"/>
    <col width="21" customWidth="1" min="5" max="5"/>
    <col width="21" customWidth="1" min="6" max="6"/>
  </cols>
  <sheetData>
    <row r="1">
      <c r="A1" s="1" t="inlineStr">
        <is>
          <t>Long-Term Obligations and Commitments, Operating Leases (Details) $ in Thousands</t>
        </is>
      </c>
      <c r="C1" s="2" t="inlineStr">
        <is>
          <t>1 Months Ended</t>
        </is>
      </c>
      <c r="D1" s="2" t="inlineStr">
        <is>
          <t>12 Months Ended</t>
        </is>
      </c>
    </row>
    <row r="2">
      <c r="C2" s="2" t="inlineStr">
        <is>
          <t>Jan. 31, 2022USD ($)</t>
        </is>
      </c>
      <c r="D2" s="2" t="inlineStr">
        <is>
          <t>Dec. 31, 2021USD ($)Option</t>
        </is>
      </c>
      <c r="E2" s="2" t="inlineStr">
        <is>
          <t>Dec. 31, 2020USD ($)</t>
        </is>
      </c>
      <c r="F2" s="2" t="inlineStr">
        <is>
          <t>Dec. 31, 2019USD ($)</t>
        </is>
      </c>
    </row>
    <row r="3">
      <c r="A3" s="3" t="inlineStr">
        <is>
          <t>Operating Leases [Abstract]</t>
        </is>
      </c>
    </row>
    <row r="4">
      <c r="A4" s="4" t="inlineStr">
        <is>
          <t>Lease payments to be made over initial term of lease</t>
        </is>
      </c>
      <c r="D4" s="5" t="n">
        <v>27487</v>
      </c>
    </row>
    <row r="5">
      <c r="A5" s="4" t="inlineStr">
        <is>
          <t>Right-of-use operating lease assets</t>
        </is>
      </c>
      <c r="B5" s="4" t="inlineStr">
        <is>
          <t>[1]</t>
        </is>
      </c>
      <c r="D5" s="5" t="n">
        <v>18000</v>
      </c>
    </row>
    <row r="6">
      <c r="A6" s="4" t="inlineStr">
        <is>
          <t>Operating Lease, Right-of-Use Asset, Statement of Financial Position [Extensible List]</t>
        </is>
      </c>
      <c r="D6" s="4" t="inlineStr">
        <is>
          <t>Other Assets, Noncurrent</t>
        </is>
      </c>
    </row>
    <row r="7">
      <c r="A7" s="4" t="inlineStr">
        <is>
          <t>Operating lease liabilities</t>
        </is>
      </c>
      <c r="B7" s="4" t="inlineStr">
        <is>
          <t>[2]</t>
        </is>
      </c>
      <c r="D7" s="5" t="n">
        <v>22058</v>
      </c>
    </row>
    <row r="8">
      <c r="A8" s="4" t="inlineStr">
        <is>
          <t>Weighted average remaining lease term</t>
        </is>
      </c>
      <c r="D8" s="4" t="inlineStr">
        <is>
          <t>6 years 7 months 6 days</t>
        </is>
      </c>
    </row>
    <row r="9">
      <c r="A9" s="4" t="inlineStr">
        <is>
          <t>Weighted average discount rate</t>
        </is>
      </c>
      <c r="D9" s="4" t="inlineStr">
        <is>
          <t>6.00%</t>
        </is>
      </c>
    </row>
    <row r="10">
      <c r="A10" s="4" t="inlineStr">
        <is>
          <t>Current portion of operating lease liabilities</t>
        </is>
      </c>
      <c r="D10" s="5" t="n">
        <v>2600</v>
      </c>
    </row>
    <row r="11">
      <c r="A11" s="4" t="inlineStr">
        <is>
          <t>Operating Lease, Liability, Current, Statement of Financial Position [Extensible List]</t>
        </is>
      </c>
      <c r="D11" s="4" t="inlineStr">
        <is>
          <t>Long-term Obligations, Excluding Convertible Debt, Current</t>
        </is>
      </c>
    </row>
    <row r="12">
      <c r="A12" s="4" t="inlineStr">
        <is>
          <t>Operating Lease, Liability, Noncurrent, Statement of Financial Position [Extensible List]</t>
        </is>
      </c>
      <c r="D12" s="4" t="inlineStr">
        <is>
          <t>Long-term Obligations Excluding Convertible Debt, Noncurrent</t>
        </is>
      </c>
    </row>
    <row r="13">
      <c r="A13" s="4" t="inlineStr">
        <is>
          <t>Operating lease cash payments</t>
        </is>
      </c>
      <c r="D13" s="5" t="n">
        <v>3300</v>
      </c>
      <c r="E13" s="5" t="n">
        <v>3800</v>
      </c>
      <c r="F13" s="5" t="n">
        <v>3900</v>
      </c>
    </row>
    <row r="14">
      <c r="A14" s="4" t="inlineStr">
        <is>
          <t>Carlsbad Facility [Member]</t>
        </is>
      </c>
    </row>
    <row r="15">
      <c r="A15" s="3" t="inlineStr">
        <is>
          <t>Operating Leases [Abstract]</t>
        </is>
      </c>
    </row>
    <row r="16">
      <c r="A16" s="4" t="inlineStr">
        <is>
          <t>Number of options to extend lease | Option</t>
        </is>
      </c>
      <c r="D16" s="6" t="n">
        <v>1</v>
      </c>
    </row>
    <row r="17">
      <c r="A17" s="4" t="inlineStr">
        <is>
          <t>Term of lease extension</t>
        </is>
      </c>
      <c r="D17" s="4" t="inlineStr">
        <is>
          <t>5 years</t>
        </is>
      </c>
    </row>
    <row r="18">
      <c r="A18" s="4" t="inlineStr">
        <is>
          <t>Carlsbad Office Spaces [Member]</t>
        </is>
      </c>
    </row>
    <row r="19">
      <c r="A19" s="3" t="inlineStr">
        <is>
          <t>Operating Leases [Abstract]</t>
        </is>
      </c>
    </row>
    <row r="20">
      <c r="A20" s="4" t="inlineStr">
        <is>
          <t>Number of options to extend lease | Option</t>
        </is>
      </c>
      <c r="D20" s="6" t="n">
        <v>1</v>
      </c>
    </row>
    <row r="21">
      <c r="A21" s="4" t="inlineStr">
        <is>
          <t>Term of lease extension</t>
        </is>
      </c>
      <c r="D21" s="4" t="inlineStr">
        <is>
          <t>5 years</t>
        </is>
      </c>
    </row>
    <row r="22">
      <c r="A22" s="4" t="inlineStr">
        <is>
          <t>Boston Office Space [Member]</t>
        </is>
      </c>
    </row>
    <row r="23">
      <c r="A23" s="3" t="inlineStr">
        <is>
          <t>Operating Leases [Abstract]</t>
        </is>
      </c>
    </row>
    <row r="24">
      <c r="A24" s="4" t="inlineStr">
        <is>
          <t>Term of lease extension</t>
        </is>
      </c>
      <c r="D24" s="4" t="inlineStr">
        <is>
          <t>5 years</t>
        </is>
      </c>
    </row>
    <row r="25">
      <c r="A25" s="4" t="inlineStr">
        <is>
          <t>Initial term of operating lease</t>
        </is>
      </c>
      <c r="D25" s="4" t="inlineStr">
        <is>
          <t>123 months</t>
        </is>
      </c>
    </row>
    <row r="26">
      <c r="A26" s="4" t="inlineStr">
        <is>
          <t>Period of free rent under lease</t>
        </is>
      </c>
      <c r="D26" s="4" t="inlineStr">
        <is>
          <t>3 months</t>
        </is>
      </c>
    </row>
    <row r="27">
      <c r="A27" s="4" t="inlineStr">
        <is>
          <t>Tenant improvement allowance</t>
        </is>
      </c>
      <c r="D27" s="5" t="n">
        <v>3800</v>
      </c>
    </row>
    <row r="28">
      <c r="A28" s="4" t="inlineStr">
        <is>
          <t>Subleased Office Space in Boston [Member] | Subsequent Event [Member]</t>
        </is>
      </c>
    </row>
    <row r="29">
      <c r="A29" s="3" t="inlineStr">
        <is>
          <t>Operating Leases [Abstract]</t>
        </is>
      </c>
    </row>
    <row r="30">
      <c r="A30" s="4" t="inlineStr">
        <is>
          <t>Term of sublease</t>
        </is>
      </c>
      <c r="C30" s="4" t="inlineStr">
        <is>
          <t>83 months</t>
        </is>
      </c>
    </row>
    <row r="31">
      <c r="A31" s="4" t="inlineStr">
        <is>
          <t>Period of free rent under sublease</t>
        </is>
      </c>
      <c r="C31" s="4" t="inlineStr">
        <is>
          <t>7 months</t>
        </is>
      </c>
    </row>
    <row r="32">
      <c r="A32" s="4" t="inlineStr">
        <is>
          <t>Lease payments to be received under sublease</t>
        </is>
      </c>
      <c r="C32" s="5" t="n">
        <v>9600</v>
      </c>
    </row>
    <row r="33">
      <c r="A33" s="4" t="inlineStr">
        <is>
          <t>Another Office Space in Boston [Member]</t>
        </is>
      </c>
    </row>
    <row r="34">
      <c r="A34" s="3" t="inlineStr">
        <is>
          <t>Operating Leases [Abstract]</t>
        </is>
      </c>
    </row>
    <row r="35">
      <c r="A35" s="4" t="inlineStr">
        <is>
          <t>Number of options to extend lease | Option</t>
        </is>
      </c>
      <c r="D35" s="6" t="n">
        <v>1</v>
      </c>
    </row>
    <row r="36">
      <c r="A36" s="4" t="inlineStr">
        <is>
          <t>Term of lease extension</t>
        </is>
      </c>
      <c r="D36" s="4" t="inlineStr">
        <is>
          <t>5 years</t>
        </is>
      </c>
    </row>
    <row r="37">
      <c r="A37" s="4" t="inlineStr">
        <is>
          <t>Initial term of operating lease</t>
        </is>
      </c>
      <c r="D37" s="4" t="inlineStr">
        <is>
          <t>91 months</t>
        </is>
      </c>
    </row>
    <row r="38">
      <c r="A38" s="4" t="inlineStr">
        <is>
          <t>Period of free rent under lease</t>
        </is>
      </c>
      <c r="D38" s="4" t="inlineStr">
        <is>
          <t>7 months</t>
        </is>
      </c>
    </row>
    <row r="39">
      <c r="A39" s="4" t="inlineStr">
        <is>
          <t>Lease payments to be made over initial term of lease</t>
        </is>
      </c>
      <c r="D39" s="5" t="n">
        <v>6800</v>
      </c>
    </row>
    <row r="40"/>
    <row r="41">
      <c r="A41" s="4" t="inlineStr">
        <is>
          <t>[1]</t>
        </is>
      </c>
      <c r="B41" s="4" t="inlineStr">
        <is>
          <t>Included in deposits and other assets</t>
        </is>
      </c>
    </row>
    <row r="42">
      <c r="A42" s="4" t="inlineStr">
        <is>
          <t>[2]</t>
        </is>
      </c>
      <c r="B42" s="4" t="inlineStr">
        <is>
          <t>Current portion of $2.6 million was included in current portion of long-term obligations long-term obligations</t>
        </is>
      </c>
    </row>
  </sheetData>
  <mergeCells count="5">
    <mergeCell ref="A1:B2"/>
    <mergeCell ref="D1:F1"/>
    <mergeCell ref="A40:E40"/>
    <mergeCell ref="B41:E41"/>
    <mergeCell ref="B42:E4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ng-Term Obligations and Commitments, Future Payments for Operating Lease Liabilities (Details) - USD ($) $ in Thousands</t>
        </is>
      </c>
      <c r="C1" s="2" t="inlineStr">
        <is>
          <t>12 Months Ended</t>
        </is>
      </c>
    </row>
    <row r="2">
      <c r="C2" s="2" t="inlineStr">
        <is>
          <t>Dec. 31, 2021</t>
        </is>
      </c>
      <c r="D2" s="2" t="inlineStr">
        <is>
          <t>Dec. 31, 2020</t>
        </is>
      </c>
      <c r="E2" s="2" t="inlineStr">
        <is>
          <t>Dec. 31, 2019</t>
        </is>
      </c>
    </row>
    <row r="3">
      <c r="A3" s="3" t="inlineStr">
        <is>
          <t>Annual Future Payments for Operating Lease Liabilities [Abstract]</t>
        </is>
      </c>
    </row>
    <row r="4">
      <c r="A4" s="4" t="inlineStr">
        <is>
          <t>2022</t>
        </is>
      </c>
      <c r="C4" s="5" t="n">
        <v>4075</v>
      </c>
    </row>
    <row r="5">
      <c r="A5" s="4" t="inlineStr">
        <is>
          <t>2023</t>
        </is>
      </c>
      <c r="C5" s="6" t="n">
        <v>4314</v>
      </c>
    </row>
    <row r="6">
      <c r="A6" s="4" t="inlineStr">
        <is>
          <t>2024</t>
        </is>
      </c>
      <c r="C6" s="6" t="n">
        <v>4223</v>
      </c>
    </row>
    <row r="7">
      <c r="A7" s="4" t="inlineStr">
        <is>
          <t>2025</t>
        </is>
      </c>
      <c r="C7" s="6" t="n">
        <v>4062</v>
      </c>
    </row>
    <row r="8">
      <c r="A8" s="4" t="inlineStr">
        <is>
          <t>2026</t>
        </is>
      </c>
      <c r="C8" s="6" t="n">
        <v>3778</v>
      </c>
    </row>
    <row r="9">
      <c r="A9" s="4" t="inlineStr">
        <is>
          <t>Thereafter</t>
        </is>
      </c>
      <c r="C9" s="6" t="n">
        <v>7035</v>
      </c>
    </row>
    <row r="10">
      <c r="A10" s="4" t="inlineStr">
        <is>
          <t>Total minimum lease payments</t>
        </is>
      </c>
      <c r="C10" s="6" t="n">
        <v>27487</v>
      </c>
    </row>
    <row r="11">
      <c r="A11" s="4" t="inlineStr">
        <is>
          <t>Less: Imputed interest</t>
        </is>
      </c>
      <c r="C11" s="6" t="n">
        <v>-5429</v>
      </c>
    </row>
    <row r="12">
      <c r="A12" s="4" t="inlineStr">
        <is>
          <t>Total operating lease liabilities</t>
        </is>
      </c>
      <c r="B12" s="4" t="inlineStr">
        <is>
          <t>[1]</t>
        </is>
      </c>
      <c r="C12" s="6" t="n">
        <v>22058</v>
      </c>
    </row>
    <row r="13">
      <c r="A13" s="4" t="inlineStr">
        <is>
          <t>Rent expense</t>
        </is>
      </c>
      <c r="C13" s="5" t="n">
        <v>3400</v>
      </c>
      <c r="D13" s="5" t="n">
        <v>3700</v>
      </c>
      <c r="E13" s="5" t="n">
        <v>3600</v>
      </c>
    </row>
    <row r="14"/>
    <row r="15">
      <c r="A15" s="4" t="inlineStr">
        <is>
          <t>[1]</t>
        </is>
      </c>
      <c r="B15" s="4" t="inlineStr">
        <is>
          <t>Current portion of $2.6 million was included in current portion of long-term obligations long-term obligations</t>
        </is>
      </c>
    </row>
  </sheetData>
  <mergeCells count="4">
    <mergeCell ref="A1:B2"/>
    <mergeCell ref="C1:E1"/>
    <mergeCell ref="A14:D14"/>
    <mergeCell ref="B15:D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Preferred and Common Stock (Details) - USD ($) $ in Thousands</t>
        </is>
      </c>
      <c r="B1" s="2" t="inlineStr">
        <is>
          <t>12 Months Ended</t>
        </is>
      </c>
    </row>
    <row r="2">
      <c r="B2" s="2" t="inlineStr">
        <is>
          <t>Dec. 31, 2021</t>
        </is>
      </c>
      <c r="C2" s="2" t="inlineStr">
        <is>
          <t>Dec. 31, 2020</t>
        </is>
      </c>
      <c r="D2" s="2" t="inlineStr">
        <is>
          <t>Dec. 31, 2019</t>
        </is>
      </c>
    </row>
    <row r="3">
      <c r="A3" s="3" t="inlineStr">
        <is>
          <t>Common Stock [Abstract]</t>
        </is>
      </c>
    </row>
    <row r="4">
      <c r="A4" s="4" t="inlineStr">
        <is>
          <t>Common stock, shares authorized to issue (in shares)</t>
        </is>
      </c>
      <c r="B4" s="6" t="n">
        <v>300000000</v>
      </c>
      <c r="C4" s="6" t="n">
        <v>300000000</v>
      </c>
    </row>
    <row r="5">
      <c r="A5" s="4" t="inlineStr">
        <is>
          <t>Common stock, shares issued (in shares)</t>
        </is>
      </c>
      <c r="B5" s="6" t="n">
        <v>141210015</v>
      </c>
      <c r="C5" s="6" t="n">
        <v>140365594</v>
      </c>
    </row>
    <row r="6">
      <c r="A6" s="4" t="inlineStr">
        <is>
          <t>Common stock, shares outstanding (in shares)</t>
        </is>
      </c>
      <c r="B6" s="6" t="n">
        <v>141210015</v>
      </c>
      <c r="C6" s="6" t="n">
        <v>140365594</v>
      </c>
    </row>
    <row r="7">
      <c r="A7" s="4" t="inlineStr">
        <is>
          <t>Net proceeds from stock option exercises, vesting of restricted stock units, and ESPP purchases</t>
        </is>
      </c>
      <c r="B7" s="5" t="n">
        <v>11565</v>
      </c>
      <c r="C7" s="5" t="n">
        <v>52036</v>
      </c>
      <c r="D7" s="5" t="n">
        <v>119657</v>
      </c>
    </row>
    <row r="8">
      <c r="A8" s="4" t="inlineStr">
        <is>
          <t>Preferred Stock [Member]</t>
        </is>
      </c>
    </row>
    <row r="9">
      <c r="A9" s="3" t="inlineStr">
        <is>
          <t>Preferred Stock [Abstract]</t>
        </is>
      </c>
    </row>
    <row r="10">
      <c r="A10" s="4" t="inlineStr">
        <is>
          <t>Preferred stock, shares authorized (in shares)</t>
        </is>
      </c>
      <c r="B10" s="6" t="n">
        <v>15000000</v>
      </c>
    </row>
    <row r="11">
      <c r="A11" s="4" t="inlineStr">
        <is>
          <t>Preferred stock, shares outstanding (in shares)</t>
        </is>
      </c>
      <c r="B11" s="6" t="n">
        <v>0</v>
      </c>
    </row>
    <row r="12">
      <c r="A12" s="4" t="inlineStr">
        <is>
          <t>Series C Junior Participating Preferred Stock [Member]</t>
        </is>
      </c>
    </row>
    <row r="13">
      <c r="A13" s="3" t="inlineStr">
        <is>
          <t>Preferred Stock [Abstract]</t>
        </is>
      </c>
    </row>
    <row r="14">
      <c r="A14" s="4" t="inlineStr">
        <is>
          <t>Preferred stock, shares issued (in shares)</t>
        </is>
      </c>
      <c r="B14" s="6" t="n">
        <v>0</v>
      </c>
    </row>
    <row r="15">
      <c r="A15" s="4" t="inlineStr">
        <is>
          <t>Preferred stock, shares outstanding (in shares)</t>
        </is>
      </c>
      <c r="B15" s="6" t="n">
        <v>0</v>
      </c>
    </row>
    <row r="16">
      <c r="A16" s="4" t="inlineStr">
        <is>
          <t>Common Stock [Member]</t>
        </is>
      </c>
    </row>
    <row r="17">
      <c r="A17" s="3" t="inlineStr">
        <is>
          <t>Common Stock [Abstract]</t>
        </is>
      </c>
    </row>
    <row r="18">
      <c r="A18" s="4" t="inlineStr">
        <is>
          <t>Common stock, shares authorized to issue (in shares)</t>
        </is>
      </c>
      <c r="B18" s="6" t="n">
        <v>300000000</v>
      </c>
      <c r="C18" s="6" t="n">
        <v>300000000</v>
      </c>
    </row>
    <row r="19">
      <c r="A19" s="4" t="inlineStr">
        <is>
          <t>Common stock, shares issued (in shares)</t>
        </is>
      </c>
      <c r="B19" s="6" t="n">
        <v>141200000</v>
      </c>
      <c r="C19" s="6" t="n">
        <v>140400000</v>
      </c>
    </row>
    <row r="20">
      <c r="A20" s="4" t="inlineStr">
        <is>
          <t>Common stock, shares outstanding (in shares)</t>
        </is>
      </c>
      <c r="B20" s="6" t="n">
        <v>141200000</v>
      </c>
      <c r="C20" s="6" t="n">
        <v>140400000</v>
      </c>
    </row>
    <row r="21">
      <c r="A21" s="4" t="inlineStr">
        <is>
          <t>Common shares reserved for future issuance (in shares)</t>
        </is>
      </c>
      <c r="B21" s="6" t="n">
        <v>46200000</v>
      </c>
    </row>
    <row r="22">
      <c r="A22" s="4" t="inlineStr">
        <is>
          <t>Number of shares issued for stock option exercises, vesting of restricted stock units, and ESPP purchases (in shares)</t>
        </is>
      </c>
      <c r="B22" s="6" t="n">
        <v>1100000</v>
      </c>
      <c r="C22" s="6" t="n">
        <v>1700000</v>
      </c>
      <c r="D22" s="6" t="n">
        <v>3100000</v>
      </c>
    </row>
    <row r="23">
      <c r="A23" s="4" t="inlineStr">
        <is>
          <t>Net proceeds from stock option exercises, vesting of restricted stock units, and ESPP purchases</t>
        </is>
      </c>
      <c r="B23" s="5" t="n">
        <v>11600</v>
      </c>
      <c r="C23" s="5" t="n">
        <v>52000</v>
      </c>
      <c r="D23" s="5" t="n">
        <v>1197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Equity, Share Repurchase Program (Details) - USD ($) $ in Thousands</t>
        </is>
      </c>
      <c r="B1" s="2" t="inlineStr">
        <is>
          <t>3 Months Ended</t>
        </is>
      </c>
      <c r="C1" s="2" t="inlineStr">
        <is>
          <t>12 Months Ended</t>
        </is>
      </c>
    </row>
    <row r="2">
      <c r="B2" s="2" t="inlineStr">
        <is>
          <t>Mar. 31, 2020</t>
        </is>
      </c>
      <c r="C2" s="2" t="inlineStr">
        <is>
          <t>Dec. 31, 2021</t>
        </is>
      </c>
      <c r="D2" s="2" t="inlineStr">
        <is>
          <t>Dec. 31, 2020</t>
        </is>
      </c>
      <c r="E2" s="2" t="inlineStr">
        <is>
          <t>Dec. 31, 2019</t>
        </is>
      </c>
      <c r="F2" s="2" t="inlineStr">
        <is>
          <t>Sep. 30, 2019</t>
        </is>
      </c>
    </row>
    <row r="3">
      <c r="A3" s="3" t="inlineStr">
        <is>
          <t>Share Repurchase Program [Abstract]</t>
        </is>
      </c>
    </row>
    <row r="4">
      <c r="A4" s="4" t="inlineStr">
        <is>
          <t>Authorized amount of share repurchase program</t>
        </is>
      </c>
      <c r="F4" s="5" t="n">
        <v>125000</v>
      </c>
    </row>
    <row r="5">
      <c r="A5" s="4" t="inlineStr">
        <is>
          <t>Shares repurchased (in shares)</t>
        </is>
      </c>
      <c r="B5" s="6" t="n">
        <v>1500000</v>
      </c>
      <c r="E5" s="6" t="n">
        <v>535000</v>
      </c>
    </row>
    <row r="6">
      <c r="A6" s="4" t="inlineStr">
        <is>
          <t>Shares repurchased</t>
        </is>
      </c>
      <c r="B6" s="5" t="n">
        <v>90500</v>
      </c>
      <c r="C6" s="5" t="n">
        <v>0</v>
      </c>
      <c r="D6" s="5" t="n">
        <v>90548</v>
      </c>
      <c r="E6" s="5" t="n">
        <v>34392</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29" customWidth="1" min="5" max="5"/>
    <col width="42" customWidth="1" min="6" max="6"/>
    <col width="61" customWidth="1" min="7" max="7"/>
    <col width="13" customWidth="1" min="8" max="8"/>
  </cols>
  <sheetData>
    <row r="1">
      <c r="A1" s="1" t="inlineStr">
        <is>
          <t>CONSOLIDATED STATEMENTS OF STOCKHOLDERS' EQUITY - USD ($) shares in Thousands, $ in Thousands</t>
        </is>
      </c>
      <c r="B1" s="2" t="inlineStr">
        <is>
          <t>Common Stock [Member]</t>
        </is>
      </c>
      <c r="C1" s="2" t="inlineStr">
        <is>
          <t>Additional Paid In Capital [Member]</t>
        </is>
      </c>
      <c r="D1" s="2" t="inlineStr">
        <is>
          <t>Accumulated Other Comprehensive Loss [Member]</t>
        </is>
      </c>
      <c r="E1" s="2" t="inlineStr">
        <is>
          <t>Accumulated Deficit [Member]</t>
        </is>
      </c>
      <c r="F1" s="2" t="inlineStr">
        <is>
          <t>Total Ionis Stockholders' Equity [Member]</t>
        </is>
      </c>
      <c r="G1" s="2" t="inlineStr">
        <is>
          <t>Noncontrolling Interest in Akcea Therapeutics, Inc. [Member]</t>
        </is>
      </c>
      <c r="H1" s="2" t="inlineStr">
        <is>
          <t>Total</t>
        </is>
      </c>
    </row>
    <row r="2">
      <c r="A2" s="4" t="inlineStr">
        <is>
          <t>Balance at Dec. 31, 2018</t>
        </is>
      </c>
      <c r="B2" s="5" t="n">
        <v>138</v>
      </c>
      <c r="C2" s="5" t="n">
        <v>1833668</v>
      </c>
      <c r="D2" s="5" t="n">
        <v>-32016</v>
      </c>
      <c r="E2" s="5" t="n">
        <v>-840251</v>
      </c>
      <c r="F2" s="5" t="n">
        <v>961539</v>
      </c>
      <c r="G2" s="5" t="n">
        <v>139084</v>
      </c>
      <c r="H2" s="5" t="n">
        <v>1100623</v>
      </c>
    </row>
    <row r="3">
      <c r="A3" s="4" t="inlineStr">
        <is>
          <t>Balance (in shares) at Dec. 31, 2018</t>
        </is>
      </c>
      <c r="B3" s="6" t="n">
        <v>137929</v>
      </c>
    </row>
    <row r="4">
      <c r="A4" s="3" t="inlineStr">
        <is>
          <t>Increase (Decrease) in Stockholders' Equity [Roll Forward]</t>
        </is>
      </c>
    </row>
    <row r="5">
      <c r="A5" s="4" t="inlineStr">
        <is>
          <t>Net loss</t>
        </is>
      </c>
      <c r="B5" s="5" t="n">
        <v>0</v>
      </c>
      <c r="C5" s="6" t="n">
        <v>0</v>
      </c>
      <c r="D5" s="6" t="n">
        <v>0</v>
      </c>
      <c r="E5" s="6" t="n">
        <v>278143</v>
      </c>
      <c r="F5" s="6" t="n">
        <v>278143</v>
      </c>
      <c r="G5" s="6" t="n">
        <v>0</v>
      </c>
      <c r="H5" s="6" t="n">
        <v>278143</v>
      </c>
    </row>
    <row r="6">
      <c r="A6" s="4" t="inlineStr">
        <is>
          <t>Change in unrealized gains (losses), net of tax</t>
        </is>
      </c>
      <c r="B6" s="6" t="n">
        <v>0</v>
      </c>
      <c r="C6" s="6" t="n">
        <v>0</v>
      </c>
      <c r="D6" s="6" t="n">
        <v>6633</v>
      </c>
      <c r="E6" s="6" t="n">
        <v>0</v>
      </c>
      <c r="F6" s="6" t="n">
        <v>6633</v>
      </c>
      <c r="G6" s="6" t="n">
        <v>0</v>
      </c>
      <c r="H6" s="6" t="n">
        <v>6633</v>
      </c>
    </row>
    <row r="7">
      <c r="A7" s="4" t="inlineStr">
        <is>
          <t>Foreign currency translation</t>
        </is>
      </c>
      <c r="B7" s="6" t="n">
        <v>0</v>
      </c>
      <c r="C7" s="6" t="n">
        <v>0</v>
      </c>
      <c r="D7" s="6" t="n">
        <v>93</v>
      </c>
      <c r="E7" s="6" t="n">
        <v>0</v>
      </c>
      <c r="F7" s="6" t="n">
        <v>93</v>
      </c>
      <c r="G7" s="6" t="n">
        <v>0</v>
      </c>
      <c r="H7" s="6" t="n">
        <v>93</v>
      </c>
    </row>
    <row r="8">
      <c r="A8" s="4" t="inlineStr">
        <is>
          <t>Issuance of common stock in connection with employee stock plans</t>
        </is>
      </c>
      <c r="B8" s="5" t="n">
        <v>3</v>
      </c>
      <c r="C8" s="6" t="n">
        <v>119654</v>
      </c>
      <c r="D8" s="6" t="n">
        <v>0</v>
      </c>
      <c r="E8" s="6" t="n">
        <v>0</v>
      </c>
      <c r="F8" s="6" t="n">
        <v>119657</v>
      </c>
      <c r="G8" s="6" t="n">
        <v>0</v>
      </c>
      <c r="H8" s="6" t="n">
        <v>119657</v>
      </c>
    </row>
    <row r="9">
      <c r="A9" s="4" t="inlineStr">
        <is>
          <t>Issuance of common stock in connection with employee stock plans (in shares)</t>
        </is>
      </c>
      <c r="B9" s="6" t="n">
        <v>3100</v>
      </c>
    </row>
    <row r="10">
      <c r="A10" s="4" t="inlineStr">
        <is>
          <t>Issuance of warrants</t>
        </is>
      </c>
      <c r="B10" s="5" t="n">
        <v>0</v>
      </c>
      <c r="C10" s="6" t="n">
        <v>56110</v>
      </c>
      <c r="D10" s="6" t="n">
        <v>0</v>
      </c>
      <c r="E10" s="6" t="n">
        <v>0</v>
      </c>
      <c r="F10" s="6" t="n">
        <v>56110</v>
      </c>
      <c r="G10" s="6" t="n">
        <v>0</v>
      </c>
      <c r="H10" s="6" t="n">
        <v>56110</v>
      </c>
    </row>
    <row r="11">
      <c r="A11" s="4" t="inlineStr">
        <is>
          <t>Purchase of note hedges, net of tax</t>
        </is>
      </c>
      <c r="B11" s="6" t="n">
        <v>0</v>
      </c>
      <c r="C11" s="6" t="n">
        <v>-85860</v>
      </c>
      <c r="D11" s="6" t="n">
        <v>0</v>
      </c>
      <c r="E11" s="6" t="n">
        <v>0</v>
      </c>
      <c r="F11" s="6" t="n">
        <v>-85860</v>
      </c>
      <c r="G11" s="6" t="n">
        <v>0</v>
      </c>
      <c r="H11" s="6" t="n">
        <v>-85860</v>
      </c>
    </row>
    <row r="12">
      <c r="A12" s="4" t="inlineStr">
        <is>
          <t>Repurchases and retirements of common stock</t>
        </is>
      </c>
      <c r="B12" s="5" t="n">
        <v>-1</v>
      </c>
      <c r="C12" s="6" t="n">
        <v>0</v>
      </c>
      <c r="D12" s="6" t="n">
        <v>0</v>
      </c>
      <c r="E12" s="6" t="n">
        <v>-34387</v>
      </c>
      <c r="F12" s="6" t="n">
        <v>-34388</v>
      </c>
      <c r="G12" s="6" t="n">
        <v>0</v>
      </c>
      <c r="H12" s="6" t="n">
        <v>-34388</v>
      </c>
    </row>
    <row r="13">
      <c r="A13" s="4" t="inlineStr">
        <is>
          <t>Repurchases and retirements of common stock (in shares)</t>
        </is>
      </c>
      <c r="B13" s="6" t="n">
        <v>-535</v>
      </c>
    </row>
    <row r="14">
      <c r="A14" s="4" t="inlineStr">
        <is>
          <t>Stock-based compensation expense</t>
        </is>
      </c>
      <c r="B14" s="5" t="n">
        <v>0</v>
      </c>
      <c r="C14" s="6" t="n">
        <v>146574</v>
      </c>
      <c r="D14" s="6" t="n">
        <v>0</v>
      </c>
      <c r="E14" s="6" t="n">
        <v>0</v>
      </c>
      <c r="F14" s="6" t="n">
        <v>146574</v>
      </c>
      <c r="G14" s="6" t="n">
        <v>0</v>
      </c>
      <c r="H14" s="6" t="n">
        <v>146574</v>
      </c>
    </row>
    <row r="15">
      <c r="A15" s="4" t="inlineStr">
        <is>
          <t>Payments of tax withholdings related to vesting of employee stock awards and exercise of employee stock options</t>
        </is>
      </c>
      <c r="B15" s="5" t="n">
        <v>0</v>
      </c>
      <c r="C15" s="6" t="n">
        <v>-19242</v>
      </c>
      <c r="D15" s="6" t="n">
        <v>0</v>
      </c>
      <c r="E15" s="6" t="n">
        <v>0</v>
      </c>
      <c r="F15" s="6" t="n">
        <v>-19242</v>
      </c>
      <c r="G15" s="6" t="n">
        <v>0</v>
      </c>
      <c r="H15" s="6" t="n">
        <v>-19242</v>
      </c>
    </row>
    <row r="16">
      <c r="A16" s="4" t="inlineStr">
        <is>
          <t>Payments of tax withholdings related to vesting of employee stock awards and exercise of employee stock options (in shares)</t>
        </is>
      </c>
      <c r="B16" s="6" t="n">
        <v>-154</v>
      </c>
    </row>
    <row r="17">
      <c r="A17" s="4" t="inlineStr">
        <is>
          <t>Noncontrolling interest in Akcea Therapeutics, Inc.</t>
        </is>
      </c>
      <c r="B17" s="5" t="n">
        <v>0</v>
      </c>
      <c r="C17" s="6" t="n">
        <v>-65254</v>
      </c>
      <c r="D17" s="6" t="n">
        <v>0</v>
      </c>
      <c r="E17" s="6" t="n">
        <v>0</v>
      </c>
      <c r="F17" s="6" t="n">
        <v>-65254</v>
      </c>
      <c r="G17" s="6" t="n">
        <v>74370</v>
      </c>
      <c r="H17" s="6" t="n">
        <v>9116</v>
      </c>
    </row>
    <row r="18">
      <c r="A18" s="4" t="inlineStr">
        <is>
          <t>Balance at Dec. 31, 2019</t>
        </is>
      </c>
      <c r="B18" s="5" t="n">
        <v>140</v>
      </c>
      <c r="C18" s="6" t="n">
        <v>1985650</v>
      </c>
      <c r="D18" s="6" t="n">
        <v>-25290</v>
      </c>
      <c r="E18" s="6" t="n">
        <v>-596495</v>
      </c>
      <c r="F18" s="6" t="n">
        <v>1364005</v>
      </c>
      <c r="G18" s="6" t="n">
        <v>213454</v>
      </c>
      <c r="H18" s="6" t="n">
        <v>1577459</v>
      </c>
    </row>
    <row r="19">
      <c r="A19" s="4" t="inlineStr">
        <is>
          <t>Balance (in shares) at Dec. 31, 2019</t>
        </is>
      </c>
      <c r="B19" s="6" t="n">
        <v>140340</v>
      </c>
    </row>
    <row r="20">
      <c r="A20" s="3" t="inlineStr">
        <is>
          <t>Increase (Decrease) in Stockholders' Equity [Roll Forward]</t>
        </is>
      </c>
    </row>
    <row r="21">
      <c r="A21" s="4" t="inlineStr">
        <is>
          <t>Net loss</t>
        </is>
      </c>
      <c r="B21" s="5" t="n">
        <v>0</v>
      </c>
      <c r="C21" s="6" t="n">
        <v>0</v>
      </c>
      <c r="D21" s="6" t="n">
        <v>0</v>
      </c>
      <c r="E21" s="6" t="n">
        <v>-444263</v>
      </c>
      <c r="F21" s="6" t="n">
        <v>-444263</v>
      </c>
      <c r="G21" s="6" t="n">
        <v>0</v>
      </c>
      <c r="H21" s="6" t="n">
        <v>-444263</v>
      </c>
    </row>
    <row r="22">
      <c r="A22" s="4" t="inlineStr">
        <is>
          <t>Change in unrealized gains (losses), net of tax</t>
        </is>
      </c>
      <c r="B22" s="6" t="n">
        <v>0</v>
      </c>
      <c r="C22" s="6" t="n">
        <v>0</v>
      </c>
      <c r="D22" s="6" t="n">
        <v>3729</v>
      </c>
      <c r="E22" s="6" t="n">
        <v>0</v>
      </c>
      <c r="F22" s="6" t="n">
        <v>3729</v>
      </c>
      <c r="G22" s="6" t="n">
        <v>0</v>
      </c>
      <c r="H22" s="6" t="n">
        <v>3729</v>
      </c>
    </row>
    <row r="23">
      <c r="A23" s="4" t="inlineStr">
        <is>
          <t>Foreign currency translation</t>
        </is>
      </c>
      <c r="B23" s="6" t="n">
        <v>0</v>
      </c>
      <c r="C23" s="6" t="n">
        <v>0</v>
      </c>
      <c r="D23" s="6" t="n">
        <v>617</v>
      </c>
      <c r="E23" s="6" t="n">
        <v>0</v>
      </c>
      <c r="F23" s="6" t="n">
        <v>617</v>
      </c>
      <c r="G23" s="6" t="n">
        <v>0</v>
      </c>
      <c r="H23" s="6" t="n">
        <v>617</v>
      </c>
    </row>
    <row r="24">
      <c r="A24" s="4" t="inlineStr">
        <is>
          <t>Issuance of common stock in connection with employee stock plans</t>
        </is>
      </c>
      <c r="B24" s="5" t="n">
        <v>1</v>
      </c>
      <c r="C24" s="6" t="n">
        <v>52033</v>
      </c>
      <c r="D24" s="6" t="n">
        <v>0</v>
      </c>
      <c r="E24" s="6" t="n">
        <v>0</v>
      </c>
      <c r="F24" s="6" t="n">
        <v>52034</v>
      </c>
      <c r="G24" s="6" t="n">
        <v>0</v>
      </c>
      <c r="H24" s="6" t="n">
        <v>52034</v>
      </c>
    </row>
    <row r="25">
      <c r="A25" s="4" t="inlineStr">
        <is>
          <t>Issuance of common stock in connection with employee stock plans (in shares)</t>
        </is>
      </c>
      <c r="B25" s="6" t="n">
        <v>1721</v>
      </c>
    </row>
    <row r="26">
      <c r="A26" s="4" t="inlineStr">
        <is>
          <t>Purchase of noncontrolling interest of Akcea Therapeutics, Inc., including cash payments for cancellation of Akcea Therapeutics, Inc. equity awards</t>
        </is>
      </c>
      <c r="B26" s="5" t="n">
        <v>0</v>
      </c>
      <c r="C26" s="6" t="n">
        <v>-324022</v>
      </c>
      <c r="D26" s="6" t="n">
        <v>301</v>
      </c>
      <c r="E26" s="6" t="n">
        <v>0</v>
      </c>
      <c r="F26" s="6" t="n">
        <v>-323721</v>
      </c>
      <c r="G26" s="6" t="n">
        <v>-220965</v>
      </c>
      <c r="H26" s="6" t="n">
        <v>-544686</v>
      </c>
    </row>
    <row r="27">
      <c r="A27" s="4" t="inlineStr">
        <is>
          <t>Repurchases and retirements of common stock</t>
        </is>
      </c>
      <c r="B27" s="5" t="n">
        <v>-1</v>
      </c>
      <c r="C27" s="6" t="n">
        <v>0</v>
      </c>
      <c r="D27" s="6" t="n">
        <v>0</v>
      </c>
      <c r="E27" s="6" t="n">
        <v>-90548</v>
      </c>
      <c r="F27" s="6" t="n">
        <v>-90549</v>
      </c>
      <c r="G27" s="6" t="n">
        <v>0</v>
      </c>
      <c r="H27" s="6" t="n">
        <v>-90549</v>
      </c>
    </row>
    <row r="28">
      <c r="A28" s="4" t="inlineStr">
        <is>
          <t>Repurchases and retirements of common stock (in shares)</t>
        </is>
      </c>
      <c r="B28" s="6" t="n">
        <v>-1478</v>
      </c>
    </row>
    <row r="29">
      <c r="A29" s="4" t="inlineStr">
        <is>
          <t>Stock-based compensation expense</t>
        </is>
      </c>
      <c r="B29" s="5" t="n">
        <v>0</v>
      </c>
      <c r="C29" s="6" t="n">
        <v>230117</v>
      </c>
      <c r="D29" s="6" t="n">
        <v>0</v>
      </c>
      <c r="E29" s="6" t="n">
        <v>0</v>
      </c>
      <c r="F29" s="6" t="n">
        <v>230117</v>
      </c>
      <c r="G29" s="6" t="n">
        <v>0</v>
      </c>
      <c r="H29" s="6" t="n">
        <v>230117</v>
      </c>
    </row>
    <row r="30">
      <c r="A30" s="4" t="inlineStr">
        <is>
          <t>Payments of tax withholdings related to vesting of employee stock awards and exercise of employee stock options</t>
        </is>
      </c>
      <c r="B30" s="5" t="n">
        <v>0</v>
      </c>
      <c r="C30" s="6" t="n">
        <v>-13410</v>
      </c>
      <c r="D30" s="6" t="n">
        <v>0</v>
      </c>
      <c r="E30" s="6" t="n">
        <v>0</v>
      </c>
      <c r="F30" s="6" t="n">
        <v>-13410</v>
      </c>
      <c r="G30" s="6" t="n">
        <v>0</v>
      </c>
      <c r="H30" s="6" t="n">
        <v>-13410</v>
      </c>
    </row>
    <row r="31">
      <c r="A31" s="4" t="inlineStr">
        <is>
          <t>Payments of tax withholdings related to vesting of employee stock awards and exercise of employee stock options (in shares)</t>
        </is>
      </c>
      <c r="B31" s="6" t="n">
        <v>-217</v>
      </c>
    </row>
    <row r="32">
      <c r="A32" s="4" t="inlineStr">
        <is>
          <t>Deferred tax liability adjustment due to purchase of noncontrolling interest of Akcea Therapeutics, Inc.</t>
        </is>
      </c>
      <c r="B32" s="5" t="n">
        <v>0</v>
      </c>
      <c r="C32" s="6" t="n">
        <v>7714</v>
      </c>
      <c r="D32" s="6" t="n">
        <v>0</v>
      </c>
      <c r="E32" s="6" t="n">
        <v>0</v>
      </c>
      <c r="F32" s="6" t="n">
        <v>7714</v>
      </c>
      <c r="G32" s="6" t="n">
        <v>0</v>
      </c>
      <c r="H32" s="6" t="n">
        <v>7714</v>
      </c>
    </row>
    <row r="33">
      <c r="A33" s="4" t="inlineStr">
        <is>
          <t>Noncontrolling interest in Akcea Therapeutics, Inc.</t>
        </is>
      </c>
      <c r="B33" s="6" t="n">
        <v>0</v>
      </c>
      <c r="C33" s="6" t="n">
        <v>-42563</v>
      </c>
      <c r="D33" s="6" t="n">
        <v>-428</v>
      </c>
      <c r="E33" s="6" t="n">
        <v>0</v>
      </c>
      <c r="F33" s="6" t="n">
        <v>-42991</v>
      </c>
      <c r="G33" s="6" t="n">
        <v>7511</v>
      </c>
      <c r="H33" s="6" t="n">
        <v>-35480</v>
      </c>
    </row>
    <row r="34">
      <c r="A34" s="4" t="inlineStr">
        <is>
          <t>Balance at Dec. 31, 2020</t>
        </is>
      </c>
      <c r="B34" s="5" t="n">
        <v>140</v>
      </c>
      <c r="C34" s="6" t="n">
        <v>1895519</v>
      </c>
      <c r="D34" s="6" t="n">
        <v>-21071</v>
      </c>
      <c r="E34" s="6" t="n">
        <v>-1131306</v>
      </c>
      <c r="F34" s="6" t="n">
        <v>743282</v>
      </c>
      <c r="G34" s="6" t="n">
        <v>0</v>
      </c>
      <c r="H34" s="6" t="n">
        <v>743282</v>
      </c>
    </row>
    <row r="35">
      <c r="A35" s="4" t="inlineStr">
        <is>
          <t>Balance (in shares) at Dec. 31, 2020</t>
        </is>
      </c>
      <c r="B35" s="6" t="n">
        <v>140366</v>
      </c>
    </row>
    <row r="36">
      <c r="A36" s="3" t="inlineStr">
        <is>
          <t>Increase (Decrease) in Stockholders' Equity [Roll Forward]</t>
        </is>
      </c>
    </row>
    <row r="37">
      <c r="A37" s="4" t="inlineStr">
        <is>
          <t>Net loss</t>
        </is>
      </c>
      <c r="B37" s="5" t="n">
        <v>0</v>
      </c>
      <c r="C37" s="6" t="n">
        <v>0</v>
      </c>
      <c r="D37" s="6" t="n">
        <v>0</v>
      </c>
      <c r="E37" s="6" t="n">
        <v>-28597</v>
      </c>
      <c r="F37" s="6" t="n">
        <v>-28597</v>
      </c>
      <c r="G37" s="6" t="n">
        <v>0</v>
      </c>
      <c r="H37" s="6" t="n">
        <v>-28597</v>
      </c>
    </row>
    <row r="38">
      <c r="A38" s="4" t="inlineStr">
        <is>
          <t>Change in unrealized gains (losses), net of tax</t>
        </is>
      </c>
      <c r="B38" s="6" t="n">
        <v>0</v>
      </c>
      <c r="C38" s="6" t="n">
        <v>0</v>
      </c>
      <c r="D38" s="6" t="n">
        <v>-11486</v>
      </c>
      <c r="E38" s="6" t="n">
        <v>0</v>
      </c>
      <c r="F38" s="6" t="n">
        <v>-11486</v>
      </c>
      <c r="G38" s="6" t="n">
        <v>0</v>
      </c>
      <c r="H38" s="6" t="n">
        <v>-11486</v>
      </c>
    </row>
    <row r="39">
      <c r="A39" s="4" t="inlineStr">
        <is>
          <t>Foreign currency translation</t>
        </is>
      </c>
      <c r="B39" s="6" t="n">
        <v>0</v>
      </c>
      <c r="C39" s="6" t="n">
        <v>0</v>
      </c>
      <c r="D39" s="6" t="n">
        <v>-111</v>
      </c>
      <c r="E39" s="6" t="n">
        <v>0</v>
      </c>
      <c r="F39" s="6" t="n">
        <v>-111</v>
      </c>
      <c r="G39" s="6" t="n">
        <v>0</v>
      </c>
      <c r="H39" s="6" t="n">
        <v>-111</v>
      </c>
    </row>
    <row r="40">
      <c r="A40" s="4" t="inlineStr">
        <is>
          <t>Issuance of common stock in connection with employee stock plans</t>
        </is>
      </c>
      <c r="B40" s="5" t="n">
        <v>1</v>
      </c>
      <c r="C40" s="6" t="n">
        <v>11563</v>
      </c>
      <c r="D40" s="6" t="n">
        <v>0</v>
      </c>
      <c r="E40" s="6" t="n">
        <v>0</v>
      </c>
      <c r="F40" s="6" t="n">
        <v>11564</v>
      </c>
      <c r="G40" s="6" t="n">
        <v>0</v>
      </c>
      <c r="H40" s="6" t="n">
        <v>11564</v>
      </c>
    </row>
    <row r="41">
      <c r="A41" s="4" t="inlineStr">
        <is>
          <t>Issuance of common stock in connection with employee stock plans (in shares)</t>
        </is>
      </c>
      <c r="B41" s="6" t="n">
        <v>1132</v>
      </c>
    </row>
    <row r="42">
      <c r="A42" s="4" t="inlineStr">
        <is>
          <t>Issuance of warrants</t>
        </is>
      </c>
      <c r="B42" s="5" t="n">
        <v>0</v>
      </c>
      <c r="C42" s="6" t="n">
        <v>89752</v>
      </c>
      <c r="D42" s="6" t="n">
        <v>0</v>
      </c>
      <c r="E42" s="6" t="n">
        <v>0</v>
      </c>
      <c r="F42" s="6" t="n">
        <v>89752</v>
      </c>
      <c r="G42" s="6" t="n">
        <v>0</v>
      </c>
      <c r="H42" s="6" t="n">
        <v>89752</v>
      </c>
    </row>
    <row r="43">
      <c r="A43" s="4" t="inlineStr">
        <is>
          <t>Purchase of note hedges, net of tax</t>
        </is>
      </c>
      <c r="B43" s="6" t="n">
        <v>0</v>
      </c>
      <c r="C43" s="6" t="n">
        <v>-136620</v>
      </c>
      <c r="D43" s="6" t="n">
        <v>0</v>
      </c>
      <c r="E43" s="6" t="n">
        <v>0</v>
      </c>
      <c r="F43" s="6" t="n">
        <v>-136620</v>
      </c>
      <c r="G43" s="6" t="n">
        <v>0</v>
      </c>
      <c r="H43" s="6" t="n">
        <v>-136620</v>
      </c>
    </row>
    <row r="44">
      <c r="A44" s="4" t="inlineStr">
        <is>
          <t>Stock-based compensation expense</t>
        </is>
      </c>
      <c r="B44" s="6" t="n">
        <v>0</v>
      </c>
      <c r="C44" s="6" t="n">
        <v>120678</v>
      </c>
      <c r="D44" s="6" t="n">
        <v>0</v>
      </c>
      <c r="E44" s="6" t="n">
        <v>0</v>
      </c>
      <c r="F44" s="6" t="n">
        <v>120678</v>
      </c>
      <c r="G44" s="6" t="n">
        <v>0</v>
      </c>
      <c r="H44" s="6" t="n">
        <v>120678</v>
      </c>
    </row>
    <row r="45">
      <c r="A45" s="4" t="inlineStr">
        <is>
          <t>Payments of tax withholdings related to vesting of employee stock awards and exercise of employee stock options</t>
        </is>
      </c>
      <c r="B45" s="5" t="n">
        <v>0</v>
      </c>
      <c r="C45" s="6" t="n">
        <v>-16725</v>
      </c>
      <c r="D45" s="6" t="n">
        <v>0</v>
      </c>
      <c r="E45" s="6" t="n">
        <v>0</v>
      </c>
      <c r="F45" s="6" t="n">
        <v>-16725</v>
      </c>
      <c r="G45" s="6" t="n">
        <v>0</v>
      </c>
      <c r="H45" s="6" t="n">
        <v>-16725</v>
      </c>
    </row>
    <row r="46">
      <c r="A46" s="4" t="inlineStr">
        <is>
          <t>Payments of tax withholdings related to vesting of employee stock awards and exercise of employee stock options (in shares)</t>
        </is>
      </c>
      <c r="B46" s="6" t="n">
        <v>-288</v>
      </c>
    </row>
    <row r="47">
      <c r="A47" s="4" t="inlineStr">
        <is>
          <t>Balance at Dec. 31, 2021</t>
        </is>
      </c>
      <c r="B47" s="5" t="n">
        <v>141</v>
      </c>
      <c r="C47" s="5" t="n">
        <v>1964167</v>
      </c>
      <c r="D47" s="5" t="n">
        <v>-32668</v>
      </c>
      <c r="E47" s="5" t="n">
        <v>-1159903</v>
      </c>
      <c r="F47" s="5" t="n">
        <v>771737</v>
      </c>
      <c r="G47" s="5" t="n">
        <v>0</v>
      </c>
      <c r="H47" s="5" t="n">
        <v>771737</v>
      </c>
    </row>
    <row r="48">
      <c r="A48" s="4" t="inlineStr">
        <is>
          <t>Balance (in shares) at Dec. 31, 2021</t>
        </is>
      </c>
      <c r="B48" s="6" t="n">
        <v>1412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20" customWidth="1" min="2" max="2"/>
    <col width="37" customWidth="1" min="3" max="3"/>
    <col width="20" customWidth="1" min="4" max="4"/>
    <col width="20" customWidth="1" min="5" max="5"/>
    <col width="20" customWidth="1" min="6" max="6"/>
    <col width="20" customWidth="1" min="7" max="7"/>
    <col width="19" customWidth="1" min="8" max="8"/>
    <col width="20" customWidth="1" min="9" max="9"/>
    <col width="19" customWidth="1" min="10" max="10"/>
  </cols>
  <sheetData>
    <row r="1">
      <c r="A1" s="1" t="inlineStr">
        <is>
          <t>Stockholders' Equity, Stock Plans (Details)</t>
        </is>
      </c>
      <c r="B1" s="2" t="inlineStr">
        <is>
          <t>1 Months Ended</t>
        </is>
      </c>
      <c r="C1" s="2" t="inlineStr">
        <is>
          <t>12 Months Ended</t>
        </is>
      </c>
    </row>
    <row r="2">
      <c r="B2" s="2" t="inlineStr">
        <is>
          <t>Jun. 30, 2009shares</t>
        </is>
      </c>
      <c r="C2" s="2" t="inlineStr">
        <is>
          <t>Dec. 31, 2021Officer$ / sharesshares</t>
        </is>
      </c>
      <c r="D2" s="2" t="inlineStr">
        <is>
          <t>Jun. 30, 2021shares</t>
        </is>
      </c>
      <c r="E2" s="2" t="inlineStr">
        <is>
          <t>Dec. 31, 2020shares</t>
        </is>
      </c>
      <c r="F2" s="2" t="inlineStr">
        <is>
          <t>Jun. 30, 2020shares</t>
        </is>
      </c>
      <c r="G2" s="2" t="inlineStr">
        <is>
          <t>Jun. 30, 2019shares</t>
        </is>
      </c>
      <c r="H2" s="2" t="inlineStr">
        <is>
          <t>May 31, 2017shares</t>
        </is>
      </c>
      <c r="I2" s="2" t="inlineStr">
        <is>
          <t>Jun. 30, 2015shares</t>
        </is>
      </c>
      <c r="J2" s="2" t="inlineStr">
        <is>
          <t>May 31, 2015shares</t>
        </is>
      </c>
    </row>
    <row r="3">
      <c r="A3" s="4" t="inlineStr">
        <is>
          <t>Stock Options [Member]</t>
        </is>
      </c>
    </row>
    <row r="4">
      <c r="A4" s="3" t="inlineStr">
        <is>
          <t>Stock Plans [Abstract]</t>
        </is>
      </c>
    </row>
    <row r="5">
      <c r="A5" s="4" t="inlineStr">
        <is>
          <t>Number of options outstanding (in shares)</t>
        </is>
      </c>
      <c r="C5" s="6" t="n">
        <v>14089000</v>
      </c>
      <c r="E5" s="6" t="n">
        <v>12439000</v>
      </c>
    </row>
    <row r="6">
      <c r="A6" s="4" t="inlineStr">
        <is>
          <t>Number of options exercisable (in shares)</t>
        </is>
      </c>
      <c r="C6" s="6" t="n">
        <v>9175000</v>
      </c>
    </row>
    <row r="7">
      <c r="A7" s="4" t="inlineStr">
        <is>
          <t>1989 Stock Option Plan [Member]</t>
        </is>
      </c>
    </row>
    <row r="8">
      <c r="A8" s="3" t="inlineStr">
        <is>
          <t>Stock Plans [Abstract]</t>
        </is>
      </c>
    </row>
    <row r="9">
      <c r="A9" s="4" t="inlineStr">
        <is>
          <t>Number of shares authorized for issuance under the Plan (in shares)</t>
        </is>
      </c>
      <c r="C9" s="6" t="n">
        <v>20000000</v>
      </c>
    </row>
    <row r="10">
      <c r="A10" s="4" t="inlineStr">
        <is>
          <t>Number of options outstanding (in shares)</t>
        </is>
      </c>
      <c r="C10" s="6" t="n">
        <v>28000</v>
      </c>
    </row>
    <row r="11">
      <c r="A11" s="4" t="inlineStr">
        <is>
          <t>Number of options exercisable (in shares)</t>
        </is>
      </c>
      <c r="C11" s="6" t="n">
        <v>28000</v>
      </c>
    </row>
    <row r="12">
      <c r="A12" s="4" t="inlineStr">
        <is>
          <t>Number of shares available for grant (in shares)</t>
        </is>
      </c>
      <c r="C12" s="6" t="n">
        <v>49000</v>
      </c>
    </row>
    <row r="13">
      <c r="A13" s="4" t="inlineStr">
        <is>
          <t>1989 Stock Option Plan [Member] | Stock Options [Member]</t>
        </is>
      </c>
    </row>
    <row r="14">
      <c r="A14" s="3" t="inlineStr">
        <is>
          <t>Stock Plans [Abstract]</t>
        </is>
      </c>
    </row>
    <row r="15">
      <c r="A15" s="4" t="inlineStr">
        <is>
          <t>Vesting period</t>
        </is>
      </c>
      <c r="C15" s="4" t="inlineStr">
        <is>
          <t>4 years</t>
        </is>
      </c>
    </row>
    <row r="16">
      <c r="A16" s="4" t="inlineStr">
        <is>
          <t>Award term</t>
        </is>
      </c>
      <c r="C16" s="4" t="inlineStr">
        <is>
          <t>7 years</t>
        </is>
      </c>
    </row>
    <row r="17">
      <c r="A17" s="4" t="inlineStr">
        <is>
          <t>1989 Stock Option Plan [Member] | Stock Options [Member] | One Year from Date of Grant [Member]</t>
        </is>
      </c>
    </row>
    <row r="18">
      <c r="A18" s="3" t="inlineStr">
        <is>
          <t>Stock Plans [Abstract]</t>
        </is>
      </c>
    </row>
    <row r="19">
      <c r="A19" s="4" t="inlineStr">
        <is>
          <t>Vesting percentage</t>
        </is>
      </c>
      <c r="C19" s="4" t="inlineStr">
        <is>
          <t>25.00%</t>
        </is>
      </c>
    </row>
    <row r="20">
      <c r="A20" s="4" t="inlineStr">
        <is>
          <t>Period before options are exercisable</t>
        </is>
      </c>
      <c r="C20" s="4" t="inlineStr">
        <is>
          <t>1 year</t>
        </is>
      </c>
    </row>
    <row r="21">
      <c r="A21" s="4" t="inlineStr">
        <is>
          <t>2011 Equity Incentive Plan [Member]</t>
        </is>
      </c>
    </row>
    <row r="22">
      <c r="A22" s="3" t="inlineStr">
        <is>
          <t>Stock Plans [Abstract]</t>
        </is>
      </c>
    </row>
    <row r="23">
      <c r="A23" s="4" t="inlineStr">
        <is>
          <t>Number of shares authorized for issuance under the Plan (in shares)</t>
        </is>
      </c>
      <c r="D23" s="6" t="n">
        <v>29700000</v>
      </c>
      <c r="G23" s="6" t="n">
        <v>23000000</v>
      </c>
      <c r="H23" s="6" t="n">
        <v>16000000</v>
      </c>
      <c r="I23" s="6" t="n">
        <v>11000000</v>
      </c>
      <c r="J23" s="6" t="n">
        <v>5500000</v>
      </c>
    </row>
    <row r="24">
      <c r="A24" s="4" t="inlineStr">
        <is>
          <t>Reduction in fungible share reserve for each share issued pursuant to full value award (n shares)</t>
        </is>
      </c>
      <c r="D24" s="10" t="n">
        <v>-1.7</v>
      </c>
    </row>
    <row r="25">
      <c r="A25" s="4" t="inlineStr">
        <is>
          <t>Increase in fungible share reserve for each share returning from a full value award (in shares)</t>
        </is>
      </c>
      <c r="D25" s="10" t="n">
        <v>1.7</v>
      </c>
    </row>
    <row r="26">
      <c r="A26" s="4" t="inlineStr">
        <is>
          <t>Number of options outstanding (in shares)</t>
        </is>
      </c>
      <c r="C26" s="6" t="n">
        <v>12800000</v>
      </c>
    </row>
    <row r="27">
      <c r="A27" s="4" t="inlineStr">
        <is>
          <t>Number of options exercisable (in shares)</t>
        </is>
      </c>
      <c r="C27" s="6" t="n">
        <v>8300000</v>
      </c>
    </row>
    <row r="28">
      <c r="A28" s="4" t="inlineStr">
        <is>
          <t>Number of shares available for grant (in shares)</t>
        </is>
      </c>
      <c r="C28" s="6" t="n">
        <v>8500000</v>
      </c>
    </row>
    <row r="29">
      <c r="A29" s="4" t="inlineStr">
        <is>
          <t>Number of executive officers terminated before change in control when vesting will accelerate for executive officers | Officer</t>
        </is>
      </c>
      <c r="C29" s="6" t="n">
        <v>1</v>
      </c>
    </row>
    <row r="30">
      <c r="A30" s="4" t="inlineStr">
        <is>
          <t>Period before change in control when vesting will accelerate for executive officers</t>
        </is>
      </c>
      <c r="C30" s="4" t="inlineStr">
        <is>
          <t>3 months</t>
        </is>
      </c>
    </row>
    <row r="31">
      <c r="A31" s="4" t="inlineStr">
        <is>
          <t>Period after change in control when vesting will accelerate for executive officers</t>
        </is>
      </c>
      <c r="C31" s="4" t="inlineStr">
        <is>
          <t>12 months</t>
        </is>
      </c>
    </row>
    <row r="32">
      <c r="A32" s="4" t="inlineStr">
        <is>
          <t>2011 Equity Incentive Plan [Member] | Stock Options [Member]</t>
        </is>
      </c>
    </row>
    <row r="33">
      <c r="A33" s="3" t="inlineStr">
        <is>
          <t>Stock Plans [Abstract]</t>
        </is>
      </c>
    </row>
    <row r="34">
      <c r="A34" s="4" t="inlineStr">
        <is>
          <t>Vesting period</t>
        </is>
      </c>
      <c r="C34" s="4" t="inlineStr">
        <is>
          <t>4 years</t>
        </is>
      </c>
    </row>
    <row r="35">
      <c r="A35" s="4" t="inlineStr">
        <is>
          <t>Award term</t>
        </is>
      </c>
      <c r="C35" s="4" t="inlineStr">
        <is>
          <t>7 years</t>
        </is>
      </c>
    </row>
    <row r="36">
      <c r="A36" s="4" t="inlineStr">
        <is>
          <t>2011 Equity Incentive Plan [Member] | Stock Options [Member] | Issued after December 31, 2021 [Member]</t>
        </is>
      </c>
    </row>
    <row r="37">
      <c r="A37" s="3" t="inlineStr">
        <is>
          <t>Stock Plans [Abstract]</t>
        </is>
      </c>
    </row>
    <row r="38">
      <c r="A38" s="4" t="inlineStr">
        <is>
          <t>Vesting period</t>
        </is>
      </c>
      <c r="C38" s="4" t="inlineStr">
        <is>
          <t>10 years</t>
        </is>
      </c>
    </row>
    <row r="39">
      <c r="A39" s="4" t="inlineStr">
        <is>
          <t>2011 Equity Incentive Plan [Member] | Stock Options [Member] | One Year from Date of Grant [Member]</t>
        </is>
      </c>
    </row>
    <row r="40">
      <c r="A40" s="3" t="inlineStr">
        <is>
          <t>Stock Plans [Abstract]</t>
        </is>
      </c>
    </row>
    <row r="41">
      <c r="A41" s="4" t="inlineStr">
        <is>
          <t>Vesting percentage</t>
        </is>
      </c>
      <c r="C41" s="4" t="inlineStr">
        <is>
          <t>25.00%</t>
        </is>
      </c>
    </row>
    <row r="42">
      <c r="A42" s="4" t="inlineStr">
        <is>
          <t>Period before options are exercisable</t>
        </is>
      </c>
      <c r="C42" s="4" t="inlineStr">
        <is>
          <t>1 year</t>
        </is>
      </c>
    </row>
    <row r="43">
      <c r="A43" s="4" t="inlineStr">
        <is>
          <t>2011 Equity Incentive Plan [Member] | Restricted Stock Units [Member]</t>
        </is>
      </c>
    </row>
    <row r="44">
      <c r="A44" s="3" t="inlineStr">
        <is>
          <t>Stock Plans [Abstract]</t>
        </is>
      </c>
    </row>
    <row r="45">
      <c r="A45" s="4" t="inlineStr">
        <is>
          <t>Vesting period</t>
        </is>
      </c>
      <c r="C45" s="4" t="inlineStr">
        <is>
          <t>4 years</t>
        </is>
      </c>
    </row>
    <row r="46">
      <c r="A46" s="4" t="inlineStr">
        <is>
          <t>Number of awards outstanding (in shares)</t>
        </is>
      </c>
      <c r="C46" s="6" t="n">
        <v>2500000</v>
      </c>
    </row>
    <row r="47">
      <c r="A47" s="4" t="inlineStr">
        <is>
          <t>2020 Equity Incentive Plan [Member]</t>
        </is>
      </c>
    </row>
    <row r="48">
      <c r="A48" s="3" t="inlineStr">
        <is>
          <t>Stock Plans [Abstract]</t>
        </is>
      </c>
    </row>
    <row r="49">
      <c r="A49" s="4" t="inlineStr">
        <is>
          <t>Number of shares authorized for issuance under the Plan (in shares)</t>
        </is>
      </c>
      <c r="D49" s="6" t="n">
        <v>1600000</v>
      </c>
      <c r="E49" s="6" t="n">
        <v>2600000</v>
      </c>
    </row>
    <row r="50">
      <c r="A50" s="4" t="inlineStr">
        <is>
          <t>Number of options outstanding (in shares)</t>
        </is>
      </c>
      <c r="C50" s="6" t="n">
        <v>200000</v>
      </c>
    </row>
    <row r="51">
      <c r="A51" s="4" t="inlineStr">
        <is>
          <t>Number of options exercisable (in shares)</t>
        </is>
      </c>
      <c r="C51" s="6" t="n">
        <v>0</v>
      </c>
    </row>
    <row r="52">
      <c r="A52" s="4" t="inlineStr">
        <is>
          <t>Number of shares available for grant (in shares)</t>
        </is>
      </c>
      <c r="C52" s="6" t="n">
        <v>1300000</v>
      </c>
    </row>
    <row r="53">
      <c r="A53" s="4" t="inlineStr">
        <is>
          <t>2020 Equity Incentive Plan [Member] | Stock Options [Member]</t>
        </is>
      </c>
    </row>
    <row r="54">
      <c r="A54" s="3" t="inlineStr">
        <is>
          <t>Stock Plans [Abstract]</t>
        </is>
      </c>
    </row>
    <row r="55">
      <c r="A55" s="4" t="inlineStr">
        <is>
          <t>Vesting period</t>
        </is>
      </c>
      <c r="C55" s="4" t="inlineStr">
        <is>
          <t>4 years</t>
        </is>
      </c>
    </row>
    <row r="56">
      <c r="A56" s="4" t="inlineStr">
        <is>
          <t>Award term</t>
        </is>
      </c>
      <c r="C56" s="4" t="inlineStr">
        <is>
          <t>7 years</t>
        </is>
      </c>
    </row>
    <row r="57">
      <c r="A57" s="4" t="inlineStr">
        <is>
          <t>2020 Equity Incentive Plan [Member] | Stock Options [Member] | Issued after December 31, 2021 [Member]</t>
        </is>
      </c>
    </row>
    <row r="58">
      <c r="A58" s="3" t="inlineStr">
        <is>
          <t>Stock Plans [Abstract]</t>
        </is>
      </c>
    </row>
    <row r="59">
      <c r="A59" s="4" t="inlineStr">
        <is>
          <t>Vesting period</t>
        </is>
      </c>
      <c r="C59" s="4" t="inlineStr">
        <is>
          <t>10 years</t>
        </is>
      </c>
    </row>
    <row r="60">
      <c r="A60" s="4" t="inlineStr">
        <is>
          <t>2020 Equity Incentive Plan [Member] | Stock Options [Member] | One Year from Date of Grant [Member]</t>
        </is>
      </c>
    </row>
    <row r="61">
      <c r="A61" s="3" t="inlineStr">
        <is>
          <t>Stock Plans [Abstract]</t>
        </is>
      </c>
    </row>
    <row r="62">
      <c r="A62" s="4" t="inlineStr">
        <is>
          <t>Vesting percentage</t>
        </is>
      </c>
      <c r="C62" s="4" t="inlineStr">
        <is>
          <t>25.00%</t>
        </is>
      </c>
    </row>
    <row r="63">
      <c r="A63" s="4" t="inlineStr">
        <is>
          <t>Period before options are exercisable</t>
        </is>
      </c>
      <c r="C63" s="4" t="inlineStr">
        <is>
          <t>1 year</t>
        </is>
      </c>
    </row>
    <row r="64">
      <c r="A64" s="4" t="inlineStr">
        <is>
          <t>2020 Equity Incentive Plan [Member] | Restricted Stock Units [Member]</t>
        </is>
      </c>
    </row>
    <row r="65">
      <c r="A65" s="3" t="inlineStr">
        <is>
          <t>Stock Plans [Abstract]</t>
        </is>
      </c>
    </row>
    <row r="66">
      <c r="A66" s="4" t="inlineStr">
        <is>
          <t>Vesting period</t>
        </is>
      </c>
      <c r="C66" s="4" t="inlineStr">
        <is>
          <t>4 years</t>
        </is>
      </c>
    </row>
    <row r="67">
      <c r="A67" s="4" t="inlineStr">
        <is>
          <t>Number of awards outstanding (in shares)</t>
        </is>
      </c>
      <c r="C67" s="6" t="n">
        <v>100000</v>
      </c>
    </row>
    <row r="68">
      <c r="A68" s="4" t="inlineStr">
        <is>
          <t>2002 Non-Employee Directors' Stock Option Plan [Member]</t>
        </is>
      </c>
    </row>
    <row r="69">
      <c r="A69" s="3" t="inlineStr">
        <is>
          <t>Stock Plans [Abstract]</t>
        </is>
      </c>
    </row>
    <row r="70">
      <c r="A70" s="4" t="inlineStr">
        <is>
          <t>Number of shares authorized for issuance under the Plan (in shares)</t>
        </is>
      </c>
      <c r="F70" s="6" t="n">
        <v>2800000</v>
      </c>
      <c r="I70" s="6" t="n">
        <v>2000000</v>
      </c>
      <c r="J70" s="6" t="n">
        <v>1200000</v>
      </c>
    </row>
    <row r="71">
      <c r="A71" s="4" t="inlineStr">
        <is>
          <t>Number of options outstanding (in shares)</t>
        </is>
      </c>
      <c r="C71" s="6" t="n">
        <v>1000000</v>
      </c>
    </row>
    <row r="72">
      <c r="A72" s="4" t="inlineStr">
        <is>
          <t>Number of options exercisable (in shares)</t>
        </is>
      </c>
      <c r="C72" s="6" t="n">
        <v>800000</v>
      </c>
    </row>
    <row r="73">
      <c r="A73" s="4" t="inlineStr">
        <is>
          <t>Number of shares available for grant (in shares)</t>
        </is>
      </c>
      <c r="C73" s="6" t="n">
        <v>700000</v>
      </c>
    </row>
    <row r="74">
      <c r="A74" s="4" t="inlineStr">
        <is>
          <t>2002 Non-Employee Directors' Stock Option Plan [Member] | Stock Options [Member]</t>
        </is>
      </c>
    </row>
    <row r="75">
      <c r="A75" s="3" t="inlineStr">
        <is>
          <t>Stock Plans [Abstract]</t>
        </is>
      </c>
    </row>
    <row r="76">
      <c r="A76" s="4" t="inlineStr">
        <is>
          <t>Award term</t>
        </is>
      </c>
      <c r="C76" s="4" t="inlineStr">
        <is>
          <t>10 years</t>
        </is>
      </c>
    </row>
    <row r="77">
      <c r="A77" s="4" t="inlineStr">
        <is>
          <t>2002 Non-Employee Directors' Stock Option Plan [Member] | Restricted Stock Units [Member]</t>
        </is>
      </c>
    </row>
    <row r="78">
      <c r="A78" s="3" t="inlineStr">
        <is>
          <t>Stock Plans [Abstract]</t>
        </is>
      </c>
    </row>
    <row r="79">
      <c r="A79" s="4" t="inlineStr">
        <is>
          <t>Number of awards outstanding (in shares)</t>
        </is>
      </c>
      <c r="C79" s="6" t="n">
        <v>100000</v>
      </c>
    </row>
    <row r="80">
      <c r="A80" s="4" t="inlineStr">
        <is>
          <t>Employee Stock Purchase Plan [Member]</t>
        </is>
      </c>
    </row>
    <row r="81">
      <c r="A81" s="3" t="inlineStr">
        <is>
          <t>Stock Plans [Abstract]</t>
        </is>
      </c>
    </row>
    <row r="82">
      <c r="A82" s="4" t="inlineStr">
        <is>
          <t>Number of shares authorized for issuance under the Plan (in shares)</t>
        </is>
      </c>
      <c r="C82" s="6" t="n">
        <v>3200000</v>
      </c>
    </row>
    <row r="83">
      <c r="A83" s="4" t="inlineStr">
        <is>
          <t>Number of additional shares reserved for issuance (in shares)</t>
        </is>
      </c>
      <c r="B83" s="6" t="n">
        <v>150000</v>
      </c>
      <c r="C83" s="6" t="n">
        <v>150000</v>
      </c>
    </row>
    <row r="84">
      <c r="A84" s="4" t="inlineStr">
        <is>
          <t>Maximum percentage of employee compensation used to purchase shares</t>
        </is>
      </c>
      <c r="C84" s="4" t="inlineStr">
        <is>
          <t>10.00%</t>
        </is>
      </c>
    </row>
    <row r="85">
      <c r="A85" s="4" t="inlineStr">
        <is>
          <t>Percentage of fair market value used to determine purchase price of stock</t>
        </is>
      </c>
      <c r="C85" s="4" t="inlineStr">
        <is>
          <t>85.00%</t>
        </is>
      </c>
    </row>
    <row r="86">
      <c r="A86" s="4" t="inlineStr">
        <is>
          <t>Holding period for purchased stock</t>
        </is>
      </c>
      <c r="C86" s="4" t="inlineStr">
        <is>
          <t>6 months</t>
        </is>
      </c>
    </row>
    <row r="87">
      <c r="A87" s="4" t="inlineStr">
        <is>
          <t>Shares purchased and issued under ESPP (in shares)</t>
        </is>
      </c>
      <c r="C87" s="6" t="n">
        <v>70000</v>
      </c>
    </row>
    <row r="88">
      <c r="A88" s="4" t="inlineStr">
        <is>
          <t>Weighted average purchase price (in dollars per share) | $ / shares</t>
        </is>
      </c>
      <c r="C88" s="8" t="n">
        <v>39.26</v>
      </c>
    </row>
    <row r="89">
      <c r="A89" s="4" t="inlineStr">
        <is>
          <t>Shares available for purchase under ESPP (in shares)</t>
        </is>
      </c>
      <c r="C89" s="6" t="n">
        <v>6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holders' Equity, Stock Option Activity (Details) - Stock Options [Member]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ber of Shares [Abstract]</t>
        </is>
      </c>
    </row>
    <row r="4">
      <c r="A4" s="4" t="inlineStr">
        <is>
          <t>Outstanding at beginning of period (in shares)</t>
        </is>
      </c>
      <c r="B4" s="6" t="n">
        <v>12439</v>
      </c>
    </row>
    <row r="5">
      <c r="A5" s="4" t="inlineStr">
        <is>
          <t>Granted (in shares)</t>
        </is>
      </c>
      <c r="B5" s="6" t="n">
        <v>3382</v>
      </c>
    </row>
    <row r="6">
      <c r="A6" s="4" t="inlineStr">
        <is>
          <t>Exercised (in shares)</t>
        </is>
      </c>
      <c r="B6" s="6" t="n">
        <v>-219</v>
      </c>
    </row>
    <row r="7">
      <c r="A7" s="4" t="inlineStr">
        <is>
          <t>Cancelled/forfeited/expired (in shares)</t>
        </is>
      </c>
      <c r="B7" s="6" t="n">
        <v>-1513</v>
      </c>
    </row>
    <row r="8">
      <c r="A8" s="4" t="inlineStr">
        <is>
          <t>Outstanding at end of period (in shares)</t>
        </is>
      </c>
      <c r="B8" s="6" t="n">
        <v>14089</v>
      </c>
      <c r="C8" s="6" t="n">
        <v>12439</v>
      </c>
    </row>
    <row r="9">
      <c r="A9" s="4" t="inlineStr">
        <is>
          <t>Exercisable at end of period (in shares)</t>
        </is>
      </c>
      <c r="B9" s="6" t="n">
        <v>9175</v>
      </c>
    </row>
    <row r="10">
      <c r="A10" s="3" t="inlineStr">
        <is>
          <t>Weighted Average Exercise Price Per Share [Abstract]</t>
        </is>
      </c>
    </row>
    <row r="11">
      <c r="A11" s="4" t="inlineStr">
        <is>
          <t>Outstanding at beginning of period (in dollars per share)</t>
        </is>
      </c>
      <c r="B11" s="8" t="n">
        <v>54.11</v>
      </c>
    </row>
    <row r="12">
      <c r="A12" s="4" t="inlineStr">
        <is>
          <t>Granted (in dollars per share)</t>
        </is>
      </c>
      <c r="B12" s="11" t="n">
        <v>53.07</v>
      </c>
    </row>
    <row r="13">
      <c r="A13" s="4" t="inlineStr">
        <is>
          <t>Exercised (in dollars per share)</t>
        </is>
      </c>
      <c r="B13" s="11" t="n">
        <v>38.69</v>
      </c>
    </row>
    <row r="14">
      <c r="A14" s="4" t="inlineStr">
        <is>
          <t>Cancelled/forfeited/expired (in dollars per share)</t>
        </is>
      </c>
      <c r="B14" s="11" t="n">
        <v>54.65</v>
      </c>
    </row>
    <row r="15">
      <c r="A15" s="4" t="inlineStr">
        <is>
          <t>Outstanding at end of period (in dollars per share)</t>
        </is>
      </c>
      <c r="B15" s="11" t="n">
        <v>54.04</v>
      </c>
      <c r="C15" s="8" t="n">
        <v>54.11</v>
      </c>
    </row>
    <row r="16">
      <c r="A16" s="4" t="inlineStr">
        <is>
          <t>Exercisable at end of period (in dollars per share)</t>
        </is>
      </c>
      <c r="B16" s="8" t="n">
        <v>53.65</v>
      </c>
    </row>
    <row r="17">
      <c r="A17" s="3" t="inlineStr">
        <is>
          <t>Average Remaining Contractual Term, Aggregate Intrinsic Value and Other [Abstract]</t>
        </is>
      </c>
    </row>
    <row r="18">
      <c r="A18" s="4" t="inlineStr">
        <is>
          <t>Average remaining contractual term, outstanding at end of period</t>
        </is>
      </c>
      <c r="B18" s="4" t="inlineStr">
        <is>
          <t>3 years 10 months 20 days</t>
        </is>
      </c>
    </row>
    <row r="19">
      <c r="A19" s="4" t="inlineStr">
        <is>
          <t>Average remaining contractual term, exercisable at end of period</t>
        </is>
      </c>
      <c r="B19" s="4" t="inlineStr">
        <is>
          <t>2 years 11 months 8 days</t>
        </is>
      </c>
    </row>
    <row r="20">
      <c r="A20" s="4" t="inlineStr">
        <is>
          <t>Aggregate intrinsic value, outstanding at end of period</t>
        </is>
      </c>
      <c r="B20" s="5" t="n">
        <v>1131</v>
      </c>
    </row>
    <row r="21">
      <c r="A21" s="4" t="inlineStr">
        <is>
          <t>Aggregate intrinsic value, exercisable at end of period</t>
        </is>
      </c>
      <c r="B21" s="5" t="n">
        <v>1067</v>
      </c>
    </row>
    <row r="22">
      <c r="A22" s="4" t="inlineStr">
        <is>
          <t>Weighted average fair value of options granted (in dollars per share)</t>
        </is>
      </c>
      <c r="B22" s="8" t="n">
        <v>24.35</v>
      </c>
      <c r="C22" s="8" t="n">
        <v>29.43</v>
      </c>
      <c r="D22" s="8" t="n">
        <v>28.76</v>
      </c>
    </row>
    <row r="23">
      <c r="A23" s="4" t="inlineStr">
        <is>
          <t>Intrinsic value of options exercised</t>
        </is>
      </c>
      <c r="B23" s="5" t="n">
        <v>2500</v>
      </c>
      <c r="C23" s="5" t="n">
        <v>15500</v>
      </c>
      <c r="D23" s="5" t="n">
        <v>83800</v>
      </c>
    </row>
    <row r="24">
      <c r="A24" s="4" t="inlineStr">
        <is>
          <t>Cash received from exercise of stock options</t>
        </is>
      </c>
      <c r="B24" s="5" t="n">
        <v>8500</v>
      </c>
      <c r="C24" s="5" t="n">
        <v>43700</v>
      </c>
      <c r="D24" s="5" t="n">
        <v>105900</v>
      </c>
    </row>
    <row r="25">
      <c r="A25" s="4" t="inlineStr">
        <is>
          <t>Weighted-average fair value of options exercised (in dollars per share)</t>
        </is>
      </c>
      <c r="B25" s="8" t="n">
        <v>50.13</v>
      </c>
    </row>
    <row r="26">
      <c r="A26" s="3" t="inlineStr">
        <is>
          <t>Unrecognized Compensation Expense [Abstract]</t>
        </is>
      </c>
    </row>
    <row r="27">
      <c r="A27" s="4" t="inlineStr">
        <is>
          <t>Unrecognized compensation cost related to non-vested stock options</t>
        </is>
      </c>
      <c r="B27" s="5" t="n">
        <v>49600</v>
      </c>
    </row>
    <row r="28">
      <c r="A28" s="4" t="inlineStr">
        <is>
          <t>Weighted average period for recognition</t>
        </is>
      </c>
      <c r="B28" s="4" t="inlineStr">
        <is>
          <t>1 year 1 month 6 day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Restricted Stock Unit Activity (Details) - Restricted Stock Units [Member]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Number of Shares [Abstract]</t>
        </is>
      </c>
    </row>
    <row r="4">
      <c r="A4" s="4" t="inlineStr">
        <is>
          <t>Non-vested at beginning of period (in shares)</t>
        </is>
      </c>
      <c r="B4" s="6" t="n">
        <v>2374</v>
      </c>
    </row>
    <row r="5">
      <c r="A5" s="4" t="inlineStr">
        <is>
          <t>Granted (in shares)</t>
        </is>
      </c>
      <c r="B5" s="6" t="n">
        <v>1548</v>
      </c>
    </row>
    <row r="6">
      <c r="A6" s="4" t="inlineStr">
        <is>
          <t>Vested (in shares)</t>
        </is>
      </c>
      <c r="B6" s="6" t="n">
        <v>-834</v>
      </c>
    </row>
    <row r="7">
      <c r="A7" s="4" t="inlineStr">
        <is>
          <t>Cancelled/forfeited (in shares)</t>
        </is>
      </c>
      <c r="B7" s="6" t="n">
        <v>-411</v>
      </c>
    </row>
    <row r="8">
      <c r="A8" s="4" t="inlineStr">
        <is>
          <t>Non-vested at end of period (in shares)</t>
        </is>
      </c>
      <c r="B8" s="6" t="n">
        <v>2677</v>
      </c>
      <c r="C8" s="6" t="n">
        <v>2374</v>
      </c>
    </row>
    <row r="9">
      <c r="A9" s="3" t="inlineStr">
        <is>
          <t>Weighted Average Grant Date Fair Value per Share [Abstract]</t>
        </is>
      </c>
    </row>
    <row r="10">
      <c r="A10" s="4" t="inlineStr">
        <is>
          <t>Non-vested at beginning of period (in dollars per share)</t>
        </is>
      </c>
      <c r="B10" s="8" t="n">
        <v>58.81</v>
      </c>
    </row>
    <row r="11">
      <c r="A11" s="4" t="inlineStr">
        <is>
          <t>Granted (in dollars per share)</t>
        </is>
      </c>
      <c r="B11" s="11" t="n">
        <v>57.69</v>
      </c>
      <c r="C11" s="8" t="n">
        <v>60.86</v>
      </c>
      <c r="D11" s="8" t="n">
        <v>60.23</v>
      </c>
    </row>
    <row r="12">
      <c r="A12" s="4" t="inlineStr">
        <is>
          <t>Vested (in dollars per share)</t>
        </is>
      </c>
      <c r="B12" s="11" t="n">
        <v>57.47</v>
      </c>
    </row>
    <row r="13">
      <c r="A13" s="4" t="inlineStr">
        <is>
          <t>Cancelled/forfeited (in dollars per share)</t>
        </is>
      </c>
      <c r="B13" s="11" t="n">
        <v>59.24</v>
      </c>
    </row>
    <row r="14">
      <c r="A14" s="4" t="inlineStr">
        <is>
          <t>Non-vested at end of period (in dollars per share)</t>
        </is>
      </c>
      <c r="B14" s="8" t="n">
        <v>58.51</v>
      </c>
      <c r="C14" s="8" t="n">
        <v>58.81</v>
      </c>
    </row>
    <row r="15">
      <c r="A15" s="3" t="inlineStr">
        <is>
          <t>Unrecognized Compensation Expense [Abstract]</t>
        </is>
      </c>
    </row>
    <row r="16">
      <c r="A16" s="4" t="inlineStr">
        <is>
          <t>Unrecognized compensation cost related to non-vested units</t>
        </is>
      </c>
      <c r="B16" s="5" t="n">
        <v>57</v>
      </c>
    </row>
    <row r="17">
      <c r="A17" s="4" t="inlineStr">
        <is>
          <t>Weighted average period for recognition</t>
        </is>
      </c>
      <c r="B17" s="4" t="inlineStr">
        <is>
          <t>1 year 2 months 12 day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s>
  <sheetData>
    <row r="1">
      <c r="A1" s="1" t="inlineStr">
        <is>
          <t>Stockholders' Equity, Stock-based Compensation Expense (Details) $ in Thousands</t>
        </is>
      </c>
      <c r="B1" s="2" t="inlineStr">
        <is>
          <t>3 Months Ended</t>
        </is>
      </c>
      <c r="C1" s="2" t="inlineStr">
        <is>
          <t>12 Months Ended</t>
        </is>
      </c>
    </row>
    <row r="2">
      <c r="B2" s="2" t="inlineStr">
        <is>
          <t>Sep. 30, 2019USD ($)Officer</t>
        </is>
      </c>
      <c r="C2" s="2" t="inlineStr">
        <is>
          <t>Dec. 31, 2021USD ($)</t>
        </is>
      </c>
      <c r="D2" s="2" t="inlineStr">
        <is>
          <t>Dec. 31, 2020USD ($)</t>
        </is>
      </c>
      <c r="E2" s="2" t="inlineStr">
        <is>
          <t>Dec. 31, 2019USD ($)</t>
        </is>
      </c>
      <c r="F2" s="2" t="inlineStr">
        <is>
          <t>Oct. 31, 2020USD ($)</t>
        </is>
      </c>
    </row>
    <row r="3">
      <c r="A3" s="3" t="inlineStr">
        <is>
          <t>Stock-Based Compensation [Abstract]</t>
        </is>
      </c>
    </row>
    <row r="4">
      <c r="A4" s="4" t="inlineStr">
        <is>
          <t>Stock-based compensation expense</t>
        </is>
      </c>
      <c r="C4" s="5" t="n">
        <v>120678</v>
      </c>
      <c r="D4" s="5" t="n">
        <v>230117</v>
      </c>
      <c r="E4" s="5" t="n">
        <v>146574</v>
      </c>
    </row>
    <row r="5">
      <c r="A5" s="4" t="inlineStr">
        <is>
          <t>Cost of Sales [Member]</t>
        </is>
      </c>
    </row>
    <row r="6">
      <c r="A6" s="3" t="inlineStr">
        <is>
          <t>Stock-Based Compensation [Abstract]</t>
        </is>
      </c>
    </row>
    <row r="7">
      <c r="A7" s="4" t="inlineStr">
        <is>
          <t>Stock-based compensation expense</t>
        </is>
      </c>
      <c r="C7" s="6" t="n">
        <v>456</v>
      </c>
      <c r="D7" s="6" t="n">
        <v>1991</v>
      </c>
      <c r="E7" s="6" t="n">
        <v>438</v>
      </c>
    </row>
    <row r="8">
      <c r="A8" s="4" t="inlineStr">
        <is>
          <t>Research, Development and Patent [Member]</t>
        </is>
      </c>
    </row>
    <row r="9">
      <c r="A9" s="3" t="inlineStr">
        <is>
          <t>Stock-Based Compensation [Abstract]</t>
        </is>
      </c>
    </row>
    <row r="10">
      <c r="A10" s="4" t="inlineStr">
        <is>
          <t>Stock-based compensation expense</t>
        </is>
      </c>
      <c r="C10" s="6" t="n">
        <v>87522</v>
      </c>
      <c r="D10" s="6" t="n">
        <v>115584</v>
      </c>
      <c r="E10" s="6" t="n">
        <v>95348</v>
      </c>
    </row>
    <row r="11">
      <c r="A11" s="4" t="inlineStr">
        <is>
          <t>Selling, General and Administrative [Member]</t>
        </is>
      </c>
    </row>
    <row r="12">
      <c r="A12" s="3" t="inlineStr">
        <is>
          <t>Stock-Based Compensation [Abstract]</t>
        </is>
      </c>
    </row>
    <row r="13">
      <c r="A13" s="4" t="inlineStr">
        <is>
          <t>Stock-based compensation expense</t>
        </is>
      </c>
      <c r="C13" s="5" t="n">
        <v>32700</v>
      </c>
      <c r="D13" s="5" t="n">
        <v>112542</v>
      </c>
      <c r="E13" s="5" t="n">
        <v>50788</v>
      </c>
    </row>
    <row r="14">
      <c r="A14" s="4" t="inlineStr">
        <is>
          <t>Akcea [Member]</t>
        </is>
      </c>
    </row>
    <row r="15">
      <c r="A15" s="3" t="inlineStr">
        <is>
          <t>Stock-Based Compensation [Abstract]</t>
        </is>
      </c>
    </row>
    <row r="16">
      <c r="A16" s="4" t="inlineStr">
        <is>
          <t>Stock-based compensation expense</t>
        </is>
      </c>
      <c r="B16" s="5" t="n">
        <v>-19100</v>
      </c>
    </row>
    <row r="17">
      <c r="A17" s="4" t="inlineStr">
        <is>
          <t>Unrecognized compensation cost related to non-vested units</t>
        </is>
      </c>
      <c r="F17" s="5" t="n">
        <v>59300</v>
      </c>
    </row>
    <row r="18">
      <c r="A18" s="4" t="inlineStr">
        <is>
          <t>Number of executive officers terminating employment | Officer</t>
        </is>
      </c>
      <c r="B18" s="6" t="n">
        <v>3</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26" customWidth="1" min="2" max="2"/>
    <col width="25" customWidth="1" min="3" max="3"/>
    <col width="25" customWidth="1" min="4" max="4"/>
  </cols>
  <sheetData>
    <row r="1">
      <c r="A1" s="1" t="inlineStr">
        <is>
          <t>Stockholders' Equity, Stock-based Valuation Information (Details)</t>
        </is>
      </c>
      <c r="B1" s="2" t="inlineStr">
        <is>
          <t>12 Months Ended</t>
        </is>
      </c>
    </row>
    <row r="2">
      <c r="B2" s="2" t="inlineStr">
        <is>
          <t>Dec. 31, 2021</t>
        </is>
      </c>
      <c r="C2" s="2" t="inlineStr">
        <is>
          <t>Dec. 31, 2020</t>
        </is>
      </c>
      <c r="D2" s="2" t="inlineStr">
        <is>
          <t>Dec. 31, 2019</t>
        </is>
      </c>
    </row>
    <row r="3">
      <c r="A3" s="4" t="inlineStr">
        <is>
          <t>Employee Stock Options [Member]</t>
        </is>
      </c>
    </row>
    <row r="4">
      <c r="A4" s="3" t="inlineStr">
        <is>
          <t>Weighted-Average Assumptions [Abstract]</t>
        </is>
      </c>
    </row>
    <row r="5">
      <c r="A5" s="4" t="inlineStr">
        <is>
          <t>Risk-free interest rate</t>
        </is>
      </c>
      <c r="B5" s="4" t="inlineStr">
        <is>
          <t>0.60%</t>
        </is>
      </c>
      <c r="C5" s="4" t="inlineStr">
        <is>
          <t>1.50%</t>
        </is>
      </c>
      <c r="D5" s="4" t="inlineStr">
        <is>
          <t>2.30%</t>
        </is>
      </c>
    </row>
    <row r="6">
      <c r="A6" s="4" t="inlineStr">
        <is>
          <t>Dividend yield</t>
        </is>
      </c>
      <c r="B6" s="4" t="inlineStr">
        <is>
          <t>0.00%</t>
        </is>
      </c>
      <c r="C6" s="4" t="inlineStr">
        <is>
          <t>0.00%</t>
        </is>
      </c>
      <c r="D6" s="4" t="inlineStr">
        <is>
          <t>0.00%</t>
        </is>
      </c>
    </row>
    <row r="7">
      <c r="A7" s="4" t="inlineStr">
        <is>
          <t>Volatility</t>
        </is>
      </c>
      <c r="B7" s="4" t="inlineStr">
        <is>
          <t>54.00%</t>
        </is>
      </c>
      <c r="C7" s="4" t="inlineStr">
        <is>
          <t>58.60%</t>
        </is>
      </c>
      <c r="D7" s="4" t="inlineStr">
        <is>
          <t>60.30%</t>
        </is>
      </c>
    </row>
    <row r="8">
      <c r="A8" s="4" t="inlineStr">
        <is>
          <t>Expected life</t>
        </is>
      </c>
      <c r="B8" s="4" t="inlineStr">
        <is>
          <t>4 years 10 months 24 days</t>
        </is>
      </c>
      <c r="C8" s="4" t="inlineStr">
        <is>
          <t>4 years 8 months 12 days</t>
        </is>
      </c>
      <c r="D8" s="4" t="inlineStr">
        <is>
          <t>4 years 9 months 18 days</t>
        </is>
      </c>
    </row>
    <row r="9">
      <c r="A9" s="4" t="inlineStr">
        <is>
          <t>Board of Director Stock Options [Member]</t>
        </is>
      </c>
    </row>
    <row r="10">
      <c r="A10" s="3" t="inlineStr">
        <is>
          <t>Weighted-Average Assumptions [Abstract]</t>
        </is>
      </c>
    </row>
    <row r="11">
      <c r="A11" s="4" t="inlineStr">
        <is>
          <t>Risk-free interest rate</t>
        </is>
      </c>
      <c r="B11" s="4" t="inlineStr">
        <is>
          <t>1.20%</t>
        </is>
      </c>
      <c r="C11" s="4" t="inlineStr">
        <is>
          <t>0.50%</t>
        </is>
      </c>
      <c r="D11" s="4" t="inlineStr">
        <is>
          <t>1.90%</t>
        </is>
      </c>
    </row>
    <row r="12">
      <c r="A12" s="4" t="inlineStr">
        <is>
          <t>Dividend yield</t>
        </is>
      </c>
      <c r="B12" s="4" t="inlineStr">
        <is>
          <t>0.00%</t>
        </is>
      </c>
      <c r="C12" s="4" t="inlineStr">
        <is>
          <t>0.00%</t>
        </is>
      </c>
      <c r="D12" s="4" t="inlineStr">
        <is>
          <t>0.00%</t>
        </is>
      </c>
    </row>
    <row r="13">
      <c r="A13" s="4" t="inlineStr">
        <is>
          <t>Volatility</t>
        </is>
      </c>
      <c r="B13" s="4" t="inlineStr">
        <is>
          <t>55.90%</t>
        </is>
      </c>
      <c r="C13" s="4" t="inlineStr">
        <is>
          <t>57.60%</t>
        </is>
      </c>
      <c r="D13" s="4" t="inlineStr">
        <is>
          <t>60.70%</t>
        </is>
      </c>
    </row>
    <row r="14">
      <c r="A14" s="4" t="inlineStr">
        <is>
          <t>Expected life</t>
        </is>
      </c>
      <c r="B14" s="4" t="inlineStr">
        <is>
          <t>7 years 3 months 18 days</t>
        </is>
      </c>
      <c r="C14" s="4" t="inlineStr">
        <is>
          <t>6 years 8 months 12 days</t>
        </is>
      </c>
      <c r="D14" s="4" t="inlineStr">
        <is>
          <t>6 years 7 months 6 days</t>
        </is>
      </c>
    </row>
    <row r="15">
      <c r="A15" s="4" t="inlineStr">
        <is>
          <t>ESPP [Member]</t>
        </is>
      </c>
    </row>
    <row r="16">
      <c r="A16" s="3" t="inlineStr">
        <is>
          <t>Weighted-Average Assumptions [Abstract]</t>
        </is>
      </c>
    </row>
    <row r="17">
      <c r="A17" s="4" t="inlineStr">
        <is>
          <t>Risk-free interest rate</t>
        </is>
      </c>
      <c r="B17" s="4" t="inlineStr">
        <is>
          <t>0.10%</t>
        </is>
      </c>
      <c r="C17" s="4" t="inlineStr">
        <is>
          <t>0.80%</t>
        </is>
      </c>
      <c r="D17" s="4" t="inlineStr">
        <is>
          <t>2.40%</t>
        </is>
      </c>
    </row>
    <row r="18">
      <c r="A18" s="4" t="inlineStr">
        <is>
          <t>Dividend yield</t>
        </is>
      </c>
      <c r="B18" s="4" t="inlineStr">
        <is>
          <t>0.00%</t>
        </is>
      </c>
      <c r="C18" s="4" t="inlineStr">
        <is>
          <t>0.00%</t>
        </is>
      </c>
      <c r="D18" s="4" t="inlineStr">
        <is>
          <t>0.00%</t>
        </is>
      </c>
    </row>
    <row r="19">
      <c r="A19" s="4" t="inlineStr">
        <is>
          <t>Volatility</t>
        </is>
      </c>
      <c r="B19" s="4" t="inlineStr">
        <is>
          <t>42.40%</t>
        </is>
      </c>
      <c r="C19" s="4" t="inlineStr">
        <is>
          <t>47.90%</t>
        </is>
      </c>
      <c r="D19" s="4" t="inlineStr">
        <is>
          <t>45.60%</t>
        </is>
      </c>
    </row>
    <row r="20">
      <c r="A20" s="4" t="inlineStr">
        <is>
          <t>Expected life</t>
        </is>
      </c>
      <c r="B20" s="4" t="inlineStr">
        <is>
          <t>6 months</t>
        </is>
      </c>
      <c r="C20" s="4" t="inlineStr">
        <is>
          <t>6 months</t>
        </is>
      </c>
      <c r="D20" s="4" t="inlineStr">
        <is>
          <t>6 month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United States</t>
        </is>
      </c>
      <c r="B4" s="5" t="n">
        <v>-29966</v>
      </c>
      <c r="C4" s="5" t="n">
        <v>-137222</v>
      </c>
      <c r="D4" s="5" t="n">
        <v>336277</v>
      </c>
    </row>
    <row r="5">
      <c r="A5" s="4" t="inlineStr">
        <is>
          <t>Foreign</t>
        </is>
      </c>
      <c r="B5" s="6" t="n">
        <v>818</v>
      </c>
      <c r="C5" s="6" t="n">
        <v>2670</v>
      </c>
      <c r="D5" s="6" t="n">
        <v>2489</v>
      </c>
    </row>
    <row r="6">
      <c r="A6" s="4" t="inlineStr">
        <is>
          <t>Income (loss) before income tax benefit (expense)</t>
        </is>
      </c>
      <c r="B6" s="5" t="n">
        <v>-29148</v>
      </c>
      <c r="C6" s="5" t="n">
        <v>-134552</v>
      </c>
      <c r="D6" s="5" t="n">
        <v>33876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 [Abstract]</t>
        </is>
      </c>
    </row>
    <row r="4">
      <c r="A4" s="4" t="inlineStr">
        <is>
          <t>Federal</t>
        </is>
      </c>
      <c r="B4" s="5" t="n">
        <v>-200</v>
      </c>
      <c r="C4" s="5" t="n">
        <v>-837</v>
      </c>
      <c r="D4" s="5" t="n">
        <v>35861</v>
      </c>
    </row>
    <row r="5">
      <c r="A5" s="4" t="inlineStr">
        <is>
          <t>State</t>
        </is>
      </c>
      <c r="B5" s="6" t="n">
        <v>-690</v>
      </c>
      <c r="C5" s="6" t="n">
        <v>3782</v>
      </c>
      <c r="D5" s="6" t="n">
        <v>14329</v>
      </c>
    </row>
    <row r="6">
      <c r="A6" s="4" t="inlineStr">
        <is>
          <t>Foreign</t>
        </is>
      </c>
      <c r="B6" s="6" t="n">
        <v>339</v>
      </c>
      <c r="C6" s="6" t="n">
        <v>518</v>
      </c>
      <c r="D6" s="6" t="n">
        <v>413</v>
      </c>
    </row>
    <row r="7">
      <c r="A7" s="4" t="inlineStr">
        <is>
          <t>Total current income tax expense (benefit)</t>
        </is>
      </c>
      <c r="B7" s="6" t="n">
        <v>-551</v>
      </c>
      <c r="C7" s="6" t="n">
        <v>3463</v>
      </c>
      <c r="D7" s="6" t="n">
        <v>50603</v>
      </c>
    </row>
    <row r="8">
      <c r="A8" s="3" t="inlineStr">
        <is>
          <t>Deferred [Abstract]</t>
        </is>
      </c>
    </row>
    <row r="9">
      <c r="A9" s="4" t="inlineStr">
        <is>
          <t>Federal</t>
        </is>
      </c>
      <c r="B9" s="6" t="n">
        <v>0</v>
      </c>
      <c r="C9" s="6" t="n">
        <v>341728</v>
      </c>
      <c r="D9" s="6" t="n">
        <v>904</v>
      </c>
    </row>
    <row r="10">
      <c r="A10" s="4" t="inlineStr">
        <is>
          <t>State</t>
        </is>
      </c>
      <c r="B10" s="6" t="n">
        <v>0</v>
      </c>
      <c r="C10" s="6" t="n">
        <v>0</v>
      </c>
      <c r="D10" s="6" t="n">
        <v>0</v>
      </c>
    </row>
    <row r="11">
      <c r="A11" s="4" t="inlineStr">
        <is>
          <t>Total deferred income tax benefit</t>
        </is>
      </c>
      <c r="B11" s="6" t="n">
        <v>0</v>
      </c>
      <c r="C11" s="6" t="n">
        <v>341728</v>
      </c>
      <c r="D11" s="6" t="n">
        <v>904</v>
      </c>
    </row>
    <row r="12">
      <c r="A12" s="4" t="inlineStr">
        <is>
          <t>Total income tax expense (benefit)</t>
        </is>
      </c>
      <c r="B12" s="5" t="n">
        <v>-551</v>
      </c>
      <c r="C12" s="5" t="n">
        <v>345191</v>
      </c>
      <c r="D12" s="5" t="n">
        <v>5150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Statutory to Effective Tax Rate (Details) - USD ($) $ in Thousands</t>
        </is>
      </c>
      <c r="B1" s="2" t="inlineStr">
        <is>
          <t>12 Months Ended</t>
        </is>
      </c>
    </row>
    <row r="2">
      <c r="B2" s="2" t="inlineStr">
        <is>
          <t>Dec. 31, 2021</t>
        </is>
      </c>
      <c r="C2" s="2" t="inlineStr">
        <is>
          <t>Dec. 31, 2020</t>
        </is>
      </c>
      <c r="D2" s="2" t="inlineStr">
        <is>
          <t>Dec. 31, 2019</t>
        </is>
      </c>
    </row>
    <row r="3">
      <c r="A3" s="3" t="inlineStr">
        <is>
          <t>Reconciliation Between Effective and Statutory Tax Rate [Abstract]</t>
        </is>
      </c>
    </row>
    <row r="4">
      <c r="A4" s="4" t="inlineStr">
        <is>
          <t>Pre-tax income (loss)</t>
        </is>
      </c>
      <c r="B4" s="5" t="n">
        <v>-29148</v>
      </c>
      <c r="C4" s="5" t="n">
        <v>-134552</v>
      </c>
      <c r="D4" s="5" t="n">
        <v>338766</v>
      </c>
    </row>
    <row r="5">
      <c r="A5" s="4" t="inlineStr">
        <is>
          <t>Statutory rate</t>
        </is>
      </c>
      <c r="B5" s="6" t="n">
        <v>-6121</v>
      </c>
      <c r="C5" s="6" t="n">
        <v>-28256</v>
      </c>
      <c r="D5" s="6" t="n">
        <v>71141</v>
      </c>
    </row>
    <row r="6">
      <c r="A6" s="4" t="inlineStr">
        <is>
          <t>State income tax net of federal benefit</t>
        </is>
      </c>
      <c r="B6" s="6" t="n">
        <v>4278</v>
      </c>
      <c r="C6" s="6" t="n">
        <v>-37705</v>
      </c>
      <c r="D6" s="6" t="n">
        <v>49000</v>
      </c>
    </row>
    <row r="7">
      <c r="A7" s="4" t="inlineStr">
        <is>
          <t>Foreign</t>
        </is>
      </c>
      <c r="B7" s="6" t="n">
        <v>143</v>
      </c>
      <c r="C7" s="6" t="n">
        <v>49</v>
      </c>
      <c r="D7" s="6" t="n">
        <v>340</v>
      </c>
    </row>
    <row r="8">
      <c r="A8" s="4" t="inlineStr">
        <is>
          <t>Net change in valuation allowance</t>
        </is>
      </c>
      <c r="B8" s="6" t="n">
        <v>2885</v>
      </c>
      <c r="C8" s="6" t="n">
        <v>460898</v>
      </c>
      <c r="D8" s="6" t="n">
        <v>-37314</v>
      </c>
    </row>
    <row r="9">
      <c r="A9" s="4" t="inlineStr">
        <is>
          <t>Loss on debt transactions</t>
        </is>
      </c>
      <c r="B9" s="6" t="n">
        <v>262</v>
      </c>
      <c r="C9" s="6" t="n">
        <v>0</v>
      </c>
      <c r="D9" s="6" t="n">
        <v>9911</v>
      </c>
    </row>
    <row r="10">
      <c r="A10" s="4" t="inlineStr">
        <is>
          <t>Impact from outside basis differences</t>
        </is>
      </c>
      <c r="B10" s="6" t="n">
        <v>0</v>
      </c>
      <c r="C10" s="6" t="n">
        <v>0</v>
      </c>
      <c r="D10" s="6" t="n">
        <v>-16344</v>
      </c>
    </row>
    <row r="11">
      <c r="A11" s="4" t="inlineStr">
        <is>
          <t>Tax credits</t>
        </is>
      </c>
      <c r="B11" s="6" t="n">
        <v>-23198</v>
      </c>
      <c r="C11" s="6" t="n">
        <v>-18774</v>
      </c>
      <c r="D11" s="6" t="n">
        <v>-22296</v>
      </c>
    </row>
    <row r="12">
      <c r="A12" s="4" t="inlineStr">
        <is>
          <t>Deferred tax true-up</t>
        </is>
      </c>
      <c r="B12" s="6" t="n">
        <v>-24</v>
      </c>
      <c r="C12" s="6" t="n">
        <v>-206</v>
      </c>
      <c r="D12" s="6" t="n">
        <v>646</v>
      </c>
    </row>
    <row r="13">
      <c r="A13" s="4" t="inlineStr">
        <is>
          <t>Tax rate change</t>
        </is>
      </c>
      <c r="B13" s="6" t="n">
        <v>12838</v>
      </c>
      <c r="C13" s="6" t="n">
        <v>-32951</v>
      </c>
      <c r="D13" s="6" t="n">
        <v>1248</v>
      </c>
    </row>
    <row r="14">
      <c r="A14" s="4" t="inlineStr">
        <is>
          <t>Non-deductible compensation</t>
        </is>
      </c>
      <c r="B14" s="6" t="n">
        <v>5085</v>
      </c>
      <c r="C14" s="6" t="n">
        <v>7931</v>
      </c>
      <c r="D14" s="6" t="n">
        <v>3361</v>
      </c>
    </row>
    <row r="15">
      <c r="A15" s="4" t="inlineStr">
        <is>
          <t>Other non-deductible items</t>
        </is>
      </c>
      <c r="B15" s="6" t="n">
        <v>84</v>
      </c>
      <c r="C15" s="6" t="n">
        <v>193</v>
      </c>
      <c r="D15" s="6" t="n">
        <v>329</v>
      </c>
    </row>
    <row r="16">
      <c r="A16" s="4" t="inlineStr">
        <is>
          <t>Stock-based compensation</t>
        </is>
      </c>
      <c r="B16" s="6" t="n">
        <v>4720</v>
      </c>
      <c r="C16" s="6" t="n">
        <v>17435</v>
      </c>
      <c r="D16" s="6" t="n">
        <v>-4837</v>
      </c>
    </row>
    <row r="17">
      <c r="A17" s="4" t="inlineStr">
        <is>
          <t>Foreign-derived intangible income benefit</t>
        </is>
      </c>
      <c r="B17" s="6" t="n">
        <v>0</v>
      </c>
      <c r="C17" s="6" t="n">
        <v>0</v>
      </c>
      <c r="D17" s="6" t="n">
        <v>-2071</v>
      </c>
    </row>
    <row r="18">
      <c r="A18" s="4" t="inlineStr">
        <is>
          <t>Impacts from Akcea Merger</t>
        </is>
      </c>
      <c r="B18" s="6" t="n">
        <v>0</v>
      </c>
      <c r="C18" s="6" t="n">
        <v>-22032</v>
      </c>
      <c r="D18" s="6" t="n">
        <v>0</v>
      </c>
    </row>
    <row r="19">
      <c r="A19" s="4" t="inlineStr">
        <is>
          <t>Other</t>
        </is>
      </c>
      <c r="B19" s="6" t="n">
        <v>-1503</v>
      </c>
      <c r="C19" s="6" t="n">
        <v>-1391</v>
      </c>
      <c r="D19" s="6" t="n">
        <v>-1607</v>
      </c>
    </row>
    <row r="20">
      <c r="A20" s="4" t="inlineStr">
        <is>
          <t>Total income tax expense (benefit)</t>
        </is>
      </c>
      <c r="B20" s="5" t="n">
        <v>-551</v>
      </c>
      <c r="C20" s="5" t="n">
        <v>345191</v>
      </c>
      <c r="D20" s="5" t="n">
        <v>51507</v>
      </c>
    </row>
    <row r="21">
      <c r="A21" s="3" t="inlineStr">
        <is>
          <t>Reconciliation Between Effective and Statutory Tax Rate Percentage [Abstract]</t>
        </is>
      </c>
    </row>
    <row r="22">
      <c r="A22" s="4" t="inlineStr">
        <is>
          <t>Statutory rate</t>
        </is>
      </c>
      <c r="B22" s="4" t="inlineStr">
        <is>
          <t>21.00%</t>
        </is>
      </c>
      <c r="C22" s="4" t="inlineStr">
        <is>
          <t>21.00%</t>
        </is>
      </c>
      <c r="D22" s="4" t="inlineStr">
        <is>
          <t>21.00%</t>
        </is>
      </c>
    </row>
    <row r="23">
      <c r="A23" s="4" t="inlineStr">
        <is>
          <t>State income tax net of federal benefit</t>
        </is>
      </c>
      <c r="B23" s="4" t="inlineStr">
        <is>
          <t>(14.70%)</t>
        </is>
      </c>
      <c r="C23" s="4" t="inlineStr">
        <is>
          <t>28.00%</t>
        </is>
      </c>
      <c r="D23" s="4" t="inlineStr">
        <is>
          <t>14.50%</t>
        </is>
      </c>
    </row>
    <row r="24">
      <c r="A24" s="4" t="inlineStr">
        <is>
          <t>Foreign</t>
        </is>
      </c>
      <c r="B24" s="4" t="inlineStr">
        <is>
          <t>(0.50%)</t>
        </is>
      </c>
      <c r="C24" s="4" t="inlineStr">
        <is>
          <t>0.00%</t>
        </is>
      </c>
      <c r="D24" s="4" t="inlineStr">
        <is>
          <t>0.10%</t>
        </is>
      </c>
    </row>
    <row r="25">
      <c r="A25" s="4" t="inlineStr">
        <is>
          <t>Net change in valuation allowance</t>
        </is>
      </c>
      <c r="B25" s="4" t="inlineStr">
        <is>
          <t>(9.90%)</t>
        </is>
      </c>
      <c r="C25" s="4" t="inlineStr">
        <is>
          <t>(342.50%)</t>
        </is>
      </c>
      <c r="D25" s="4" t="inlineStr">
        <is>
          <t>(11.00%)</t>
        </is>
      </c>
    </row>
    <row r="26">
      <c r="A26" s="4" t="inlineStr">
        <is>
          <t>Loss on debt transactions</t>
        </is>
      </c>
      <c r="B26" s="4" t="inlineStr">
        <is>
          <t>(0.90%)</t>
        </is>
      </c>
      <c r="C26" s="4" t="inlineStr">
        <is>
          <t>0.00%</t>
        </is>
      </c>
      <c r="D26" s="4" t="inlineStr">
        <is>
          <t>2.90%</t>
        </is>
      </c>
    </row>
    <row r="27">
      <c r="A27" s="4" t="inlineStr">
        <is>
          <t>Impact from outside basis differences</t>
        </is>
      </c>
      <c r="B27" s="4" t="inlineStr">
        <is>
          <t>0.00%</t>
        </is>
      </c>
      <c r="C27" s="4" t="inlineStr">
        <is>
          <t>0.00%</t>
        </is>
      </c>
      <c r="D27" s="4" t="inlineStr">
        <is>
          <t>(4.80%)</t>
        </is>
      </c>
    </row>
    <row r="28">
      <c r="A28" s="4" t="inlineStr">
        <is>
          <t>Tax credits</t>
        </is>
      </c>
      <c r="B28" s="4" t="inlineStr">
        <is>
          <t>79.60%</t>
        </is>
      </c>
      <c r="C28" s="4" t="inlineStr">
        <is>
          <t>14.00%</t>
        </is>
      </c>
      <c r="D28" s="4" t="inlineStr">
        <is>
          <t>(6.60%)</t>
        </is>
      </c>
    </row>
    <row r="29">
      <c r="A29" s="4" t="inlineStr">
        <is>
          <t>Deferred tax true-up</t>
        </is>
      </c>
      <c r="B29" s="4" t="inlineStr">
        <is>
          <t>0.10%</t>
        </is>
      </c>
      <c r="C29" s="4" t="inlineStr">
        <is>
          <t>0.20%</t>
        </is>
      </c>
      <c r="D29" s="4" t="inlineStr">
        <is>
          <t>0.20%</t>
        </is>
      </c>
    </row>
    <row r="30">
      <c r="A30" s="4" t="inlineStr">
        <is>
          <t>Tax rate change</t>
        </is>
      </c>
      <c r="B30" s="4" t="inlineStr">
        <is>
          <t>(44.00%)</t>
        </is>
      </c>
      <c r="C30" s="4" t="inlineStr">
        <is>
          <t>24.50%</t>
        </is>
      </c>
      <c r="D30" s="4" t="inlineStr">
        <is>
          <t>0.40%</t>
        </is>
      </c>
    </row>
    <row r="31">
      <c r="A31" s="4" t="inlineStr">
        <is>
          <t>Non-deductible compensation</t>
        </is>
      </c>
      <c r="B31" s="4" t="inlineStr">
        <is>
          <t>(17.40%)</t>
        </is>
      </c>
      <c r="C31" s="4" t="inlineStr">
        <is>
          <t>(5.90%)</t>
        </is>
      </c>
      <c r="D31" s="4" t="inlineStr">
        <is>
          <t>1.00%</t>
        </is>
      </c>
    </row>
    <row r="32">
      <c r="A32" s="4" t="inlineStr">
        <is>
          <t>Other nondeductible items</t>
        </is>
      </c>
      <c r="B32" s="4" t="inlineStr">
        <is>
          <t>(0.30%)</t>
        </is>
      </c>
      <c r="C32" s="4" t="inlineStr">
        <is>
          <t>(0.10%)</t>
        </is>
      </c>
      <c r="D32" s="4" t="inlineStr">
        <is>
          <t>0.10%</t>
        </is>
      </c>
    </row>
    <row r="33">
      <c r="A33" s="4" t="inlineStr">
        <is>
          <t>Stock-based compensation</t>
        </is>
      </c>
      <c r="B33" s="4" t="inlineStr">
        <is>
          <t>(16.20%)</t>
        </is>
      </c>
      <c r="C33" s="4" t="inlineStr">
        <is>
          <t>(13.00%)</t>
        </is>
      </c>
      <c r="D33" s="4" t="inlineStr">
        <is>
          <t>(1.40%)</t>
        </is>
      </c>
    </row>
    <row r="34">
      <c r="A34" s="4" t="inlineStr">
        <is>
          <t>Foreign-derived intangible income benefit</t>
        </is>
      </c>
      <c r="B34" s="4" t="inlineStr">
        <is>
          <t>0.00%</t>
        </is>
      </c>
      <c r="C34" s="4" t="inlineStr">
        <is>
          <t>0.00%</t>
        </is>
      </c>
      <c r="D34" s="4" t="inlineStr">
        <is>
          <t>(0.60%)</t>
        </is>
      </c>
    </row>
    <row r="35">
      <c r="A35" s="4" t="inlineStr">
        <is>
          <t>Impacts from Akcea Merger</t>
        </is>
      </c>
      <c r="B35" s="4" t="inlineStr">
        <is>
          <t>0.00%</t>
        </is>
      </c>
      <c r="C35" s="4" t="inlineStr">
        <is>
          <t>16.40%</t>
        </is>
      </c>
      <c r="D35" s="4" t="inlineStr">
        <is>
          <t>0.00%</t>
        </is>
      </c>
    </row>
    <row r="36">
      <c r="A36" s="4" t="inlineStr">
        <is>
          <t>Other</t>
        </is>
      </c>
      <c r="B36" s="4" t="inlineStr">
        <is>
          <t>5.10%</t>
        </is>
      </c>
      <c r="C36" s="4" t="inlineStr">
        <is>
          <t>0.90%</t>
        </is>
      </c>
      <c r="D36" s="4" t="inlineStr">
        <is>
          <t>(0.60%)</t>
        </is>
      </c>
    </row>
    <row r="37">
      <c r="A37" s="4" t="inlineStr">
        <is>
          <t>Effective rate</t>
        </is>
      </c>
      <c r="B37" s="4" t="inlineStr">
        <is>
          <t>1.90%</t>
        </is>
      </c>
      <c r="C37" s="4" t="inlineStr">
        <is>
          <t>(256.50%)</t>
        </is>
      </c>
      <c r="D37" s="4" t="inlineStr">
        <is>
          <t>15.2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ferred Tax Assets and Liabilities (Details) - USD ($) $ in Thousands</t>
        </is>
      </c>
      <c r="B1" s="2" t="inlineStr">
        <is>
          <t>3 Months Ended</t>
        </is>
      </c>
      <c r="C1" s="2" t="inlineStr">
        <is>
          <t>12 Months Ended</t>
        </is>
      </c>
    </row>
    <row r="2">
      <c r="B2" s="2" t="inlineStr">
        <is>
          <t>Dec. 31, 2020</t>
        </is>
      </c>
      <c r="C2" s="2" t="inlineStr">
        <is>
          <t>Dec. 31, 2021</t>
        </is>
      </c>
    </row>
    <row r="3">
      <c r="A3" s="3" t="inlineStr">
        <is>
          <t>Deferred Tax Assets [Abstract]</t>
        </is>
      </c>
    </row>
    <row r="4">
      <c r="A4" s="4" t="inlineStr">
        <is>
          <t>Net operating loss carryovers</t>
        </is>
      </c>
      <c r="B4" s="5" t="n">
        <v>83681</v>
      </c>
      <c r="C4" s="5" t="n">
        <v>85600</v>
      </c>
    </row>
    <row r="5">
      <c r="A5" s="4" t="inlineStr">
        <is>
          <t>Tax credits</t>
        </is>
      </c>
      <c r="B5" s="6" t="n">
        <v>245746</v>
      </c>
      <c r="C5" s="6" t="n">
        <v>269538</v>
      </c>
    </row>
    <row r="6">
      <c r="A6" s="4" t="inlineStr">
        <is>
          <t>Deferred revenue</t>
        </is>
      </c>
      <c r="B6" s="6" t="n">
        <v>124452</v>
      </c>
      <c r="C6" s="6" t="n">
        <v>104330</v>
      </c>
    </row>
    <row r="7">
      <c r="A7" s="4" t="inlineStr">
        <is>
          <t>Stock-based compensation</t>
        </is>
      </c>
      <c r="B7" s="6" t="n">
        <v>80055</v>
      </c>
      <c r="C7" s="6" t="n">
        <v>86611</v>
      </c>
    </row>
    <row r="8">
      <c r="A8" s="4" t="inlineStr">
        <is>
          <t>Intangible and capital assets</t>
        </is>
      </c>
      <c r="B8" s="6" t="n">
        <v>98443</v>
      </c>
      <c r="C8" s="6" t="n">
        <v>92542</v>
      </c>
    </row>
    <row r="9">
      <c r="A9" s="4" t="inlineStr">
        <is>
          <t>Convertible debt</t>
        </is>
      </c>
      <c r="B9" s="6" t="n">
        <v>22395</v>
      </c>
      <c r="C9" s="6" t="n">
        <v>45681</v>
      </c>
    </row>
    <row r="10">
      <c r="A10" s="4" t="inlineStr">
        <is>
          <t>Interest expense limitation</t>
        </is>
      </c>
      <c r="B10" s="6" t="n">
        <v>0</v>
      </c>
      <c r="C10" s="6" t="n">
        <v>6996</v>
      </c>
    </row>
    <row r="11">
      <c r="A11" s="4" t="inlineStr">
        <is>
          <t>Other</t>
        </is>
      </c>
      <c r="B11" s="6" t="n">
        <v>13402</v>
      </c>
      <c r="C11" s="6" t="n">
        <v>15048</v>
      </c>
    </row>
    <row r="12">
      <c r="A12" s="4" t="inlineStr">
        <is>
          <t>Total deferred tax assets</t>
        </is>
      </c>
      <c r="B12" s="6" t="n">
        <v>668174</v>
      </c>
      <c r="C12" s="6" t="n">
        <v>706346</v>
      </c>
    </row>
    <row r="13">
      <c r="A13" s="3" t="inlineStr">
        <is>
          <t>Deferred Tax Liabilities [Abstract]</t>
        </is>
      </c>
    </row>
    <row r="14">
      <c r="A14" s="4" t="inlineStr">
        <is>
          <t>Fixed assets</t>
        </is>
      </c>
      <c r="B14" s="6" t="n">
        <v>-3611</v>
      </c>
      <c r="C14" s="6" t="n">
        <v>-3303</v>
      </c>
    </row>
    <row r="15">
      <c r="A15" s="4" t="inlineStr">
        <is>
          <t>Other</t>
        </is>
      </c>
      <c r="B15" s="6" t="n">
        <v>-5808</v>
      </c>
      <c r="C15" s="6" t="n">
        <v>-5270</v>
      </c>
    </row>
    <row r="16">
      <c r="A16" s="4" t="inlineStr">
        <is>
          <t>Net deferred tax asset</t>
        </is>
      </c>
      <c r="B16" s="6" t="n">
        <v>658755</v>
      </c>
      <c r="C16" s="6" t="n">
        <v>697773</v>
      </c>
    </row>
    <row r="17">
      <c r="A17" s="4" t="inlineStr">
        <is>
          <t>Valuation allowance</t>
        </is>
      </c>
      <c r="B17" s="6" t="n">
        <v>-658755</v>
      </c>
      <c r="C17" s="6" t="n">
        <v>-697773</v>
      </c>
    </row>
    <row r="18">
      <c r="A18" s="4" t="inlineStr">
        <is>
          <t>Total net deferred tax assets and liabilities</t>
        </is>
      </c>
      <c r="B18" s="6" t="n">
        <v>0</v>
      </c>
      <c r="C18" s="6" t="n">
        <v>0</v>
      </c>
    </row>
    <row r="19">
      <c r="A19" s="4" t="inlineStr">
        <is>
          <t>Increase in valuation allowance</t>
        </is>
      </c>
      <c r="B19" s="5" t="n">
        <v>341000</v>
      </c>
      <c r="C19" s="5" t="n">
        <v>39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1" customWidth="1" min="2" max="2"/>
  </cols>
  <sheetData>
    <row r="1">
      <c r="A1" s="1" t="inlineStr">
        <is>
          <t>Income Taxes, Tax Credit Carryforwards (Details) $ in Millions</t>
        </is>
      </c>
      <c r="B1" s="2" t="inlineStr">
        <is>
          <t>Dec. 31, 2021USD ($)</t>
        </is>
      </c>
    </row>
    <row r="2">
      <c r="A2" s="4" t="inlineStr">
        <is>
          <t>Federal [Member]</t>
        </is>
      </c>
    </row>
    <row r="3">
      <c r="A3" s="3" t="inlineStr">
        <is>
          <t>Operating Loss Carryforwards [Abstract]</t>
        </is>
      </c>
    </row>
    <row r="4">
      <c r="A4" s="4" t="inlineStr">
        <is>
          <t>Net operating loss carryforwards</t>
        </is>
      </c>
      <c r="B4" s="9" t="n">
        <v>271.5</v>
      </c>
    </row>
    <row r="5">
      <c r="A5" s="4" t="inlineStr">
        <is>
          <t>Federal [Member] | Research and Development [Member]</t>
        </is>
      </c>
    </row>
    <row r="6">
      <c r="A6" s="3" t="inlineStr">
        <is>
          <t>Tax Credit Carryforwards [Abstract]</t>
        </is>
      </c>
    </row>
    <row r="7">
      <c r="A7" s="4" t="inlineStr">
        <is>
          <t>Tax credit carryforwards</t>
        </is>
      </c>
      <c r="B7" s="10" t="n">
        <v>225.5</v>
      </c>
    </row>
    <row r="8">
      <c r="A8" s="4" t="inlineStr">
        <is>
          <t>California [Member]</t>
        </is>
      </c>
    </row>
    <row r="9">
      <c r="A9" s="3" t="inlineStr">
        <is>
          <t>Operating Loss Carryforwards [Abstract]</t>
        </is>
      </c>
    </row>
    <row r="10">
      <c r="A10" s="4" t="inlineStr">
        <is>
          <t>Net operating loss carryforwards</t>
        </is>
      </c>
      <c r="B10" s="10" t="n">
        <v>333.8</v>
      </c>
    </row>
    <row r="11">
      <c r="A11" s="4" t="inlineStr">
        <is>
          <t>California [Member] | Research and Development [Member]</t>
        </is>
      </c>
    </row>
    <row r="12">
      <c r="A12" s="3" t="inlineStr">
        <is>
          <t>Tax Credit Carryforwards [Abstract]</t>
        </is>
      </c>
    </row>
    <row r="13">
      <c r="A13" s="4" t="inlineStr">
        <is>
          <t>Tax credit carryforwards</t>
        </is>
      </c>
      <c r="B13" s="9" t="n">
        <v>9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28597</v>
      </c>
      <c r="C4" s="5" t="n">
        <v>-479743</v>
      </c>
      <c r="D4" s="5" t="n">
        <v>287259</v>
      </c>
    </row>
    <row r="5">
      <c r="A5" s="3" t="inlineStr">
        <is>
          <t>Adjustments to reconcile net income (loss) to net cash used in operating activities:</t>
        </is>
      </c>
    </row>
    <row r="6">
      <c r="A6" s="4" t="inlineStr">
        <is>
          <t>Depreciation</t>
        </is>
      </c>
      <c r="B6" s="6" t="n">
        <v>15487</v>
      </c>
      <c r="C6" s="6" t="n">
        <v>13365</v>
      </c>
      <c r="D6" s="6" t="n">
        <v>12540</v>
      </c>
    </row>
    <row r="7">
      <c r="A7" s="4" t="inlineStr">
        <is>
          <t>Amortization of right-of-use operating lease assets</t>
        </is>
      </c>
      <c r="B7" s="6" t="n">
        <v>1721</v>
      </c>
      <c r="C7" s="6" t="n">
        <v>1731</v>
      </c>
      <c r="D7" s="6" t="n">
        <v>1542</v>
      </c>
    </row>
    <row r="8">
      <c r="A8" s="4" t="inlineStr">
        <is>
          <t>Amortization of patents</t>
        </is>
      </c>
      <c r="B8" s="6" t="n">
        <v>2352</v>
      </c>
      <c r="C8" s="6" t="n">
        <v>2064</v>
      </c>
      <c r="D8" s="6" t="n">
        <v>1912</v>
      </c>
    </row>
    <row r="9">
      <c r="A9" s="4" t="inlineStr">
        <is>
          <t>Amortization of premium (discount) on investments, net</t>
        </is>
      </c>
      <c r="B9" s="6" t="n">
        <v>17776</v>
      </c>
      <c r="C9" s="6" t="n">
        <v>11521</v>
      </c>
      <c r="D9" s="6" t="n">
        <v>-7485</v>
      </c>
    </row>
    <row r="10">
      <c r="A10" s="4" t="inlineStr">
        <is>
          <t>Amortization of debt issuance costs</t>
        </is>
      </c>
      <c r="B10" s="6" t="n">
        <v>4958</v>
      </c>
      <c r="C10" s="6" t="n">
        <v>3255</v>
      </c>
      <c r="D10" s="6" t="n">
        <v>2945</v>
      </c>
    </row>
    <row r="11">
      <c r="A11" s="4" t="inlineStr">
        <is>
          <t>Stock-based compensation expense</t>
        </is>
      </c>
      <c r="B11" s="6" t="n">
        <v>120678</v>
      </c>
      <c r="C11" s="6" t="n">
        <v>230117</v>
      </c>
      <c r="D11" s="6" t="n">
        <v>146574</v>
      </c>
    </row>
    <row r="12">
      <c r="A12" s="4" t="inlineStr">
        <is>
          <t>Loss on early retirement of debt</t>
        </is>
      </c>
      <c r="B12" s="6" t="n">
        <v>8627</v>
      </c>
      <c r="C12" s="6" t="n">
        <v>0</v>
      </c>
      <c r="D12" s="6" t="n">
        <v>66196</v>
      </c>
    </row>
    <row r="13">
      <c r="A13" s="4" t="inlineStr">
        <is>
          <t>Gain on investments</t>
        </is>
      </c>
      <c r="B13" s="6" t="n">
        <v>-1092</v>
      </c>
      <c r="C13" s="6" t="n">
        <v>-16540</v>
      </c>
      <c r="D13" s="6" t="n">
        <v>-192</v>
      </c>
    </row>
    <row r="14">
      <c r="A14" s="4" t="inlineStr">
        <is>
          <t>Deferred income taxes, including changes in valuation allowance</t>
        </is>
      </c>
      <c r="B14" s="6" t="n">
        <v>0</v>
      </c>
      <c r="C14" s="6" t="n">
        <v>341729</v>
      </c>
      <c r="D14" s="6" t="n">
        <v>911</v>
      </c>
    </row>
    <row r="15">
      <c r="A15" s="4" t="inlineStr">
        <is>
          <t>Non-cash losses related to patents</t>
        </is>
      </c>
      <c r="B15" s="6" t="n">
        <v>2707</v>
      </c>
      <c r="C15" s="6" t="n">
        <v>1948</v>
      </c>
      <c r="D15" s="6" t="n">
        <v>2226</v>
      </c>
    </row>
    <row r="16">
      <c r="A16" s="3" t="inlineStr">
        <is>
          <t>Changes in operating assets and liabilities:</t>
        </is>
      </c>
    </row>
    <row r="17">
      <c r="A17" s="4" t="inlineStr">
        <is>
          <t>Contracts receivable</t>
        </is>
      </c>
      <c r="B17" s="6" t="n">
        <v>14308</v>
      </c>
      <c r="C17" s="6" t="n">
        <v>-13170</v>
      </c>
      <c r="D17" s="6" t="n">
        <v>-47674</v>
      </c>
    </row>
    <row r="18">
      <c r="A18" s="4" t="inlineStr">
        <is>
          <t>Inventories</t>
        </is>
      </c>
      <c r="B18" s="6" t="n">
        <v>-2841</v>
      </c>
      <c r="C18" s="6" t="n">
        <v>-1261</v>
      </c>
      <c r="D18" s="6" t="n">
        <v>-5411</v>
      </c>
    </row>
    <row r="19">
      <c r="A19" s="4" t="inlineStr">
        <is>
          <t>Other current and long-term assets</t>
        </is>
      </c>
      <c r="B19" s="6" t="n">
        <v>-877</v>
      </c>
      <c r="C19" s="6" t="n">
        <v>-9975</v>
      </c>
      <c r="D19" s="6" t="n">
        <v>-44659</v>
      </c>
    </row>
    <row r="20">
      <c r="A20" s="4" t="inlineStr">
        <is>
          <t>Long-term income taxes receivable (payable)</t>
        </is>
      </c>
      <c r="B20" s="6" t="n">
        <v>1008</v>
      </c>
      <c r="C20" s="6" t="n">
        <v>-89</v>
      </c>
      <c r="D20" s="6" t="n">
        <v>8418</v>
      </c>
    </row>
    <row r="21">
      <c r="A21" s="4" t="inlineStr">
        <is>
          <t>Accounts payable</t>
        </is>
      </c>
      <c r="B21" s="6" t="n">
        <v>-6000</v>
      </c>
      <c r="C21" s="6" t="n">
        <v>-2755</v>
      </c>
      <c r="D21" s="6" t="n">
        <v>-16343</v>
      </c>
    </row>
    <row r="22">
      <c r="A22" s="4" t="inlineStr">
        <is>
          <t>Income taxes</t>
        </is>
      </c>
      <c r="B22" s="6" t="n">
        <v>-1288</v>
      </c>
      <c r="C22" s="6" t="n">
        <v>-31190</v>
      </c>
      <c r="D22" s="6" t="n">
        <v>31656</v>
      </c>
    </row>
    <row r="23">
      <c r="A23" s="4" t="inlineStr">
        <is>
          <t>Accrued compensation</t>
        </is>
      </c>
      <c r="B23" s="6" t="n">
        <v>-26918</v>
      </c>
      <c r="C23" s="6" t="n">
        <v>28371</v>
      </c>
      <c r="D23" s="6" t="n">
        <v>8089</v>
      </c>
    </row>
    <row r="24">
      <c r="A24" s="4" t="inlineStr">
        <is>
          <t>Accrued liabilities and other current liabilities</t>
        </is>
      </c>
      <c r="B24" s="6" t="n">
        <v>-8381</v>
      </c>
      <c r="C24" s="6" t="n">
        <v>32424</v>
      </c>
      <c r="D24" s="6" t="n">
        <v>16406</v>
      </c>
    </row>
    <row r="25">
      <c r="A25" s="4" t="inlineStr">
        <is>
          <t>Deferred contract revenue</t>
        </is>
      </c>
      <c r="B25" s="6" t="n">
        <v>-82829</v>
      </c>
      <c r="C25" s="6" t="n">
        <v>-75910</v>
      </c>
      <c r="D25" s="6" t="n">
        <v>-119283</v>
      </c>
    </row>
    <row r="26">
      <c r="A26" s="4" t="inlineStr">
        <is>
          <t>Net cash used in operating activities</t>
        </is>
      </c>
      <c r="B26" s="6" t="n">
        <v>30799</v>
      </c>
      <c r="C26" s="6" t="n">
        <v>35892</v>
      </c>
      <c r="D26" s="6" t="n">
        <v>345627</v>
      </c>
    </row>
    <row r="27">
      <c r="A27" s="3" t="inlineStr">
        <is>
          <t>Investing activities:</t>
        </is>
      </c>
    </row>
    <row r="28">
      <c r="A28" s="4" t="inlineStr">
        <is>
          <t>Purchases of short-term investments</t>
        </is>
      </c>
      <c r="B28" s="6" t="n">
        <v>-1124193</v>
      </c>
      <c r="C28" s="6" t="n">
        <v>-1570410</v>
      </c>
      <c r="D28" s="6" t="n">
        <v>-1946726</v>
      </c>
    </row>
    <row r="29">
      <c r="A29" s="4" t="inlineStr">
        <is>
          <t>Proceeds from sale of short-term investments</t>
        </is>
      </c>
      <c r="B29" s="6" t="n">
        <v>1344185</v>
      </c>
      <c r="C29" s="6" t="n">
        <v>1885935</v>
      </c>
      <c r="D29" s="6" t="n">
        <v>1951734</v>
      </c>
    </row>
    <row r="30">
      <c r="A30" s="4" t="inlineStr">
        <is>
          <t>Purchases of property, plant and equipment</t>
        </is>
      </c>
      <c r="B30" s="6" t="n">
        <v>-11955</v>
      </c>
      <c r="C30" s="6" t="n">
        <v>-35120</v>
      </c>
      <c r="D30" s="6" t="n">
        <v>-30905</v>
      </c>
    </row>
    <row r="31">
      <c r="A31" s="4" t="inlineStr">
        <is>
          <t>Acquisition of licenses and other assets, net</t>
        </is>
      </c>
      <c r="B31" s="6" t="n">
        <v>-5946</v>
      </c>
      <c r="C31" s="6" t="n">
        <v>-5928</v>
      </c>
      <c r="D31" s="6" t="n">
        <v>-5377</v>
      </c>
    </row>
    <row r="32">
      <c r="A32" s="4" t="inlineStr">
        <is>
          <t>Purchases of strategic investments</t>
        </is>
      </c>
      <c r="B32" s="6" t="n">
        <v>-7185</v>
      </c>
      <c r="C32" s="6" t="n">
        <v>0</v>
      </c>
      <c r="D32" s="6" t="n">
        <v>-10000</v>
      </c>
    </row>
    <row r="33">
      <c r="A33" s="4" t="inlineStr">
        <is>
          <t>Net cash provided by (used in) investing activities</t>
        </is>
      </c>
      <c r="B33" s="6" t="n">
        <v>194906</v>
      </c>
      <c r="C33" s="6" t="n">
        <v>274477</v>
      </c>
      <c r="D33" s="6" t="n">
        <v>-41274</v>
      </c>
    </row>
    <row r="34">
      <c r="A34" s="3" t="inlineStr">
        <is>
          <t>Financing activities:</t>
        </is>
      </c>
    </row>
    <row r="35">
      <c r="A35" s="4" t="inlineStr">
        <is>
          <t>Proceeds from equity, net</t>
        </is>
      </c>
      <c r="B35" s="6" t="n">
        <v>11565</v>
      </c>
      <c r="C35" s="6" t="n">
        <v>52036</v>
      </c>
      <c r="D35" s="6" t="n">
        <v>119657</v>
      </c>
    </row>
    <row r="36">
      <c r="A36" s="4" t="inlineStr">
        <is>
          <t>Payments of tax withholdings related to vesting of employee stock awards and exercise of employee stock options</t>
        </is>
      </c>
      <c r="B36" s="6" t="n">
        <v>-16725</v>
      </c>
      <c r="C36" s="6" t="n">
        <v>-13411</v>
      </c>
      <c r="D36" s="6" t="n">
        <v>-19242</v>
      </c>
    </row>
    <row r="37">
      <c r="A37" s="4" t="inlineStr">
        <is>
          <t>Repurchase of $247.9 million principal amount of 1 percent convertible senior notes</t>
        </is>
      </c>
      <c r="B37" s="6" t="n">
        <v>-256963</v>
      </c>
      <c r="C37" s="6" t="n">
        <v>0</v>
      </c>
      <c r="D37" s="6" t="n">
        <v>0</v>
      </c>
    </row>
    <row r="38">
      <c r="A38" s="4" t="inlineStr">
        <is>
          <t>Repayment of remaining principal amount of 1 percent convertible senior notes at maturity</t>
        </is>
      </c>
      <c r="B38" s="6" t="n">
        <v>-61967</v>
      </c>
      <c r="C38" s="6" t="n">
        <v>0</v>
      </c>
      <c r="D38" s="6" t="n">
        <v>0</v>
      </c>
    </row>
    <row r="39">
      <c r="A39" s="4" t="inlineStr">
        <is>
          <t>Proceeds from issuance of warrants</t>
        </is>
      </c>
      <c r="B39" s="6" t="n">
        <v>89752</v>
      </c>
      <c r="C39" s="6" t="n">
        <v>0</v>
      </c>
      <c r="D39" s="6" t="n">
        <v>56110</v>
      </c>
    </row>
    <row r="40">
      <c r="A40" s="4" t="inlineStr">
        <is>
          <t>Purchase of note hedges</t>
        </is>
      </c>
      <c r="B40" s="6" t="n">
        <v>-136620</v>
      </c>
      <c r="C40" s="6" t="n">
        <v>0</v>
      </c>
      <c r="D40" s="6" t="n">
        <v>-108684</v>
      </c>
    </row>
    <row r="41">
      <c r="A41" s="4" t="inlineStr">
        <is>
          <t>Repurchases and retirements of common stock</t>
        </is>
      </c>
      <c r="B41" s="6" t="n">
        <v>0</v>
      </c>
      <c r="C41" s="6" t="n">
        <v>-90548</v>
      </c>
      <c r="D41" s="6" t="n">
        <v>-34392</v>
      </c>
    </row>
    <row r="42">
      <c r="A42" s="4" t="inlineStr">
        <is>
          <t>Purchase of noncontrolling interest of Akcea Therapeutics, Inc., including cash payments for cancellation of Akcea Therapeutics, Inc. equity awards</t>
        </is>
      </c>
      <c r="B42" s="6" t="n">
        <v>0</v>
      </c>
      <c r="C42" s="6" t="n">
        <v>-544686</v>
      </c>
      <c r="D42" s="6" t="n">
        <v>0</v>
      </c>
    </row>
    <row r="43">
      <c r="A43" s="4" t="inlineStr">
        <is>
          <t>Principal payments on line of credit</t>
        </is>
      </c>
      <c r="B43" s="6" t="n">
        <v>0</v>
      </c>
      <c r="C43" s="6" t="n">
        <v>0</v>
      </c>
      <c r="D43" s="6" t="n">
        <v>-12500</v>
      </c>
    </row>
    <row r="44">
      <c r="A44" s="4" t="inlineStr">
        <is>
          <t>Net cash provided by (used in) financing activities</t>
        </is>
      </c>
      <c r="B44" s="6" t="n">
        <v>245933</v>
      </c>
      <c r="C44" s="6" t="n">
        <v>-596609</v>
      </c>
      <c r="D44" s="6" t="n">
        <v>100021</v>
      </c>
    </row>
    <row r="45">
      <c r="A45" s="4" t="inlineStr">
        <is>
          <t>Effects of exchange rates on cash</t>
        </is>
      </c>
      <c r="B45" s="6" t="n">
        <v>-111</v>
      </c>
      <c r="C45" s="6" t="n">
        <v>617</v>
      </c>
      <c r="D45" s="6" t="n">
        <v>93</v>
      </c>
    </row>
    <row r="46">
      <c r="A46" s="4" t="inlineStr">
        <is>
          <t>Net increase (decrease) in cash and cash equivalents</t>
        </is>
      </c>
      <c r="B46" s="6" t="n">
        <v>471527</v>
      </c>
      <c r="C46" s="6" t="n">
        <v>-285623</v>
      </c>
      <c r="D46" s="6" t="n">
        <v>404467</v>
      </c>
    </row>
    <row r="47">
      <c r="A47" s="4" t="inlineStr">
        <is>
          <t>Cash and cash equivalents at beginning of year</t>
        </is>
      </c>
      <c r="B47" s="6" t="n">
        <v>397664</v>
      </c>
      <c r="C47" s="6" t="n">
        <v>683287</v>
      </c>
      <c r="D47" s="6" t="n">
        <v>278820</v>
      </c>
    </row>
    <row r="48">
      <c r="A48" s="4" t="inlineStr">
        <is>
          <t>Cash and cash equivalents at end of year</t>
        </is>
      </c>
      <c r="B48" s="6" t="n">
        <v>869191</v>
      </c>
      <c r="C48" s="6" t="n">
        <v>397664</v>
      </c>
      <c r="D48" s="6" t="n">
        <v>683287</v>
      </c>
    </row>
    <row r="49">
      <c r="A49" s="3" t="inlineStr">
        <is>
          <t>Supplemental disclosures of cash flow information:</t>
        </is>
      </c>
    </row>
    <row r="50">
      <c r="A50" s="4" t="inlineStr">
        <is>
          <t>Interest paid</t>
        </is>
      </c>
      <c r="B50" s="6" t="n">
        <v>4778</v>
      </c>
      <c r="C50" s="6" t="n">
        <v>6247</v>
      </c>
      <c r="D50" s="6" t="n">
        <v>9870</v>
      </c>
    </row>
    <row r="51">
      <c r="A51" s="4" t="inlineStr">
        <is>
          <t>Income taxes paid</t>
        </is>
      </c>
      <c r="B51" s="6" t="n">
        <v>38</v>
      </c>
      <c r="C51" s="6" t="n">
        <v>25855</v>
      </c>
      <c r="D51" s="6" t="n">
        <v>9041</v>
      </c>
    </row>
    <row r="52">
      <c r="A52" s="3" t="inlineStr">
        <is>
          <t>Supplemental disclosures of non-cash investing and financing activities:</t>
        </is>
      </c>
    </row>
    <row r="53">
      <c r="A53" s="4" t="inlineStr">
        <is>
          <t>Right-of-use assets obtained in exchange for lease liabilities</t>
        </is>
      </c>
      <c r="B53" s="6" t="n">
        <v>6641</v>
      </c>
      <c r="C53" s="6" t="n">
        <v>2149</v>
      </c>
      <c r="D53" s="6" t="n">
        <v>14178</v>
      </c>
    </row>
    <row r="54">
      <c r="A54" s="4" t="inlineStr">
        <is>
          <t>Amounts accrued for capital and patent expenditures</t>
        </is>
      </c>
      <c r="B54" s="6" t="n">
        <v>705</v>
      </c>
      <c r="C54" s="6" t="n">
        <v>4059</v>
      </c>
      <c r="D54" s="6" t="n">
        <v>3126</v>
      </c>
    </row>
    <row r="55">
      <c r="A55" s="4" t="inlineStr">
        <is>
          <t>0.125 percent convertible senior notes principal issued related to our December 2019 debt exchange/issuance</t>
        </is>
      </c>
      <c r="B55" s="6" t="n">
        <v>0</v>
      </c>
      <c r="C55" s="6" t="n">
        <v>0</v>
      </c>
      <c r="D55" s="6" t="n">
        <v>439326</v>
      </c>
    </row>
    <row r="56">
      <c r="A56" s="4" t="inlineStr">
        <is>
          <t>1 percent convertible senior notes principal extinguished related to our December 2019 debt exchange</t>
        </is>
      </c>
      <c r="B56" s="6" t="n">
        <v>0</v>
      </c>
      <c r="C56" s="6" t="n">
        <v>0</v>
      </c>
      <c r="D56" s="6" t="n">
        <v>375590</v>
      </c>
    </row>
    <row r="57">
      <c r="A57" s="4" t="inlineStr">
        <is>
          <t>0 Percent Convertible Senior Notes [Member]</t>
        </is>
      </c>
    </row>
    <row r="58">
      <c r="A58" s="3" t="inlineStr">
        <is>
          <t>Financing activities:</t>
        </is>
      </c>
    </row>
    <row r="59">
      <c r="A59" s="4" t="inlineStr">
        <is>
          <t>Proceeds from the issuance of convertible senior notes</t>
        </is>
      </c>
      <c r="B59" s="6" t="n">
        <v>632500</v>
      </c>
      <c r="C59" s="6" t="n">
        <v>0</v>
      </c>
      <c r="D59" s="6" t="n">
        <v>0</v>
      </c>
    </row>
    <row r="60">
      <c r="A60" s="4" t="inlineStr">
        <is>
          <t>Convertible senior notes issuance costs</t>
        </is>
      </c>
      <c r="B60" s="6" t="n">
        <v>-15609</v>
      </c>
      <c r="C60" s="6" t="n">
        <v>0</v>
      </c>
      <c r="D60" s="6" t="n">
        <v>0</v>
      </c>
    </row>
    <row r="61">
      <c r="A61" s="4" t="inlineStr">
        <is>
          <t>0.125 Percent Convertible Senior Notes [Member]</t>
        </is>
      </c>
    </row>
    <row r="62">
      <c r="A62" s="3" t="inlineStr">
        <is>
          <t>Financing activities:</t>
        </is>
      </c>
    </row>
    <row r="63">
      <c r="A63" s="4" t="inlineStr">
        <is>
          <t>Proceeds from the issuance of convertible senior notes</t>
        </is>
      </c>
      <c r="B63" s="6" t="n">
        <v>0</v>
      </c>
      <c r="C63" s="6" t="n">
        <v>0</v>
      </c>
      <c r="D63" s="6" t="n">
        <v>109500</v>
      </c>
    </row>
    <row r="64">
      <c r="A64" s="4" t="inlineStr">
        <is>
          <t>Convertible senior notes issuance costs</t>
        </is>
      </c>
      <c r="B64" s="5" t="n">
        <v>0</v>
      </c>
      <c r="C64" s="5" t="n">
        <v>0</v>
      </c>
      <c r="D64" s="5" t="n">
        <v>-104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Gross Unrecognized Tax Benefits (Details) - USD ($) $ in Thousands</t>
        </is>
      </c>
      <c r="B1" s="2" t="inlineStr">
        <is>
          <t>12 Months Ended</t>
        </is>
      </c>
    </row>
    <row r="2">
      <c r="B2" s="2" t="inlineStr">
        <is>
          <t>Dec. 31, 2021</t>
        </is>
      </c>
      <c r="C2" s="2" t="inlineStr">
        <is>
          <t>Dec. 31, 2020</t>
        </is>
      </c>
      <c r="D2" s="2" t="inlineStr">
        <is>
          <t>Dec. 31, 2019</t>
        </is>
      </c>
    </row>
    <row r="3">
      <c r="A3" s="3" t="inlineStr">
        <is>
          <t>Gross Unrecognized Tax Benefits [Roll Forward]</t>
        </is>
      </c>
    </row>
    <row r="4">
      <c r="A4" s="4" t="inlineStr">
        <is>
          <t>Beginning balance of unrecognized tax benefits</t>
        </is>
      </c>
      <c r="B4" s="5" t="n">
        <v>54163</v>
      </c>
      <c r="C4" s="5" t="n">
        <v>69784</v>
      </c>
      <c r="D4" s="5" t="n">
        <v>68301</v>
      </c>
    </row>
    <row r="5">
      <c r="A5" s="4" t="inlineStr">
        <is>
          <t>Decrease for prior period tax positions</t>
        </is>
      </c>
      <c r="B5" s="6" t="n">
        <v>-695</v>
      </c>
      <c r="C5" s="6" t="n">
        <v>-24154</v>
      </c>
      <c r="D5" s="6" t="n">
        <v>-867</v>
      </c>
    </row>
    <row r="6">
      <c r="A6" s="4" t="inlineStr">
        <is>
          <t>Increase for prior period tax positions</t>
        </is>
      </c>
      <c r="B6" s="6" t="n">
        <v>263</v>
      </c>
      <c r="C6" s="6" t="n">
        <v>7023</v>
      </c>
      <c r="D6" s="6" t="n">
        <v>736</v>
      </c>
    </row>
    <row r="7">
      <c r="A7" s="4" t="inlineStr">
        <is>
          <t>Increase for current period tax positions</t>
        </is>
      </c>
      <c r="B7" s="6" t="n">
        <v>1354</v>
      </c>
      <c r="C7" s="6" t="n">
        <v>1510</v>
      </c>
      <c r="D7" s="6" t="n">
        <v>1614</v>
      </c>
    </row>
    <row r="8">
      <c r="A8" s="4" t="inlineStr">
        <is>
          <t>Ending balance of unrecognized tax benefits</t>
        </is>
      </c>
      <c r="B8" s="6" t="n">
        <v>55085</v>
      </c>
      <c r="C8" s="6" t="n">
        <v>54163</v>
      </c>
      <c r="D8" s="6" t="n">
        <v>69784</v>
      </c>
    </row>
    <row r="9">
      <c r="A9" s="4" t="inlineStr">
        <is>
          <t>Unrecognized tax benefits that could impact effective tax rate, if recognized</t>
        </is>
      </c>
      <c r="B9" s="6" t="n">
        <v>6200</v>
      </c>
      <c r="C9" s="6" t="n">
        <v>6400</v>
      </c>
      <c r="D9" s="6" t="n">
        <v>400</v>
      </c>
    </row>
    <row r="10">
      <c r="A10" s="4" t="inlineStr">
        <is>
          <t>Interest and penalties on gross unrecognized tax benefits</t>
        </is>
      </c>
      <c r="B10" s="5" t="n">
        <v>500</v>
      </c>
      <c r="C10" s="5" t="n">
        <v>300</v>
      </c>
      <c r="D10"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132"/>
  <sheetViews>
    <sheetView workbookViewId="0">
      <selection activeCell="A1" sqref="A1"/>
    </sheetView>
  </sheetViews>
  <sheetFormatPr baseColWidth="8" defaultRowHeight="15"/>
  <cols>
    <col width="80" customWidth="1" min="1" max="1"/>
    <col width="36" customWidth="1" min="2" max="2"/>
    <col width="42" customWidth="1" min="3" max="3"/>
    <col width="28" customWidth="1" min="4" max="4"/>
    <col width="36" customWidth="1" min="5" max="5"/>
    <col width="21" customWidth="1" min="6" max="6"/>
    <col width="21" customWidth="1" min="7" max="7"/>
    <col width="21" customWidth="1" min="8" max="8"/>
    <col width="21" customWidth="1" min="9" max="9"/>
    <col width="42" customWidth="1" min="10" max="10"/>
    <col width="36" customWidth="1" min="11" max="11"/>
    <col width="21" customWidth="1" min="12" max="12"/>
    <col width="21" customWidth="1" min="13" max="13"/>
    <col width="42" customWidth="1" min="14" max="14"/>
  </cols>
  <sheetData>
    <row r="1">
      <c r="A1" s="1" t="inlineStr">
        <is>
          <t>Collaborative Arrangements and Licensing Agreements, Biogen (Details) $ in Thousands</t>
        </is>
      </c>
      <c r="B1" s="2" t="inlineStr">
        <is>
          <t>1 Months Ended</t>
        </is>
      </c>
      <c r="E1" s="2" t="inlineStr">
        <is>
          <t>3 Months Ended</t>
        </is>
      </c>
      <c r="K1" s="2" t="inlineStr">
        <is>
          <t>12 Months Ended</t>
        </is>
      </c>
    </row>
    <row r="2">
      <c r="B2" s="2" t="inlineStr">
        <is>
          <t>Dec. 31, 2021USD ($)MedicineProgram</t>
        </is>
      </c>
      <c r="C2" s="2" t="inlineStr">
        <is>
          <t>Sep. 30, 2013USD ($)PerformanceObligation</t>
        </is>
      </c>
      <c r="D2" s="2" t="inlineStr">
        <is>
          <t>Dec. 31, 2012USD ($)Program</t>
        </is>
      </c>
      <c r="E2" s="2" t="inlineStr">
        <is>
          <t>Dec. 31, 2021USD ($)MedicineProgram</t>
        </is>
      </c>
      <c r="F2" s="2" t="inlineStr">
        <is>
          <t>Jun. 30, 2021USD ($)</t>
        </is>
      </c>
      <c r="G2" s="2" t="inlineStr">
        <is>
          <t>Dec. 31, 2019USD ($)</t>
        </is>
      </c>
      <c r="H2" s="2" t="inlineStr">
        <is>
          <t>Sep. 30, 2019USD ($)</t>
        </is>
      </c>
      <c r="I2" s="2" t="inlineStr">
        <is>
          <t>Jun. 30, 2018USD ($)</t>
        </is>
      </c>
      <c r="J2" s="2" t="inlineStr">
        <is>
          <t>Dec. 31, 2017USD ($)PerformanceObligation</t>
        </is>
      </c>
      <c r="K2" s="2" t="inlineStr">
        <is>
          <t>Dec. 31, 2021USD ($)MedicineProgram</t>
        </is>
      </c>
      <c r="L2" s="2" t="inlineStr">
        <is>
          <t>Dec. 31, 2020USD ($)</t>
        </is>
      </c>
      <c r="M2" s="2" t="inlineStr">
        <is>
          <t>Dec. 31, 2019USD ($)</t>
        </is>
      </c>
      <c r="N2" s="2" t="inlineStr">
        <is>
          <t>Apr. 30, 2018USD ($)PerformanceObligation</t>
        </is>
      </c>
    </row>
    <row r="3">
      <c r="A3" s="3" t="inlineStr">
        <is>
          <t>Collaborative Arrangement and Licensing Agreement [Abstract]</t>
        </is>
      </c>
    </row>
    <row r="4">
      <c r="A4" s="4" t="inlineStr">
        <is>
          <t>Revenue</t>
        </is>
      </c>
      <c r="K4" s="5" t="n">
        <v>810456</v>
      </c>
      <c r="L4" s="5" t="n">
        <v>729264</v>
      </c>
      <c r="M4" s="5" t="n">
        <v>1122599</v>
      </c>
    </row>
    <row r="5">
      <c r="A5" s="4" t="inlineStr">
        <is>
          <t>SPINRAZA Royalties [Member]</t>
        </is>
      </c>
    </row>
    <row r="6">
      <c r="A6" s="3" t="inlineStr">
        <is>
          <t>Collaborative Arrangement and Licensing Agreement [Abstract]</t>
        </is>
      </c>
    </row>
    <row r="7">
      <c r="A7" s="4" t="inlineStr">
        <is>
          <t>Revenue</t>
        </is>
      </c>
      <c r="K7" s="6" t="n">
        <v>267776</v>
      </c>
      <c r="L7" s="6" t="n">
        <v>286583</v>
      </c>
      <c r="M7" s="6" t="n">
        <v>292992</v>
      </c>
    </row>
    <row r="8">
      <c r="A8" s="4" t="inlineStr">
        <is>
          <t>R&amp;D Revenue [Member]</t>
        </is>
      </c>
    </row>
    <row r="9">
      <c r="A9" s="3" t="inlineStr">
        <is>
          <t>Collaborative Arrangement and Licensing Agreement [Abstract]</t>
        </is>
      </c>
    </row>
    <row r="10">
      <c r="A10" s="4" t="inlineStr">
        <is>
          <t>Revenue</t>
        </is>
      </c>
      <c r="K10" s="5" t="n">
        <v>468061</v>
      </c>
      <c r="L10" s="6" t="n">
        <v>364565</v>
      </c>
      <c r="M10" s="6" t="n">
        <v>770149</v>
      </c>
    </row>
    <row r="11">
      <c r="A11" s="4" t="inlineStr">
        <is>
          <t>Biogen [Member]</t>
        </is>
      </c>
    </row>
    <row r="12">
      <c r="A12" s="3" t="inlineStr">
        <is>
          <t>Collaborative Arrangement and Licensing Agreement [Abstract]</t>
        </is>
      </c>
    </row>
    <row r="13">
      <c r="A13" s="4" t="inlineStr">
        <is>
          <t>Number of medicines currently being developed | Medicine</t>
        </is>
      </c>
      <c r="B13" s="6" t="n">
        <v>9</v>
      </c>
      <c r="E13" s="6" t="n">
        <v>9</v>
      </c>
      <c r="K13" s="6" t="n">
        <v>9</v>
      </c>
    </row>
    <row r="14">
      <c r="A14" s="4" t="inlineStr">
        <is>
          <t>Revenue</t>
        </is>
      </c>
      <c r="K14" s="5" t="n">
        <v>428800</v>
      </c>
      <c r="L14" s="6" t="n">
        <v>408600</v>
      </c>
      <c r="M14" s="5" t="n">
        <v>473600</v>
      </c>
    </row>
    <row r="15">
      <c r="A15" s="4" t="inlineStr">
        <is>
          <t>Deferred revenue</t>
        </is>
      </c>
      <c r="B15" s="5" t="n">
        <v>407500</v>
      </c>
      <c r="E15" s="5" t="n">
        <v>407500</v>
      </c>
      <c r="K15" s="5" t="n">
        <v>407500</v>
      </c>
      <c r="L15" s="5" t="n">
        <v>465800</v>
      </c>
    </row>
    <row r="16">
      <c r="A16" s="4" t="inlineStr">
        <is>
          <t>Biogen [Member] | Revenue [Member] | Strategic Partner [Member]</t>
        </is>
      </c>
    </row>
    <row r="17">
      <c r="A17" s="3" t="inlineStr">
        <is>
          <t>Collaborative Arrangement and Licensing Agreement [Abstract]</t>
        </is>
      </c>
    </row>
    <row r="18">
      <c r="A18" s="4" t="inlineStr">
        <is>
          <t>Concentration percentage</t>
        </is>
      </c>
      <c r="K18" s="4" t="inlineStr">
        <is>
          <t>53.00%</t>
        </is>
      </c>
      <c r="L18" s="4" t="inlineStr">
        <is>
          <t>56.00%</t>
        </is>
      </c>
      <c r="M18" s="4" t="inlineStr">
        <is>
          <t>42.00%</t>
        </is>
      </c>
    </row>
    <row r="19">
      <c r="A19" s="4" t="inlineStr">
        <is>
          <t>Biogen [Member] | Minimum [Member]</t>
        </is>
      </c>
    </row>
    <row r="20">
      <c r="A20" s="3" t="inlineStr">
        <is>
          <t>Collaborative Arrangement and Licensing Agreement [Abstract]</t>
        </is>
      </c>
    </row>
    <row r="21">
      <c r="A21" s="4" t="inlineStr">
        <is>
          <t>Cumulative payments received</t>
        </is>
      </c>
      <c r="B21" s="6" t="n">
        <v>3100000</v>
      </c>
      <c r="E21" s="6" t="n">
        <v>3100000</v>
      </c>
      <c r="K21" s="5" t="n">
        <v>3100000</v>
      </c>
    </row>
    <row r="22">
      <c r="A22" s="4" t="inlineStr">
        <is>
          <t>Biogen [Member] | SPINRAZA Royalties [Member]</t>
        </is>
      </c>
    </row>
    <row r="23">
      <c r="A23" s="3" t="inlineStr">
        <is>
          <t>Collaborative Arrangement and Licensing Agreement [Abstract]</t>
        </is>
      </c>
    </row>
    <row r="24">
      <c r="A24" s="4" t="inlineStr">
        <is>
          <t>Revenue</t>
        </is>
      </c>
      <c r="K24" s="6" t="n">
        <v>267800</v>
      </c>
      <c r="L24" s="5" t="n">
        <v>286600</v>
      </c>
      <c r="M24" s="5" t="n">
        <v>293000</v>
      </c>
    </row>
    <row r="25">
      <c r="A25" s="4" t="inlineStr">
        <is>
          <t>Biogen [Member] | R&amp;D Revenue [Member]</t>
        </is>
      </c>
    </row>
    <row r="26">
      <c r="A26" s="3" t="inlineStr">
        <is>
          <t>Collaborative Arrangement and Licensing Agreement [Abstract]</t>
        </is>
      </c>
    </row>
    <row r="27">
      <c r="A27" s="4" t="inlineStr">
        <is>
          <t>Revenue</t>
        </is>
      </c>
      <c r="K27" s="6" t="n">
        <v>161000</v>
      </c>
      <c r="L27" s="6" t="n">
        <v>122000</v>
      </c>
      <c r="M27" s="5" t="n">
        <v>180600</v>
      </c>
    </row>
    <row r="28">
      <c r="A28" s="4" t="inlineStr">
        <is>
          <t>SPINRAZA [Member] | Minimum [Member]</t>
        </is>
      </c>
    </row>
    <row r="29">
      <c r="A29" s="3" t="inlineStr">
        <is>
          <t>Collaborative Arrangement and Licensing Agreement [Abstract]</t>
        </is>
      </c>
    </row>
    <row r="30">
      <c r="A30" s="4" t="inlineStr">
        <is>
          <t>Cumulative revenue earned</t>
        </is>
      </c>
      <c r="B30" s="6" t="n">
        <v>1600000</v>
      </c>
      <c r="E30" s="6" t="n">
        <v>1600000</v>
      </c>
      <c r="K30" s="5" t="n">
        <v>1600000</v>
      </c>
    </row>
    <row r="31">
      <c r="A31" s="4" t="inlineStr">
        <is>
          <t>Royalty percentage received on net sales of medicine</t>
        </is>
      </c>
      <c r="K31" s="4" t="inlineStr">
        <is>
          <t>11.00%</t>
        </is>
      </c>
    </row>
    <row r="32">
      <c r="A32" s="4" t="inlineStr">
        <is>
          <t>SPINRAZA [Member] | Maximum [Member]</t>
        </is>
      </c>
    </row>
    <row r="33">
      <c r="A33" s="3" t="inlineStr">
        <is>
          <t>Collaborative Arrangement and Licensing Agreement [Abstract]</t>
        </is>
      </c>
    </row>
    <row r="34">
      <c r="A34" s="4" t="inlineStr">
        <is>
          <t>Royalty percentage received on net sales of medicine</t>
        </is>
      </c>
      <c r="K34" s="4" t="inlineStr">
        <is>
          <t>15.00%</t>
        </is>
      </c>
    </row>
    <row r="35">
      <c r="A35" s="4" t="inlineStr">
        <is>
          <t>SPINRAZA [Member] | SPINRAZA Royalties [Member] | Maximum [Member]</t>
        </is>
      </c>
    </row>
    <row r="36">
      <c r="A36" s="3" t="inlineStr">
        <is>
          <t>Collaborative Arrangement and Licensing Agreement [Abstract]</t>
        </is>
      </c>
    </row>
    <row r="37">
      <c r="A37" s="4" t="inlineStr">
        <is>
          <t>Cumulative revenue earned</t>
        </is>
      </c>
      <c r="B37" s="6" t="n">
        <v>1200000</v>
      </c>
      <c r="E37" s="6" t="n">
        <v>1200000</v>
      </c>
      <c r="K37" s="5" t="n">
        <v>1200000</v>
      </c>
    </row>
    <row r="38">
      <c r="A38" s="4" t="inlineStr">
        <is>
          <t>SPINRAZA [Member] | R&amp;D Revenue [Member] | Minimum [Member]</t>
        </is>
      </c>
    </row>
    <row r="39">
      <c r="A39" s="3" t="inlineStr">
        <is>
          <t>Collaborative Arrangement and Licensing Agreement [Abstract]</t>
        </is>
      </c>
    </row>
    <row r="40">
      <c r="A40" s="4" t="inlineStr">
        <is>
          <t>Cumulative revenue earned</t>
        </is>
      </c>
      <c r="B40" s="6" t="n">
        <v>435000</v>
      </c>
      <c r="E40" s="6" t="n">
        <v>435000</v>
      </c>
      <c r="K40" s="5" t="n">
        <v>435000</v>
      </c>
    </row>
    <row r="41">
      <c r="A41" s="4" t="inlineStr">
        <is>
          <t>New Antisense Medicines for the Treatment of SMA [Member]</t>
        </is>
      </c>
    </row>
    <row r="42">
      <c r="A42" s="3" t="inlineStr">
        <is>
          <t>Collaborative Arrangement and Licensing Agreement [Abstract]</t>
        </is>
      </c>
    </row>
    <row r="43">
      <c r="A43" s="4" t="inlineStr">
        <is>
          <t>Royalty percentage received on net sales of medicine</t>
        </is>
      </c>
      <c r="K43" s="4" t="inlineStr">
        <is>
          <t>20.00%</t>
        </is>
      </c>
    </row>
    <row r="44">
      <c r="A44" s="4" t="inlineStr">
        <is>
          <t>Upfront payment received</t>
        </is>
      </c>
      <c r="J44" s="5" t="n">
        <v>25000</v>
      </c>
    </row>
    <row r="45">
      <c r="A45" s="4" t="inlineStr">
        <is>
          <t>Maximum amount of payments receivable for license fees, milestone payments and other payments</t>
        </is>
      </c>
      <c r="B45" s="6" t="n">
        <v>1200000</v>
      </c>
      <c r="E45" s="6" t="n">
        <v>1200000</v>
      </c>
      <c r="K45" s="5" t="n">
        <v>1200000</v>
      </c>
    </row>
    <row r="46">
      <c r="A46" s="4" t="inlineStr">
        <is>
          <t>Next prospective payment</t>
        </is>
      </c>
      <c r="B46" s="6" t="n">
        <v>45000</v>
      </c>
      <c r="E46" s="6" t="n">
        <v>45000</v>
      </c>
      <c r="K46" s="6" t="n">
        <v>45000</v>
      </c>
    </row>
    <row r="47">
      <c r="A47" s="4" t="inlineStr">
        <is>
          <t>Number of separate performance obligations | PerformanceObligation</t>
        </is>
      </c>
      <c r="J47" s="6" t="n">
        <v>1</v>
      </c>
    </row>
    <row r="48">
      <c r="A48" s="4" t="inlineStr">
        <is>
          <t>Transaction price</t>
        </is>
      </c>
      <c r="J48" s="5" t="n">
        <v>25000</v>
      </c>
    </row>
    <row r="49">
      <c r="A49" s="4" t="inlineStr">
        <is>
          <t>Revenue</t>
        </is>
      </c>
      <c r="G49" s="5" t="n">
        <v>8300</v>
      </c>
    </row>
    <row r="50">
      <c r="A50" s="4" t="inlineStr">
        <is>
          <t>New Antisense Medicines for the Treatment of SMA [Member] | ION306 [Member]</t>
        </is>
      </c>
    </row>
    <row r="51">
      <c r="A51" s="3" t="inlineStr">
        <is>
          <t>Collaborative Arrangement and Licensing Agreement [Abstract]</t>
        </is>
      </c>
    </row>
    <row r="52">
      <c r="A52" s="4" t="inlineStr">
        <is>
          <t>Maximum amount of payments receivable for development, commercialization and sales milestones</t>
        </is>
      </c>
      <c r="B52" s="6" t="n">
        <v>555000</v>
      </c>
      <c r="E52" s="6" t="n">
        <v>555000</v>
      </c>
      <c r="K52" s="6" t="n">
        <v>555000</v>
      </c>
    </row>
    <row r="53">
      <c r="A53" s="4" t="inlineStr">
        <is>
          <t>Maximum amount of payments receivable for development milestones</t>
        </is>
      </c>
      <c r="B53" s="6" t="n">
        <v>45000</v>
      </c>
      <c r="E53" s="6" t="n">
        <v>45000</v>
      </c>
      <c r="K53" s="6" t="n">
        <v>45000</v>
      </c>
    </row>
    <row r="54">
      <c r="A54" s="4" t="inlineStr">
        <is>
          <t>Maximum amount of payments receivable for regulatory milestones</t>
        </is>
      </c>
      <c r="B54" s="6" t="n">
        <v>110000</v>
      </c>
      <c r="E54" s="6" t="n">
        <v>110000</v>
      </c>
      <c r="K54" s="6" t="n">
        <v>110000</v>
      </c>
    </row>
    <row r="55">
      <c r="A55" s="4" t="inlineStr">
        <is>
          <t>Maximum amount of payments receivable for sales milestones</t>
        </is>
      </c>
      <c r="B55" s="6" t="n">
        <v>400000</v>
      </c>
      <c r="E55" s="6" t="n">
        <v>400000</v>
      </c>
      <c r="K55" s="5" t="n">
        <v>400000</v>
      </c>
    </row>
    <row r="56">
      <c r="A56" s="4" t="inlineStr">
        <is>
          <t>Revenue</t>
        </is>
      </c>
      <c r="B56" s="6" t="n">
        <v>60000</v>
      </c>
      <c r="E56" s="6" t="n">
        <v>60000</v>
      </c>
    </row>
    <row r="57">
      <c r="A57" s="4" t="inlineStr">
        <is>
          <t>2018 Strategic Neurology [Member]</t>
        </is>
      </c>
    </row>
    <row r="58">
      <c r="A58" s="3" t="inlineStr">
        <is>
          <t>Collaborative Arrangement and Licensing Agreement [Abstract]</t>
        </is>
      </c>
    </row>
    <row r="59">
      <c r="A59" s="4" t="inlineStr">
        <is>
          <t>Royalty percentage received on net sales of medicine</t>
        </is>
      </c>
      <c r="K59" s="4" t="inlineStr">
        <is>
          <t>20.00%</t>
        </is>
      </c>
    </row>
    <row r="60">
      <c r="A60" s="4" t="inlineStr">
        <is>
          <t>Upfront payment received</t>
        </is>
      </c>
      <c r="I60" s="5" t="n">
        <v>375000</v>
      </c>
    </row>
    <row r="61">
      <c r="A61" s="4" t="inlineStr">
        <is>
          <t>Next prospective payment</t>
        </is>
      </c>
      <c r="B61" s="6" t="n">
        <v>7500</v>
      </c>
      <c r="E61" s="6" t="n">
        <v>7500</v>
      </c>
      <c r="K61" s="5" t="n">
        <v>7500</v>
      </c>
    </row>
    <row r="62">
      <c r="A62" s="4" t="inlineStr">
        <is>
          <t>Number of separate performance obligations | PerformanceObligation</t>
        </is>
      </c>
      <c r="N62" s="6" t="n">
        <v>1</v>
      </c>
    </row>
    <row r="63">
      <c r="A63" s="4" t="inlineStr">
        <is>
          <t>Transaction price</t>
        </is>
      </c>
      <c r="N63" s="5" t="n">
        <v>552000</v>
      </c>
    </row>
    <row r="64">
      <c r="A64" s="4" t="inlineStr">
        <is>
          <t>Term of collaboration agreement</t>
        </is>
      </c>
      <c r="K64" s="4" t="inlineStr">
        <is>
          <t>10 years</t>
        </is>
      </c>
    </row>
    <row r="65">
      <c r="A65" s="4" t="inlineStr">
        <is>
          <t>Upfront payment received, including purchase of stock</t>
        </is>
      </c>
      <c r="I65" s="6" t="n">
        <v>1000000</v>
      </c>
    </row>
    <row r="66">
      <c r="A66" s="4" t="inlineStr">
        <is>
          <t>Proceeds from issuance of common stock</t>
        </is>
      </c>
      <c r="I66" s="5" t="n">
        <v>625000</v>
      </c>
    </row>
    <row r="67">
      <c r="A67" s="4" t="inlineStr">
        <is>
          <t>Percentage cash premium paid on shares purchased</t>
        </is>
      </c>
      <c r="I67" s="4" t="inlineStr">
        <is>
          <t>25.00%</t>
        </is>
      </c>
    </row>
    <row r="68">
      <c r="A68" s="4" t="inlineStr">
        <is>
          <t>Maximum amount of payments receivable per medicine for milestone payments</t>
        </is>
      </c>
      <c r="B68" s="5" t="n">
        <v>270000</v>
      </c>
      <c r="E68" s="5" t="n">
        <v>270000</v>
      </c>
      <c r="K68" s="5" t="n">
        <v>270000</v>
      </c>
    </row>
    <row r="69">
      <c r="A69" s="4" t="inlineStr">
        <is>
          <t>Number of programs being advanced | Program</t>
        </is>
      </c>
      <c r="B69" s="6" t="n">
        <v>9</v>
      </c>
      <c r="E69" s="6" t="n">
        <v>9</v>
      </c>
      <c r="K69" s="6" t="n">
        <v>9</v>
      </c>
    </row>
    <row r="70">
      <c r="A70" s="4" t="inlineStr">
        <is>
          <t>Premium paid on shares purchased</t>
        </is>
      </c>
      <c r="I70" s="5" t="n">
        <v>177000</v>
      </c>
    </row>
    <row r="71">
      <c r="A71" s="4" t="inlineStr">
        <is>
          <t>Cumulative payments included in transaction price for performance obligation</t>
        </is>
      </c>
      <c r="B71" s="5" t="n">
        <v>616000</v>
      </c>
      <c r="E71" s="5" t="n">
        <v>616000</v>
      </c>
      <c r="K71" s="5" t="n">
        <v>616000</v>
      </c>
    </row>
    <row r="72">
      <c r="A72" s="4" t="inlineStr">
        <is>
          <t>Milestone payments achieved and included in transaction price for performance obligation</t>
        </is>
      </c>
      <c r="K72" s="6" t="n">
        <v>23000</v>
      </c>
      <c r="L72" s="6" t="n">
        <v>11000</v>
      </c>
    </row>
    <row r="73">
      <c r="A73" s="4" t="inlineStr">
        <is>
          <t>Revenue</t>
        </is>
      </c>
      <c r="E73" s="6" t="n">
        <v>15000</v>
      </c>
    </row>
    <row r="74">
      <c r="A74" s="4" t="inlineStr">
        <is>
          <t>2018 Strategic Neurology [Member] | Maximum [Member]</t>
        </is>
      </c>
    </row>
    <row r="75">
      <c r="A75" s="3" t="inlineStr">
        <is>
          <t>Collaborative Arrangement and Licensing Agreement [Abstract]</t>
        </is>
      </c>
    </row>
    <row r="76">
      <c r="A76" s="4" t="inlineStr">
        <is>
          <t>Cumulative payments received</t>
        </is>
      </c>
      <c r="B76" s="6" t="n">
        <v>1100000</v>
      </c>
      <c r="E76" s="6" t="n">
        <v>1100000</v>
      </c>
      <c r="K76" s="6" t="n">
        <v>1100000</v>
      </c>
    </row>
    <row r="77">
      <c r="A77" s="4" t="inlineStr">
        <is>
          <t>2013 Strategic Neurology [Member]</t>
        </is>
      </c>
    </row>
    <row r="78">
      <c r="A78" s="3" t="inlineStr">
        <is>
          <t>Collaborative Arrangement and Licensing Agreement [Abstract]</t>
        </is>
      </c>
    </row>
    <row r="79">
      <c r="A79" s="4" t="inlineStr">
        <is>
          <t>Upfront payment received</t>
        </is>
      </c>
      <c r="C79" s="5" t="n">
        <v>100000</v>
      </c>
    </row>
    <row r="80">
      <c r="A80" s="4" t="inlineStr">
        <is>
          <t>Next prospective payment</t>
        </is>
      </c>
      <c r="B80" s="5" t="n">
        <v>70000</v>
      </c>
      <c r="E80" s="5" t="n">
        <v>70000</v>
      </c>
      <c r="K80" s="5" t="n">
        <v>70000</v>
      </c>
    </row>
    <row r="81">
      <c r="A81" s="4" t="inlineStr">
        <is>
          <t>Number of separate performance obligations | PerformanceObligation</t>
        </is>
      </c>
      <c r="C81" s="6" t="n">
        <v>1</v>
      </c>
    </row>
    <row r="82">
      <c r="A82" s="4" t="inlineStr">
        <is>
          <t>Transaction price</t>
        </is>
      </c>
      <c r="C82" s="5" t="n">
        <v>100000</v>
      </c>
    </row>
    <row r="83">
      <c r="A83" s="4" t="inlineStr">
        <is>
          <t>Number of medicines currently being advanced | Medicine</t>
        </is>
      </c>
      <c r="B83" s="6" t="n">
        <v>6</v>
      </c>
      <c r="E83" s="6" t="n">
        <v>6</v>
      </c>
      <c r="K83" s="6" t="n">
        <v>6</v>
      </c>
    </row>
    <row r="84">
      <c r="A84" s="4" t="inlineStr">
        <is>
          <t>Revenue</t>
        </is>
      </c>
      <c r="H84" s="5" t="n">
        <v>-16500</v>
      </c>
    </row>
    <row r="85">
      <c r="A85" s="4" t="inlineStr">
        <is>
          <t>2013 Strategic Neurology [Member] | Minimum [Member]</t>
        </is>
      </c>
    </row>
    <row r="86">
      <c r="A86" s="3" t="inlineStr">
        <is>
          <t>Collaborative Arrangement and Licensing Agreement [Abstract]</t>
        </is>
      </c>
    </row>
    <row r="87">
      <c r="A87" s="4" t="inlineStr">
        <is>
          <t>Cumulative payments received</t>
        </is>
      </c>
      <c r="B87" s="5" t="n">
        <v>280000</v>
      </c>
      <c r="E87" s="5" t="n">
        <v>280000</v>
      </c>
      <c r="K87" s="5" t="n">
        <v>280000</v>
      </c>
    </row>
    <row r="88">
      <c r="A88" s="4" t="inlineStr">
        <is>
          <t>2013 Strategic Neurology [Member] | R&amp;D Revenue [Member]</t>
        </is>
      </c>
    </row>
    <row r="89">
      <c r="A89" s="3" t="inlineStr">
        <is>
          <t>Collaborative Arrangement and Licensing Agreement [Abstract]</t>
        </is>
      </c>
    </row>
    <row r="90">
      <c r="A90" s="4" t="inlineStr">
        <is>
          <t>Cumulative payments included in transaction price for performance obligation</t>
        </is>
      </c>
      <c r="L90" s="6" t="n">
        <v>145000</v>
      </c>
    </row>
    <row r="91">
      <c r="A91" s="4" t="inlineStr">
        <is>
          <t>2013 Strategic Neurology [Member] | Medicines for Parkinson's Disease [Member]</t>
        </is>
      </c>
    </row>
    <row r="92">
      <c r="A92" s="3" t="inlineStr">
        <is>
          <t>Collaborative Arrangement and Licensing Agreement [Abstract]</t>
        </is>
      </c>
    </row>
    <row r="93">
      <c r="A93" s="4" t="inlineStr">
        <is>
          <t>Number of medicines currently being advanced | Medicine</t>
        </is>
      </c>
      <c r="B93" s="6" t="n">
        <v>1</v>
      </c>
      <c r="E93" s="6" t="n">
        <v>1</v>
      </c>
      <c r="K93" s="6" t="n">
        <v>1</v>
      </c>
    </row>
    <row r="94">
      <c r="A94" s="4" t="inlineStr">
        <is>
          <t>2013 Strategic Neurology [Member] | Medicines for ALS [Member]</t>
        </is>
      </c>
    </row>
    <row r="95">
      <c r="A95" s="3" t="inlineStr">
        <is>
          <t>Collaborative Arrangement and Licensing Agreement [Abstract]</t>
        </is>
      </c>
    </row>
    <row r="96">
      <c r="A96" s="4" t="inlineStr">
        <is>
          <t>Number of medicines currently being advanced | Medicine</t>
        </is>
      </c>
      <c r="B96" s="6" t="n">
        <v>3</v>
      </c>
      <c r="E96" s="6" t="n">
        <v>3</v>
      </c>
      <c r="K96" s="6" t="n">
        <v>3</v>
      </c>
    </row>
    <row r="97">
      <c r="A97" s="4" t="inlineStr">
        <is>
          <t>2013 Strategic Neurology [Member] | Medicines for Multiple System Atrophy [Member]</t>
        </is>
      </c>
    </row>
    <row r="98">
      <c r="A98" s="3" t="inlineStr">
        <is>
          <t>Collaborative Arrangement and Licensing Agreement [Abstract]</t>
        </is>
      </c>
    </row>
    <row r="99">
      <c r="A99" s="4" t="inlineStr">
        <is>
          <t>Number of medicines currently being advanced | Medicine</t>
        </is>
      </c>
      <c r="B99" s="6" t="n">
        <v>1</v>
      </c>
      <c r="E99" s="6" t="n">
        <v>1</v>
      </c>
      <c r="K99" s="6" t="n">
        <v>1</v>
      </c>
    </row>
    <row r="100">
      <c r="A100" s="4" t="inlineStr">
        <is>
          <t>2013 Strategic Neurology [Member] | Medicines for Undisclosed Targets [Member]</t>
        </is>
      </c>
    </row>
    <row r="101">
      <c r="A101" s="3" t="inlineStr">
        <is>
          <t>Collaborative Arrangement and Licensing Agreement [Abstract]</t>
        </is>
      </c>
    </row>
    <row r="102">
      <c r="A102" s="4" t="inlineStr">
        <is>
          <t>Number of medicines currently being advanced | Medicine</t>
        </is>
      </c>
      <c r="B102" s="6" t="n">
        <v>1</v>
      </c>
      <c r="E102" s="6" t="n">
        <v>1</v>
      </c>
      <c r="K102" s="6" t="n">
        <v>1</v>
      </c>
    </row>
    <row r="103">
      <c r="A103" s="4" t="inlineStr">
        <is>
          <t>2013 Strategic Neurology [Member] | Antisense Molecule [Member]</t>
        </is>
      </c>
    </row>
    <row r="104">
      <c r="A104" s="3" t="inlineStr">
        <is>
          <t>Collaborative Arrangement and Licensing Agreement [Abstract]</t>
        </is>
      </c>
    </row>
    <row r="105">
      <c r="A105" s="4" t="inlineStr">
        <is>
          <t>Maximum amount of payments receivable per program for license fee and milestone payments</t>
        </is>
      </c>
      <c r="B105" s="5" t="n">
        <v>260000</v>
      </c>
      <c r="E105" s="5" t="n">
        <v>260000</v>
      </c>
      <c r="K105" s="5" t="n">
        <v>260000</v>
      </c>
    </row>
    <row r="106">
      <c r="A106" s="4" t="inlineStr">
        <is>
          <t>Maximum amount of payments receivable per program for development milestones</t>
        </is>
      </c>
      <c r="B106" s="6" t="n">
        <v>60000</v>
      </c>
      <c r="E106" s="6" t="n">
        <v>60000</v>
      </c>
      <c r="K106" s="6" t="n">
        <v>60000</v>
      </c>
    </row>
    <row r="107">
      <c r="A107" s="4" t="inlineStr">
        <is>
          <t>Maximum amount of payments receivable per program for regulatory milestones</t>
        </is>
      </c>
      <c r="B107" s="6" t="n">
        <v>130000</v>
      </c>
      <c r="E107" s="6" t="n">
        <v>130000</v>
      </c>
      <c r="K107" s="6" t="n">
        <v>130000</v>
      </c>
    </row>
    <row r="108">
      <c r="A108" s="4" t="inlineStr">
        <is>
          <t>2013 Strategic Neurology [Member] | ION541 [Member]</t>
        </is>
      </c>
    </row>
    <row r="109">
      <c r="A109" s="3" t="inlineStr">
        <is>
          <t>Collaborative Arrangement and Licensing Agreement [Abstract]</t>
        </is>
      </c>
    </row>
    <row r="110">
      <c r="A110" s="4" t="inlineStr">
        <is>
          <t>Revenue</t>
        </is>
      </c>
      <c r="F110" s="5" t="n">
        <v>10000</v>
      </c>
    </row>
    <row r="111">
      <c r="A111" s="4" t="inlineStr">
        <is>
          <t>2012 Neurology [Member]</t>
        </is>
      </c>
    </row>
    <row r="112">
      <c r="A112" s="3" t="inlineStr">
        <is>
          <t>Collaborative Arrangement and Licensing Agreement [Abstract]</t>
        </is>
      </c>
    </row>
    <row r="113">
      <c r="A113" s="4" t="inlineStr">
        <is>
          <t>Cumulative payments received</t>
        </is>
      </c>
      <c r="B113" s="6" t="n">
        <v>155000</v>
      </c>
      <c r="E113" s="6" t="n">
        <v>155000</v>
      </c>
      <c r="K113" s="6" t="n">
        <v>155000</v>
      </c>
    </row>
    <row r="114">
      <c r="A114" s="4" t="inlineStr">
        <is>
          <t>Upfront payment received</t>
        </is>
      </c>
      <c r="D114" s="5" t="n">
        <v>30000</v>
      </c>
    </row>
    <row r="115">
      <c r="A115" s="4" t="inlineStr">
        <is>
          <t>Next prospective payment</t>
        </is>
      </c>
      <c r="B115" s="6" t="n">
        <v>25000</v>
      </c>
      <c r="E115" s="6" t="n">
        <v>25000</v>
      </c>
      <c r="K115" s="6" t="n">
        <v>25000</v>
      </c>
    </row>
    <row r="116">
      <c r="A116" s="4" t="inlineStr">
        <is>
          <t>Maximum amount of payments receivable per program for license fee and milestone payments</t>
        </is>
      </c>
      <c r="B116" s="6" t="n">
        <v>210000</v>
      </c>
      <c r="E116" s="6" t="n">
        <v>210000</v>
      </c>
      <c r="K116" s="6" t="n">
        <v>210000</v>
      </c>
    </row>
    <row r="117">
      <c r="A117" s="4" t="inlineStr">
        <is>
          <t>Maximum amount of payments receivable per program for development milestones</t>
        </is>
      </c>
      <c r="B117" s="6" t="n">
        <v>10000</v>
      </c>
      <c r="E117" s="6" t="n">
        <v>10000</v>
      </c>
      <c r="K117" s="6" t="n">
        <v>10000</v>
      </c>
    </row>
    <row r="118">
      <c r="A118" s="4" t="inlineStr">
        <is>
          <t>Maximum amount of payments receivable per program for regulatory milestones</t>
        </is>
      </c>
      <c r="B118" s="6" t="n">
        <v>130000</v>
      </c>
      <c r="E118" s="6" t="n">
        <v>130000</v>
      </c>
      <c r="K118" s="6" t="n">
        <v>130000</v>
      </c>
    </row>
    <row r="119">
      <c r="A119" s="4" t="inlineStr">
        <is>
          <t>Number of programs under which medicines are to be developed and commercialized | Program</t>
        </is>
      </c>
      <c r="D119" s="6" t="n">
        <v>3</v>
      </c>
    </row>
    <row r="120">
      <c r="A120" s="4" t="inlineStr">
        <is>
          <t>Revenue</t>
        </is>
      </c>
      <c r="H120" s="5" t="n">
        <v>6300</v>
      </c>
    </row>
    <row r="121">
      <c r="A121" s="4" t="inlineStr">
        <is>
          <t>2012 Neurology [Member] | R&amp;D Revenue [Member]</t>
        </is>
      </c>
    </row>
    <row r="122">
      <c r="A122" s="3" t="inlineStr">
        <is>
          <t>Collaborative Arrangement and Licensing Agreement [Abstract]</t>
        </is>
      </c>
    </row>
    <row r="123">
      <c r="A123" s="4" t="inlineStr">
        <is>
          <t>Cumulative payments included in transaction price for performance obligation</t>
        </is>
      </c>
      <c r="B123" s="6" t="n">
        <v>40000</v>
      </c>
      <c r="E123" s="6" t="n">
        <v>40000</v>
      </c>
      <c r="K123" s="6" t="n">
        <v>40000</v>
      </c>
    </row>
    <row r="124">
      <c r="A124" s="4" t="inlineStr">
        <is>
          <t>2012 Neurology [Member] | IONIS-MAPT [Member]</t>
        </is>
      </c>
    </row>
    <row r="125">
      <c r="A125" s="3" t="inlineStr">
        <is>
          <t>Collaborative Arrangement and Licensing Agreement [Abstract]</t>
        </is>
      </c>
    </row>
    <row r="126">
      <c r="A126" s="4" t="inlineStr">
        <is>
          <t>Cumulative payments included in transaction price for performance obligation</t>
        </is>
      </c>
      <c r="B126" s="5" t="n">
        <v>57000</v>
      </c>
      <c r="E126" s="6" t="n">
        <v>57000</v>
      </c>
      <c r="K126" s="5" t="n">
        <v>57000</v>
      </c>
    </row>
    <row r="127">
      <c r="A127" s="4" t="inlineStr">
        <is>
          <t>Milestone payments achieved and included in transaction price for performance obligation</t>
        </is>
      </c>
      <c r="L127" s="5" t="n">
        <v>19500</v>
      </c>
    </row>
    <row r="128">
      <c r="A128" s="4" t="inlineStr">
        <is>
          <t>Term of extension study</t>
        </is>
      </c>
      <c r="K128" s="4" t="inlineStr">
        <is>
          <t>1 year</t>
        </is>
      </c>
    </row>
    <row r="129">
      <c r="A129" s="4" t="inlineStr">
        <is>
          <t>Revenue</t>
        </is>
      </c>
      <c r="G129" s="5" t="n">
        <v>45000</v>
      </c>
    </row>
    <row r="130">
      <c r="A130" s="4" t="inlineStr">
        <is>
          <t>2012 Neurology [Member] | ION582 [Member]</t>
        </is>
      </c>
    </row>
    <row r="131">
      <c r="A131" s="3" t="inlineStr">
        <is>
          <t>Collaborative Arrangement and Licensing Agreement [Abstract]</t>
        </is>
      </c>
    </row>
    <row r="132">
      <c r="A132" s="4" t="inlineStr">
        <is>
          <t>Revenue</t>
        </is>
      </c>
      <c r="E132" s="5" t="n">
        <v>10000</v>
      </c>
    </row>
  </sheetData>
  <mergeCells count="4">
    <mergeCell ref="A1:A2"/>
    <mergeCell ref="B1:D1"/>
    <mergeCell ref="E1:J1"/>
    <mergeCell ref="K1:M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68" customWidth="1" min="2" max="2"/>
    <col width="42" customWidth="1" min="3" max="3"/>
    <col width="21" customWidth="1" min="4" max="4"/>
    <col width="68" customWidth="1" min="5" max="5"/>
    <col width="21" customWidth="1" min="6" max="6"/>
    <col width="68" customWidth="1" min="7" max="7"/>
    <col width="21" customWidth="1" min="8" max="8"/>
    <col width="21" customWidth="1" min="9" max="9"/>
  </cols>
  <sheetData>
    <row r="1">
      <c r="A1" s="1" t="inlineStr">
        <is>
          <t>Collaborative Arrangements and Licensing Agreements, AstraZeneca (Details) $ in Thousands</t>
        </is>
      </c>
      <c r="B1" s="2" t="inlineStr">
        <is>
          <t>1 Months Ended</t>
        </is>
      </c>
      <c r="E1" s="2" t="inlineStr">
        <is>
          <t>3 Months Ended</t>
        </is>
      </c>
      <c r="G1" s="2" t="inlineStr">
        <is>
          <t>12 Months Ended</t>
        </is>
      </c>
    </row>
    <row r="2">
      <c r="B2" s="2" t="inlineStr">
        <is>
          <t>Dec. 31, 2021USD ($)ComponentAgreementPerformanceObligationMedicine</t>
        </is>
      </c>
      <c r="C2" s="2" t="inlineStr">
        <is>
          <t>Jul. 31, 2015USD ($)PerformanceObligation</t>
        </is>
      </c>
      <c r="D2" s="2" t="inlineStr">
        <is>
          <t>Dec. 31, 2012USD ($)</t>
        </is>
      </c>
      <c r="E2" s="2" t="inlineStr">
        <is>
          <t>Dec. 31, 2021USD ($)ComponentAgreementPerformanceObligationMedicine</t>
        </is>
      </c>
      <c r="F2" s="2" t="inlineStr">
        <is>
          <t>Jun. 30, 2020USD ($)</t>
        </is>
      </c>
      <c r="G2" s="2" t="inlineStr">
        <is>
          <t>Dec. 31, 2021USD ($)ComponentAgreementPerformanceObligationMedicine</t>
        </is>
      </c>
      <c r="H2" s="2" t="inlineStr">
        <is>
          <t>Dec. 31, 2020USD ($)</t>
        </is>
      </c>
      <c r="I2" s="2" t="inlineStr">
        <is>
          <t>Dec. 31, 2019USD ($)</t>
        </is>
      </c>
    </row>
    <row r="3">
      <c r="A3" s="3" t="inlineStr">
        <is>
          <t>Collaborative Arrangement and Licensing Agreement [Abstract]</t>
        </is>
      </c>
    </row>
    <row r="4">
      <c r="A4" s="4" t="inlineStr">
        <is>
          <t>Revenue</t>
        </is>
      </c>
      <c r="G4" s="5" t="n">
        <v>810456</v>
      </c>
      <c r="H4" s="5" t="n">
        <v>729264</v>
      </c>
      <c r="I4" s="5" t="n">
        <v>1122599</v>
      </c>
    </row>
    <row r="5">
      <c r="A5" s="4" t="inlineStr">
        <is>
          <t>R&amp;D Revenue [Member]</t>
        </is>
      </c>
    </row>
    <row r="6">
      <c r="A6" s="3" t="inlineStr">
        <is>
          <t>Collaborative Arrangement and Licensing Agreement [Abstract]</t>
        </is>
      </c>
    </row>
    <row r="7">
      <c r="A7" s="4" t="inlineStr">
        <is>
          <t>Revenue</t>
        </is>
      </c>
      <c r="G7" s="6" t="n">
        <v>468061</v>
      </c>
      <c r="H7" s="6" t="n">
        <v>364565</v>
      </c>
      <c r="I7" s="5" t="n">
        <v>770149</v>
      </c>
    </row>
    <row r="8">
      <c r="A8" s="4" t="inlineStr">
        <is>
          <t>AstraZeneca [Member]</t>
        </is>
      </c>
    </row>
    <row r="9">
      <c r="A9" s="3" t="inlineStr">
        <is>
          <t>Collaborative Arrangement and Licensing Agreement [Abstract]</t>
        </is>
      </c>
    </row>
    <row r="10">
      <c r="A10" s="4" t="inlineStr">
        <is>
          <t>Deferred revenue</t>
        </is>
      </c>
      <c r="B10" s="5" t="n">
        <v>0</v>
      </c>
      <c r="E10" s="5" t="n">
        <v>0</v>
      </c>
      <c r="G10" s="5" t="n">
        <v>0</v>
      </c>
      <c r="H10" s="5" t="n">
        <v>10000</v>
      </c>
    </row>
    <row r="11">
      <c r="A11" s="4" t="inlineStr">
        <is>
          <t>AstraZeneca [Member] | Revenue [Member] | Strategic Partner [Member]</t>
        </is>
      </c>
    </row>
    <row r="12">
      <c r="A12" s="3" t="inlineStr">
        <is>
          <t>Collaborative Arrangement and Licensing Agreement [Abstract]</t>
        </is>
      </c>
    </row>
    <row r="13">
      <c r="A13" s="4" t="inlineStr">
        <is>
          <t>Concentration percentage</t>
        </is>
      </c>
      <c r="G13" s="4" t="inlineStr">
        <is>
          <t>31.00%</t>
        </is>
      </c>
      <c r="H13" s="4" t="inlineStr">
        <is>
          <t>12.00%</t>
        </is>
      </c>
      <c r="I13" s="4" t="inlineStr">
        <is>
          <t>3.00%</t>
        </is>
      </c>
    </row>
    <row r="14">
      <c r="A14" s="4" t="inlineStr">
        <is>
          <t>AstraZeneca [Member] | R&amp;D Revenue [Member]</t>
        </is>
      </c>
    </row>
    <row r="15">
      <c r="A15" s="3" t="inlineStr">
        <is>
          <t>Collaborative Arrangement and Licensing Agreement [Abstract]</t>
        </is>
      </c>
    </row>
    <row r="16">
      <c r="A16" s="4" t="inlineStr">
        <is>
          <t>Revenue</t>
        </is>
      </c>
      <c r="G16" s="5" t="n">
        <v>254600</v>
      </c>
      <c r="H16" s="5" t="n">
        <v>88000</v>
      </c>
      <c r="I16" s="5" t="n">
        <v>28100</v>
      </c>
    </row>
    <row r="17">
      <c r="A17" s="4" t="inlineStr">
        <is>
          <t>Eplontersen Collaboration [Member]</t>
        </is>
      </c>
    </row>
    <row r="18">
      <c r="A18" s="3" t="inlineStr">
        <is>
          <t>Collaborative Arrangement and Licensing Agreement [Abstract]</t>
        </is>
      </c>
    </row>
    <row r="19">
      <c r="A19" s="4" t="inlineStr">
        <is>
          <t>Upfront payment received</t>
        </is>
      </c>
      <c r="B19" s="6" t="n">
        <v>200000</v>
      </c>
    </row>
    <row r="20">
      <c r="A20" s="4" t="inlineStr">
        <is>
          <t>Maximum amount of payments receivable for development and regulatory milestones</t>
        </is>
      </c>
      <c r="B20" s="6" t="n">
        <v>485000</v>
      </c>
      <c r="E20" s="6" t="n">
        <v>485000</v>
      </c>
      <c r="G20" s="6" t="n">
        <v>485000</v>
      </c>
    </row>
    <row r="21">
      <c r="A21" s="4" t="inlineStr">
        <is>
          <t>Maximum amount of payments receivable for sales-related milestones</t>
        </is>
      </c>
      <c r="B21" s="5" t="n">
        <v>2900000</v>
      </c>
      <c r="E21" s="5" t="n">
        <v>2900000</v>
      </c>
      <c r="G21" s="5" t="n">
        <v>2900000</v>
      </c>
    </row>
    <row r="22">
      <c r="A22" s="4" t="inlineStr">
        <is>
          <t>Royalty percentage received on sales of medicine in U.S.</t>
        </is>
      </c>
      <c r="G22" s="4" t="inlineStr">
        <is>
          <t>20.00%</t>
        </is>
      </c>
    </row>
    <row r="23">
      <c r="A23" s="4" t="inlineStr">
        <is>
          <t>Number of material components | Component</t>
        </is>
      </c>
      <c r="B23" s="6" t="n">
        <v>4</v>
      </c>
      <c r="E23" s="6" t="n">
        <v>4</v>
      </c>
      <c r="G23" s="6" t="n">
        <v>4</v>
      </c>
    </row>
    <row r="24">
      <c r="A24" s="4" t="inlineStr">
        <is>
          <t>Percentage of costs associated with ongoing global Phase 3 development program paid by AstraZeneca</t>
        </is>
      </c>
      <c r="G24" s="4" t="inlineStr">
        <is>
          <t>55.00%</t>
        </is>
      </c>
    </row>
    <row r="25">
      <c r="A25" s="4" t="inlineStr">
        <is>
          <t>Number of separate performance obligations | PerformanceObligation</t>
        </is>
      </c>
      <c r="B25" s="6" t="n">
        <v>1</v>
      </c>
      <c r="E25" s="6" t="n">
        <v>1</v>
      </c>
      <c r="G25" s="6" t="n">
        <v>1</v>
      </c>
    </row>
    <row r="26">
      <c r="A26" s="4" t="inlineStr">
        <is>
          <t>Transaction price</t>
        </is>
      </c>
      <c r="B26" s="5" t="n">
        <v>200000</v>
      </c>
      <c r="E26" s="5" t="n">
        <v>200000</v>
      </c>
      <c r="G26" s="5" t="n">
        <v>200000</v>
      </c>
    </row>
    <row r="27">
      <c r="A27" s="4" t="inlineStr">
        <is>
          <t>Next prospective payment</t>
        </is>
      </c>
      <c r="B27" s="6" t="n">
        <v>50000</v>
      </c>
      <c r="E27" s="6" t="n">
        <v>50000</v>
      </c>
      <c r="G27" s="6" t="n">
        <v>50000</v>
      </c>
    </row>
    <row r="28">
      <c r="A28" s="4" t="inlineStr">
        <is>
          <t>Revenue</t>
        </is>
      </c>
      <c r="B28" s="6" t="n">
        <v>200000</v>
      </c>
    </row>
    <row r="29">
      <c r="A29" s="4" t="inlineStr">
        <is>
          <t>Research and Development Collaborations [Member]</t>
        </is>
      </c>
    </row>
    <row r="30">
      <c r="A30" s="3" t="inlineStr">
        <is>
          <t>Collaborative Arrangement and Licensing Agreement [Abstract]</t>
        </is>
      </c>
    </row>
    <row r="31">
      <c r="A31" s="4" t="inlineStr">
        <is>
          <t>Cumulative payments received</t>
        </is>
      </c>
      <c r="B31" s="5" t="n">
        <v>386000</v>
      </c>
      <c r="E31" s="5" t="n">
        <v>386000</v>
      </c>
      <c r="G31" s="5" t="n">
        <v>386000</v>
      </c>
    </row>
    <row r="32">
      <c r="A32" s="4" t="inlineStr">
        <is>
          <t>Number of collaboration agreements | Agreement</t>
        </is>
      </c>
      <c r="B32" s="6" t="n">
        <v>2</v>
      </c>
      <c r="E32" s="6" t="n">
        <v>2</v>
      </c>
      <c r="G32" s="6" t="n">
        <v>2</v>
      </c>
    </row>
    <row r="33">
      <c r="A33" s="4" t="inlineStr">
        <is>
          <t>Number of medicines currently being developed | Medicine</t>
        </is>
      </c>
      <c r="B33" s="6" t="n">
        <v>6</v>
      </c>
      <c r="E33" s="6" t="n">
        <v>6</v>
      </c>
      <c r="G33" s="6" t="n">
        <v>6</v>
      </c>
    </row>
    <row r="34">
      <c r="A34" s="4" t="inlineStr">
        <is>
          <t>Cardiovascular, Renal and Metabolic Diseases Collaboration [Member]</t>
        </is>
      </c>
    </row>
    <row r="35">
      <c r="A35" s="3" t="inlineStr">
        <is>
          <t>Collaborative Arrangement and Licensing Agreement [Abstract]</t>
        </is>
      </c>
    </row>
    <row r="36">
      <c r="A36" s="4" t="inlineStr">
        <is>
          <t>Number of licensed medicines | Medicine</t>
        </is>
      </c>
      <c r="B36" s="6" t="n">
        <v>5</v>
      </c>
      <c r="E36" s="6" t="n">
        <v>5</v>
      </c>
      <c r="G36" s="6" t="n">
        <v>5</v>
      </c>
    </row>
    <row r="37">
      <c r="A37" s="4" t="inlineStr">
        <is>
          <t>Upfront payment received</t>
        </is>
      </c>
      <c r="C37" s="5" t="n">
        <v>65000</v>
      </c>
    </row>
    <row r="38">
      <c r="A38" s="4" t="inlineStr">
        <is>
          <t>Number of collaboration agreements | Agreement</t>
        </is>
      </c>
      <c r="B38" s="6" t="n">
        <v>1</v>
      </c>
      <c r="E38" s="6" t="n">
        <v>1</v>
      </c>
      <c r="G38" s="6" t="n">
        <v>1</v>
      </c>
    </row>
    <row r="39">
      <c r="A39" s="4" t="inlineStr">
        <is>
          <t>Minimum amount of payments receivable for license fees and milestones</t>
        </is>
      </c>
      <c r="B39" s="5" t="n">
        <v>5500000</v>
      </c>
      <c r="E39" s="5" t="n">
        <v>5500000</v>
      </c>
      <c r="G39" s="5" t="n">
        <v>5500000</v>
      </c>
    </row>
    <row r="40">
      <c r="A40" s="4" t="inlineStr">
        <is>
          <t>Maximum amount of payments receivable for development milestones</t>
        </is>
      </c>
      <c r="B40" s="6" t="n">
        <v>1100000</v>
      </c>
      <c r="E40" s="6" t="n">
        <v>1100000</v>
      </c>
      <c r="G40" s="6" t="n">
        <v>1100000</v>
      </c>
    </row>
    <row r="41">
      <c r="A41" s="4" t="inlineStr">
        <is>
          <t>Maximum amount of payments receivable for regulatory milestones</t>
        </is>
      </c>
      <c r="B41" s="6" t="n">
        <v>2900000</v>
      </c>
      <c r="E41" s="6" t="n">
        <v>2900000</v>
      </c>
      <c r="G41" s="6" t="n">
        <v>2900000</v>
      </c>
    </row>
    <row r="42">
      <c r="A42" s="4" t="inlineStr">
        <is>
          <t>Maximum amount of payments receivable for commercialization milestones</t>
        </is>
      </c>
      <c r="B42" s="6" t="n">
        <v>1500000</v>
      </c>
      <c r="E42" s="6" t="n">
        <v>1500000</v>
      </c>
      <c r="G42" s="6" t="n">
        <v>1500000</v>
      </c>
    </row>
    <row r="43">
      <c r="A43" s="4" t="inlineStr">
        <is>
          <t>Number of separate performance obligations | PerformanceObligation</t>
        </is>
      </c>
      <c r="C43" s="6" t="n">
        <v>1</v>
      </c>
    </row>
    <row r="44">
      <c r="A44" s="4" t="inlineStr">
        <is>
          <t>Transaction price</t>
        </is>
      </c>
      <c r="C44" s="5" t="n">
        <v>65000</v>
      </c>
    </row>
    <row r="45">
      <c r="A45" s="4" t="inlineStr">
        <is>
          <t>Next prospective payment</t>
        </is>
      </c>
      <c r="B45" s="6" t="n">
        <v>10000</v>
      </c>
      <c r="E45" s="6" t="n">
        <v>10000</v>
      </c>
      <c r="G45" s="6" t="n">
        <v>10000</v>
      </c>
    </row>
    <row r="46">
      <c r="A46" s="4" t="inlineStr">
        <is>
          <t>Revenue</t>
        </is>
      </c>
      <c r="E46" s="6" t="n">
        <v>10000</v>
      </c>
      <c r="G46" s="6" t="n">
        <v>10000</v>
      </c>
    </row>
    <row r="47">
      <c r="A47" s="4" t="inlineStr">
        <is>
          <t>Cardiovascular, Renal and Metabolic Diseases Collaboration [Member] | Minimum [Member]</t>
        </is>
      </c>
    </row>
    <row r="48">
      <c r="A48" s="3" t="inlineStr">
        <is>
          <t>Collaborative Arrangement and Licensing Agreement [Abstract]</t>
        </is>
      </c>
    </row>
    <row r="49">
      <c r="A49" s="4" t="inlineStr">
        <is>
          <t>Cumulative payments received</t>
        </is>
      </c>
      <c r="B49" s="6" t="n">
        <v>282000</v>
      </c>
      <c r="E49" s="6" t="n">
        <v>282000</v>
      </c>
      <c r="G49" s="6" t="n">
        <v>282000</v>
      </c>
    </row>
    <row r="50">
      <c r="A50" s="4" t="inlineStr">
        <is>
          <t>Cardiovascular, Renal and Metabolic Diseases Collaboration [Member] | Target for Metabolic Disease [Member]</t>
        </is>
      </c>
    </row>
    <row r="51">
      <c r="A51" s="3" t="inlineStr">
        <is>
          <t>Collaborative Arrangement and Licensing Agreement [Abstract]</t>
        </is>
      </c>
    </row>
    <row r="52">
      <c r="A52" s="4" t="inlineStr">
        <is>
          <t>Revenue</t>
        </is>
      </c>
      <c r="G52" s="6" t="n">
        <v>30000</v>
      </c>
    </row>
    <row r="53">
      <c r="A53" s="4" t="inlineStr">
        <is>
          <t>Cardiovascular, Renal and Metabolic Diseases Collaboration [Member] | R&amp;D Revenue [Member]</t>
        </is>
      </c>
    </row>
    <row r="54">
      <c r="A54" s="3" t="inlineStr">
        <is>
          <t>Collaborative Arrangement and Licensing Agreement [Abstract]</t>
        </is>
      </c>
    </row>
    <row r="55">
      <c r="A55" s="4" t="inlineStr">
        <is>
          <t>Cumulative payments included in transaction price for performance obligation</t>
        </is>
      </c>
      <c r="B55" s="5" t="n">
        <v>90000</v>
      </c>
      <c r="E55" s="5" t="n">
        <v>90000</v>
      </c>
      <c r="G55" s="5" t="n">
        <v>90000</v>
      </c>
    </row>
    <row r="56">
      <c r="A56" s="4" t="inlineStr">
        <is>
          <t>Oncology Collaboration [Member]</t>
        </is>
      </c>
    </row>
    <row r="57">
      <c r="A57" s="3" t="inlineStr">
        <is>
          <t>Collaborative Arrangement and Licensing Agreement [Abstract]</t>
        </is>
      </c>
    </row>
    <row r="58">
      <c r="A58" s="4" t="inlineStr">
        <is>
          <t>Upfront payment received</t>
        </is>
      </c>
      <c r="D58" s="5" t="n">
        <v>31000</v>
      </c>
    </row>
    <row r="59">
      <c r="A59" s="4" t="inlineStr">
        <is>
          <t>Number of collaboration agreements | Agreement</t>
        </is>
      </c>
      <c r="B59" s="6" t="n">
        <v>1</v>
      </c>
      <c r="E59" s="6" t="n">
        <v>1</v>
      </c>
      <c r="G59" s="6" t="n">
        <v>1</v>
      </c>
    </row>
    <row r="60">
      <c r="A60" s="4" t="inlineStr">
        <is>
          <t>Maximum amount of payments receivable for license fees and milestones</t>
        </is>
      </c>
      <c r="B60" s="5" t="n">
        <v>160000</v>
      </c>
      <c r="E60" s="5" t="n">
        <v>160000</v>
      </c>
      <c r="G60" s="5" t="n">
        <v>160000</v>
      </c>
    </row>
    <row r="61">
      <c r="A61" s="4" t="inlineStr">
        <is>
          <t>Maximum amount of payments receivable for development milestones</t>
        </is>
      </c>
      <c r="B61" s="6" t="n">
        <v>42000</v>
      </c>
      <c r="E61" s="6" t="n">
        <v>42000</v>
      </c>
      <c r="G61" s="6" t="n">
        <v>42000</v>
      </c>
    </row>
    <row r="62">
      <c r="A62" s="4" t="inlineStr">
        <is>
          <t>Maximum amount of payments receivable for regulatory milestones</t>
        </is>
      </c>
      <c r="B62" s="6" t="n">
        <v>105000</v>
      </c>
      <c r="E62" s="6" t="n">
        <v>105000</v>
      </c>
      <c r="G62" s="6" t="n">
        <v>105000</v>
      </c>
    </row>
    <row r="63">
      <c r="A63" s="4" t="inlineStr">
        <is>
          <t>Next prospective payment</t>
        </is>
      </c>
      <c r="B63" s="6" t="n">
        <v>12000</v>
      </c>
      <c r="E63" s="6" t="n">
        <v>12000</v>
      </c>
      <c r="G63" s="6" t="n">
        <v>12000</v>
      </c>
    </row>
    <row r="64">
      <c r="A64" s="4" t="inlineStr">
        <is>
          <t>Oncology Collaboration [Member] | Minimum [Member]</t>
        </is>
      </c>
    </row>
    <row r="65">
      <c r="A65" s="3" t="inlineStr">
        <is>
          <t>Collaborative Arrangement and Licensing Agreement [Abstract]</t>
        </is>
      </c>
    </row>
    <row r="66">
      <c r="A66" s="4" t="inlineStr">
        <is>
          <t>Cumulative payments received</t>
        </is>
      </c>
      <c r="B66" s="5" t="n">
        <v>141000</v>
      </c>
      <c r="E66" s="5" t="n">
        <v>141000</v>
      </c>
      <c r="G66" s="5" t="n">
        <v>141000</v>
      </c>
    </row>
    <row r="67">
      <c r="A67" s="4" t="inlineStr">
        <is>
          <t>Oncology Collaboration [Member] | ION736 [Member]</t>
        </is>
      </c>
    </row>
    <row r="68">
      <c r="A68" s="3" t="inlineStr">
        <is>
          <t>Collaborative Arrangement and Licensing Agreement [Abstract]</t>
        </is>
      </c>
    </row>
    <row r="69">
      <c r="A69" s="4" t="inlineStr">
        <is>
          <t>Revenue</t>
        </is>
      </c>
      <c r="F69" s="5" t="n">
        <v>13000</v>
      </c>
      <c r="H69" s="5" t="n">
        <v>13000</v>
      </c>
    </row>
  </sheetData>
  <mergeCells count="4">
    <mergeCell ref="A1:A2"/>
    <mergeCell ref="B1:D1"/>
    <mergeCell ref="E1:F1"/>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42" customWidth="1" min="2" max="2"/>
    <col width="41" customWidth="1" min="3" max="3"/>
    <col width="21" customWidth="1" min="4" max="4"/>
    <col width="21" customWidth="1" min="5" max="5"/>
    <col width="21" customWidth="1" min="6" max="6"/>
    <col width="21" customWidth="1" min="7" max="7"/>
    <col width="21" customWidth="1" min="8" max="8"/>
  </cols>
  <sheetData>
    <row r="1">
      <c r="A1" s="1" t="inlineStr">
        <is>
          <t>Collaborative Arrangements and Licensing Agreements, Bayer (Details) $ in Thousands</t>
        </is>
      </c>
      <c r="B1" s="2" t="inlineStr">
        <is>
          <t>1 Months Ended</t>
        </is>
      </c>
      <c r="D1" s="2" t="inlineStr">
        <is>
          <t>3 Months Ended</t>
        </is>
      </c>
      <c r="F1" s="2" t="inlineStr">
        <is>
          <t>12 Months Ended</t>
        </is>
      </c>
    </row>
    <row r="2">
      <c r="B2" s="2" t="inlineStr">
        <is>
          <t>Feb. 28, 2017USD ($)PerformanceObligation</t>
        </is>
      </c>
      <c r="C2" s="2" t="inlineStr">
        <is>
          <t>May 31, 2015USD ($)PerformanceObligation</t>
        </is>
      </c>
      <c r="D2" s="2" t="inlineStr">
        <is>
          <t>Dec. 31, 2019USD ($)</t>
        </is>
      </c>
      <c r="E2" s="2" t="inlineStr">
        <is>
          <t>Jun. 30, 2015USD ($)</t>
        </is>
      </c>
      <c r="F2" s="2" t="inlineStr">
        <is>
          <t>Dec. 31, 2021USD ($)</t>
        </is>
      </c>
      <c r="G2" s="2" t="inlineStr">
        <is>
          <t>Dec. 31, 2020USD ($)</t>
        </is>
      </c>
      <c r="H2" s="2" t="inlineStr">
        <is>
          <t>Dec. 31, 2019USD ($)</t>
        </is>
      </c>
    </row>
    <row r="3">
      <c r="A3" s="3" t="inlineStr">
        <is>
          <t>Collaborative Arrangement and Licensing Agreement [Abstract]</t>
        </is>
      </c>
    </row>
    <row r="4">
      <c r="A4" s="4" t="inlineStr">
        <is>
          <t>Revenue</t>
        </is>
      </c>
      <c r="F4" s="5" t="n">
        <v>810456</v>
      </c>
      <c r="G4" s="5" t="n">
        <v>729264</v>
      </c>
      <c r="H4" s="5" t="n">
        <v>1122599</v>
      </c>
    </row>
    <row r="5">
      <c r="A5" s="4" t="inlineStr">
        <is>
          <t>R&amp;D Revenue [Member]</t>
        </is>
      </c>
    </row>
    <row r="6">
      <c r="A6" s="3" t="inlineStr">
        <is>
          <t>Collaborative Arrangement and Licensing Agreement [Abstract]</t>
        </is>
      </c>
    </row>
    <row r="7">
      <c r="A7" s="4" t="inlineStr">
        <is>
          <t>Revenue</t>
        </is>
      </c>
      <c r="F7" s="6" t="n">
        <v>468061</v>
      </c>
      <c r="G7" s="6" t="n">
        <v>364565</v>
      </c>
      <c r="H7" s="5" t="n">
        <v>770149</v>
      </c>
    </row>
    <row r="8">
      <c r="A8" s="4" t="inlineStr">
        <is>
          <t>Bayer [Member]</t>
        </is>
      </c>
    </row>
    <row r="9">
      <c r="A9" s="3" t="inlineStr">
        <is>
          <t>Collaborative Arrangement and Licensing Agreement [Abstract]</t>
        </is>
      </c>
    </row>
    <row r="10">
      <c r="A10" s="4" t="inlineStr">
        <is>
          <t>Revenue</t>
        </is>
      </c>
      <c r="D10" s="5" t="n">
        <v>10000</v>
      </c>
    </row>
    <row r="11">
      <c r="A11" s="4" t="inlineStr">
        <is>
          <t>Deferred revenue</t>
        </is>
      </c>
      <c r="F11" s="4" t="inlineStr">
        <is>
          <t xml:space="preserve"> </t>
        </is>
      </c>
      <c r="G11" s="5" t="n">
        <v>0</v>
      </c>
    </row>
    <row r="12">
      <c r="A12" s="4" t="inlineStr">
        <is>
          <t>Bayer [Member] | Revenue [Member] | Strategic Partner [Member]</t>
        </is>
      </c>
    </row>
    <row r="13">
      <c r="A13" s="3" t="inlineStr">
        <is>
          <t>Collaborative Arrangement and Licensing Agreement [Abstract]</t>
        </is>
      </c>
    </row>
    <row r="14">
      <c r="A14" s="4" t="inlineStr">
        <is>
          <t>Concentration percentage</t>
        </is>
      </c>
      <c r="F14" s="4" t="inlineStr">
        <is>
          <t>0.00%</t>
        </is>
      </c>
      <c r="G14" s="4" t="inlineStr">
        <is>
          <t>0.00%</t>
        </is>
      </c>
      <c r="H14" s="4" t="inlineStr">
        <is>
          <t>1.00%</t>
        </is>
      </c>
    </row>
    <row r="15">
      <c r="A15" s="4" t="inlineStr">
        <is>
          <t>Bayer [Member] | R&amp;D Revenue [Member]</t>
        </is>
      </c>
    </row>
    <row r="16">
      <c r="A16" s="3" t="inlineStr">
        <is>
          <t>Collaborative Arrangement and Licensing Agreement [Abstract]</t>
        </is>
      </c>
    </row>
    <row r="17">
      <c r="A17" s="4" t="inlineStr">
        <is>
          <t>Revenue</t>
        </is>
      </c>
      <c r="F17" s="5" t="n">
        <v>1100</v>
      </c>
      <c r="G17" s="5" t="n">
        <v>3200</v>
      </c>
      <c r="H17" s="5" t="n">
        <v>14300</v>
      </c>
    </row>
    <row r="18">
      <c r="A18" s="4" t="inlineStr">
        <is>
          <t>Bayer [Member]</t>
        </is>
      </c>
    </row>
    <row r="19">
      <c r="A19" s="3" t="inlineStr">
        <is>
          <t>Collaborative Arrangement and Licensing Agreement [Abstract]</t>
        </is>
      </c>
    </row>
    <row r="20">
      <c r="A20" s="4" t="inlineStr">
        <is>
          <t>Upfront payment received</t>
        </is>
      </c>
      <c r="C20" s="5" t="n">
        <v>100000</v>
      </c>
      <c r="E20" s="5" t="n">
        <v>100000</v>
      </c>
    </row>
    <row r="21">
      <c r="A21" s="4" t="inlineStr">
        <is>
          <t>Maximum amount of payments receivable for license fees and milestones</t>
        </is>
      </c>
      <c r="F21" s="6" t="n">
        <v>385000</v>
      </c>
    </row>
    <row r="22">
      <c r="A22" s="4" t="inlineStr">
        <is>
          <t>Maximum amount of payments receivable for development milestones</t>
        </is>
      </c>
      <c r="F22" s="6" t="n">
        <v>125000</v>
      </c>
    </row>
    <row r="23">
      <c r="A23" s="4" t="inlineStr">
        <is>
          <t>Maximum amount of payments receivable for sales milestones</t>
        </is>
      </c>
      <c r="F23" s="5" t="n">
        <v>110000</v>
      </c>
    </row>
    <row r="24">
      <c r="A24" s="4" t="inlineStr">
        <is>
          <t>Royalty percentage received on gross margins of both medicines combined</t>
        </is>
      </c>
      <c r="F24" s="4" t="inlineStr">
        <is>
          <t>20.00%</t>
        </is>
      </c>
    </row>
    <row r="25">
      <c r="A25" s="4" t="inlineStr">
        <is>
          <t>Next prospective payment</t>
        </is>
      </c>
      <c r="F25" s="5" t="n">
        <v>20000</v>
      </c>
    </row>
    <row r="26">
      <c r="A26" s="4" t="inlineStr">
        <is>
          <t>Number of separate performance obligations | PerformanceObligation</t>
        </is>
      </c>
      <c r="C26" s="6" t="n">
        <v>3</v>
      </c>
    </row>
    <row r="27">
      <c r="A27" s="4" t="inlineStr">
        <is>
          <t>Bayer [Member] | Minimum [Member]</t>
        </is>
      </c>
    </row>
    <row r="28">
      <c r="A28" s="3" t="inlineStr">
        <is>
          <t>Collaborative Arrangement and Licensing Agreement [Abstract]</t>
        </is>
      </c>
    </row>
    <row r="29">
      <c r="A29" s="4" t="inlineStr">
        <is>
          <t>Cumulative payments received</t>
        </is>
      </c>
      <c r="F29" s="5" t="n">
        <v>191000</v>
      </c>
    </row>
    <row r="30">
      <c r="A30" s="4" t="inlineStr">
        <is>
          <t>Bayer [Member] | R&amp;D Services for Fesomersen [Member]</t>
        </is>
      </c>
    </row>
    <row r="31">
      <c r="A31" s="3" t="inlineStr">
        <is>
          <t>Collaborative Arrangement and Licensing Agreement [Abstract]</t>
        </is>
      </c>
    </row>
    <row r="32">
      <c r="A32" s="4" t="inlineStr">
        <is>
          <t>Transaction price</t>
        </is>
      </c>
      <c r="B32" s="5" t="n">
        <v>10100</v>
      </c>
    </row>
    <row r="33">
      <c r="A33" s="4" t="inlineStr">
        <is>
          <t>Bayer [Member]</t>
        </is>
      </c>
    </row>
    <row r="34">
      <c r="A34" s="3" t="inlineStr">
        <is>
          <t>Collaborative Arrangement and Licensing Agreement [Abstract]</t>
        </is>
      </c>
    </row>
    <row r="35">
      <c r="A35" s="4" t="inlineStr">
        <is>
          <t>Upfront payment received</t>
        </is>
      </c>
      <c r="B35" s="6" t="n">
        <v>75000</v>
      </c>
    </row>
    <row r="36">
      <c r="A36" s="4" t="inlineStr">
        <is>
          <t>Payment received for advancing programs</t>
        </is>
      </c>
      <c r="B36" s="5" t="n">
        <v>75000</v>
      </c>
    </row>
    <row r="37">
      <c r="A37" s="4" t="inlineStr">
        <is>
          <t>Number of separate performance obligations | PerformanceObligation</t>
        </is>
      </c>
      <c r="B37" s="6" t="n">
        <v>3</v>
      </c>
    </row>
    <row r="38">
      <c r="A38" s="4" t="inlineStr">
        <is>
          <t>Number of new performance obligations | PerformanceObligation</t>
        </is>
      </c>
      <c r="B38" s="6" t="n">
        <v>2</v>
      </c>
    </row>
    <row r="39">
      <c r="A39" s="4" t="inlineStr">
        <is>
          <t>Transaction price</t>
        </is>
      </c>
      <c r="B39" s="5" t="n">
        <v>75000</v>
      </c>
    </row>
    <row r="40">
      <c r="A40" s="4" t="inlineStr">
        <is>
          <t>Bayer [Member] | Fesomersen [Member]</t>
        </is>
      </c>
    </row>
    <row r="41">
      <c r="A41" s="3" t="inlineStr">
        <is>
          <t>Collaborative Arrangement and Licensing Agreement [Abstract]</t>
        </is>
      </c>
    </row>
    <row r="42">
      <c r="A42" s="4" t="inlineStr">
        <is>
          <t>Number of new performance obligations | PerformanceObligation</t>
        </is>
      </c>
      <c r="B42" s="6" t="n">
        <v>1</v>
      </c>
    </row>
    <row r="43">
      <c r="A43" s="4" t="inlineStr">
        <is>
          <t>Transaction price</t>
        </is>
      </c>
      <c r="B43" s="5" t="n">
        <v>64900</v>
      </c>
    </row>
    <row r="44">
      <c r="A44" s="4" t="inlineStr">
        <is>
          <t>Bayer [Member] | R&amp;D Services for Fesomersen [Member]</t>
        </is>
      </c>
    </row>
    <row r="45">
      <c r="A45" s="3" t="inlineStr">
        <is>
          <t>Collaborative Arrangement and Licensing Agreement [Abstract]</t>
        </is>
      </c>
    </row>
    <row r="46">
      <c r="A46" s="4" t="inlineStr">
        <is>
          <t>Number of new performance obligations | PerformanceObligation</t>
        </is>
      </c>
      <c r="B46" s="6" t="n">
        <v>1</v>
      </c>
    </row>
  </sheetData>
  <mergeCells count="4">
    <mergeCell ref="A1:A2"/>
    <mergeCell ref="B1:C1"/>
    <mergeCell ref="D1:E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s>
  <sheetData>
    <row r="1">
      <c r="A1" s="1" t="inlineStr">
        <is>
          <t>Collaborative Arrangements and Licensing Agreements, GSK (Details) $ in Thousands</t>
        </is>
      </c>
      <c r="B1" s="2" t="inlineStr">
        <is>
          <t>1 Months Ended</t>
        </is>
      </c>
      <c r="C1" s="2" t="inlineStr">
        <is>
          <t>3 Months Ended</t>
        </is>
      </c>
      <c r="D1" s="2" t="inlineStr">
        <is>
          <t>12 Months Ended</t>
        </is>
      </c>
    </row>
    <row r="2">
      <c r="B2" s="2" t="inlineStr">
        <is>
          <t>Mar. 31, 2010USD ($)</t>
        </is>
      </c>
      <c r="C2" s="2" t="inlineStr">
        <is>
          <t>Sep. 30, 2019USD ($)</t>
        </is>
      </c>
      <c r="D2" s="2" t="inlineStr">
        <is>
          <t>Dec. 31, 2021USD ($)Medicine</t>
        </is>
      </c>
      <c r="E2" s="2" t="inlineStr">
        <is>
          <t>Dec. 31, 2020USD ($)</t>
        </is>
      </c>
      <c r="F2" s="2" t="inlineStr">
        <is>
          <t>Dec. 31, 2019USD ($)</t>
        </is>
      </c>
    </row>
    <row r="3">
      <c r="A3" s="3" t="inlineStr">
        <is>
          <t>Collaborative Arrangement and Licensing Agreement [Abstract]</t>
        </is>
      </c>
    </row>
    <row r="4">
      <c r="A4" s="4" t="inlineStr">
        <is>
          <t>Revenue</t>
        </is>
      </c>
      <c r="D4" s="5" t="n">
        <v>810456</v>
      </c>
      <c r="E4" s="5" t="n">
        <v>729264</v>
      </c>
      <c r="F4" s="5" t="n">
        <v>1122599</v>
      </c>
    </row>
    <row r="5">
      <c r="A5" s="4" t="inlineStr">
        <is>
          <t>R&amp;D Revenue [Member]</t>
        </is>
      </c>
    </row>
    <row r="6">
      <c r="A6" s="3" t="inlineStr">
        <is>
          <t>Collaborative Arrangement and Licensing Agreement [Abstract]</t>
        </is>
      </c>
    </row>
    <row r="7">
      <c r="A7" s="4" t="inlineStr">
        <is>
          <t>Revenue</t>
        </is>
      </c>
      <c r="D7" s="5" t="n">
        <v>468061</v>
      </c>
      <c r="E7" s="6" t="n">
        <v>364565</v>
      </c>
      <c r="F7" s="5" t="n">
        <v>770149</v>
      </c>
    </row>
    <row r="8">
      <c r="A8" s="4" t="inlineStr">
        <is>
          <t>GSK [Member]</t>
        </is>
      </c>
    </row>
    <row r="9">
      <c r="A9" s="3" t="inlineStr">
        <is>
          <t>Collaborative Arrangement and Licensing Agreement [Abstract]</t>
        </is>
      </c>
    </row>
    <row r="10">
      <c r="A10" s="4" t="inlineStr">
        <is>
          <t>Upfront payment received</t>
        </is>
      </c>
      <c r="B10" s="5" t="n">
        <v>35000</v>
      </c>
    </row>
    <row r="11">
      <c r="A11" s="4" t="inlineStr">
        <is>
          <t>Number of medicines currently being developed | Medicine</t>
        </is>
      </c>
      <c r="D11" s="6" t="n">
        <v>2</v>
      </c>
    </row>
    <row r="12">
      <c r="A12" s="4" t="inlineStr">
        <is>
          <t>Minimum amount of payments receivable for license fees and milestones</t>
        </is>
      </c>
      <c r="D12" s="5" t="n">
        <v>260000</v>
      </c>
    </row>
    <row r="13">
      <c r="A13" s="4" t="inlineStr">
        <is>
          <t>Maximum amount of payments receivable for development milestones</t>
        </is>
      </c>
      <c r="D13" s="6" t="n">
        <v>47500</v>
      </c>
    </row>
    <row r="14">
      <c r="A14" s="4" t="inlineStr">
        <is>
          <t>Maximum amount of payments receivable for regulatory milestones</t>
        </is>
      </c>
      <c r="D14" s="6" t="n">
        <v>120000</v>
      </c>
    </row>
    <row r="15">
      <c r="A15" s="4" t="inlineStr">
        <is>
          <t>Maximum amount of payments receivable for sales milestones</t>
        </is>
      </c>
      <c r="D15" s="6" t="n">
        <v>70000</v>
      </c>
    </row>
    <row r="16">
      <c r="A16" s="4" t="inlineStr">
        <is>
          <t>Next prospective payment</t>
        </is>
      </c>
      <c r="D16" s="6" t="n">
        <v>15000</v>
      </c>
    </row>
    <row r="17">
      <c r="A17" s="4" t="inlineStr">
        <is>
          <t>Revenue</t>
        </is>
      </c>
      <c r="C17" s="5" t="n">
        <v>25000</v>
      </c>
    </row>
    <row r="18">
      <c r="A18" s="4" t="inlineStr">
        <is>
          <t>Deferred revenue</t>
        </is>
      </c>
      <c r="D18" s="5" t="n">
        <v>0</v>
      </c>
      <c r="E18" s="5" t="n">
        <v>0</v>
      </c>
    </row>
    <row r="19">
      <c r="A19" s="4" t="inlineStr">
        <is>
          <t>GSK [Member] | Revenue [Member] | Strategic Partner [Member]</t>
        </is>
      </c>
    </row>
    <row r="20">
      <c r="A20" s="3" t="inlineStr">
        <is>
          <t>Collaborative Arrangement and Licensing Agreement [Abstract]</t>
        </is>
      </c>
    </row>
    <row r="21">
      <c r="A21" s="4" t="inlineStr">
        <is>
          <t>Concentration percentage</t>
        </is>
      </c>
      <c r="D21" s="4" t="inlineStr">
        <is>
          <t>0.00%</t>
        </is>
      </c>
      <c r="E21" s="4" t="inlineStr">
        <is>
          <t>0.00%</t>
        </is>
      </c>
      <c r="F21" s="4" t="inlineStr">
        <is>
          <t>2.00%</t>
        </is>
      </c>
    </row>
    <row r="22">
      <c r="A22" s="4" t="inlineStr">
        <is>
          <t>GSK [Member] | Minimum [Member]</t>
        </is>
      </c>
    </row>
    <row r="23">
      <c r="A23" s="3" t="inlineStr">
        <is>
          <t>Collaborative Arrangement and Licensing Agreement [Abstract]</t>
        </is>
      </c>
    </row>
    <row r="24">
      <c r="A24" s="4" t="inlineStr">
        <is>
          <t>Cumulative payments received</t>
        </is>
      </c>
      <c r="D24" s="5" t="n">
        <v>190000</v>
      </c>
    </row>
    <row r="25">
      <c r="A25" s="4" t="inlineStr">
        <is>
          <t>GSK [Member] | R&amp;D Revenue [Member]</t>
        </is>
      </c>
    </row>
    <row r="26">
      <c r="A26" s="3" t="inlineStr">
        <is>
          <t>Collaborative Arrangement and Licensing Agreement [Abstract]</t>
        </is>
      </c>
    </row>
    <row r="27">
      <c r="A27" s="4" t="inlineStr">
        <is>
          <t>Revenue</t>
        </is>
      </c>
      <c r="D27" s="5" t="n">
        <v>0</v>
      </c>
      <c r="E27" s="5" t="n">
        <v>200</v>
      </c>
      <c r="F27" s="5" t="n">
        <v>25400</v>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1" customWidth="1" min="2" max="2"/>
    <col width="21" customWidth="1" min="3" max="3"/>
    <col width="48" customWidth="1" min="4" max="4"/>
    <col width="21" customWidth="1" min="5" max="5"/>
    <col width="21" customWidth="1" min="6" max="6"/>
    <col width="21" customWidth="1" min="7" max="7"/>
    <col width="14" customWidth="1" min="8" max="8"/>
  </cols>
  <sheetData>
    <row r="1">
      <c r="A1" s="1" t="inlineStr">
        <is>
          <t>Collaborative Arrangements and Licensing Agreements, Novartis (Details) $ in Thousands, shares in Millions</t>
        </is>
      </c>
      <c r="B1" s="2" t="inlineStr">
        <is>
          <t>3 Months Ended</t>
        </is>
      </c>
      <c r="E1" s="2" t="inlineStr">
        <is>
          <t>12 Months Ended</t>
        </is>
      </c>
    </row>
    <row r="2">
      <c r="B2" s="2" t="inlineStr">
        <is>
          <t>Sep. 30, 2021USD ($)</t>
        </is>
      </c>
      <c r="C2" s="2" t="inlineStr">
        <is>
          <t>Mar. 31, 2019USD ($)</t>
        </is>
      </c>
      <c r="D2" s="2" t="inlineStr">
        <is>
          <t>Mar. 31, 2017USD ($)PerformanceObligationshares</t>
        </is>
      </c>
      <c r="E2" s="2" t="inlineStr">
        <is>
          <t>Dec. 31, 2021USD ($)</t>
        </is>
      </c>
      <c r="F2" s="2" t="inlineStr">
        <is>
          <t>Dec. 31, 2020USD ($)</t>
        </is>
      </c>
      <c r="G2" s="2" t="inlineStr">
        <is>
          <t>Dec. 31, 2019USD ($)</t>
        </is>
      </c>
      <c r="H2" s="2" t="inlineStr">
        <is>
          <t>Aug. 31, 2021</t>
        </is>
      </c>
    </row>
    <row r="3">
      <c r="A3" s="3" t="inlineStr">
        <is>
          <t>Collaborative Arrangement and Licensing Agreement [Abstract]</t>
        </is>
      </c>
    </row>
    <row r="4">
      <c r="A4" s="4" t="inlineStr">
        <is>
          <t>Revenue</t>
        </is>
      </c>
      <c r="E4" s="5" t="n">
        <v>810456</v>
      </c>
      <c r="F4" s="5" t="n">
        <v>729264</v>
      </c>
      <c r="G4" s="5" t="n">
        <v>1122599</v>
      </c>
    </row>
    <row r="5">
      <c r="A5" s="4" t="inlineStr">
        <is>
          <t>Licensing and Other Royalties [Member]</t>
        </is>
      </c>
    </row>
    <row r="6">
      <c r="A6" s="3" t="inlineStr">
        <is>
          <t>Collaborative Arrangement and Licensing Agreement [Abstract]</t>
        </is>
      </c>
    </row>
    <row r="7">
      <c r="A7" s="4" t="inlineStr">
        <is>
          <t>Revenue</t>
        </is>
      </c>
      <c r="E7" s="6" t="n">
        <v>19119</v>
      </c>
      <c r="F7" s="6" t="n">
        <v>8117</v>
      </c>
      <c r="G7" s="6" t="n">
        <v>17205</v>
      </c>
    </row>
    <row r="8">
      <c r="A8" s="4" t="inlineStr">
        <is>
          <t>R&amp;D Revenue [Member]</t>
        </is>
      </c>
    </row>
    <row r="9">
      <c r="A9" s="3" t="inlineStr">
        <is>
          <t>Collaborative Arrangement and Licensing Agreement [Abstract]</t>
        </is>
      </c>
    </row>
    <row r="10">
      <c r="A10" s="4" t="inlineStr">
        <is>
          <t>Revenue</t>
        </is>
      </c>
      <c r="E10" s="6" t="n">
        <v>468061</v>
      </c>
      <c r="F10" s="6" t="n">
        <v>364565</v>
      </c>
      <c r="G10" s="5" t="n">
        <v>770149</v>
      </c>
    </row>
    <row r="11">
      <c r="A11" s="4" t="inlineStr">
        <is>
          <t>Novartis [Member]</t>
        </is>
      </c>
    </row>
    <row r="12">
      <c r="A12" s="3" t="inlineStr">
        <is>
          <t>Collaborative Arrangement and Licensing Agreement [Abstract]</t>
        </is>
      </c>
    </row>
    <row r="13">
      <c r="A13" s="4" t="inlineStr">
        <is>
          <t>Upfront payment received</t>
        </is>
      </c>
      <c r="D13" s="5" t="n">
        <v>75000</v>
      </c>
    </row>
    <row r="14">
      <c r="A14" s="4" t="inlineStr">
        <is>
          <t>Maximum amount of payments receivable for milestones</t>
        </is>
      </c>
      <c r="E14" s="6" t="n">
        <v>675000</v>
      </c>
    </row>
    <row r="15">
      <c r="A15" s="4" t="inlineStr">
        <is>
          <t>Maximum amount of payments receivable for development milestones</t>
        </is>
      </c>
      <c r="E15" s="6" t="n">
        <v>25000</v>
      </c>
    </row>
    <row r="16">
      <c r="A16" s="4" t="inlineStr">
        <is>
          <t>Maximum amount of payments receivable for regulatory milestones</t>
        </is>
      </c>
      <c r="E16" s="6" t="n">
        <v>290000</v>
      </c>
    </row>
    <row r="17">
      <c r="A17" s="4" t="inlineStr">
        <is>
          <t>Maximum amount of payments receivable for sales milestones</t>
        </is>
      </c>
      <c r="E17" s="6" t="n">
        <v>360000</v>
      </c>
    </row>
    <row r="18">
      <c r="A18" s="4" t="inlineStr">
        <is>
          <t>Cumulative payments received</t>
        </is>
      </c>
      <c r="E18" s="6" t="n">
        <v>425000</v>
      </c>
    </row>
    <row r="19">
      <c r="A19" s="4" t="inlineStr">
        <is>
          <t>Next prospective payment</t>
        </is>
      </c>
      <c r="E19" s="6" t="n">
        <v>75000</v>
      </c>
    </row>
    <row r="20">
      <c r="A20" s="4" t="inlineStr">
        <is>
          <t>Shares issued (in shares) | shares</t>
        </is>
      </c>
      <c r="D20" s="10" t="n">
        <v>1.6</v>
      </c>
    </row>
    <row r="21">
      <c r="A21" s="4" t="inlineStr">
        <is>
          <t>Proceeds from sale of common stock</t>
        </is>
      </c>
      <c r="D21" s="5" t="n">
        <v>100000</v>
      </c>
    </row>
    <row r="22">
      <c r="A22" s="4" t="inlineStr">
        <is>
          <t>Number of separate performance obligations | PerformanceObligation</t>
        </is>
      </c>
      <c r="D22" s="6" t="n">
        <v>4</v>
      </c>
    </row>
    <row r="23">
      <c r="A23" s="4" t="inlineStr">
        <is>
          <t>Transaction price</t>
        </is>
      </c>
      <c r="D23" s="5" t="n">
        <v>108400</v>
      </c>
    </row>
    <row r="24">
      <c r="A24" s="4" t="inlineStr">
        <is>
          <t>Premium received on shares issued</t>
        </is>
      </c>
      <c r="D24" s="6" t="n">
        <v>28400</v>
      </c>
    </row>
    <row r="25">
      <c r="A25" s="4" t="inlineStr">
        <is>
          <t>Potential premium received if common stock is purchased in the future</t>
        </is>
      </c>
      <c r="D25" s="6" t="n">
        <v>5000</v>
      </c>
    </row>
    <row r="26">
      <c r="A26" s="4" t="inlineStr">
        <is>
          <t>Deferred revenue</t>
        </is>
      </c>
      <c r="E26" s="5" t="n">
        <v>0</v>
      </c>
      <c r="F26" s="5" t="n">
        <v>0</v>
      </c>
    </row>
    <row r="27">
      <c r="A27" s="4" t="inlineStr">
        <is>
          <t>Novartis [Member] | Revenue [Member] | Strategic Partner [Member]</t>
        </is>
      </c>
    </row>
    <row r="28">
      <c r="A28" s="3" t="inlineStr">
        <is>
          <t>Collaborative Arrangement and Licensing Agreement [Abstract]</t>
        </is>
      </c>
    </row>
    <row r="29">
      <c r="A29" s="4" t="inlineStr">
        <is>
          <t>Concentration percentage</t>
        </is>
      </c>
      <c r="E29" s="4" t="inlineStr">
        <is>
          <t>3.00%</t>
        </is>
      </c>
      <c r="F29" s="4" t="inlineStr">
        <is>
          <t>0.00%</t>
        </is>
      </c>
      <c r="G29" s="4" t="inlineStr">
        <is>
          <t>17.00%</t>
        </is>
      </c>
    </row>
    <row r="30">
      <c r="A30" s="4" t="inlineStr">
        <is>
          <t>Novartis [Member] | Licensing and Other Royalties [Member]</t>
        </is>
      </c>
    </row>
    <row r="31">
      <c r="A31" s="3" t="inlineStr">
        <is>
          <t>Collaborative Arrangement and Licensing Agreement [Abstract]</t>
        </is>
      </c>
    </row>
    <row r="32">
      <c r="A32" s="4" t="inlineStr">
        <is>
          <t>Revenue</t>
        </is>
      </c>
      <c r="C32" s="5" t="n">
        <v>150000</v>
      </c>
    </row>
    <row r="33">
      <c r="A33" s="4" t="inlineStr">
        <is>
          <t>Novartis [Member] | R&amp;D Services for Pelacarsen [Member]</t>
        </is>
      </c>
    </row>
    <row r="34">
      <c r="A34" s="3" t="inlineStr">
        <is>
          <t>Collaborative Arrangement and Licensing Agreement [Abstract]</t>
        </is>
      </c>
    </row>
    <row r="35">
      <c r="A35" s="4" t="inlineStr">
        <is>
          <t>Transaction price</t>
        </is>
      </c>
      <c r="D35" s="6" t="n">
        <v>64000</v>
      </c>
    </row>
    <row r="36">
      <c r="A36" s="4" t="inlineStr">
        <is>
          <t>Novartis [Member] | R&amp;D Services for Olezarsen [Member]</t>
        </is>
      </c>
    </row>
    <row r="37">
      <c r="A37" s="3" t="inlineStr">
        <is>
          <t>Collaborative Arrangement and Licensing Agreement [Abstract]</t>
        </is>
      </c>
    </row>
    <row r="38">
      <c r="A38" s="4" t="inlineStr">
        <is>
          <t>Transaction price</t>
        </is>
      </c>
      <c r="D38" s="6" t="n">
        <v>40100</v>
      </c>
    </row>
    <row r="39">
      <c r="A39" s="4" t="inlineStr">
        <is>
          <t>Novartis [Member] | Pelacarsen API [Member]</t>
        </is>
      </c>
    </row>
    <row r="40">
      <c r="A40" s="3" t="inlineStr">
        <is>
          <t>Collaborative Arrangement and Licensing Agreement [Abstract]</t>
        </is>
      </c>
    </row>
    <row r="41">
      <c r="A41" s="4" t="inlineStr">
        <is>
          <t>Royalty percentage received on sales of medicine</t>
        </is>
      </c>
      <c r="E41" s="4" t="inlineStr">
        <is>
          <t>20.00%</t>
        </is>
      </c>
    </row>
    <row r="42">
      <c r="A42" s="4" t="inlineStr">
        <is>
          <t>Percentage enrollment in Lp(a) HORIZON Phase 3 cardiovascular outcome study</t>
        </is>
      </c>
      <c r="H42" s="4" t="inlineStr">
        <is>
          <t>50.00%</t>
        </is>
      </c>
    </row>
    <row r="43">
      <c r="A43" s="4" t="inlineStr">
        <is>
          <t>Transaction price</t>
        </is>
      </c>
      <c r="D43" s="6" t="n">
        <v>1500</v>
      </c>
    </row>
    <row r="44">
      <c r="A44" s="4" t="inlineStr">
        <is>
          <t>Revenue</t>
        </is>
      </c>
      <c r="B44" s="5" t="n">
        <v>25000</v>
      </c>
    </row>
    <row r="45">
      <c r="A45" s="4" t="inlineStr">
        <is>
          <t>Novartis [Member] | Olezarsen API [Member]</t>
        </is>
      </c>
    </row>
    <row r="46">
      <c r="A46" s="3" t="inlineStr">
        <is>
          <t>Collaborative Arrangement and Licensing Agreement [Abstract]</t>
        </is>
      </c>
    </row>
    <row r="47">
      <c r="A47" s="4" t="inlineStr">
        <is>
          <t>Transaction price</t>
        </is>
      </c>
      <c r="D47" s="5" t="n">
        <v>2800</v>
      </c>
    </row>
    <row r="48">
      <c r="A48" s="4" t="inlineStr">
        <is>
          <t>Novartis [Member] | R&amp;D Revenue [Member]</t>
        </is>
      </c>
    </row>
    <row r="49">
      <c r="A49" s="3" t="inlineStr">
        <is>
          <t>Collaborative Arrangement and Licensing Agreement [Abstract]</t>
        </is>
      </c>
    </row>
    <row r="50">
      <c r="A50" s="4" t="inlineStr">
        <is>
          <t>Revenue</t>
        </is>
      </c>
      <c r="E50" s="5" t="n">
        <v>25500</v>
      </c>
      <c r="F50" s="5" t="n">
        <v>1000</v>
      </c>
      <c r="G50" s="5" t="n">
        <v>187400</v>
      </c>
    </row>
  </sheetData>
  <mergeCells count="3">
    <mergeCell ref="A1:A2"/>
    <mergeCell ref="B1:D1"/>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31" customWidth="1" min="5" max="5"/>
    <col width="21" customWidth="1" min="6" max="6"/>
    <col width="21" customWidth="1" min="7" max="7"/>
    <col width="21" customWidth="1" min="8" max="8"/>
    <col width="42" customWidth="1" min="9" max="9"/>
  </cols>
  <sheetData>
    <row r="1">
      <c r="A1" s="1" t="inlineStr">
        <is>
          <t>Collaborative Arrangements and Licensing Agreements, Roche (Details) $ in Thousands</t>
        </is>
      </c>
      <c r="B1" s="2" t="inlineStr">
        <is>
          <t>1 Months Ended</t>
        </is>
      </c>
      <c r="C1" s="2" t="inlineStr">
        <is>
          <t>3 Months Ended</t>
        </is>
      </c>
      <c r="E1" s="2" t="inlineStr">
        <is>
          <t>12 Months Ended</t>
        </is>
      </c>
    </row>
    <row r="2">
      <c r="B2" s="2" t="inlineStr">
        <is>
          <t>Apr. 30, 2013USD ($)PerformanceObligation</t>
        </is>
      </c>
      <c r="C2" s="2" t="inlineStr">
        <is>
          <t>Dec. 31, 2020USD ($)</t>
        </is>
      </c>
      <c r="D2" s="2" t="inlineStr">
        <is>
          <t>Dec. 31, 2018USD ($)</t>
        </is>
      </c>
      <c r="E2" s="2" t="inlineStr">
        <is>
          <t>Dec. 31, 2021USD ($)Indication</t>
        </is>
      </c>
      <c r="F2" s="2" t="inlineStr">
        <is>
          <t>Dec. 31, 2020USD ($)</t>
        </is>
      </c>
      <c r="G2" s="2" t="inlineStr">
        <is>
          <t>Dec. 31, 2019USD ($)</t>
        </is>
      </c>
      <c r="H2" s="2" t="inlineStr">
        <is>
          <t>Dec. 31, 2017USD ($)</t>
        </is>
      </c>
      <c r="I2" s="2" t="inlineStr">
        <is>
          <t>Oct. 31, 2018USD ($)PerformanceObligation</t>
        </is>
      </c>
    </row>
    <row r="3">
      <c r="A3" s="3" t="inlineStr">
        <is>
          <t>Collaborative Arrangement and Licensing Agreement [Abstract]</t>
        </is>
      </c>
    </row>
    <row r="4">
      <c r="A4" s="4" t="inlineStr">
        <is>
          <t>Revenue</t>
        </is>
      </c>
      <c r="E4" s="5" t="n">
        <v>810456</v>
      </c>
      <c r="F4" s="5" t="n">
        <v>729264</v>
      </c>
      <c r="G4" s="5" t="n">
        <v>1122599</v>
      </c>
    </row>
    <row r="5">
      <c r="A5" s="4" t="inlineStr">
        <is>
          <t>R&amp;D Revenue [Member]</t>
        </is>
      </c>
    </row>
    <row r="6">
      <c r="A6" s="3" t="inlineStr">
        <is>
          <t>Collaborative Arrangement and Licensing Agreement [Abstract]</t>
        </is>
      </c>
    </row>
    <row r="7">
      <c r="A7" s="4" t="inlineStr">
        <is>
          <t>Revenue</t>
        </is>
      </c>
      <c r="E7" s="6" t="n">
        <v>468061</v>
      </c>
      <c r="F7" s="6" t="n">
        <v>364565</v>
      </c>
      <c r="G7" s="5" t="n">
        <v>770149</v>
      </c>
    </row>
    <row r="8">
      <c r="A8" s="4" t="inlineStr">
        <is>
          <t>Roche [Member]</t>
        </is>
      </c>
    </row>
    <row r="9">
      <c r="A9" s="3" t="inlineStr">
        <is>
          <t>Collaborative Arrangement and Licensing Agreement [Abstract]</t>
        </is>
      </c>
    </row>
    <row r="10">
      <c r="A10" s="4" t="inlineStr">
        <is>
          <t>Deferred revenue</t>
        </is>
      </c>
      <c r="C10" s="5" t="n">
        <v>47200</v>
      </c>
      <c r="E10" s="5" t="n">
        <v>31600</v>
      </c>
      <c r="F10" s="5" t="n">
        <v>47200</v>
      </c>
    </row>
    <row r="11">
      <c r="A11" s="4" t="inlineStr">
        <is>
          <t>Roche [Member] | Revenue [Member] | Strategic Partner [Member]</t>
        </is>
      </c>
    </row>
    <row r="12">
      <c r="A12" s="3" t="inlineStr">
        <is>
          <t>Collaborative Arrangement and Licensing Agreement [Abstract]</t>
        </is>
      </c>
    </row>
    <row r="13">
      <c r="A13" s="4" t="inlineStr">
        <is>
          <t>Concentration percentage</t>
        </is>
      </c>
      <c r="E13" s="4" t="inlineStr">
        <is>
          <t>2.00%</t>
        </is>
      </c>
      <c r="F13" s="4" t="inlineStr">
        <is>
          <t>1.00%</t>
        </is>
      </c>
      <c r="G13" s="4" t="inlineStr">
        <is>
          <t>5.00%</t>
        </is>
      </c>
    </row>
    <row r="14">
      <c r="A14" s="4" t="inlineStr">
        <is>
          <t>Roche [Member] | R&amp;D Revenue [Member]</t>
        </is>
      </c>
    </row>
    <row r="15">
      <c r="A15" s="3" t="inlineStr">
        <is>
          <t>Collaborative Arrangement and Licensing Agreement [Abstract]</t>
        </is>
      </c>
    </row>
    <row r="16">
      <c r="A16" s="4" t="inlineStr">
        <is>
          <t>Revenue</t>
        </is>
      </c>
      <c r="E16" s="5" t="n">
        <v>17200</v>
      </c>
      <c r="F16" s="5" t="n">
        <v>5900</v>
      </c>
      <c r="G16" s="5" t="n">
        <v>57000</v>
      </c>
    </row>
    <row r="17">
      <c r="A17" s="4" t="inlineStr">
        <is>
          <t>Huntington's Disease [Member]</t>
        </is>
      </c>
    </row>
    <row r="18">
      <c r="A18" s="3" t="inlineStr">
        <is>
          <t>Collaborative Arrangement and Licensing Agreement [Abstract]</t>
        </is>
      </c>
    </row>
    <row r="19">
      <c r="A19" s="4" t="inlineStr">
        <is>
          <t>Upfront payment received</t>
        </is>
      </c>
      <c r="B19" s="5" t="n">
        <v>30000</v>
      </c>
    </row>
    <row r="20">
      <c r="A20" s="4" t="inlineStr">
        <is>
          <t>Milestone payment received</t>
        </is>
      </c>
      <c r="H20" s="5" t="n">
        <v>3000</v>
      </c>
    </row>
    <row r="21">
      <c r="A21" s="4" t="inlineStr">
        <is>
          <t>Maximum amount of payments receivable for license fees and milestones</t>
        </is>
      </c>
      <c r="E21" s="6" t="n">
        <v>365000</v>
      </c>
    </row>
    <row r="22">
      <c r="A22" s="4" t="inlineStr">
        <is>
          <t>Maximum amount of payments receivable for development milestones</t>
        </is>
      </c>
      <c r="E22" s="6" t="n">
        <v>70000</v>
      </c>
    </row>
    <row r="23">
      <c r="A23" s="4" t="inlineStr">
        <is>
          <t>Maximum amount of payments receivable for regulatory milestones</t>
        </is>
      </c>
      <c r="E23" s="6" t="n">
        <v>170000</v>
      </c>
    </row>
    <row r="24">
      <c r="A24" s="4" t="inlineStr">
        <is>
          <t>Maximum amount of payments receivable for sales milestones</t>
        </is>
      </c>
      <c r="E24" s="6" t="n">
        <v>80000</v>
      </c>
    </row>
    <row r="25">
      <c r="A25" s="4" t="inlineStr">
        <is>
          <t>Maximum amount of payment receivable for each additional medicine developed</t>
        </is>
      </c>
      <c r="E25" s="6" t="n">
        <v>136500</v>
      </c>
    </row>
    <row r="26">
      <c r="A26" s="4" t="inlineStr">
        <is>
          <t>Cumulative payments received</t>
        </is>
      </c>
      <c r="E26" s="6" t="n">
        <v>150000</v>
      </c>
    </row>
    <row r="27">
      <c r="A27" s="4" t="inlineStr">
        <is>
          <t>Next prospective payment</t>
        </is>
      </c>
      <c r="E27" s="6" t="n">
        <v>15000</v>
      </c>
    </row>
    <row r="28">
      <c r="A28" s="4" t="inlineStr">
        <is>
          <t>Number of separate performance obligations | PerformanceObligation</t>
        </is>
      </c>
      <c r="B28" s="6" t="n">
        <v>1</v>
      </c>
    </row>
    <row r="29">
      <c r="A29" s="4" t="inlineStr">
        <is>
          <t>Transaction price</t>
        </is>
      </c>
      <c r="B29" s="5" t="n">
        <v>30000</v>
      </c>
    </row>
    <row r="30">
      <c r="A30" s="4" t="inlineStr">
        <is>
          <t>Revenue</t>
        </is>
      </c>
      <c r="G30" s="5" t="n">
        <v>35000</v>
      </c>
    </row>
    <row r="31">
      <c r="A31" s="4" t="inlineStr">
        <is>
          <t>IONIS-FB-L for Complement-Mediated Diseases [Member]</t>
        </is>
      </c>
    </row>
    <row r="32">
      <c r="A32" s="3" t="inlineStr">
        <is>
          <t>Collaborative Arrangement and Licensing Agreement [Abstract]</t>
        </is>
      </c>
    </row>
    <row r="33">
      <c r="A33" s="4" t="inlineStr">
        <is>
          <t>Upfront payment received</t>
        </is>
      </c>
      <c r="D33" s="5" t="n">
        <v>75000</v>
      </c>
    </row>
    <row r="34">
      <c r="A34" s="4" t="inlineStr">
        <is>
          <t>Minimum amount of payments receivable for license fees and milestones</t>
        </is>
      </c>
      <c r="E34" s="6" t="n">
        <v>680000</v>
      </c>
    </row>
    <row r="35">
      <c r="A35" s="4" t="inlineStr">
        <is>
          <t>Cumulative payments received</t>
        </is>
      </c>
      <c r="E35" s="6" t="n">
        <v>75000</v>
      </c>
    </row>
    <row r="36">
      <c r="A36" s="4" t="inlineStr">
        <is>
          <t>Next prospective payment</t>
        </is>
      </c>
      <c r="E36" s="5" t="n">
        <v>20000</v>
      </c>
    </row>
    <row r="37">
      <c r="A37" s="4" t="inlineStr">
        <is>
          <t>Number of separate performance obligations | PerformanceObligation</t>
        </is>
      </c>
      <c r="I37" s="6" t="n">
        <v>1</v>
      </c>
    </row>
    <row r="38">
      <c r="A38" s="4" t="inlineStr">
        <is>
          <t>Transaction price</t>
        </is>
      </c>
      <c r="I38" s="5" t="n">
        <v>75000</v>
      </c>
    </row>
    <row r="39">
      <c r="A39" s="4" t="inlineStr">
        <is>
          <t>Number of disease indications | Indication</t>
        </is>
      </c>
      <c r="E39" s="6" t="n">
        <v>2</v>
      </c>
    </row>
    <row r="40">
      <c r="A40" s="4" t="inlineStr">
        <is>
          <t>Royalty percentage received on net sales of medicine</t>
        </is>
      </c>
      <c r="E40" s="4" t="inlineStr">
        <is>
          <t>20.00%</t>
        </is>
      </c>
    </row>
    <row r="41">
      <c r="A41" s="4" t="inlineStr">
        <is>
          <t>Revenue</t>
        </is>
      </c>
      <c r="C41" s="5" t="n">
        <v>-9200</v>
      </c>
    </row>
    <row r="42">
      <c r="A42" s="4" t="inlineStr">
        <is>
          <t>IONIS-FB-L for Complement-Mediated Diseases [Member] | GA [Member]</t>
        </is>
      </c>
    </row>
    <row r="43">
      <c r="A43" s="3" t="inlineStr">
        <is>
          <t>Collaborative Arrangement and Licensing Agreement [Abstract]</t>
        </is>
      </c>
    </row>
    <row r="44">
      <c r="A44" s="4" t="inlineStr">
        <is>
          <t>Number of disease indications | Indication</t>
        </is>
      </c>
      <c r="E44" s="6" t="n">
        <v>1</v>
      </c>
    </row>
    <row r="45">
      <c r="A45" s="4" t="inlineStr">
        <is>
          <t>IONIS-FB-L for Complement-Mediated Diseases [Member] | IgA Nephropathy [Member]</t>
        </is>
      </c>
    </row>
    <row r="46">
      <c r="A46" s="3" t="inlineStr">
        <is>
          <t>Collaborative Arrangement and Licensing Agreement [Abstract]</t>
        </is>
      </c>
    </row>
    <row r="47">
      <c r="A47" s="4" t="inlineStr">
        <is>
          <t>Number of disease indications | Indication</t>
        </is>
      </c>
      <c r="E47" s="6" t="n">
        <v>1</v>
      </c>
    </row>
  </sheetData>
  <mergeCells count="3">
    <mergeCell ref="A1:A2"/>
    <mergeCell ref="C1:D1"/>
    <mergeCell ref="E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llaborative Arrangements and Licensing Agreements, PTC Therapeutics (Details)</t>
        </is>
      </c>
      <c r="B1" s="2" t="inlineStr">
        <is>
          <t>12 Months Ended</t>
        </is>
      </c>
    </row>
    <row r="2">
      <c r="B2" s="2" t="inlineStr">
        <is>
          <t>Dec. 31, 2021</t>
        </is>
      </c>
    </row>
    <row r="3">
      <c r="A3" s="4" t="inlineStr">
        <is>
          <t>PTC Therapeutics [Member]</t>
        </is>
      </c>
    </row>
    <row r="4">
      <c r="A4" s="3" t="inlineStr">
        <is>
          <t>Collaborative Arrangement and Licensing Agreement [Abstract]</t>
        </is>
      </c>
    </row>
    <row r="5">
      <c r="A5" s="4" t="inlineStr">
        <is>
          <t>Royalty percentage received on net sales of each medicine from PTC</t>
        </is>
      </c>
      <c r="B5" s="4" t="inlineStr">
        <is>
          <t>20.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ve Arrangements and Licensing Agreements, Bicycle License Agreement (Details) - USD ($) $ in Millions</t>
        </is>
      </c>
      <c r="B1" s="2" t="inlineStr">
        <is>
          <t>1 Months Ended</t>
        </is>
      </c>
      <c r="C1" s="2" t="inlineStr">
        <is>
          <t>12 Months Ended</t>
        </is>
      </c>
    </row>
    <row r="2">
      <c r="B2" s="2" t="inlineStr">
        <is>
          <t>Jul. 31, 2021</t>
        </is>
      </c>
      <c r="C2" s="2" t="inlineStr">
        <is>
          <t>Dec. 31, 2021</t>
        </is>
      </c>
      <c r="D2" s="2" t="inlineStr">
        <is>
          <t>Dec. 31, 2020</t>
        </is>
      </c>
      <c r="E2" s="2" t="inlineStr">
        <is>
          <t>Dec. 31, 2019</t>
        </is>
      </c>
    </row>
    <row r="3">
      <c r="A3" s="3" t="inlineStr">
        <is>
          <t>Collaborative Arrangement and Licensing Agreement [Abstract]</t>
        </is>
      </c>
    </row>
    <row r="4">
      <c r="A4" s="4" t="inlineStr">
        <is>
          <t>R&amp;D expense</t>
        </is>
      </c>
      <c r="C4" s="9" t="n">
        <v>638.2</v>
      </c>
      <c r="D4" s="5" t="n">
        <v>531</v>
      </c>
      <c r="E4" s="9" t="n">
        <v>461.5</v>
      </c>
    </row>
    <row r="5">
      <c r="A5" s="4" t="inlineStr">
        <is>
          <t>Bicycle License Agreement [Member]</t>
        </is>
      </c>
    </row>
    <row r="6">
      <c r="A6" s="3" t="inlineStr">
        <is>
          <t>Collaborative Arrangement and Licensing Agreement [Abstract]</t>
        </is>
      </c>
    </row>
    <row r="7">
      <c r="A7" s="4" t="inlineStr">
        <is>
          <t>Payment of license fee</t>
        </is>
      </c>
      <c r="B7" s="5" t="n">
        <v>42</v>
      </c>
    </row>
    <row r="8">
      <c r="A8" s="4" t="inlineStr">
        <is>
          <t>Trading restriction period under lock up agreement</t>
        </is>
      </c>
      <c r="C8" s="4" t="inlineStr">
        <is>
          <t>1 year</t>
        </is>
      </c>
    </row>
    <row r="9">
      <c r="A9" s="4" t="inlineStr">
        <is>
          <t>Equity investment</t>
        </is>
      </c>
      <c r="C9" s="9" t="n">
        <v>7.2</v>
      </c>
    </row>
    <row r="10">
      <c r="A10" s="4" t="inlineStr">
        <is>
          <t>R&amp;D expense</t>
        </is>
      </c>
      <c r="C10" s="10" t="n">
        <v>34.8</v>
      </c>
    </row>
    <row r="11">
      <c r="A11" s="4" t="inlineStr">
        <is>
          <t>Cumulative payments made</t>
        </is>
      </c>
      <c r="C11" s="9" t="n">
        <v>46.6</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ve Arrangements and Licensing Agreements, Alnylam Pharmaceuticals, Inc. (Details) - USD ($) $ in Thousand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Collaborative Arrangement and Licensing Agreement [Abstract]</t>
        </is>
      </c>
    </row>
    <row r="4">
      <c r="A4" s="4" t="inlineStr">
        <is>
          <t>Revenue</t>
        </is>
      </c>
      <c r="C4" s="5" t="n">
        <v>810456</v>
      </c>
      <c r="D4" s="5" t="n">
        <v>729264</v>
      </c>
      <c r="E4" s="5" t="n">
        <v>1122599</v>
      </c>
    </row>
    <row r="5">
      <c r="A5" s="4" t="inlineStr">
        <is>
          <t>R&amp;D Revenue [Member]</t>
        </is>
      </c>
    </row>
    <row r="6">
      <c r="A6" s="3" t="inlineStr">
        <is>
          <t>Collaborative Arrangement and Licensing Agreement [Abstract]</t>
        </is>
      </c>
    </row>
    <row r="7">
      <c r="A7" s="4" t="inlineStr">
        <is>
          <t>Revenue</t>
        </is>
      </c>
      <c r="C7" s="6" t="n">
        <v>468061</v>
      </c>
      <c r="D7" s="6" t="n">
        <v>364565</v>
      </c>
      <c r="E7" s="5" t="n">
        <v>770149</v>
      </c>
    </row>
    <row r="8">
      <c r="A8" s="4" t="inlineStr">
        <is>
          <t>Alnylam [Member]</t>
        </is>
      </c>
    </row>
    <row r="9">
      <c r="A9" s="3" t="inlineStr">
        <is>
          <t>Collaborative Arrangement and Licensing Agreement [Abstract]</t>
        </is>
      </c>
    </row>
    <row r="10">
      <c r="A10" s="4" t="inlineStr">
        <is>
          <t>Award from arbitration panel</t>
        </is>
      </c>
      <c r="B10" s="5" t="n">
        <v>41200</v>
      </c>
    </row>
    <row r="11">
      <c r="A11" s="4" t="inlineStr">
        <is>
          <t>Revenue</t>
        </is>
      </c>
      <c r="B11" s="6" t="n">
        <v>41200</v>
      </c>
    </row>
    <row r="12">
      <c r="A12" s="4" t="inlineStr">
        <is>
          <t>Deferred revenue</t>
        </is>
      </c>
      <c r="B12" s="5" t="n">
        <v>0</v>
      </c>
      <c r="C12" s="5" t="n">
        <v>0</v>
      </c>
      <c r="D12" s="5" t="n">
        <v>0</v>
      </c>
    </row>
    <row r="13">
      <c r="A13" s="4" t="inlineStr">
        <is>
          <t>Alnylam [Member] | Revenue [Member] | Strategic Partner [Member]</t>
        </is>
      </c>
    </row>
    <row r="14">
      <c r="A14" s="3" t="inlineStr">
        <is>
          <t>Collaborative Arrangement and Licensing Agreement [Abstract]</t>
        </is>
      </c>
    </row>
    <row r="15">
      <c r="A15" s="4" t="inlineStr">
        <is>
          <t>Concentration percentage</t>
        </is>
      </c>
      <c r="C15" s="4" t="inlineStr">
        <is>
          <t>0.00%</t>
        </is>
      </c>
      <c r="D15" s="4" t="inlineStr">
        <is>
          <t>7.00%</t>
        </is>
      </c>
      <c r="E15" s="4" t="inlineStr">
        <is>
          <t>2.00%</t>
        </is>
      </c>
    </row>
    <row r="16">
      <c r="A16" s="4" t="inlineStr">
        <is>
          <t>Alnylam [Member] | R&amp;D Revenue [Member]</t>
        </is>
      </c>
    </row>
    <row r="17">
      <c r="A17" s="3" t="inlineStr">
        <is>
          <t>Collaborative Arrangement and Licensing Agreement [Abstract]</t>
        </is>
      </c>
    </row>
    <row r="18">
      <c r="A18" s="4" t="inlineStr">
        <is>
          <t>Revenue</t>
        </is>
      </c>
      <c r="C18" s="5" t="n">
        <v>0</v>
      </c>
      <c r="D18" s="5" t="n">
        <v>47900</v>
      </c>
      <c r="E18" s="5" t="n">
        <v>2410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CASH FLOWS (Parenthetical) - USD ($) $ in Millions</t>
        </is>
      </c>
      <c r="B1" s="2" t="inlineStr">
        <is>
          <t>Dec. 31, 2021</t>
        </is>
      </c>
      <c r="C1" s="2" t="inlineStr">
        <is>
          <t>Nov. 30, 2021</t>
        </is>
      </c>
      <c r="D1" s="2" t="inlineStr">
        <is>
          <t>Apr. 30, 2021</t>
        </is>
      </c>
      <c r="E1" s="2" t="inlineStr">
        <is>
          <t>Dec. 31, 2020</t>
        </is>
      </c>
      <c r="F1" s="2" t="inlineStr">
        <is>
          <t>Dec. 31, 2019</t>
        </is>
      </c>
      <c r="G1" s="2" t="inlineStr">
        <is>
          <t>Dec. 31, 2016</t>
        </is>
      </c>
      <c r="H1" s="2" t="inlineStr">
        <is>
          <t>Nov. 30, 2014</t>
        </is>
      </c>
    </row>
    <row r="2">
      <c r="A2" s="4" t="inlineStr">
        <is>
          <t>0 Percent Convertible Senior Notes [Member]</t>
        </is>
      </c>
    </row>
    <row r="3">
      <c r="A3" s="3" t="inlineStr">
        <is>
          <t>Consolidated Statements of Cash Flows [Abstract]</t>
        </is>
      </c>
    </row>
    <row r="4">
      <c r="A4" s="4" t="inlineStr">
        <is>
          <t>Interest rate on convertible senior notes</t>
        </is>
      </c>
      <c r="B4" s="4" t="inlineStr">
        <is>
          <t>0.00%</t>
        </is>
      </c>
      <c r="D4" s="4" t="inlineStr">
        <is>
          <t>0.00%</t>
        </is>
      </c>
      <c r="F4" s="4" t="inlineStr">
        <is>
          <t>0.00%</t>
        </is>
      </c>
    </row>
    <row r="5">
      <c r="A5" s="4" t="inlineStr">
        <is>
          <t>0.125 Percent Convertible Senior Notes [Member]</t>
        </is>
      </c>
    </row>
    <row r="6">
      <c r="A6" s="3" t="inlineStr">
        <is>
          <t>Consolidated Statements of Cash Flows [Abstract]</t>
        </is>
      </c>
    </row>
    <row r="7">
      <c r="A7" s="4" t="inlineStr">
        <is>
          <t>Interest rate on convertible senior notes</t>
        </is>
      </c>
      <c r="B7" s="4" t="inlineStr">
        <is>
          <t>0.125%</t>
        </is>
      </c>
      <c r="E7" s="4" t="inlineStr">
        <is>
          <t>0.125%</t>
        </is>
      </c>
      <c r="F7" s="4" t="inlineStr">
        <is>
          <t>0.125%</t>
        </is>
      </c>
    </row>
    <row r="8">
      <c r="A8" s="4" t="inlineStr">
        <is>
          <t>1 Percent Convertible Senior Notes [Member]</t>
        </is>
      </c>
    </row>
    <row r="9">
      <c r="A9" s="3" t="inlineStr">
        <is>
          <t>Consolidated Statements of Cash Flows [Abstract]</t>
        </is>
      </c>
    </row>
    <row r="10">
      <c r="A10" s="4" t="inlineStr">
        <is>
          <t>Interest rate on convertible senior notes</t>
        </is>
      </c>
      <c r="B10" s="4" t="inlineStr">
        <is>
          <t>1.00%</t>
        </is>
      </c>
      <c r="C10" s="4" t="inlineStr">
        <is>
          <t>1.00%</t>
        </is>
      </c>
      <c r="D10" s="4" t="inlineStr">
        <is>
          <t>1.00%</t>
        </is>
      </c>
      <c r="E10" s="4" t="inlineStr">
        <is>
          <t>1.00%</t>
        </is>
      </c>
      <c r="F10" s="4" t="inlineStr">
        <is>
          <t>1.00%</t>
        </is>
      </c>
      <c r="G10" s="4" t="inlineStr">
        <is>
          <t>1.00%</t>
        </is>
      </c>
      <c r="H10" s="4" t="inlineStr">
        <is>
          <t>1.00%</t>
        </is>
      </c>
    </row>
    <row r="11">
      <c r="A11" s="4" t="inlineStr">
        <is>
          <t>Principal amount repurchased</t>
        </is>
      </c>
      <c r="B11" s="9" t="n">
        <v>247.9</v>
      </c>
      <c r="D11" s="9" t="n">
        <v>247.9</v>
      </c>
      <c r="F11" s="9" t="n">
        <v>375.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6" customWidth="1" min="6" max="6"/>
    <col width="14" customWidth="1" min="7" max="7"/>
  </cols>
  <sheetData>
    <row r="1">
      <c r="A1" s="1" t="inlineStr">
        <is>
          <t>Akcea Merger (Details) - USD ($) $ / shares in Units, shares in Millions, $ in Millions</t>
        </is>
      </c>
      <c r="B1" s="2" t="inlineStr">
        <is>
          <t>1 Months Ended</t>
        </is>
      </c>
      <c r="C1" s="2" t="inlineStr">
        <is>
          <t>3 Months Ended</t>
        </is>
      </c>
      <c r="D1" s="2" t="inlineStr">
        <is>
          <t>12 Months Ended</t>
        </is>
      </c>
      <c r="F1" s="2" t="inlineStr">
        <is>
          <t>24 Months Ended</t>
        </is>
      </c>
    </row>
    <row r="2">
      <c r="B2" s="2" t="inlineStr">
        <is>
          <t>Oct. 31, 2020</t>
        </is>
      </c>
      <c r="C2" s="2" t="inlineStr">
        <is>
          <t>Dec. 31, 2020</t>
        </is>
      </c>
      <c r="D2" s="2" t="inlineStr">
        <is>
          <t>Dec. 31, 2021</t>
        </is>
      </c>
      <c r="E2" s="2" t="inlineStr">
        <is>
          <t>Dec. 31, 2020</t>
        </is>
      </c>
      <c r="F2" s="2" t="inlineStr">
        <is>
          <t>Dec. 31, 2021</t>
        </is>
      </c>
      <c r="G2" s="2" t="inlineStr">
        <is>
          <t>Sep. 30, 2020</t>
        </is>
      </c>
    </row>
    <row r="3">
      <c r="A3" s="4" t="inlineStr">
        <is>
          <t>Akcea Merger [Member]</t>
        </is>
      </c>
    </row>
    <row r="4">
      <c r="A4" s="3" t="inlineStr">
        <is>
          <t>Severance and Retention Costs [Abstract]</t>
        </is>
      </c>
    </row>
    <row r="5">
      <c r="A5" s="4" t="inlineStr">
        <is>
          <t>Beginning balance</t>
        </is>
      </c>
      <c r="D5" s="9" t="n">
        <v>14.7</v>
      </c>
    </row>
    <row r="6">
      <c r="A6" s="4" t="inlineStr">
        <is>
          <t>Amount expensed during the year</t>
        </is>
      </c>
      <c r="D6" s="10" t="n">
        <v>13.5</v>
      </c>
    </row>
    <row r="7">
      <c r="A7" s="4" t="inlineStr">
        <is>
          <t>Reserve adjustments during the year</t>
        </is>
      </c>
      <c r="D7" s="10" t="n">
        <v>-1.8</v>
      </c>
    </row>
    <row r="8">
      <c r="A8" s="4" t="inlineStr">
        <is>
          <t>Net amount expensed during the year</t>
        </is>
      </c>
      <c r="D8" s="10" t="n">
        <v>11.7</v>
      </c>
      <c r="E8" s="9" t="n">
        <v>15.3</v>
      </c>
      <c r="F8" s="5" t="n">
        <v>27</v>
      </c>
    </row>
    <row r="9">
      <c r="A9" s="4" t="inlineStr">
        <is>
          <t>Amounts paid during the year</t>
        </is>
      </c>
      <c r="D9" s="10" t="n">
        <v>-26.4</v>
      </c>
    </row>
    <row r="10">
      <c r="A10" s="4" t="inlineStr">
        <is>
          <t>Ending balance</t>
        </is>
      </c>
      <c r="C10" s="9" t="n">
        <v>14.7</v>
      </c>
      <c r="E10" s="10" t="n">
        <v>14.7</v>
      </c>
    </row>
    <row r="11">
      <c r="A11" s="4" t="inlineStr">
        <is>
          <t>Akcea Merger [Member] | Accrued Compensation [Member]</t>
        </is>
      </c>
    </row>
    <row r="12">
      <c r="A12" s="3" t="inlineStr">
        <is>
          <t>Severance and Retention Costs [Abstract]</t>
        </is>
      </c>
    </row>
    <row r="13">
      <c r="A13" s="4" t="inlineStr">
        <is>
          <t>Ending balance</t>
        </is>
      </c>
      <c r="D13" s="6" t="n">
        <v>0</v>
      </c>
      <c r="F13" s="5" t="n">
        <v>0</v>
      </c>
    </row>
    <row r="14">
      <c r="A14" s="4" t="inlineStr">
        <is>
          <t>Akcea Merger [Member] | R&amp;D Expenses [Member]</t>
        </is>
      </c>
    </row>
    <row r="15">
      <c r="A15" s="3" t="inlineStr">
        <is>
          <t>Severance and Retention Costs [Abstract]</t>
        </is>
      </c>
    </row>
    <row r="16">
      <c r="A16" s="4" t="inlineStr">
        <is>
          <t>Net amount expensed during the year</t>
        </is>
      </c>
      <c r="D16" s="10" t="n">
        <v>5.1</v>
      </c>
      <c r="E16" s="10" t="n">
        <v>3.9</v>
      </c>
    </row>
    <row r="17">
      <c r="A17" s="4" t="inlineStr">
        <is>
          <t>Akcea Merger [Member] | SG&amp;A Expenses [Member]</t>
        </is>
      </c>
    </row>
    <row r="18">
      <c r="A18" s="3" t="inlineStr">
        <is>
          <t>Severance and Retention Costs [Abstract]</t>
        </is>
      </c>
    </row>
    <row r="19">
      <c r="A19" s="4" t="inlineStr">
        <is>
          <t>Net amount expensed during the year</t>
        </is>
      </c>
      <c r="D19" s="9" t="n">
        <v>6.6</v>
      </c>
      <c r="E19" s="10" t="n">
        <v>11.4</v>
      </c>
    </row>
    <row r="20">
      <c r="A20" s="4" t="inlineStr">
        <is>
          <t>Akcea [Member]</t>
        </is>
      </c>
    </row>
    <row r="21">
      <c r="A21" s="3" t="inlineStr">
        <is>
          <t>Akcea Merger [Abstract]</t>
        </is>
      </c>
    </row>
    <row r="22">
      <c r="A22" s="4" t="inlineStr">
        <is>
          <t>Percentage ownership</t>
        </is>
      </c>
      <c r="B22" s="4" t="inlineStr">
        <is>
          <t>100.00%</t>
        </is>
      </c>
      <c r="D22" s="4" t="inlineStr">
        <is>
          <t>100.00%</t>
        </is>
      </c>
      <c r="F22" s="4" t="inlineStr">
        <is>
          <t>100.00%</t>
        </is>
      </c>
      <c r="G22" s="4" t="inlineStr">
        <is>
          <t>76.00%</t>
        </is>
      </c>
    </row>
    <row r="23">
      <c r="A23" s="4" t="inlineStr">
        <is>
          <t>Shares purchased (in shares)</t>
        </is>
      </c>
      <c r="B23" s="10" t="n">
        <v>24.8</v>
      </c>
    </row>
    <row r="24">
      <c r="A24" s="4" t="inlineStr">
        <is>
          <t>Purchase price per share (in dollars per share)</t>
        </is>
      </c>
      <c r="B24" s="8" t="n">
        <v>18.15</v>
      </c>
    </row>
    <row r="25">
      <c r="A25" s="4" t="inlineStr">
        <is>
          <t>Purchase price</t>
        </is>
      </c>
      <c r="B25" s="9" t="n">
        <v>450.6</v>
      </c>
    </row>
    <row r="26">
      <c r="A26" s="4" t="inlineStr">
        <is>
          <t>Direct transaction costs</t>
        </is>
      </c>
      <c r="C26" s="9" t="n">
        <v>40.6</v>
      </c>
      <c r="E26" s="9" t="n">
        <v>40.6</v>
      </c>
    </row>
    <row r="27">
      <c r="A27" s="4" t="inlineStr">
        <is>
          <t>Cash purchase price of equity awards (in dollars per share)</t>
        </is>
      </c>
      <c r="C27" s="8" t="n">
        <v>18.15</v>
      </c>
    </row>
    <row r="28">
      <c r="A28" s="4" t="inlineStr">
        <is>
          <t>Payments for cancelled equity awards</t>
        </is>
      </c>
      <c r="C28" s="9" t="n">
        <v>53.4</v>
      </c>
    </row>
    <row r="29">
      <c r="A29" s="4" t="inlineStr">
        <is>
          <t>Unrecognized compensation cost related to non-vested units</t>
        </is>
      </c>
      <c r="B29" s="9" t="n">
        <v>59.3</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everance and Retention Costs related to our Restructured Operations, Restructured European Operations (Details) - Restructured European Operations [Member] - USD ($) $ in Millions</t>
        </is>
      </c>
      <c r="B1" s="2" t="inlineStr">
        <is>
          <t>12 Months Ended</t>
        </is>
      </c>
      <c r="D1" s="2" t="inlineStr">
        <is>
          <t>24 Months Ended</t>
        </is>
      </c>
    </row>
    <row r="2">
      <c r="B2" s="2" t="inlineStr">
        <is>
          <t>Dec. 31, 2021</t>
        </is>
      </c>
      <c r="C2" s="2" t="inlineStr">
        <is>
          <t>Dec. 31, 2020</t>
        </is>
      </c>
      <c r="D2" s="2" t="inlineStr">
        <is>
          <t>Dec. 31, 2021</t>
        </is>
      </c>
    </row>
    <row r="3">
      <c r="A3" s="3" t="inlineStr">
        <is>
          <t>Severance and Retention Costs related to our Restructured European Operations [Abstract]</t>
        </is>
      </c>
    </row>
    <row r="4">
      <c r="A4" s="4" t="inlineStr">
        <is>
          <t>Beginning balance</t>
        </is>
      </c>
      <c r="B4" s="9" t="n">
        <v>12.4</v>
      </c>
    </row>
    <row r="5">
      <c r="A5" s="4" t="inlineStr">
        <is>
          <t>Amount expensed during the year</t>
        </is>
      </c>
      <c r="B5" s="10" t="n">
        <v>2.6</v>
      </c>
    </row>
    <row r="6">
      <c r="A6" s="4" t="inlineStr">
        <is>
          <t>Reserve adjustments during the year</t>
        </is>
      </c>
      <c r="B6" s="10" t="n">
        <v>-0.9</v>
      </c>
    </row>
    <row r="7">
      <c r="A7" s="4" t="inlineStr">
        <is>
          <t>Net amount expensed during the year</t>
        </is>
      </c>
      <c r="B7" s="10" t="n">
        <v>1.7</v>
      </c>
      <c r="C7" s="9" t="n">
        <v>12.5</v>
      </c>
      <c r="D7" s="9" t="n">
        <v>14.2</v>
      </c>
    </row>
    <row r="8">
      <c r="A8" s="4" t="inlineStr">
        <is>
          <t>Amounts paid during the year</t>
        </is>
      </c>
      <c r="B8" s="10" t="n">
        <v>-14.1</v>
      </c>
    </row>
    <row r="9">
      <c r="A9" s="4" t="inlineStr">
        <is>
          <t>Ending balance</t>
        </is>
      </c>
      <c r="B9" s="6" t="n">
        <v>0</v>
      </c>
      <c r="C9" s="10" t="n">
        <v>12.4</v>
      </c>
      <c r="D9" s="5" t="n">
        <v>0</v>
      </c>
    </row>
    <row r="10">
      <c r="A10" s="4" t="inlineStr">
        <is>
          <t>R&amp;D Expenses [Member]</t>
        </is>
      </c>
    </row>
    <row r="11">
      <c r="A11" s="3" t="inlineStr">
        <is>
          <t>Severance and Retention Costs related to our Restructured European Operations [Abstract]</t>
        </is>
      </c>
    </row>
    <row r="12">
      <c r="A12" s="4" t="inlineStr">
        <is>
          <t>Net amount expensed during the year</t>
        </is>
      </c>
      <c r="B12" s="10" t="n">
        <v>0.6</v>
      </c>
      <c r="C12" s="10" t="n">
        <v>4.2</v>
      </c>
    </row>
    <row r="13">
      <c r="A13" s="4" t="inlineStr">
        <is>
          <t>SG&amp;A Expenses [Member]</t>
        </is>
      </c>
    </row>
    <row r="14">
      <c r="A14" s="3" t="inlineStr">
        <is>
          <t>Severance and Retention Costs related to our Restructured European Operations [Abstract]</t>
        </is>
      </c>
    </row>
    <row r="15">
      <c r="A15" s="4" t="inlineStr">
        <is>
          <t>Net amount expensed during the year</t>
        </is>
      </c>
      <c r="B15" s="9" t="n">
        <v>1.1</v>
      </c>
      <c r="C15" s="9" t="n">
        <v>8.30000000000000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everance and Retention Costs related to our Restructured Operations, Restructured North American TEGSEDI Operations (Details) - Restructured North American TEGSEDI Operations [Member] $ in Millions</t>
        </is>
      </c>
      <c r="B1" s="2" t="inlineStr">
        <is>
          <t>12 Months Ended</t>
        </is>
      </c>
    </row>
    <row r="2">
      <c r="B2" s="2" t="inlineStr">
        <is>
          <t>Dec. 31, 2021USD ($)</t>
        </is>
      </c>
    </row>
    <row r="3">
      <c r="A3" s="3" t="inlineStr">
        <is>
          <t>Severance and Retention Costs [Abstract]</t>
        </is>
      </c>
    </row>
    <row r="4">
      <c r="A4" s="4" t="inlineStr">
        <is>
          <t>Beginning balance</t>
        </is>
      </c>
      <c r="B4" s="5" t="n">
        <v>0</v>
      </c>
    </row>
    <row r="5">
      <c r="A5" s="4" t="inlineStr">
        <is>
          <t>Net amount expensed during the year</t>
        </is>
      </c>
      <c r="B5" s="10" t="n">
        <v>9.4</v>
      </c>
    </row>
    <row r="6">
      <c r="A6" s="4" t="inlineStr">
        <is>
          <t>Amounts paid during the year</t>
        </is>
      </c>
      <c r="B6" s="10" t="n">
        <v>-9.4</v>
      </c>
    </row>
    <row r="7">
      <c r="A7" s="4" t="inlineStr">
        <is>
          <t>Ending balance</t>
        </is>
      </c>
      <c r="B7" s="6" t="n">
        <v>0</v>
      </c>
    </row>
    <row r="8">
      <c r="A8" s="4" t="inlineStr">
        <is>
          <t>R&amp;D Expenses [Member]</t>
        </is>
      </c>
    </row>
    <row r="9">
      <c r="A9" s="3" t="inlineStr">
        <is>
          <t>Severance and Retention Costs [Abstract]</t>
        </is>
      </c>
    </row>
    <row r="10">
      <c r="A10" s="4" t="inlineStr">
        <is>
          <t>Net amount expensed during the year</t>
        </is>
      </c>
      <c r="B10" s="10" t="n">
        <v>2.3</v>
      </c>
    </row>
    <row r="11">
      <c r="A11" s="4" t="inlineStr">
        <is>
          <t>SG&amp;A Expenses [Member]</t>
        </is>
      </c>
    </row>
    <row r="12">
      <c r="A12" s="3" t="inlineStr">
        <is>
          <t>Severance and Retention Costs [Abstract]</t>
        </is>
      </c>
    </row>
    <row r="13">
      <c r="A13" s="4" t="inlineStr">
        <is>
          <t>Net amount expensed during the year</t>
        </is>
      </c>
      <c r="B13" s="9" t="n">
        <v>7.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Employment Benefits (Details) - USD ($)</t>
        </is>
      </c>
      <c r="B1" s="2" t="inlineStr">
        <is>
          <t>12 Months Ended</t>
        </is>
      </c>
    </row>
    <row r="2">
      <c r="B2" s="2" t="inlineStr">
        <is>
          <t>Dec. 31, 2021</t>
        </is>
      </c>
      <c r="C2" s="2" t="inlineStr">
        <is>
          <t>Dec. 31, 2020</t>
        </is>
      </c>
      <c r="D2" s="2" t="inlineStr">
        <is>
          <t>Dec. 31, 2019</t>
        </is>
      </c>
    </row>
    <row r="3">
      <c r="A3" s="3" t="inlineStr">
        <is>
          <t>Employee Benefits [Abstract]</t>
        </is>
      </c>
    </row>
    <row r="4">
      <c r="A4" s="4" t="inlineStr">
        <is>
          <t>Matching contributions</t>
        </is>
      </c>
      <c r="B4" s="5" t="n">
        <v>5500000</v>
      </c>
      <c r="C4" s="5" t="n">
        <v>5700000</v>
      </c>
      <c r="D4" s="5" t="n">
        <v>6400000</v>
      </c>
    </row>
    <row r="5">
      <c r="A5" s="4" t="inlineStr">
        <is>
          <t>Minimum [Member]</t>
        </is>
      </c>
    </row>
    <row r="6">
      <c r="A6" s="3" t="inlineStr">
        <is>
          <t>Employee Benefits [Abstract]</t>
        </is>
      </c>
    </row>
    <row r="7">
      <c r="A7" s="4" t="inlineStr">
        <is>
          <t>Employee contribution limit per calendar year</t>
        </is>
      </c>
      <c r="B7" s="6" t="n">
        <v>20500</v>
      </c>
    </row>
    <row r="8">
      <c r="A8" s="4" t="inlineStr">
        <is>
          <t>Maximum [Member]</t>
        </is>
      </c>
    </row>
    <row r="9">
      <c r="A9" s="3" t="inlineStr">
        <is>
          <t>Employee Benefits [Abstract]</t>
        </is>
      </c>
    </row>
    <row r="10">
      <c r="A10" s="4" t="inlineStr">
        <is>
          <t>Employee contribution limit per calendar year</t>
        </is>
      </c>
      <c r="B10" s="5" t="n">
        <v>27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3" customWidth="1" min="2" max="2"/>
  </cols>
  <sheetData>
    <row r="1">
      <c r="A1" s="1" t="inlineStr">
        <is>
          <t>Legal Proceedings (Details)</t>
        </is>
      </c>
      <c r="B1" s="2" t="inlineStr">
        <is>
          <t>Aug. 05, 2021Plaintiff</t>
        </is>
      </c>
    </row>
    <row r="2">
      <c r="A2" s="4" t="inlineStr">
        <is>
          <t>John Makris, et al. v. Ionis Pharmaceuticals, Inc., et al. [Member]</t>
        </is>
      </c>
    </row>
    <row r="3">
      <c r="A3" s="3" t="inlineStr">
        <is>
          <t>Legal Procedings [Abstract]</t>
        </is>
      </c>
    </row>
    <row r="4">
      <c r="A4" s="4" t="inlineStr">
        <is>
          <t>Number of plaintiffs</t>
        </is>
      </c>
      <c r="B4" s="6" t="n">
        <v>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3" customWidth="1" min="5" max="5"/>
    <col width="14" customWidth="1" min="6" max="6"/>
    <col width="13"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Fourth Quarter Financial Data (Unaudited) (Details) - USD ($) $ / shares in Units, shares in Thousands, $ in Thousands</t>
        </is>
      </c>
      <c r="B1" s="2" t="inlineStr">
        <is>
          <t>1 Months Ended</t>
        </is>
      </c>
      <c r="C1" s="2" t="inlineStr">
        <is>
          <t>2 Months Ended</t>
        </is>
      </c>
      <c r="D1" s="2" t="inlineStr">
        <is>
          <t>3 Months Ended</t>
        </is>
      </c>
      <c r="H1" s="2" t="inlineStr">
        <is>
          <t>12 Months Ended</t>
        </is>
      </c>
    </row>
    <row r="2">
      <c r="B2" s="2" t="inlineStr">
        <is>
          <t>Oct. 31, 2020</t>
        </is>
      </c>
      <c r="C2" s="2" t="inlineStr">
        <is>
          <t>Dec. 31, 2020</t>
        </is>
      </c>
      <c r="D2" s="2" t="inlineStr">
        <is>
          <t>Dec. 31, 2021</t>
        </is>
      </c>
      <c r="F2" s="2" t="inlineStr">
        <is>
          <t>Dec. 31, 2020</t>
        </is>
      </c>
      <c r="H2" s="2" t="inlineStr">
        <is>
          <t>Dec. 31, 2021</t>
        </is>
      </c>
      <c r="I2" s="2" t="inlineStr">
        <is>
          <t>Dec. 31, 2020</t>
        </is>
      </c>
      <c r="J2" s="2" t="inlineStr">
        <is>
          <t>Dec. 31, 2019</t>
        </is>
      </c>
      <c r="K2" s="2" t="inlineStr">
        <is>
          <t>Nov. 30, 2021</t>
        </is>
      </c>
      <c r="L2" s="2" t="inlineStr">
        <is>
          <t>Apr. 30, 2021</t>
        </is>
      </c>
      <c r="M2" s="2" t="inlineStr">
        <is>
          <t>Dec. 31, 2016</t>
        </is>
      </c>
      <c r="N2" s="2" t="inlineStr">
        <is>
          <t>Nov. 30, 2014</t>
        </is>
      </c>
    </row>
    <row r="3">
      <c r="A3" s="3" t="inlineStr">
        <is>
          <t>Fourth Quarter Financial Data (Unaudited) [Abstract]</t>
        </is>
      </c>
    </row>
    <row r="4">
      <c r="A4" s="4" t="inlineStr">
        <is>
          <t>Revenue</t>
        </is>
      </c>
      <c r="D4" s="5" t="n">
        <v>440006</v>
      </c>
      <c r="F4" s="5" t="n">
        <v>290281</v>
      </c>
    </row>
    <row r="5">
      <c r="A5" s="4" t="inlineStr">
        <is>
          <t>Operating expenses</t>
        </is>
      </c>
      <c r="D5" s="6" t="n">
        <v>219403</v>
      </c>
      <c r="F5" s="6" t="n">
        <v>312945</v>
      </c>
      <c r="H5" s="5" t="n">
        <v>840642</v>
      </c>
      <c r="I5" s="5" t="n">
        <v>901346</v>
      </c>
      <c r="J5" s="5" t="n">
        <v>756716</v>
      </c>
    </row>
    <row r="6">
      <c r="A6" s="4" t="inlineStr">
        <is>
          <t>Income (loss) from operations</t>
        </is>
      </c>
      <c r="D6" s="6" t="n">
        <v>220603</v>
      </c>
      <c r="F6" s="6" t="n">
        <v>-22664</v>
      </c>
      <c r="H6" s="6" t="n">
        <v>-30186</v>
      </c>
      <c r="I6" s="6" t="n">
        <v>-172082</v>
      </c>
      <c r="J6" s="6" t="n">
        <v>365883</v>
      </c>
    </row>
    <row r="7">
      <c r="A7" s="4" t="inlineStr">
        <is>
          <t>Net income (loss)</t>
        </is>
      </c>
      <c r="D7" s="6" t="n">
        <v>224613</v>
      </c>
      <c r="F7" s="6" t="n">
        <v>-355687</v>
      </c>
      <c r="H7" s="6" t="n">
        <v>-28597</v>
      </c>
      <c r="I7" s="6" t="n">
        <v>-479743</v>
      </c>
      <c r="J7" s="6" t="n">
        <v>287259</v>
      </c>
    </row>
    <row r="8">
      <c r="A8" s="4" t="inlineStr">
        <is>
          <t>Net income (loss) attributable to Ionis Pharmaceuticals, Inc. common stockholders</t>
        </is>
      </c>
      <c r="D8" s="5" t="n">
        <v>224613</v>
      </c>
      <c r="F8" s="5" t="n">
        <v>-354532</v>
      </c>
      <c r="H8" s="5" t="n">
        <v>-28597</v>
      </c>
      <c r="I8" s="5" t="n">
        <v>-444263</v>
      </c>
      <c r="J8" s="5" t="n">
        <v>278143</v>
      </c>
    </row>
    <row r="9">
      <c r="A9" s="4" t="inlineStr">
        <is>
          <t>Basic net income (loss) per share (in dollars per share)</t>
        </is>
      </c>
      <c r="D9" s="8" t="n">
        <v>1.59</v>
      </c>
      <c r="E9" s="4" t="inlineStr">
        <is>
          <t>[1],[2]</t>
        </is>
      </c>
      <c r="F9" s="8" t="n">
        <v>-2.54</v>
      </c>
      <c r="G9" s="4" t="inlineStr">
        <is>
          <t>[1],[2]</t>
        </is>
      </c>
      <c r="H9" s="8" t="n">
        <v>-0.2</v>
      </c>
      <c r="I9" s="8" t="n">
        <v>-3.18</v>
      </c>
      <c r="J9" s="5" t="n">
        <v>2</v>
      </c>
    </row>
    <row r="10">
      <c r="A10" s="4" t="inlineStr">
        <is>
          <t>Diluted net income (loss) per share (in dollars per share)</t>
        </is>
      </c>
      <c r="D10" s="8" t="n">
        <v>1.41</v>
      </c>
      <c r="E10" s="4" t="inlineStr">
        <is>
          <t>[1],[3]</t>
        </is>
      </c>
      <c r="F10" s="8" t="n">
        <v>-2.54</v>
      </c>
      <c r="G10" s="4" t="inlineStr">
        <is>
          <t>[1]</t>
        </is>
      </c>
      <c r="H10" s="8" t="n">
        <v>-0.2</v>
      </c>
      <c r="I10" s="8" t="n">
        <v>-3.18</v>
      </c>
      <c r="J10" s="8" t="n">
        <v>1.9</v>
      </c>
    </row>
    <row r="11">
      <c r="A11" s="3" t="inlineStr">
        <is>
          <t>Income (Numerator) [Abstract]</t>
        </is>
      </c>
    </row>
    <row r="12">
      <c r="A12" s="4" t="inlineStr">
        <is>
          <t>Income (loss) available to Ionis common stockholders</t>
        </is>
      </c>
      <c r="D12" s="5" t="n">
        <v>224612</v>
      </c>
      <c r="F12" s="5" t="n">
        <v>-356008</v>
      </c>
      <c r="I12" s="5" t="n">
        <v>-444464</v>
      </c>
      <c r="J12" s="5" t="n">
        <v>280560</v>
      </c>
    </row>
    <row r="13">
      <c r="A13" s="4" t="inlineStr">
        <is>
          <t>Net income available to Ionis common shareholders</t>
        </is>
      </c>
      <c r="D13" s="5" t="n">
        <v>226210</v>
      </c>
      <c r="J13" s="5" t="n">
        <v>290947</v>
      </c>
    </row>
    <row r="14">
      <c r="A14" s="3" t="inlineStr">
        <is>
          <t>Shares (Denominator) [Abstract]</t>
        </is>
      </c>
    </row>
    <row r="15">
      <c r="A15" s="4" t="inlineStr">
        <is>
          <t>Shares used in computing basic net income (loss) per share (in shares)</t>
        </is>
      </c>
      <c r="D15" s="6" t="n">
        <v>141205</v>
      </c>
      <c r="F15" s="6" t="n">
        <v>139956</v>
      </c>
      <c r="H15" s="6" t="n">
        <v>141021</v>
      </c>
      <c r="I15" s="6" t="n">
        <v>139612</v>
      </c>
      <c r="J15" s="6" t="n">
        <v>139998</v>
      </c>
    </row>
    <row r="16">
      <c r="A16" s="3" t="inlineStr">
        <is>
          <t>Effect of Diluted Securities [Abstract]</t>
        </is>
      </c>
    </row>
    <row r="17">
      <c r="A17" s="4" t="inlineStr">
        <is>
          <t>Shares issuable related to our ESPP (in shares)</t>
        </is>
      </c>
      <c r="D17" s="6" t="n">
        <v>34</v>
      </c>
      <c r="J17" s="6" t="n">
        <v>18</v>
      </c>
    </row>
    <row r="18">
      <c r="A18" s="4" t="inlineStr">
        <is>
          <t>Shares used in computing diluted net income per share (in shares)</t>
        </is>
      </c>
      <c r="D18" s="6" t="n">
        <v>160340</v>
      </c>
      <c r="H18" s="6" t="n">
        <v>141021</v>
      </c>
      <c r="I18" s="6" t="n">
        <v>139612</v>
      </c>
      <c r="J18" s="6" t="n">
        <v>153164</v>
      </c>
    </row>
    <row r="19">
      <c r="A19" s="4" t="inlineStr">
        <is>
          <t>0 Percent Convertible Senior Notes [Member]</t>
        </is>
      </c>
    </row>
    <row r="20">
      <c r="A20" s="3" t="inlineStr">
        <is>
          <t>Fourth Quarter Financial Data (Unaudited) [Abstract]</t>
        </is>
      </c>
    </row>
    <row r="21">
      <c r="A21" s="4" t="inlineStr">
        <is>
          <t>Interest rate on convertible senior notes</t>
        </is>
      </c>
      <c r="D21" s="4" t="inlineStr">
        <is>
          <t>0.00%</t>
        </is>
      </c>
      <c r="H21" s="4" t="inlineStr">
        <is>
          <t>0.00%</t>
        </is>
      </c>
      <c r="J21" s="4" t="inlineStr">
        <is>
          <t>0.00%</t>
        </is>
      </c>
      <c r="L21" s="4" t="inlineStr">
        <is>
          <t>0.00%</t>
        </is>
      </c>
    </row>
    <row r="22">
      <c r="A22" s="3" t="inlineStr">
        <is>
          <t>Income (Numerator) [Abstract]</t>
        </is>
      </c>
    </row>
    <row r="23">
      <c r="A23" s="4" t="inlineStr">
        <is>
          <t>Shares issuable related to our convertible notes</t>
        </is>
      </c>
      <c r="D23" s="5" t="n">
        <v>777</v>
      </c>
    </row>
    <row r="24">
      <c r="A24" s="3" t="inlineStr">
        <is>
          <t>Effect of Diluted Securities [Abstract]</t>
        </is>
      </c>
    </row>
    <row r="25">
      <c r="A25" s="4" t="inlineStr">
        <is>
          <t>Shares issuable related to our convertible notes (in shares)</t>
        </is>
      </c>
      <c r="D25" s="6" t="n">
        <v>10936</v>
      </c>
    </row>
    <row r="26">
      <c r="A26" s="4" t="inlineStr">
        <is>
          <t>0.125 Percent Convertible Senior Notes [Member]</t>
        </is>
      </c>
    </row>
    <row r="27">
      <c r="A27" s="3" t="inlineStr">
        <is>
          <t>Fourth Quarter Financial Data (Unaudited) [Abstract]</t>
        </is>
      </c>
    </row>
    <row r="28">
      <c r="A28" s="4" t="inlineStr">
        <is>
          <t>Interest rate on convertible senior notes</t>
        </is>
      </c>
      <c r="C28" s="4" t="inlineStr">
        <is>
          <t>0.125%</t>
        </is>
      </c>
      <c r="D28" s="4" t="inlineStr">
        <is>
          <t>0.125%</t>
        </is>
      </c>
      <c r="F28" s="4" t="inlineStr">
        <is>
          <t>0.125%</t>
        </is>
      </c>
      <c r="H28" s="4" t="inlineStr">
        <is>
          <t>0.125%</t>
        </is>
      </c>
      <c r="I28" s="4" t="inlineStr">
        <is>
          <t>0.125%</t>
        </is>
      </c>
      <c r="J28" s="4" t="inlineStr">
        <is>
          <t>0.125%</t>
        </is>
      </c>
    </row>
    <row r="29">
      <c r="A29" s="3" t="inlineStr">
        <is>
          <t>Income (Numerator) [Abstract]</t>
        </is>
      </c>
    </row>
    <row r="30">
      <c r="A30" s="4" t="inlineStr">
        <is>
          <t>Shares issuable related to our convertible notes</t>
        </is>
      </c>
      <c r="D30" s="5" t="n">
        <v>716</v>
      </c>
      <c r="J30" s="5" t="n">
        <v>860</v>
      </c>
    </row>
    <row r="31">
      <c r="A31" s="3" t="inlineStr">
        <is>
          <t>Effect of Diluted Securities [Abstract]</t>
        </is>
      </c>
    </row>
    <row r="32">
      <c r="A32" s="4" t="inlineStr">
        <is>
          <t>Shares issuable related to our convertible notes (in shares)</t>
        </is>
      </c>
      <c r="D32" s="6" t="n">
        <v>6590</v>
      </c>
      <c r="J32" s="6" t="n">
        <v>217</v>
      </c>
    </row>
    <row r="33">
      <c r="A33" s="4" t="inlineStr">
        <is>
          <t>1 Percent Convertible Senior Notes [Member]</t>
        </is>
      </c>
    </row>
    <row r="34">
      <c r="A34" s="3" t="inlineStr">
        <is>
          <t>Fourth Quarter Financial Data (Unaudited) [Abstract]</t>
        </is>
      </c>
    </row>
    <row r="35">
      <c r="A35" s="4" t="inlineStr">
        <is>
          <t>Interest rate on convertible senior notes</t>
        </is>
      </c>
      <c r="C35" s="4" t="inlineStr">
        <is>
          <t>1.00%</t>
        </is>
      </c>
      <c r="D35" s="4" t="inlineStr">
        <is>
          <t>1.00%</t>
        </is>
      </c>
      <c r="F35" s="4" t="inlineStr">
        <is>
          <t>1.00%</t>
        </is>
      </c>
      <c r="H35" s="4" t="inlineStr">
        <is>
          <t>1.00%</t>
        </is>
      </c>
      <c r="I35" s="4" t="inlineStr">
        <is>
          <t>1.00%</t>
        </is>
      </c>
      <c r="J35" s="4" t="inlineStr">
        <is>
          <t>1.00%</t>
        </is>
      </c>
      <c r="K35" s="4" t="inlineStr">
        <is>
          <t>1.00%</t>
        </is>
      </c>
      <c r="L35" s="4" t="inlineStr">
        <is>
          <t>1.00%</t>
        </is>
      </c>
      <c r="M35" s="4" t="inlineStr">
        <is>
          <t>1.00%</t>
        </is>
      </c>
      <c r="N35" s="4" t="inlineStr">
        <is>
          <t>1.00%</t>
        </is>
      </c>
    </row>
    <row r="36">
      <c r="A36" s="3" t="inlineStr">
        <is>
          <t>Income (Numerator) [Abstract]</t>
        </is>
      </c>
    </row>
    <row r="37">
      <c r="A37" s="4" t="inlineStr">
        <is>
          <t>Shares issuable related to our convertible notes</t>
        </is>
      </c>
      <c r="D37" s="5" t="n">
        <v>105</v>
      </c>
      <c r="J37" s="5" t="n">
        <v>9527</v>
      </c>
    </row>
    <row r="38">
      <c r="A38" s="3" t="inlineStr">
        <is>
          <t>Effect of Diluted Securities [Abstract]</t>
        </is>
      </c>
    </row>
    <row r="39">
      <c r="A39" s="4" t="inlineStr">
        <is>
          <t>Shares issuable related to our convertible notes (in shares)</t>
        </is>
      </c>
      <c r="D39" s="6" t="n">
        <v>464</v>
      </c>
      <c r="J39" s="6" t="n">
        <v>10075</v>
      </c>
    </row>
    <row r="40">
      <c r="A40" s="4" t="inlineStr">
        <is>
          <t>Stock Options [Member]</t>
        </is>
      </c>
    </row>
    <row r="41">
      <c r="A41" s="3" t="inlineStr">
        <is>
          <t>Effect of Diluted Securities [Abstract]</t>
        </is>
      </c>
    </row>
    <row r="42">
      <c r="A42" s="4" t="inlineStr">
        <is>
          <t>Shares issuable related to stock-based compensation (in shares)</t>
        </is>
      </c>
      <c r="D42" s="6" t="n">
        <v>46</v>
      </c>
      <c r="J42" s="6" t="n">
        <v>2090</v>
      </c>
    </row>
    <row r="43">
      <c r="A43" s="4" t="inlineStr">
        <is>
          <t>Restricted Stock Awards [Member]</t>
        </is>
      </c>
    </row>
    <row r="44">
      <c r="A44" s="3" t="inlineStr">
        <is>
          <t>Effect of Diluted Securities [Abstract]</t>
        </is>
      </c>
    </row>
    <row r="45">
      <c r="A45" s="4" t="inlineStr">
        <is>
          <t>Shares issuable related to stock-based compensation (in shares)</t>
        </is>
      </c>
      <c r="D45" s="6" t="n">
        <v>1065</v>
      </c>
      <c r="J45" s="6" t="n">
        <v>766</v>
      </c>
    </row>
    <row r="46">
      <c r="A46" s="4" t="inlineStr">
        <is>
          <t>Ionis [Member]</t>
        </is>
      </c>
    </row>
    <row r="47">
      <c r="A47" s="3" t="inlineStr">
        <is>
          <t>Fourth Quarter Financial Data (Unaudited) [Abstract]</t>
        </is>
      </c>
    </row>
    <row r="48">
      <c r="A48" s="4" t="inlineStr">
        <is>
          <t>Net income (loss) attributable to Ionis Pharmaceuticals, Inc. common stockholders</t>
        </is>
      </c>
      <c r="F48" s="5" t="n">
        <v>-266418</v>
      </c>
      <c r="I48" s="5" t="n">
        <v>-246702</v>
      </c>
      <c r="J48" s="5" t="n">
        <v>246487</v>
      </c>
    </row>
    <row r="49">
      <c r="A49" s="4" t="inlineStr">
        <is>
          <t>Akcea [Member]</t>
        </is>
      </c>
    </row>
    <row r="50">
      <c r="A50" s="3" t="inlineStr">
        <is>
          <t>Fourth Quarter Financial Data (Unaudited) [Abstract]</t>
        </is>
      </c>
    </row>
    <row r="51">
      <c r="A51" s="4" t="inlineStr">
        <is>
          <t>Net income (loss) attributable to Ionis Pharmaceuticals, Inc. common stockholders</t>
        </is>
      </c>
      <c r="B51" s="5" t="n">
        <v>-3603</v>
      </c>
      <c r="C51" s="5" t="n">
        <v>-85987</v>
      </c>
      <c r="F51" s="5" t="n">
        <v>-89590</v>
      </c>
    </row>
    <row r="52">
      <c r="A52" s="4" t="inlineStr">
        <is>
          <t>Basic net income (loss) per share (in dollars per share)</t>
        </is>
      </c>
      <c r="F52" s="8" t="n">
        <v>-0.05</v>
      </c>
    </row>
    <row r="53">
      <c r="A53" s="4" t="inlineStr">
        <is>
          <t>Weighted average shares owned in Akcea (in shares)</t>
        </is>
      </c>
      <c r="F53" s="6" t="n">
        <v>77095</v>
      </c>
    </row>
    <row r="54"/>
    <row r="55">
      <c r="A55" s="4" t="inlineStr">
        <is>
          <t>[1]</t>
        </is>
      </c>
      <c r="B55" s="4" t="inlineStr">
        <is>
          <t>We the year.</t>
        </is>
      </c>
    </row>
    <row r="56">
      <c r="A56" s="4" t="inlineStr">
        <is>
          <t>[2]</t>
        </is>
      </c>
      <c r="B56" s="4" t="inlineStr">
        <is>
          <t>As discussed in Note 1, Organization and Significant Accounting Policies, we compute basic net income (loss) per share by dividing the total net income (loss)
            attributable to our common stockholders by our weighted-average number of common shares outstanding during the period. Our basic net income per share for the fourth quarter of 2021 was $1.59.Our basic net loss per share calculation for the fourth quarter of 2020 considered our net loss for Ionis on a stand-alone
    basis plus our share of Akcea’s net loss for the period. To calculate the portion of Akcea’s net loss attributable to our ownership, we multiplied Akcea’s loss per share by the weighted average shares we owned in Akcea during the period. As a result of
    this calculation, our total net loss available to Ionis common stockholders for the calculation of net loss per share is different than net loss attributable to Ionis Pharmaceuticals, Inc. common stockholders in the consolidated statements of
    operations.</t>
        </is>
      </c>
    </row>
    <row r="57">
      <c r="A57" s="4" t="inlineStr">
        <is>
          <t>[3]</t>
        </is>
      </c>
      <c r="B57" s="4" t="inlineStr">
        <is>
          <t>We had net income available
            to Ionis common stockholders for the fourth quarter of 2021. As a result, we computed diluted net income per share using the weighted-average number of common shares and dilutive common equivalent shares outstanding during the period</t>
        </is>
      </c>
    </row>
  </sheetData>
  <mergeCells count="9">
    <mergeCell ref="A1:A2"/>
    <mergeCell ref="D1:G1"/>
    <mergeCell ref="H1:J1"/>
    <mergeCell ref="D2:E2"/>
    <mergeCell ref="F2:G2"/>
    <mergeCell ref="A54:N54"/>
    <mergeCell ref="B55:N55"/>
    <mergeCell ref="B56:N56"/>
    <mergeCell ref="B57:N5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t>
        </is>
      </c>
      <c r="B1" s="2" t="inlineStr">
        <is>
          <t>12 Months Ended</t>
        </is>
      </c>
    </row>
    <row r="2">
      <c r="B2" s="2" t="inlineStr">
        <is>
          <t>Dec. 31, 2021</t>
        </is>
      </c>
    </row>
    <row r="3">
      <c r="A3" s="3" t="inlineStr">
        <is>
          <t>Organization and Significant Accounting Policies [Abstract]</t>
        </is>
      </c>
    </row>
    <row r="4">
      <c r="A4" s="4" t="inlineStr">
        <is>
          <t>Organization and Significant Accounting Policies</t>
        </is>
      </c>
      <c r="B4" s="4" t="inlineStr">
        <is>
          <t>1. Organization and Significant Accounting Policies Basis of Presentation In our consolidated financial statements we included the accounts of Ionis Pharmaceuticals, Inc. and the consolidated
results of our subsidiary, Akcea Therapeutics, Inc. and its wholly owned subsidiaries (“we”, “us” or “our”). We formed Akcea in December 2014. In July 2017, Akcea completed an initial public offering, or IPO, which reduced our ownership of Akcea’s
common stock below 100 percent. In October 2020, we completed a merger transaction with Akcea such that following the completion of the merger,
Akcea became our wholly owned subsidiary. We will refer to this transaction as the Akcea Merger throughout the remainder of this document. We reflected changes in our ownership percentage in our financial statements as an adjustment to noncontrolling
interest in the period the changes occurred . Organization and Business Activity We incorporated in California on January 10, 1989. In conjunction with our IPO, we reorganized as a Delaware corporation
in April 1991. We were organized principally to develop human therapeutic medicines using antisense technology. In December 2015, we changed our name from Isis Pharmaceuticals, Inc. to Ionis Pharmaceuticals, Inc. Basic and Diluted Net Income (Loss) per Share Basic net income (loss) per share We compute basic net income (loss) per share by dividing the total net income (loss) attributable to our common
stockholders by our weighted-average number of common shares outstanding during the period. For the year ended December 31, 2021, we did not have to consider Akcea results separately in our calculation because we owned 100 percent of Akcea for the entire period. Our basic net loss per share for the year ended December 31, 2021 was $0.20. For the years ended December 31, 2020 and 2019, we calculated total net income (loss) attributable to our common
stockholders for each year using our net income (loss) for Ionis on a stand-alone basis plus our share of Akcea’s net income (loss) for the period. To calculate the portion of Akcea’s net income (loss) attributable to our ownership for each year, we
multiplied Akcea’s income (loss) per share by the weighted average shares we owned in Akcea during the period. As a result of this calculation, our total net income (loss) available to Ionis common stockholders for the calculation of net income (loss)
per share is different than net income (loss) attributable to Ionis Pharmaceuticals, Inc. common stockholders in our consolidated statements of operations for each year. We calculated our basic net loss per share for the year ended December 31, 2020 as follows (in thousands, except
per share amounts):
Year Ended December 31, 2020
Weighted Average Shares Owned in Akcea
Akcea s Net Loss Per Share
Basic Net Loss Per Share Calculation
Akcea’s net loss in the pre-merger period attributable to our ownership
77,095
$
(1.45
)
$
(111,775
)
Akcea’s net loss in the post-merger period attributable to our ownership
(85,987
)
Akcea’s total net loss attributable to our ownership
$
(197,762
)
Ionis’ stand-alone net loss
(246,702
)
Net loss available to Ionis common stockholders
$
(444,464
)
Weighted average shares outstanding
139,612
Basic net loss per share
$
(3.18
) We calculated our basic net income per share for the year ended December 31, 2019 as follows (in thousands, except per share amounts):
Year Ended December 31, 2019
Weighted Average Shares Owned in Akcea
Akcea s Net Income Per Share
Basic Net Income Per Share Calculation
Common shares
70,100
$
0.49
$
34,073
Akcea’s net income attributable to our ownership
$
34,073
Ionis’ stand-alone net income
246,487
Net income available to Ionis common stockholders
$
280,560
Weighted average shares outstanding
139,998
Basic net income per share
$
2.00 Diluted net income (loss) per share For the years ended December 31, 2021 and 2020, we incurred a net loss; therefore, we did not include dilutive common
equivalent shares in the computation of diluted net loss per share because the effect would have been anti-dilutive. Common stock underlying the following would have had an anti-dilutive effect on net loss per share:
●
0.125 percent convertible senior notes, or Notes;
●
Note hedges related to the Notes;
●
1 percent convertible senior notes, or Notes;
●
Dilutive stock options;
●
Unvested restricted stock units, or RSUs;
●
Unvested performance restricted stock units, or PRSUs; and
●
Employee Stock Purchase Plan, or ESPP. For the year ended December 31, 2021, common stock underlying the following would also have had an anti-dilutive effect on
net loss per share:
●
0 percent convertible senior notes, or Notes; and
●
Note hedges related to the Notes. Additionally as of December 31, 2021, we had warrants related to our 0 percent and 0.125 percent Notes outstanding. We will include the shares issuable
under these warrants in our calculation of diluted earnings per share when the average market price per share of our common stock for the reporting period exceeds the strike price of the warrants. For the
year ended December 31, 2019, we reported net income available to Ionis common stockholders. As a result, we computed diluted net income per share using the weighted-average number of common shares and dilutive common equivalent shares outstanding
during each period. (in thousands except per share amounts):
Year Ended December 31, 2019
Net Income Available to Ionis Common Stockholders (Numerator)
Shares (Denominator)
Per-Share Amount
Net income available to Ionis common stockholders
$
280,560
139,998
$
2.00
Effect of dilutive securities:
Shares issuable upon exercise of stock options
—
2,090
Shares issuable upon restricted stock award issuance
—
766
Shares issuable related to our ESPP
—
18
Shares issuable related to our percent convertible notes
860
217
Shares issuable related to our 1 percent convertible notes
9,527
10,075
$
290,947
153,164
$
1.90 Revenue Recognition Our Revenue Sources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in deferred revenue on our consolidated balance sheet. At contract inception, we analyze our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For collaboration arrangements within the scope of ASC 808 that contain multiple elements, we first determine which elements of the collaboration reflect a vendor-customer relationship and therefore within the
scope of ASC 606. When we determine elements of a collaboration do not reflect a vendor-customer relationship, we consistently apply the reasonable and rational policy election we made by analogizing to authoritative accounting literature. We evaluate the income statement classification for presentation of amounts due from or owed to other participants
associated with multiple activities in a collaboration arrangement based on the nature of each separate activity. For example, in our eplontersen collaboration with AstraZeneca, we recognize funding received from AstraZeneca for co-development
activities as revenue. While, we recognize cost sharing payments to and from AstraZeneca associated with co-commercialization activities and co-medical affairs activities as SG&amp;A expense and research and development expense, respectively. Commercial Revenue: SPINRAZA royalties and Licensing and other royalty revenue We earn commercial revenue primarily in the form of royalty payments on net sales of SPINRAZA. We will also recognize as
commercial revenue sales milestone payments and royalties we earn under our other partnerships. Commercial Revenue: TEGSEDI and WAYLIVRA revenue, net We began commercializing TEGSEDI and WAYLIVRA in Europe in January 2021 and TEGSEDI in North America in April 2021 through distribution
agreements with Swedish Orphan Biovitrum AB, or Sobi. Under our agreements, we are responsible for supplying finished goods inventory to Sobi and Sobi is responsible for selling each medicine to the end customer. As a result of these agreements, we
earn a distribution fee on net sales from Sobi for each medicine. Prior to the second quarter of 2021 in North America, we sold TEGSEDI through exclusive distribution agreements with third-party logistics
companies, or 3PLs, that took title to TEGSEDI. The 3PLs then distributed TEGSEDI to a specialty pharmacy and a specialty distributor, which we collectively refer to as wholesalers, who then distributed TEGSEDI to health care providers and patients. In
the United States, or U.S., we had a single 3PL as our sole customer and in Canada we also had a single 3PL as our sole customer. Prior to 2021 in Europe, we sold TEGSEDI and WAYLIVRA to hospitals and pharmacies, which were our customers, using 3PLs as
distributors. Under our collaboration agreement with PTC
Therapeutics International Limited, or PTC, PTC is responsible for commercializing TEGSEDI and WAYLIVRA in Latin America and Caribbean countries. In the third quarter of 2021, we earned a Research and development revenue under collaborative agreements We often enter into collaboration agreements to license and sell our technology on an exclusive or non-exclusive basis.
Our collaboration agreements typically contain multiple elements, or performance obligations, including technology licenses or options to obtain technology licenses, research and development, or R&amp;D, services, and manufacturing services. We provide details about our collaboration agreements in Note 6, Collaborative Arrangements and Licensing Agreements. Steps to Recognize Revenue We use a five-step process to determine the amount of revenue we should recognize and when we should recognize it. The
five step process is as follows:
1.
Identify the contract Accounting rules require us to first determine if we have a contract with our partner, including confirming that we have met each of the
following criteria:
●
We and our partner approved the contract and we are both committed to perform our obligations;
●
We have identified our rights, our partner’s rights and the payment terms;
●
We have concluded that the contract has commercial substance, meaning that the risk, timing, or amount of our future cash flows is expected to change as a result of the
contract; and
●
We believe collectability of the consideration is probable.
2.
Identify the performance obligations We next identify our performance obligations, which represent the distinct goods and services we are required to provide under the
contract. Often we enter into a collaboration agreement
in which we provide our partner with an option to license a medicine in the future. We may also provide our partner with an option to request that we provide additional goods or services in the future, such as active pharmaceutical ingredient, or
API. We evaluate whether these options are material rights at the inception of the agreement. If we determine an option is a material right, we will consider the option a separate performance obligation. Historically, we have concluded that the
options we grant to license a medicine in the future or to provide additional goods and services as requested by our partner are not material rights because these items are contingent upon future events that may not occur and are not priced at a
significant discount. When a partner exercises its option to license a medicine or requests additional goods or services, then we identify a new performance obligation for that item In some cases, we deliver a license at the start of an agreement. If we determine that our partner has full use of the license and we do
not have any additional material performance obligations related to the license after delivery, then we consider the license to be a separate performance obligation. For example, in the fourth quarter of 2021, we received a $200 million upfront payment when we entered into an agreement with AstraZeneca to jointly develop and commercialize eplontersen. We recognized the upfront
payment in full in the fourth quarter of 2021 because we did not have any remaining performance obligations after we delivered the license to AstraZeneca.
3.
Determine the transaction price We then determine the transaction price by reviewing the amount of consideration we are eligible to earn under the
collaboration agreement, including any variable consideration. Under our collaboration agreements, consideration typically includes fixed consideration in the form of an upfront payment and variable consideration in the form of potential milestone
payments, license fees and royalties. At the start of an agreement, our transaction price usually consists of only the upfront payment. We do not typically include any payments we may receive in the future in our initial transaction price because
the payments are not probable and are contingent on certain future events. We reassess the total transaction price at each reporting period to determine if we should include additional payments in the transaction price. Milestone payments are our most common type
of variable consideration. We recognize milestone payments using the most likely amount method because we will either receive the milestone payment or we will not, which makes the potential milestone payment a binary event. The most likely amount
method requires us to determine the likelihood of earning the milestone payment. We include a milestone payment in the transaction price once it is probable we will achieve the milestone event. Most often, we do not consider our milestone payments
probable until we or our partner achieve the milestone event because the majority of our milestone payments are contingent upon events that are not within our control and/ or are usually based on scientific progress which is inherently uncertain. For
example, in the fourth quarter of 2021, we earned milestone payment from AstraZeneca when AstraZeneca advanced a target for a metabolic disease. We did not consider the milestone payment probable until AstraZeneca achieved the milestone event because advancing the target was
contingent on AstraZeneca initiating a Phase 1 study and was not within our control. We recognized the milestone payment in full in the period the milestone event was achieved because we did not have any remaining performance obligations related to
the milestone payment
4.
Allocate the transaction price Next, we allocate the transaction price to
each of our performance obligations. When we have to allocate the transaction price to more than performance obligation, we make estimates of the relative
stand-alone selling price of each performance obligation because we do not typically sell our goods or services on a stand-alone basis. We then allocate the transaction price to each performance obligation based on the relative stand-alone selling
price. We do not reallocate the transaction price after the start of an agreement to reflect subsequent changes in stand-alone selling prices. We may engage a party, independent valuation specialist to assist us with determining a stand-alone selling price for collaborations in which we deliver a license at the start of an agreement.
We estimate the stand-alone selling price of these licenses using valuation methodologies, such as the relief from royalty method. Under this method, we estimate the amount of income, net of taxes, for the license. We then discount the projected
income to present value. The significant inputs we use to determine the projected income of a license could include
●
Estimated future product sales;
●
Estimated royalties we may receive from future product sales;
●
Estimated contractual milestone payments we may receive;
●
Expenses we expect to incur;
●
Estimated income taxes; and
●
A discount rate. We typically estimate the selling price of R&amp;D services by using our internal estimates of the cost to perform the
specific services. The significant inputs we use to determine the selling price of our R&amp;D services include:
●
The number of internal hours we estimate we will spend performing these services;
●
The estimated cost of work we will perform;
●
The estimated cost of work that we will contract with third parties to perform; and
●
The estimated cost of API we will use. For purposes of determining the stand-alone selling price of the R&amp;D services we perform and the API we will deliver,
accounting guidance requires us to include a markup for a reasonable profit margin.
5.
Recognize revenue We recognize revenue in of ways, over time or at a point in time. We recognize revenue over time when we are
executing on our performance obligation over time and our partner receives benefit over time. For example, we recognize revenue over time when we provide R&amp;D services. We recognize revenue at a point in time when our partner receives full use
of an item at a specific point in time. For example, we recognize revenue at a point in time when we deliver a license or API to a partner. For R&amp;D services that we recognize over
time, we measure our progress using an input method. The input methods we use are based on the effort we expend or costs we incur toward the satisfaction of our performance obligation. We estimate the amount of effort we expend, including the time we
estimate it will take us to complete the activities, or costs we incur in a given period, relative to the estimated total effort or costs to satisfy the performance obligation. This results in a percentage that we multiply by the transaction price to
determine the amount of revenue we recognize each period. This approach requires us to make numerous estimates and use significant judgement. If our estimates or judgements change over the course of the collaboration, they may affect the timing and
amount of revenue that we recognize in the current and future periods. Collaborative Arrangements and Licensing Agreements The following are examples of when we typically recognize revenue based on the types of payments we receive. Commercial Revenue: SPINRAZA royalties and Licensing and other royalty revenue We recognize royalty revenue, including
royalties from SPINRAZA sales, in the period in which the counterparty sells the related product and recognizes the related revenue, which in certain cases may require us to estimate our royalty revenue Commercial Revenue: TEGSEDI and WAYLIVRA revenue, net Under our distribution agreements with Sobi we concluded that our performance obligation is to provide services to
Sobi over the term of the agreement, which includes supplying finished goods inventory to Sobi and because we retained the marketing authorization for TEGSEDI and WAYLIVRA we are responsible for leading the global commercial strategy for each
medicine. We view this performance obligation as a series of distinct activities that are substantially the same. Therefore, we recognize as revenue the price Sobi pays us for the inventory when we deliver the finished goods inventory to Sobi. We
also recognize distribution fee revenue based on Sobi’s net sales of TEGSEDI and WAYLIVRA in the period in which the sales occurred. Under our agreements with Sobi, Sobi does not generally have a right of return. Prior to our distribution agreements with
Sobi, we recognized TEGSEDI and WAYLIVRA commercial revenue in the period when our customer obtained control of our products, which occurred at a point in time upon transfer of title to the customer. We classified payments to customers or other
parties in the distribution channel for services that were distinct and priced at fair value as selling, general and administrative, or SG&amp;A, expenses in our consolidated statements of operations. We classified payments to customers or other
parties in the distribution channel that did not meet those criteria as a reduction of revenue, as discussed further below. We excluded from revenues taxes collected from customers relating to TEGSEDI and WAYLIVRA commercial revenue and remitted
these amounts to governmental authorities Reserves for TEGSEDI and WAYLIVRA commercial revenue Prior to our distribution agreements with Sobi, we recorded TEGSEDI and WAYLIVRA commercial revenue at our net sales
price, or transaction price. We included in our transaction price estimated reserves for discounts, returns, chargebacks, rebates and other allowances that we offered within contracts between us and our customers, wholesalers, distributors, health
care providers and other indirect customers. We estimated our reserves using the amounts we have earned or we could claim on the associated sales. We classified our reserves as a reduction of accounts receivable when we were not required to make a
payment or as a current liability when we were required to make a payment. In certain cases, our estimates included a range of possible outcomes that were probability weighted for relevant factors such as our historical experience, current
contractual and statutory requirements, specific known market events and trends, industry data and forecasted customer buying and payment patterns. Overall, our reserves reflected our best estimates under the terms of our respective contracts. When
calculating our reserves and related TEGSEDI and WAYLIVRA commercial revenue, we only recognized amounts to the extent that we considered it probable that we would not have to reverse a significant amount of the cumulative sales we previously
recognized in a future period. Under our agreements with Sobi, we transferred all reserves to Sobi. The following were the components of variable consideration related to TEGSEDI and WAYLIVRA product sales prior to our agreements with Sobi: Chargebacks: In the U.S., we estimated obligations resulting from contractual commitments with the government and other entities to sell products to qualified healthcare
providers at prices lower than the list prices charged to our U.S. customer. Our U.S. customer charged us for the difference between what it paid for the product and the selling price to the qualified healthcare providers. We also estimated the
amount of chargebacks related to our estimated product remaining in the distribution channel at the end of the reporting period that we expected our customer to sell to healthcare providers in future periods. We recorded these reserves as a reduction
to contracts receivable on our consolidated balance sheet Government rebates : We were subject to discount obligations under government programs, including Medicaid and Medicare programs in the U.S. and we recorded reserves for government
rebates based on statutory discount rates and estimated utilization. We estimated Medicaid and Medicare rebates based on a range of possible outcomes that were probability weighted for the estimated payer mix. We recorded these reserves as an accrued
liability on our consolidated balance sheet with a corresponding offset reducing our product sales in the same period we recognized the related sale. For Medicare, we also estimated the number of patients in the prescription drug coverage gap for
whom we would owe an additional liability under the Medicare Part D program. On a quarterly basis, we updated our estimates and recorded any adjustments in the period that we identified the adjustments Managed care rebates: We were subject to rebates in connection with agreements with certain contracted commercial payers. We recorded these rebates as a liability on our consolidated
balance sheet in the same period we recognized the related revenue. We estimated our managed care rebates based on our estimated payer mix and the applicable contractual rebate rate Trade discounts: We provided customary invoice discounts on product sales to our U.S. customer for prompt payment. We recorded this discount as a reduction of product sales in the
period in which we recognized the related product revenue Distribution services We received and paid for various distribution services from our U.S. and European customers (prior to our agreement with Sobi) and wholesalers in the U.S. We
classified the costs for services we received that are either not distinct from the sale of the product or for which we could not reasonably estimate the fair value as a reduction of product sales. To the extent that the services we received are
distinct from the sale of the product, we classified the costs for such services as SG&amp;A expenses. Product returns: Our U.S. customer had return rights and the wholesalers had limited return rights primarily related to the product’s expiration date. We estimated the amount of
product sales that our customer may return. We recorded our return estimate as an accrued refund liability on our consolidated balance sheet with a corresponding offset reducing our product sales in the same period we recognized the related sale.
Based on our distribution model for product sales, contractual inventory limits with our customer and wholesalers and the price of the product, we had minimal returns. Our European customers generally only took title to the product after they
received an order and therefore they did not maintain excess inventory levels of our products. Accordingly, we had limited return risk in Europe and we did not estimate returns in Europe Research and development revenue under collaboration agreements: Upfront payments When we enter into a collaboration agreement
with an upfront payment, we typically record the entire upfront payment as deferred revenue if our only performance obligation is for R&amp;D services we will provide in the future. We amortize the upfront payment into revenue as we perform the
R&amp;D services. For example, under our collaboration agreement with Roche to develop IONIS-FB-L Rx for the treatment of complement-mediated diseases, we received a $ million upfront payment in the fourth quarter of 2018. We allocated the upfront payment to our
single performance obligation, R&amp;D services. We are amortizing the $ million upfront payment using an input method over the estimated period of time we are providing R&amp;D services Milestone payments We are required to include additional consideration in the transaction price when it is probable. We typically
include milestone payments for R&amp;D services in the transaction price when they are achieved. We include these milestone payments when they are achieved because typically there is considerable uncertainty in the research and development
processes that trigger these payments. Similarly, we include approval milestone payments in the transaction price once the medicine is approved by the applicable regulatory agency. We will recognize sales-based milestone payments in the period in
which we achieve the milestone under the sales-based royalty exception allowed under accounting rules. We recognize milestone payments that relate
to an ongoing performance obligation over our period of performance. For example, in the fourth quarter of 2021, we achieved a million milestone payment from Biogen when we advanced a We added this payment to the transaction price and allocated it to our R&amp;D services performance obligation. We are
recognizing revenue related to this milestone payment over our estimated period of performance Conversely, we recognize in full those milestone payments that we earn based on our partners’ activities when our partner achieves the
milestone event and we do not have a performance obligation. For example, in the fourth quarter of 2021, we recognized $15 million in milestone
payments when Biogen advanced two targets under our 2018 strategic collaboration. We concluded that the milestone payments were not related to our R&amp;D services performance obligation. Therefore, we recognized the milestone payments in full in the fourth quarter of 2021. License fees We generally recognize as revenue the total
amount we determine to be the relative stand-alone selling price of a license when we deliver the license to our partner. This is because our partner has full use of the license and we do not have any additional performance obligations related to the
license after delivery. For example, in the fourth quarter of 2021, we earned a million license fee from Biogen when Biogen licensed ION306, an investigational medicine in development to treat SMA. Sublicense fees We recognize sublicense fee revenue in the
period in which a party, who has already licensed our technology, further licenses the technology to another party because we do not have any performance obligations related to the sublicense. Amendments to Agreements From time to time we amend our collaboration agreements. When this occurs, we are required to assess the following items
to determine the accounting for the amendment:
1)
If the additional goods and/or services are distinct from the other performance obligations in the original agreement; and
2)
If the goods and/or services are at a stand-alone selling price. If we conclude the goods and/or services in the amendment are distinct from the performance obligations in the
original agreement and at a stand-alone selling price, we account for the amendment as a separate agreement. If we conclude the goods and/or services are not distinct and are sold at a stand-alone selling price, we then assess whether the remaining
goods or services are distinct from those already provided. If the goods and/or services are distinct from what we have already provided, then we allocate the remaining transaction price from the original agreement and the additional transaction
price from the amendment to the remaining goods and/or services. If the goods and/or services are not distinct from what we have already provided, we update the transaction price for our single performance obligation and recognize any change in our
estimated revenue as a cumulative adjustment. For example, in May 2015, we entered into an exclusive license agreement with Bayer to develop and commercialize IONIS-FXI Rx Rx Rx Rx Collaborative Arrangements and Licensing Agreements Multiple agreements From time to time, we may enter into separate agreements at or near the same time with the same partner. We evaluate such
agreements to determine whether we should account for them individually as distinct arrangements or whether the separate agreements should be combined and accounted for together. We evaluate the following to determine the accounting for the agreements:
●
Whether the agreements were negotiated together with a single objective;
●
Whether the amount of consideration in one contract depends on the price or performance of the other agreement; or
●
Whether the goods and/or services promised under the agreements are a single performance obligation. Our evaluation involves significant judgment to determine whether a group of agreements might be so closely related that accounting
guidance requires us to account for them as a combined arrangement. For example, in the second quarter of 2018, we entered into two separate agreements with Biogen at the same time: a new strategic neurology collaboration
agreement and a stock purchase agreement, or SPA. We evaluated the Biogen agreements to determine whether we should treat the agreements separately or combine them. We considered that the agreements were negotiated concurrently and in contemplation
of one another. Based on these facts and circumstances, we concluded that we should evaluate the provisions of the agreements on a combined basis. Contracts Receivable Our contracts receivable balance represents
the amounts we have billed our partners or customers and that are due to us unconditionally for goods we have delivered or services we have performed. When we bill our partners or customers with payment terms based on the passage of time, we consider
the contracts receivable to be unconditional. We typically receive payment within one quarter of billing our partner or customer As of December 31, 2021, approximately 93.8 percent of our contracts receivables were from two significant customers. As of December 31, 2020, approximately 99.5 percent of our contracts receivables were from two
significant customers. Unbilled SPINRAZA Royalties Our unbilled SPINRAZA royalties represent our right to receive consideration from Biogen in adv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2:38:17Z</dcterms:created>
  <dcterms:modified xmlns:dcterms="http://purl.org/dc/terms/" xmlns:xsi="http://www.w3.org/2001/XMLSchema-instance" xsi:type="dcterms:W3CDTF">2022-02-24T22:38:17Z</dcterms:modified>
</cp:coreProperties>
</file>